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gulatory Capital Requirement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Other Real Estate Owned" sheetId="14" state="visible" r:id="rId14"/>
    <sheet xmlns:r="http://schemas.openxmlformats.org/officeDocument/2006/relationships" name="Premises and Equipment" sheetId="15" state="visible" r:id="rId15"/>
    <sheet xmlns:r="http://schemas.openxmlformats.org/officeDocument/2006/relationships" name="Goodwill and Core Deposit Intan" sheetId="16" state="visible" r:id="rId16"/>
    <sheet xmlns:r="http://schemas.openxmlformats.org/officeDocument/2006/relationships" name="Bank Owned Life Insurance" sheetId="17" state="visible" r:id="rId17"/>
    <sheet xmlns:r="http://schemas.openxmlformats.org/officeDocument/2006/relationships" name="Qualified Affordable Housing Pr" sheetId="18" state="visible" r:id="rId18"/>
    <sheet xmlns:r="http://schemas.openxmlformats.org/officeDocument/2006/relationships" name="Deposit Accounts" sheetId="19" state="visible" r:id="rId19"/>
    <sheet xmlns:r="http://schemas.openxmlformats.org/officeDocument/2006/relationships" name="Federal Home Loan Bank Advances" sheetId="20" state="visible" r:id="rId20"/>
    <sheet xmlns:r="http://schemas.openxmlformats.org/officeDocument/2006/relationships" name="Subordinated Debentures" sheetId="21" state="visible" r:id="rId21"/>
    <sheet xmlns:r="http://schemas.openxmlformats.org/officeDocument/2006/relationships" name="Income Taxes" sheetId="22" state="visible" r:id="rId22"/>
    <sheet xmlns:r="http://schemas.openxmlformats.org/officeDocument/2006/relationships" name="Commitments, Contingencies and " sheetId="23" state="visible" r:id="rId23"/>
    <sheet xmlns:r="http://schemas.openxmlformats.org/officeDocument/2006/relationships" name="Benefit Plans" sheetId="24" state="visible" r:id="rId24"/>
    <sheet xmlns:r="http://schemas.openxmlformats.org/officeDocument/2006/relationships" name="Financial Instruments with Off-" sheetId="25" state="visible" r:id="rId25"/>
    <sheet xmlns:r="http://schemas.openxmlformats.org/officeDocument/2006/relationships" name="Fair Value of Financial Instrum" sheetId="26" state="visible" r:id="rId26"/>
    <sheet xmlns:r="http://schemas.openxmlformats.org/officeDocument/2006/relationships" name="Earnings Per Share" sheetId="27" state="visible" r:id="rId27"/>
    <sheet xmlns:r="http://schemas.openxmlformats.org/officeDocument/2006/relationships" name="Related Parties (Notes)" sheetId="28" state="visible" r:id="rId28"/>
    <sheet xmlns:r="http://schemas.openxmlformats.org/officeDocument/2006/relationships" name="Quarterly Results of Operations" sheetId="29" state="visible" r:id="rId29"/>
    <sheet xmlns:r="http://schemas.openxmlformats.org/officeDocument/2006/relationships" name="Parent Company Financial Inform" sheetId="30" state="visible" r:id="rId30"/>
    <sheet xmlns:r="http://schemas.openxmlformats.org/officeDocument/2006/relationships" name="Acquisitions" sheetId="31" state="visible" r:id="rId31"/>
    <sheet xmlns:r="http://schemas.openxmlformats.org/officeDocument/2006/relationships" name="Subsequent Events" sheetId="32" state="visible" r:id="rId32"/>
    <sheet xmlns:r="http://schemas.openxmlformats.org/officeDocument/2006/relationships" name="Description of Business and S33" sheetId="33" state="visible" r:id="rId33"/>
    <sheet xmlns:r="http://schemas.openxmlformats.org/officeDocument/2006/relationships" name="Regulatory Capital Requiremen34" sheetId="34" state="visible" r:id="rId34"/>
    <sheet xmlns:r="http://schemas.openxmlformats.org/officeDocument/2006/relationships" name="Investment Securities (Tables)" sheetId="35" state="visible" r:id="rId35"/>
    <sheet xmlns:r="http://schemas.openxmlformats.org/officeDocument/2006/relationships" name="Loans (Tables)" sheetId="36" state="visible" r:id="rId36"/>
    <sheet xmlns:r="http://schemas.openxmlformats.org/officeDocument/2006/relationships" name="Allowance for Loan Losses A (Ta" sheetId="37" state="visible" r:id="rId37"/>
    <sheet xmlns:r="http://schemas.openxmlformats.org/officeDocument/2006/relationships" name="Other Real Estate Owned (Tables" sheetId="38" state="visible" r:id="rId38"/>
    <sheet xmlns:r="http://schemas.openxmlformats.org/officeDocument/2006/relationships" name="Premises and Equipment (Tables)" sheetId="39" state="visible" r:id="rId39"/>
    <sheet xmlns:r="http://schemas.openxmlformats.org/officeDocument/2006/relationships" name="Goodwill and Core Deposit Int40" sheetId="40" state="visible" r:id="rId40"/>
    <sheet xmlns:r="http://schemas.openxmlformats.org/officeDocument/2006/relationships" name="Qualified Affordable Housing 41" sheetId="41" state="visible" r:id="rId41"/>
    <sheet xmlns:r="http://schemas.openxmlformats.org/officeDocument/2006/relationships" name="Deposit Accounts (Tables)" sheetId="42" state="visible" r:id="rId42"/>
    <sheet xmlns:r="http://schemas.openxmlformats.org/officeDocument/2006/relationships" name="Federal Home Loan Bank Advanc43" sheetId="43" state="visible" r:id="rId43"/>
    <sheet xmlns:r="http://schemas.openxmlformats.org/officeDocument/2006/relationships" name="Subordinated Debentures (Tables" sheetId="44" state="visible" r:id="rId44"/>
    <sheet xmlns:r="http://schemas.openxmlformats.org/officeDocument/2006/relationships" name="Income Taxes (Tables)" sheetId="45" state="visible" r:id="rId45"/>
    <sheet xmlns:r="http://schemas.openxmlformats.org/officeDocument/2006/relationships" name="Commitments, Contingencies an46" sheetId="46" state="visible" r:id="rId46"/>
    <sheet xmlns:r="http://schemas.openxmlformats.org/officeDocument/2006/relationships" name="Benefit Plans (Tables)" sheetId="47" state="visible" r:id="rId47"/>
    <sheet xmlns:r="http://schemas.openxmlformats.org/officeDocument/2006/relationships" name="Fair Value of Financial Instr48" sheetId="48" state="visible" r:id="rId48"/>
    <sheet xmlns:r="http://schemas.openxmlformats.org/officeDocument/2006/relationships" name="Earnings Per Share (Tables)" sheetId="49" state="visible" r:id="rId49"/>
    <sheet xmlns:r="http://schemas.openxmlformats.org/officeDocument/2006/relationships" name="Quarterly Results of Operatio50" sheetId="50" state="visible" r:id="rId50"/>
    <sheet xmlns:r="http://schemas.openxmlformats.org/officeDocument/2006/relationships" name="Parent Company Financial Info51" sheetId="51" state="visible" r:id="rId51"/>
    <sheet xmlns:r="http://schemas.openxmlformats.org/officeDocument/2006/relationships" name="Acquisitions (Tables)" sheetId="52" state="visible" r:id="rId52"/>
    <sheet xmlns:r="http://schemas.openxmlformats.org/officeDocument/2006/relationships" name="Description of Business and S53" sheetId="53" state="visible" r:id="rId53"/>
    <sheet xmlns:r="http://schemas.openxmlformats.org/officeDocument/2006/relationships" name="Regulatory Capital Requiremen54" sheetId="54" state="visible" r:id="rId54"/>
    <sheet xmlns:r="http://schemas.openxmlformats.org/officeDocument/2006/relationships" name="Investment Securities - The amo" sheetId="55" state="visible" r:id="rId55"/>
    <sheet xmlns:r="http://schemas.openxmlformats.org/officeDocument/2006/relationships" name="Investment Securities - Number," sheetId="56" state="visible" r:id="rId56"/>
    <sheet xmlns:r="http://schemas.openxmlformats.org/officeDocument/2006/relationships" name="Investment Securities - Contrac" sheetId="57" state="visible" r:id="rId57"/>
    <sheet xmlns:r="http://schemas.openxmlformats.org/officeDocument/2006/relationships" name="Investment Securities - FHLB, F" sheetId="58" state="visible" r:id="rId58"/>
    <sheet xmlns:r="http://schemas.openxmlformats.org/officeDocument/2006/relationships" name="Loans (Details)" sheetId="59" state="visible" r:id="rId59"/>
    <sheet xmlns:r="http://schemas.openxmlformats.org/officeDocument/2006/relationships" name="Loans - Purchased Credit Impair" sheetId="60" state="visible" r:id="rId60"/>
    <sheet xmlns:r="http://schemas.openxmlformats.org/officeDocument/2006/relationships" name="Loans - Accretable yield on the" sheetId="61" state="visible" r:id="rId61"/>
    <sheet xmlns:r="http://schemas.openxmlformats.org/officeDocument/2006/relationships" name="Loans - Investment in impaired " sheetId="62" state="visible" r:id="rId62"/>
    <sheet xmlns:r="http://schemas.openxmlformats.org/officeDocument/2006/relationships" name="- Internal risk grading system " sheetId="63" state="visible" r:id="rId63"/>
    <sheet xmlns:r="http://schemas.openxmlformats.org/officeDocument/2006/relationships" name="Loans - Days past due and Non-a" sheetId="64" state="visible" r:id="rId64"/>
    <sheet xmlns:r="http://schemas.openxmlformats.org/officeDocument/2006/relationships" name="Allowance for Loan Losses (Deta" sheetId="65" state="visible" r:id="rId65"/>
    <sheet xmlns:r="http://schemas.openxmlformats.org/officeDocument/2006/relationships" name="Other Real Estate Owned (Detail" sheetId="66" state="visible" r:id="rId66"/>
    <sheet xmlns:r="http://schemas.openxmlformats.org/officeDocument/2006/relationships" name="Premises and Equipment (Details" sheetId="67" state="visible" r:id="rId67"/>
    <sheet xmlns:r="http://schemas.openxmlformats.org/officeDocument/2006/relationships" name="Goodwill and Core Deposit Int68" sheetId="68" state="visible" r:id="rId68"/>
    <sheet xmlns:r="http://schemas.openxmlformats.org/officeDocument/2006/relationships" name="Goodwill and Core Deposit Int69" sheetId="69" state="visible" r:id="rId69"/>
    <sheet xmlns:r="http://schemas.openxmlformats.org/officeDocument/2006/relationships" name="Goodwill and Core Deposit Int70" sheetId="70" state="visible" r:id="rId70"/>
    <sheet xmlns:r="http://schemas.openxmlformats.org/officeDocument/2006/relationships" name="Bank Owned Life Insurance (Deta" sheetId="71" state="visible" r:id="rId71"/>
    <sheet xmlns:r="http://schemas.openxmlformats.org/officeDocument/2006/relationships" name="Qualified Affordable Housing 72" sheetId="72" state="visible" r:id="rId72"/>
    <sheet xmlns:r="http://schemas.openxmlformats.org/officeDocument/2006/relationships" name="Deposit Accounts - Deposit acco" sheetId="73" state="visible" r:id="rId73"/>
    <sheet xmlns:r="http://schemas.openxmlformats.org/officeDocument/2006/relationships" name="Deposit Accounts - The aggregat" sheetId="74" state="visible" r:id="rId74"/>
    <sheet xmlns:r="http://schemas.openxmlformats.org/officeDocument/2006/relationships" name="Deposit Accounts - Interest exp" sheetId="75" state="visible" r:id="rId75"/>
    <sheet xmlns:r="http://schemas.openxmlformats.org/officeDocument/2006/relationships" name="Federal Home Loan Bank Advanc76" sheetId="76" state="visible" r:id="rId76"/>
    <sheet xmlns:r="http://schemas.openxmlformats.org/officeDocument/2006/relationships" name="Federal Home Loan Bank Advanc77" sheetId="77" state="visible" r:id="rId77"/>
    <sheet xmlns:r="http://schemas.openxmlformats.org/officeDocument/2006/relationships" name="Federal Home Loan Bank Advanc78" sheetId="78" state="visible" r:id="rId78"/>
    <sheet xmlns:r="http://schemas.openxmlformats.org/officeDocument/2006/relationships" name="Subordinated Debentures (Detail" sheetId="79" state="visible" r:id="rId79"/>
    <sheet xmlns:r="http://schemas.openxmlformats.org/officeDocument/2006/relationships" name="Subordinated Debentures - Activ" sheetId="80" state="visible" r:id="rId80"/>
    <sheet xmlns:r="http://schemas.openxmlformats.org/officeDocument/2006/relationships" name="Income Taxes - Total income tax" sheetId="81" state="visible" r:id="rId81"/>
    <sheet xmlns:r="http://schemas.openxmlformats.org/officeDocument/2006/relationships" name="Income Taxes - Reconciliation f" sheetId="82" state="visible" r:id="rId82"/>
    <sheet xmlns:r="http://schemas.openxmlformats.org/officeDocument/2006/relationships" name="Income Taxes - Deferred tax ass" sheetId="83" state="visible" r:id="rId83"/>
    <sheet xmlns:r="http://schemas.openxmlformats.org/officeDocument/2006/relationships" name="- Income Taxes (Details)" sheetId="84" state="visible" r:id="rId84"/>
    <sheet xmlns:r="http://schemas.openxmlformats.org/officeDocument/2006/relationships" name="Commitments, Contingencies an85" sheetId="85" state="visible" r:id="rId85"/>
    <sheet xmlns:r="http://schemas.openxmlformats.org/officeDocument/2006/relationships" name="Commitments, Contingencies an86" sheetId="86" state="visible" r:id="rId86"/>
    <sheet xmlns:r="http://schemas.openxmlformats.org/officeDocument/2006/relationships" name="Benefit Plans - 401(k) Plan (De" sheetId="87" state="visible" r:id="rId87"/>
    <sheet xmlns:r="http://schemas.openxmlformats.org/officeDocument/2006/relationships" name="Benefit Plans - Long-Term Incen" sheetId="88" state="visible" r:id="rId88"/>
    <sheet xmlns:r="http://schemas.openxmlformats.org/officeDocument/2006/relationships" name="Benefit Plans - Option Plans (D" sheetId="89" state="visible" r:id="rId89"/>
    <sheet xmlns:r="http://schemas.openxmlformats.org/officeDocument/2006/relationships" name="Benefit Plans - Black-Scholes m" sheetId="90" state="visible" r:id="rId90"/>
    <sheet xmlns:r="http://schemas.openxmlformats.org/officeDocument/2006/relationships" name="Benefit Plans - Restricted Stoc" sheetId="91" state="visible" r:id="rId91"/>
    <sheet xmlns:r="http://schemas.openxmlformats.org/officeDocument/2006/relationships" name="Benefit Plans - Other Benefits " sheetId="92" state="visible" r:id="rId92"/>
    <sheet xmlns:r="http://schemas.openxmlformats.org/officeDocument/2006/relationships" name="Financial Instruments with Of93" sheetId="93" state="visible" r:id="rId93"/>
    <sheet xmlns:r="http://schemas.openxmlformats.org/officeDocument/2006/relationships" name="Fair Value of Financial Instr94" sheetId="94" state="visible" r:id="rId94"/>
    <sheet xmlns:r="http://schemas.openxmlformats.org/officeDocument/2006/relationships" name="Fair Value of Financial Instr95" sheetId="95" state="visible" r:id="rId95"/>
    <sheet xmlns:r="http://schemas.openxmlformats.org/officeDocument/2006/relationships" name="Earnings Per Share (Details)" sheetId="96" state="visible" r:id="rId96"/>
    <sheet xmlns:r="http://schemas.openxmlformats.org/officeDocument/2006/relationships" name="Related Parties (Details)" sheetId="97" state="visible" r:id="rId97"/>
    <sheet xmlns:r="http://schemas.openxmlformats.org/officeDocument/2006/relationships" name="Quarterly Results of Operatio98" sheetId="98" state="visible" r:id="rId98"/>
    <sheet xmlns:r="http://schemas.openxmlformats.org/officeDocument/2006/relationships" name="Parent Company Financial Info99" sheetId="99" state="visible" r:id="rId99"/>
    <sheet xmlns:r="http://schemas.openxmlformats.org/officeDocument/2006/relationships" name="Parent Company Financial Inf100" sheetId="100" state="visible" r:id="rId100"/>
    <sheet xmlns:r="http://schemas.openxmlformats.org/officeDocument/2006/relationships" name="Parent Company Financial Inf101" sheetId="101" state="visible" r:id="rId101"/>
    <sheet xmlns:r="http://schemas.openxmlformats.org/officeDocument/2006/relationships" name="Acquisitions - Security Califor" sheetId="102" state="visible" r:id="rId102"/>
    <sheet xmlns:r="http://schemas.openxmlformats.org/officeDocument/2006/relationships" name="Acquisitions - Security Cali103" sheetId="103" state="visible" r:id="rId103"/>
    <sheet xmlns:r="http://schemas.openxmlformats.org/officeDocument/2006/relationships" name="Acquisitions - Independence Ban" sheetId="104" state="visible" r:id="rId104"/>
    <sheet xmlns:r="http://schemas.openxmlformats.org/officeDocument/2006/relationships" name="Acquisitions - Independence 105" sheetId="105" state="visible" r:id="rId105"/>
    <sheet xmlns:r="http://schemas.openxmlformats.org/officeDocument/2006/relationships" name="Acquisitions - Additional infor" sheetId="106" state="visible" r:id="rId106"/>
    <sheet xmlns:r="http://schemas.openxmlformats.org/officeDocument/2006/relationships" name="Acquisitions - Pro Forma Inform" sheetId="107" state="visible" r:id="rId107"/>
    <sheet xmlns:r="http://schemas.openxmlformats.org/officeDocument/2006/relationships" name="Subsequent Events (Details)" sheetId="108" state="visible" r:id="rId108"/>
  </sheets>
  <definedNames/>
  <calcPr calcId="124519" fullCalcOnLoad="1"/>
</workbook>
</file>

<file path=xl/sharedStrings.xml><?xml version="1.0" encoding="utf-8"?>
<sst xmlns="http://schemas.openxmlformats.org/spreadsheetml/2006/main" uniqueCount="1257">
  <si>
    <t>Document and Entity Information - USD ($)</t>
  </si>
  <si>
    <t>12 Months Ended</t>
  </si>
  <si>
    <t>Dec. 31, 2016</t>
  </si>
  <si>
    <t>Mar. 15, 2017</t>
  </si>
  <si>
    <t>Jun. 30, 2016</t>
  </si>
  <si>
    <t>Document and Entity Information</t>
  </si>
  <si>
    <t>Entity Registrant Name</t>
  </si>
  <si>
    <t>PACIFIC PREMIER BANCORP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FINANCIAL CONDITION - USD ($) $ in Thousands</t>
  </si>
  <si>
    <t>Dec. 31, 2015</t>
  </si>
  <si>
    <t>ASSETS</t>
  </si>
  <si>
    <t>Cash and due from banks</t>
  </si>
  <si>
    <t>Interest-bearing deposits with financial institutions</t>
  </si>
  <si>
    <t>Cash and cash equivalents</t>
  </si>
  <si>
    <t>Interest-bearing time deposits with financial institutions</t>
  </si>
  <si>
    <t>Investments held-to-maturity, at amortized cost (fair value of $8,461 and $9,572 as of December 31, 2016 and December 31, 2015, respectively)</t>
  </si>
  <si>
    <t>Investment securities available-for-sale, at fair value</t>
  </si>
  <si>
    <t>FHLB, FRB and other stock, at cost</t>
  </si>
  <si>
    <t>Loans held for sale, at lower of cost or fair value</t>
  </si>
  <si>
    <t>Loans held for investment</t>
  </si>
  <si>
    <t>Allowance for loan losses</t>
  </si>
  <si>
    <t>Loans held for investment, net</t>
  </si>
  <si>
    <t>Accrued interest receivable</t>
  </si>
  <si>
    <t>Other real estate owned</t>
  </si>
  <si>
    <t>Premises and equipment</t>
  </si>
  <si>
    <t>Deferred income taxes, net</t>
  </si>
  <si>
    <t>Bank owned life insurance</t>
  </si>
  <si>
    <t>Intangible assets</t>
  </si>
  <si>
    <t>Goodwill</t>
  </si>
  <si>
    <t>Other assets</t>
  </si>
  <si>
    <t>Total Assets</t>
  </si>
  <si>
    <t>Deposit accounts:</t>
  </si>
  <si>
    <t>Noninterest-bearing checking</t>
  </si>
  <si>
    <t>Interest-bearing:</t>
  </si>
  <si>
    <t>Checking</t>
  </si>
  <si>
    <t>Money market/savings</t>
  </si>
  <si>
    <t>Retail certificates of deposit</t>
  </si>
  <si>
    <t>Wholesale/brokered certificates of deposit</t>
  </si>
  <si>
    <t>Total interest-bearing</t>
  </si>
  <si>
    <t>Total deposits</t>
  </si>
  <si>
    <t>FHLB advances and other borrowings</t>
  </si>
  <si>
    <t>Subordinated debentures</t>
  </si>
  <si>
    <t>Accrued expenses and other liabilities</t>
  </si>
  <si>
    <t>Total liabilities</t>
  </si>
  <si>
    <t>STOCKHOLDERS’ EQUITY:</t>
  </si>
  <si>
    <t>Common stock, $.01 par value; 100,000,000 shares authorized; 27,798,283 shares at December 31, 2016 and 50,000,000 shares authorized; 21,570,746 shares at December 31, 2015 issued and outstanding</t>
  </si>
  <si>
    <t>Additional paid-in capital</t>
  </si>
  <si>
    <t>Retained earnings</t>
  </si>
  <si>
    <t>Accumulated other comprehensive (loss) income, net of (benefit) tax of $(1,978) at December 31, 2016 and $230 at December 31, 2015</t>
  </si>
  <si>
    <t>Total Stockholders' Equity</t>
  </si>
  <si>
    <t>Total Liabilities and Stockholders' Equity</t>
  </si>
  <si>
    <t>CONSOLIDATED STATEMENTS OF FINANCIAL CONDITION (Parenthetical) - USD ($) $ in Thousands</t>
  </si>
  <si>
    <t>Statement of Financial Position [Abstract]</t>
  </si>
  <si>
    <t>Estimated Fair Value</t>
  </si>
  <si>
    <t>Common stock, par value (in dollars per share)</t>
  </si>
  <si>
    <t>Common stock, shares authorized (in shares)</t>
  </si>
  <si>
    <t>Common stock, shares issued (in shares)</t>
  </si>
  <si>
    <t>Common stock, shares outstanding (in shares)</t>
  </si>
  <si>
    <t>Accumulated other comprehensive income (loss), tax (benefit) (in dollars)</t>
  </si>
  <si>
    <t>CONSOLIDATED STATEMENTS OF INCOME - USD ($) $ in Thousands</t>
  </si>
  <si>
    <t>Dec. 31, 2014</t>
  </si>
  <si>
    <t>INTEREST INCOME</t>
  </si>
  <si>
    <t>Loans</t>
  </si>
  <si>
    <t>Investment securities and other interest-earning assets</t>
  </si>
  <si>
    <t>Total interest income</t>
  </si>
  <si>
    <t>INTEREST EXPENSE</t>
  </si>
  <si>
    <t>Deposits</t>
  </si>
  <si>
    <t>Total interest expense</t>
  </si>
  <si>
    <t>Net interest income before provision for loan losses</t>
  </si>
  <si>
    <t>Provision for loan losses</t>
  </si>
  <si>
    <t>Net interest income after provision for loan losses</t>
  </si>
  <si>
    <t>NONINTEREST INCOME</t>
  </si>
  <si>
    <t>Loan servicing fees</t>
  </si>
  <si>
    <t>Deposit fees</t>
  </si>
  <si>
    <t>Net gain from sales of loans</t>
  </si>
  <si>
    <t>Net gain from sales of investment securities</t>
  </si>
  <si>
    <t>Other-than-temporary-impairment loss on investment securities</t>
  </si>
  <si>
    <t>Other income</t>
  </si>
  <si>
    <t>Total noninterest income</t>
  </si>
  <si>
    <t>NONINTEREST EXPENSE</t>
  </si>
  <si>
    <t>Compensation and benefits</t>
  </si>
  <si>
    <t>Premises and occupancy</t>
  </si>
  <si>
    <t>Data processing and communications</t>
  </si>
  <si>
    <t>Other real estate owned operations, net</t>
  </si>
  <si>
    <t>FDIC insurance premiums</t>
  </si>
  <si>
    <t>Legal, audit and professional expense</t>
  </si>
  <si>
    <t>Marketing expense</t>
  </si>
  <si>
    <t>Office and postage expense</t>
  </si>
  <si>
    <t>Loan expense</t>
  </si>
  <si>
    <t>Deposit expense</t>
  </si>
  <si>
    <t>Merger-related expense</t>
  </si>
  <si>
    <t>CDI amortization</t>
  </si>
  <si>
    <t>Other expense</t>
  </si>
  <si>
    <t>Total noninterest expense</t>
  </si>
  <si>
    <t>Net income before income taxes</t>
  </si>
  <si>
    <t>Income tax</t>
  </si>
  <si>
    <t>Net income</t>
  </si>
  <si>
    <t>EARNINGS PER SHARE</t>
  </si>
  <si>
    <t>Basic (in dollars per share)</t>
  </si>
  <si>
    <t>Diluted (in dollars per share)</t>
  </si>
  <si>
    <t>WEIGHTED AVERAGE SHARES OUTSTANDING</t>
  </si>
  <si>
    <t>Basic (in shares)</t>
  </si>
  <si>
    <t>Diluted (in shares)</t>
  </si>
  <si>
    <t>CONSOLIDATED STATEMENTS OF COMPREHENSIVE INCOME - USD ($) $ in Thousands</t>
  </si>
  <si>
    <t>Statement of Comprehensive Income [Abstract]</t>
  </si>
  <si>
    <t>NET INCOME</t>
  </si>
  <si>
    <t>Other comprehensive income (loss), net of tax (benefit):</t>
  </si>
  <si>
    <t>Unrealized holding gains (losses) on securities arising during the period, net of income taxes (benefits)</t>
  </si>
  <si>
    <t>[1]</t>
  </si>
  <si>
    <t>Reclassification adjustment for net loss (gain) on sale of securities included in net income, net of income taxes</t>
  </si>
  <si>
    <t>[2]</t>
  </si>
  <si>
    <t>Net unrealized gain (loss) on securities, net of income taxes</t>
  </si>
  <si>
    <t>Comprehensive Income</t>
  </si>
  <si>
    <t>(1) Income tax (benefit) on unrealized holding gains (losses) on securities was $(1.5 million) for 2016, $(13,000) for 2015 and $3.2 million for 2014.</t>
  </si>
  <si>
    <t>(2) Income tax on reclassification adjustment for net gain on sale of securities included in net income was $757,000 for 2016, $119,000 for 2015 and $636,000 for 2014.</t>
  </si>
  <si>
    <t>CONSOLIDATED STATEMENTS OF COMPREHENSIVE INCOME (Parenthetical) - USD ($) $ in Thousands</t>
  </si>
  <si>
    <t>Tax effect on unrealized holding gains (losses) on securities arising during the period</t>
  </si>
  <si>
    <t>Income tax expense on reclassification adjustment for net gain on sale of securities included in net income</t>
  </si>
  <si>
    <t>CONSOLIDATED STATEMENTS OF STOCKHOLDERS' EQUITY - USD ($) $ in Thousands</t>
  </si>
  <si>
    <t>Total</t>
  </si>
  <si>
    <t>Common Stock</t>
  </si>
  <si>
    <t>Additional Paid-in Capital</t>
  </si>
  <si>
    <t>Accumulated Retained Earnings</t>
  </si>
  <si>
    <t>Accumulated Other Comprehensive Income (Loss)</t>
  </si>
  <si>
    <t>Balance at Dec. 31, 2013</t>
  </si>
  <si>
    <t>Balance (in shares) at Dec. 31, 2013</t>
  </si>
  <si>
    <t>Increase (Decrease) in Stockholders' Equity</t>
  </si>
  <si>
    <t>Other comprehensive income (loss)</t>
  </si>
  <si>
    <t>Share-based compensation expense</t>
  </si>
  <si>
    <t>Issuance of common stock</t>
  </si>
  <si>
    <t>Issuance of common stock (in shares)</t>
  </si>
  <si>
    <t>Repurchase of common stock</t>
  </si>
  <si>
    <t>Repurchase of common stock (in shares)</t>
  </si>
  <si>
    <t>Exercise of stock options</t>
  </si>
  <si>
    <t>Exercise of stock options (in shares)</t>
  </si>
  <si>
    <t>Balance at Dec. 31, 2014</t>
  </si>
  <si>
    <t>Balance (in shares) at Dec. 31, 2014</t>
  </si>
  <si>
    <t>Issuance of restricted stock, net</t>
  </si>
  <si>
    <t>Issuance of restricted stock, net (in shares)</t>
  </si>
  <si>
    <t>Warrants exercised</t>
  </si>
  <si>
    <t>Warrants exercised (in shares)</t>
  </si>
  <si>
    <t>Balance at Dec. 31, 2015</t>
  </si>
  <si>
    <t>Balance (in shares) at Dec. 31, 2015</t>
  </si>
  <si>
    <t>Tax effect of share-based compensation</t>
  </si>
  <si>
    <t>Balance at Dec. 31, 2016</t>
  </si>
  <si>
    <t>Balance (in shares) at Dec. 31, 2016</t>
  </si>
  <si>
    <t>CONSOLIDATED STATEMENTS OF CASH FLOWS $ in Thousands</t>
  </si>
  <si>
    <t>Dec. 31, 2016USD ($)</t>
  </si>
  <si>
    <t>Dec. 31, 2015USD ($)</t>
  </si>
  <si>
    <t>Dec. 31, 2014USD ($)</t>
  </si>
  <si>
    <t>CASH FLOWS FROM OPERATING ACTIVITIES</t>
  </si>
  <si>
    <t>Adjustments to net income:</t>
  </si>
  <si>
    <t>Depreciation and amortization expense</t>
  </si>
  <si>
    <t>Loss on sale and disposal of premises and equipment</t>
  </si>
  <si>
    <t>Loss on sale of or write down of other real estate owned</t>
  </si>
  <si>
    <t>Net amortization on securities available-for-sale</t>
  </si>
  <si>
    <t>Net accretion of discounts/premiums for loans acquired and deferred loan fees/costs</t>
  </si>
  <si>
    <t>Gain on sale of investment securities available-for-sale</t>
  </si>
  <si>
    <t>Other-than-temporary impairment recovery on investment securities, net</t>
  </si>
  <si>
    <t>Originations of loans held for sale</t>
  </si>
  <si>
    <t>Proceeds from the sales of and principal payments from loans held for sale</t>
  </si>
  <si>
    <t>Gain on sale of loans</t>
  </si>
  <si>
    <t>Deferred income tax benefit</t>
  </si>
  <si>
    <t>Change in accrued expenses and other liabilities, net</t>
  </si>
  <si>
    <t>Income from bank owned life insurance, net</t>
  </si>
  <si>
    <t>Amortization of core deposit intangible</t>
  </si>
  <si>
    <t>Change in accrued interest receivable and other assets, net</t>
  </si>
  <si>
    <t>Net cash provided by (used in) operating activities</t>
  </si>
  <si>
    <t>Cash flows from investing activities:</t>
  </si>
  <si>
    <t>Net increase in interest-bearing time deposits with financial institutions</t>
  </si>
  <si>
    <t>Increase in loans, net</t>
  </si>
  <si>
    <t>Purchase of loans held for investment</t>
  </si>
  <si>
    <t>Change in other real estate owned from sales and write-downs</t>
  </si>
  <si>
    <t>Purchase of held-to-maturity securities</t>
  </si>
  <si>
    <t>Principal payments on securities available-for-sale</t>
  </si>
  <si>
    <t>Purchase of securities available-for-sale</t>
  </si>
  <si>
    <t>Proceeds from sale of securities available-for-sale</t>
  </si>
  <si>
    <t>Proceeds from maturity of securities available-for-sale</t>
  </si>
  <si>
    <t>Proceeds from the sale of premises and equipment</t>
  </si>
  <si>
    <t>Investment in bank owned life insurance</t>
  </si>
  <si>
    <t>Purchases of premises and equipment</t>
  </si>
  <si>
    <t>Change in FHLB, FRB, and other stock, at cost</t>
  </si>
  <si>
    <t>Cash acquired (paid) in acquisitions</t>
  </si>
  <si>
    <t>Net cash used in investing activities</t>
  </si>
  <si>
    <t>Cash flows from financing activities:</t>
  </si>
  <si>
    <t>Net increase in deposit accounts</t>
  </si>
  <si>
    <t>Proceeds from issuance of subordinated debt</t>
  </si>
  <si>
    <t>Change in FHLB advances and other borrowings, net</t>
  </si>
  <si>
    <t>Proceeds from exercise of stock options and warrants</t>
  </si>
  <si>
    <t>Net cash provided financing activities</t>
  </si>
  <si>
    <t>Net increase (decrease) in cash and cash equivalents</t>
  </si>
  <si>
    <t>Cash and cash equivalents, beginning of year</t>
  </si>
  <si>
    <t>Cash and cash equivalents, end of year</t>
  </si>
  <si>
    <t>Supplemental cash flow disclosures:</t>
  </si>
  <si>
    <t>Interest paid</t>
  </si>
  <si>
    <t>Income taxes paid</t>
  </si>
  <si>
    <t>Assets acquired (liabilities assumed) in acquisitions (See Note 23):</t>
  </si>
  <si>
    <t>Investment securities</t>
  </si>
  <si>
    <t>FHLB, FRB and other stock</t>
  </si>
  <si>
    <t>Core deposit intangible</t>
  </si>
  <si>
    <t>Deferred income tax</t>
  </si>
  <si>
    <t>Fixed assets</t>
  </si>
  <si>
    <t>Other borrowings</t>
  </si>
  <si>
    <t>Other liabilities</t>
  </si>
  <si>
    <t>NONCASH INVESTING ACTIVITIES DURING THE PERIOD</t>
  </si>
  <si>
    <t>Transfers from loans to other real estate owned</t>
  </si>
  <si>
    <t>Loans held for sale transfer to loans held for investment</t>
  </si>
  <si>
    <t>Description of Business and Summary of Significant Accounting Policies</t>
  </si>
  <si>
    <t>Accounting Policies [Abstract]</t>
  </si>
  <si>
    <t>Description of Business and Summary of Significant Accounting Policies Principles of Consolidation —The consolidated financial statements include the accounts of Pacific Premier Bancorp, Inc. (the ‘‘Corporation’’) and its wholly owned subsidiary, Pacific Premier Bank (the ‘‘Bank’’) (collectively, the ‘‘Company’’). The Company accounts for its investments in its wholly-owned special purpose entity, PPBI Statutory Trust I ( the “Trust”), using the equity method under which the subsidiary’s net earnings are recognized in the Company’s Statement of Income and the investment in the Trust is included in Other Assets on the Company’s Consolidated Statements of Financial Condition. The Company is organized and operates as a single reporting segment, principally engaged in the commercial banking business. All significant intercompany accounts and transactions have been eliminated in consolidation. Description of Business —The Corporation, a Delaware corporation organized in 1997, is a California-based bank holding company that owns 100% of the capital stock of the Bank, the Corporation’s principal operating subsidiary. The Bank was incorporated and commenced operations in 1983. The principal business of the Company is attracting deposits from the general public and investing those deposits, together with funds generated from operations and borrowings, primarily in business loans and real estate property loans. At December 31, 2016 , the Company had 15 depository branches located in the cities of Corona, Encinitas, Huntington Beach, Irvine, Los Alamitos, Murrieta, Newport Beach, Palm Desert (2), Palm Springs, Redlands, Riverside, San Bernardino (2), and San Diego. The Company is subject to competition from other financial institutions. The Company is subject to the regulations of certain governmental agencies and undergoes periodic examinations by those regulatory authorities. Basis of Financial Statement Presentation —The accompanying consolidated financial statements have been prepared in conformity with U.S. GAAP. Certain amounts in the prior periods' financial statements and related footnote disclosures have been reclassified to conform to the current presentation with no impact to previously reported net income or stockholders' equity.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 Cash and Cash Equivalents —Cash and cash equivalents include cash on hand, due from banks and fed funds sold. Interest bearing deposits with financial institutions represent mostly cash held at the Federal Reserve Bank of San Francisco. At December 31, 2016 , there were no cash reserves required by the Board of Governors of the Federal Reserve System (“Federal Reserve”) for depository institutions based on the amount of deposits held. The Company maintains amounts due from banks that exceed federally insured limits. The Company has not experienced any losses in such accounts. Securities —The Company has established written guidelines and objectives for its investing activities. At the time of purchase, management designates the security as either held to maturity, available for sale or held for trading based on the Company’s investment objectives, operational needs and intent. The investments are monitored to ensure that those activities are consistent with the established guidelines and objectives. Securities Held-to-Maturity —Investments in debt securities that management has the positive intent and ability to hold to maturity are reported at cost and adjusted for unamortized premiums and unearned discounts that are recognized in interest income using the interest method over the period to maturity. If the cost basis of these securities is determined to be other than temporarily impaired, the amount of the impairment is charged to operations. Securities Available-for-Sale —Investments in debt securities that management has no immediate plan to sell, but which may be sold in the future, are valued at fair value. Premiums and discounts are amortized using the interest method over the remaining period to the call date for premiums or contractual maturity for discounts and, in the case of mortgage-backed securities the estimated average life, which can fluctuate based on the anticipated prepayments on the underlying collateral of the securities. Unrealized holding gains and losses, net of tax, are excluded from earnings and reported as a separate component of stockholders’ equity as accumulated other comprehensive income. If the cost basis of the security is deemed other than temporarily impaired the amount of the impairment is charged to operations. Realized gains and losses on the sales of securities are determined on the specific identification method, recorded on a trade date basis based on the amortized cost basis of the specific security and are included in noninterest income as net gain (loss) on investment securities. Impairment of Investments —Declines in the fair value of individual held-to-maturity and available-for-sale securities below their cost that are other-than-temporary impairments ("OTTI") result in write-downs of the individual securities to their fair value. In estimating OTTI losses, management considers: (i) the length of time and the extent to which the market value has been less than cost; (ii) the financial condition and near-term prospects of the issuer; (iii) the intent and ability of the Company to retain its investment in a security for a period of time sufficient to allow for any anticipated recovery in market value; and (iv) general market conditions which reflect prospects for the economy as a whole, including interest rates and sector credit spreads. If it is determined that an OTTI exists and either the Company intends to sell the security or it is likely the security will be required to sell before its anticipated recovery, the amount of the OTTI will be recognized in earnings. If the Company has the intent and ability to retain the security, the Company will determine the amount of the impairment related to credit loss and the amount related to other factors. The portion related to the credit loss will be recognized in earnings and the portion related to other factors will be included in other comprehensive income. The related write-downs are included in operations as realized losses in the category of other-than-temporary impairment loss on investment securities, net. Federal Home Loan Bank ("FHLB") Stock —The Bank is a member of the FHLB system. Members are required to own a certain amount of stock based on the level of borrowings and other factors, and may invest in additional amounts. FHLB stock is carried at cost and periodically evaluated for impairment based on ultimate recovery of par value. Both cash and stock dividends are reported as income. Federal Reserve Bank ("FRB") Stock —The Bank is a member of the Federal Reserve Bank of San Francisco. FRB stock is carried at cost, classified as a restricted security, and periodically evaluated for impairment based on ultimate recovery of par value. Both cash and stock dividends are reported as income. Loans Held for Sale —Small Business Administration ("SBA") loans that the Company has the intent to sell prior to maturity have been designated as held for sale at origination and are recorded at lower of cost or fair market value. Gains or losses are recognized upon the sale of the loans on a specific identification basis. Loan Servicing Asset —The Company typically sells the guaranteed portion of SBA loans and retains the unguaranteed portion (“retained interest”). A portion of the premium on sale of SBA loans is recognized as gain on sale of loans at the time of the sale by allocating the carrying amount between the asset sold and the retained interest, based on their relative fair values. The remaining portion of the premium is recorded as a discount on the retained interest and is amortized over the remaining life of the loan as an adjustment to yield. The retained interest, net of any discount, are included in loans held for investment—net of allowance for loan losses in the accompanying consolidated statements of financial condition. Servicing assets are recognized when SBA loans are sold with servicing retained with the income statement effect recorded in gains on sales of SBA loans. Servicing assets are initially recorded at fair value based on the present value of the contractually specified servicing fee, net of servicing costs, over the estimated life of the loan, using a discount rate. The Company’s servicing costs approximates the industry average servicing costs of 40 basis points. The servicing assets are subsequently amortized into noninterest income in proportion to, and over the period of, the estimated future net servicing income of the underlying loans. The Company periodically evaluates servicing assets for impairment based upon the fair value of the rights as compared to carrying amount. Loans Held for Investment —Loans held for investment are carried at amortized cost, net of discounts and premiums, deferred loan origination fees and costs and ALLL. Net deferred loan origination fees and costs on loans are amortized or accreted using the interest method over the expected life of the loans. Amortization of deferred loan fees and costs are discontinued for loans placed on nonaccrual. Any remaining deferred fees or costs and prepayment fees associated with loans that payoff prior to contractual maturity are included in loan interest income in the period of payoff. Loan commitment fees received to originate or purchase a loan are deferred and, if the commitment is exercised, recognized over the life of the loan as an adjustment of yield or, if the commitment expires unexercised, recognized as income upon expiration of the commitment. Loans held for investment are not adjusted to the lower of cost or estimated fair market value because it is management's intention, and the Company has the ability, to hold these loans to maturity. Interest on loans is credited to income as earned. Interest receivable is accrued only if deemed collectible. Loans on which the accrual of interest has been discontinued are designated as nonaccrual loans. The accrual of interest on loans is discontinued when principal or interest is past due 90 days based on contractual terms of the loan or when, in the opinion of management, there is reasonable doubt as to collection of interest. When loans are placed on nonaccrual status, all interest previously accrued but not collected is reversed against current period interest income. Interest income generally is not recognized on impaired loans unless the likelihood of further loss is remote. Interest payments received on such loans are applied as a reduction to the loan principal balance. Interest accruals are resumed on such loans only when they are brought current with respect to interest and principal and when, in the judgment of management, the loans are estimated to be fully collectible as to all principal and interest. A loan is considered to be impaired when it is probable that the Company will be unable to collect all amounts due (principal and interest) according to the contractual terms of the loan agreement. The Company reviews loans for impairment when the loan is classified as substandard or worse, delinquent 90 days, determined by management to be collateral dependent, or when the borrower files bankruptcy or is granted a troubled debt restructure. Measurement of impairment is based on the loan’s expected future cash flows discounted at the loan’s effective interest rate, measured by reference to an observable market value, if one exists, or the fair value of the collateral if the loan is deemed collateral dependent. The Company selects the measurement method on a loan-by-loan basis except those loans deemed collateral dependent. All loans are generally charged-off at such time the loan is classified as a loss. Allowance for Loan Losses— The Company maintains an ALLL at a level deemed appropriate by management to provide for known or probable incurred losses in the portfolio at the consolidated statements of financial condition date. The Company has implemented and adheres to an internal asset review system and loss allowance methodology designed to provide for the detection of problem assets and an adequate allowance to cover loan losses. Management’s determination of the adequacy of the loan loss allowance is based on an evaluation of the composition of the portfolio, actual loss experience, industry charge-off experience on income property loans, current economic conditions, and other relevant factors in the area in which the Company’s lending and real estate activities are based. These factors may affect the borrowers’ ability to pay and the value of the underlying collateral. The allowance is calculated by applying loss factors to loans held for investment according to loan program type and loan classification. The loss factors are established based primarily upon the Bank’s historical loss experience and the industry charge-off experience and are evaluated on a quarterly basis. At December 31, 2016, the following portfolio segments have been identified. Segments are groupings of similar loans at a level which the Company has adopted systematic methods of documentation for determining its allowance for loan losses: • Commercial and industrial (including Franchise) - Commercial and industrial loans are secured by business assets including inventory, receivables and machinery and equipment to businesses located in our primary market area. Loan types includes revolving lines or credit, term loans, seasonal loans and loans secured by liquid collateral such as cash deposits or marketable securities. HOA credit facilities are included in C&amp;I loans. We also issue letters of credit on behalf of our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 Commercial real estate (including owner-occupied and nonowner occupied) - Commercial real estate includes various type of loans which the Company holds real property as collateral. Commercial real estate lending activity is typically restricted to owner-occupied or nonowner-occupied. The primary risks of real estate loans include the borrower's inability to pay, material decreases in the value of the real estate that is being held as collateral and significant increases in interest rates, which may make the real estate loan unprofitable. Real estate loans may be more adversely affected by conditions in the real estate markets or in the general economy. • SBA - We are approved to originate loans under the SBA's Preferred Lenders Program ("PLP"). The PLP lending status affords us a higher level of delegated credit autonomy, translating to a significantly shorter turnaround time from application to funding, which is critical to our marketing efforts. We originate loans nationwide under the SBA's 7(a), SBA Express, International Trade and 504(a) loan programs, in conformity with SBA underwriting and documentation standards. SBA loans are similar to commercial business loans, but have additional credit enhancement provided by the U.S. Small Business Administration, for up to 85 percent of the loan amount for loans up to $150 thousand and 75 percent of the loan amount for loans of more than $150 thousand. The Company originates SBA loans with the intent to sell the guaranteed portion into the secondary market on a quarterly basis. • Multi-family - Loans secured by multi-family and commercial real estate properties generally involve a greater degree of credit risk than one-to-four family loans. Because payments on loans secured by multi-family and commercial real estate properties are often dependent on the successful operation or management of the properties, repayment of these loans may be subject to adverse conditions in the real estate market or the economy. • One-to-four family - Although we do not originate first lien single family loans, we occasionally purchase such loans to diversify our portfolio. The primary risks of one-to-four family loans include the borrower's inability to pay, material decreases in the value of the real estate that is being held as collateral and significant increases in interest rates, which may make loan unprofitable. • Construction and land - We originate loans for the construction of 1-4 family and multi-family residences and CRE properties in our market area. We concentrate our efforts on single homes and small infill projects in established neighborhoods where there is not abundant land available for development. Construction loans are considered to have higher risks due to construction completion and timing risk, and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We occasionally originate land loans located predominantly in California for the purpose of facilitating the ultimate construction of a home or commercial building. The primary risks include the borrower's inability to pay and the inability of the Company to recover its investment due to a decline in the fair value of the underlying collateral. • Consumer loans - We originate a limited number of consumer loans, generally for banking customers only, which consist primarily of home equity lines of credit, savings account secured loans and auto loans. Repayment of these loans is dependent on the borrower's ability to pay and the fair value of the underlying collateral. Various regulatory agencies, as an integral part of their examination process, periodically review the Company’s ALLL. Such agencies may require the Company to recognize additions to the allowance based on judgments different from those of management. In the opinion of management, and in accordance with the credit loss allowance methodology, the present allowance is considered adequate to absorb probable incurred credit losses. Additions and reductions to the allowance are reflected in current operations. Charge-offs to the allowance, for all loan segments, are made when specific assets are considered uncollectible or are transferred to other real estate owned and the fair value of the property is less than the loan’s recorded investment. Recoveries are credited to the allowance. Although management uses the best information available to make these estimates, future adjustments to the allowance may be necessary due to economic, operating, regulatory and other conditions that may extend beyond the Company’s control. Certain Acquired Loans —As part of business acquisitions, the Bank acquires certain loans that have shown evidence of credit deterioration since origination. These acquired loans are recorded at the fair value, such that there is no carryover of the seller’s allowance for loan losses. Such acquired loans are accounted for individually. The Bank estimates the amount and timing of expected cash flows for each purchased loan, and the expected cash flows in excess of the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n impairment is recorded through the allowance for loan losses. If the present value of expected cash flows is greater than the carrying amount, it is recognized as part of future interest income. Other Real Estate Owned— The Company obtains an appraisal and/or market valuation on all other real estate owned at the time of possession. Real estate properties acquired through, or in lieu of, loan foreclosure are recorded at fair value, less cost to sell, with any excess loan balance charged against the allowance for estimated loan losses. After foreclosure, valuations are periodically performed by management. Any subsequent fair value losses are recorded to other real estate owned operations with a corresponding write-down to the asset. All legal fees and direct costs, including foreclosure and other related costs are expensed as incurred. Revenue and expenses from continued operations are included in other real estate owned operations in the consolidated statement of income. Premises and Equipment— Premises and equipment are stated at cost less accumulated depreciation and amortization. Depreciation and amortization are computed using the straight-line method over the estimated useful lives of the assets, which range from forty years for buildings, seven years for furniture, fixtures and equipment, and three years for computer and telecommunication equipment. The cost of leasehold improvements is amortized using the straight-line method over the shorter of the estimated useful life of the asset or the term of the related leases. The Company periodically evaluates the recoverability of long-lived assets, such as premises and equipment, to ensure the carrying value has not been impaired. Assets to be disposed of are reported at the lower of the carrying amount or fair value less costs to sell. Securities Sold Under Agreements to Repurchase— The Company enters into sales of securities under agreement to repurchase. These agreements are treated as financing arrangements and, accordingly, the obligations to repurchase the securities sold are reflected as liabilities in the Company’s consolidated financial statements. The securities collateralizing these agreements are delivered to several major national brokerage firms who arranged the transactions. The securities are reflected as assets in the Company’s consolidated financial statements. The brokerage firms may loan such securities to other parties in the normal course of their operations and agree to return the identical security to the Company at the maturity of the agreements. Bank Owned Life Insurance— Bank owned life insurance is accounted for using the cash surrender value method and is recorded at its realizable value. The change in the net asset value is included in other assets and other noninterest income. Goodwill and Core Deposit Intangible—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e necessity for such impairment tests to be performed. The Company has selected November 30th as the date to perform the annual impairment test. Intangible assets with definite useful lives are amortized over their estimated useful lives to their estimated residual values. Goodwill is the only intangible asset with an indefinite life on our balance sheet. Core deposit intangible assets arising from whole bank acquisitions are amortized on either an accelerated basis, reflecting the pattern in which the economic benefits of the intangible asset is consumed or otherwise used up, or on a straight-line amortization method over their estimated useful lives, which ranges from 6 to 10 year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ubordinated Debentures— Long-term borrowings are carried at cost, adjusted for amortization of premiums and accretion of discounts which are recognized in interest expense using the interest method. Debt issuance costs are recognized in interest expense using the interest method over the life of the instrument. Stock-Based Compensation —The Company recognizes compensation cost in the income statement for the grant-date fair value of stock options and other equity-based forms of compensation issued to employees over the employees’ requisite service period (generally the vesting period). A Black-Scholes model is utilized to estimate the fair value of stock options and the market price of the Company's common stock at the date of the grant is used for restricted stock awards. Income Taxes— Deferred tax assets and liabilities are recorded for the expected future tax consequences of events that have been recognized in the Company’s financial statements or tax returns using the asset liability method. In estimating future tax consequences, all expected future events other than enactments of changes in the tax law or rates are considered. The effect on deferred taxes of a change in tax rates is recognized in income in the period that includes the enactment date. Deferred tax assets are to be recognized for temporary differences that will result in deductible amounts in future years and for tax carryforwards if, in the opinion of management, it is more likely than not that the deferred tax assets will be realized. At December 31, 2016 and 2015 , there was no valuation allowance deemed necessary against the Company’s deferred tax asset. The Company recognizes interest and/or penalties related to income tax matters in income tax expense. Earnings per Share— Earnings per share of common stock is calculated on both a basic and diluted basis based on the weighted average number of common and common equivalent shares outstanding, excluding common shares in treasury. Basic earnings per share excludes dilution and is computed by dividing income available to stockholders by the weighted average number of common shares outstanding for the period. All outstanding unvested share-based payment awards that contain rights to nonforfeitable dividends are considered participating securities for the basic calculation. Diluted earnings per share reflects the potential dilution that could occur if securities or other contracts to issue common stock were exercised or converted into common stock or resulted from the issuance of common stock that then would share in earnings. Comprehensive Income— Comprehensive income is reported in addition to net income for all periods presented. Comprehensive income is a more inclusive financial reporting methodology that includes disclosure of other comprehensive income (loss) that historically has not been recognized in the calculation of net income. Unrealized gains and losses on the Company's available-for-sale investment securities are required to be included in other comprehensive income or loss. Total comprehensive income (loss) and the components of accumulated other comprehensive income or loss are presented in the Consolidated Statement of Stockholders’ Equity and Consolidated Statements of Comprehensive Income. Loss Contingencies— Loss contingencies, including claims and legal action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Accounting Standards Adopted in 2016 In September 2015, the Financial Accounting Standards Board ("FASB") issued Accounting Standards Update ("ASU") 2015-16, Business Combinations (Topic 805): Simplifying the Accounting Measurement-Period. The amendments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in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an adjustment to the estimated amounts had been recognized as of the acquisition date. These amendments are effective for public business entities for fiscal years beginning after December 15, 2015, including interim periods within those fiscal years. The amendments should be applied prospectively to adjustments to provisional amounts that occur after the effective date. The adoption of this standard did not have a material effect on the Company's operating results or financial condition. In August 2015, the FASB issued ASU 2015-15, Interest-Imputation of Interest (Subtopic 835-30): Presentation and Subsequent Measurement of Debt Issuance Costs Associated with Line-of-Credit Arrangements .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is effective for interim and annual periods beginning after December 15, 2015. The adoption of this standard did not have a material effect on the Company's operating results or financial condition. In April 2015, the FASB issued ASU 2015-03, Interest-Imputation of Interest (Subtopic 835-30): Simplifying the Presentation of Debt Issuance Costs . The FASB amended existing guidance related to the presentation of debt issuance costs. It requires entities to present debt issuance costs related to a recognized debt liability as a direct deduction from the carrying amount of that debt liability. The amendments are effective for public business entities for financial statements issued for fiscal years beginning after December 15, 2015, and interim periods within those fiscal years. The amendments are to be applied on a retrospective basis, with the period-specific effects of applying the new guidance reflected on the balance sheet of each period presented. The adoption of this standard did not have a material effect on the Company's operating results or financial condition. Recent Accounting Guidance Not Yet Effective In February 2017, the FASB issued ASU 2017-05, Other Income-Gains and Losses from the Derecognition of Nonfinancial Assets (Subtopic 610-20): Clarifying the Scope of Asset De</t>
  </si>
  <si>
    <t>Regulatory Capital Requirements and Other Regulatory Matters</t>
  </si>
  <si>
    <t>Banking and Thrift [Abstract]</t>
  </si>
  <si>
    <t>Regulatory Capital Requirements and Other Regulatory Matters 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Quantitative measures established by regulation to ensure capital adequacy require the Bank to maintain capital in order to meet certain capital ratios to be considered adequately capitalized or well capitalized under the regulatory framework for prompt corrective action. As of the most recent formal notification from the Federal Reserve, the Bank was categorized as “well capitalized.” There are no conditions or events since that notification that management believes have changed the Bank’s categorization. New comprehensive regulatory capital rules for U.S. banking organizations pursuant to the capital framework of the Basel Committee on Banking Supervision, generally referred to as “Basel III”, became effective for the Company and the Bank on January 1, 2015, subject to phase-in periods for certain of their components and other provisions, and fully phased in by January 1, 2019. The most significant of the provisions of the New Capital Rules which applied to the Company and the Bank were as follows: the phase-out of trust preferred securities from Tier 1 capital, the higher risk-weighting of high volatility and past due real estate loans and the capital treatment of deferred tax assets and liabilities above certain thresholds. Under the Basel III rules, the Company must hold a capital conservation buffer above the adequately capitalized risk-based capital ratios. The capital conservation buffer is being phased in from 0.00% for 2015 to 2.50% by 2019. The capital conservation buffer for 2016 is 0.625% . As defined in applicable regulations and set forth in the table below, at December 31, 2016 and 2015 , the Company and the Bank continue to exceed the “well capitalized” standards: Actual Minimum Required for Capital Adequacy Purposes Required to be Well Capitalized Under Prompt Corrective Action Regulations Amount Ratio Amount Ratio Amount Ratio (dollars in thousands) At December 31, 2016 Tier 1 leverage ratio Bank $ 410,524 10.94 % $ 150,107 4.00 % $ 187,634 5.00 % Consolidated 366,658 9.78 % 150,027 4.00 % N/A N/A Common equity tier 1 risk-based capital ratio Bank 410,524 11.70 % 157,840 4.50 % 227,991 6.50 % Consolidated 356,658 10.17 % 157,878 4.50 % N/A N/A Tier 1 risk-based capital ratio Bank 410,524 11.70 % 210,453 6.00 % 280,605 8.00 % Consolidated 366,658 10.45 % 210,503 6.00 % N/A N/A Total risk-based capital ratio Bank 432,943 12.34 % 280,605 8.00 % 350,756 10.00 % Consolidated 448,150 12.77 % 280,671 8.00 % N/A N/A At December 31, 2015 Tier 1 leverage ratio Bank $ 304,442 11.41 % $ 106,684 4.00 % $ 133,354 5.00 % Consolidated 254,280 9.52 % 106,886 4.00 % N/A N/A Common equity tier 1 risk-based capital ratio Bank 304,442 12.35 % 110,954 4.50 % 160,267 6.50 % Consolidated 245,224 9.91 % 111,336 4.50 % N/A N/A Tier 1 risk-based capital ratio Bank 304,442 12.35 % 147,938 6.00 % 197,251 8.00 % Consolidated 254,280 10.28 % 148,448 6.00 % N/A N/A Total risk-based capital ratio Bank 322,361 13.07 % 197,251 8.00 % 246,564 10.00 % Consolidated 332,200 13.43 % 197,931 8.00 % N/A N/A</t>
  </si>
  <si>
    <t>Investment Securities</t>
  </si>
  <si>
    <t>Investments, Debt and Equity Securities [Abstract]</t>
  </si>
  <si>
    <t>Investment Securities The amortized cost and estimated fair value of securities were as follows: December 31, 2016 Amortized Cost Unrealized Gain Unrealized Loss Estimated Fair Value (dollars in thousands) Available-for-sale: Corporate $ 37,475 $ 372 $ (205 ) $ 37,642 Municipal bonds 120,155 338 (1,690 ) 118,803 Collateralized mortgage obligation: residential 31,536 25 (173 ) 31,388 Mortgage-backed securities: residential 196,496 69 (3,435 ) 193,130 Total available-for-sale 385,662 804 (5,503 ) 380,963 Held-to-maturity: Mortgage-backed securities: residential 7,375 — (104 ) 7,271 Other 1,190 — — 1,190 Total held-to-maturity 8,565 — (104 ) 8,461 Total securities $ 394,227 $ 804 $ (5,607 ) $ 389,424 December 31, 2015 Amortized Unrealized Unrealized Estimated Cost Gain Loss Fair Value (dollars in thousands) Available-for-sale: Municipal bonds $ 128,546 $ 1,796 $ (97 ) $ 130,245 Collateralized mortgage obligation: residential 24,722 4 (183 ) 24,543 Mortgage-backed securities: residential 126,443 153 (1,111 ) 125,485 Total available-for-sale 279,711 1,953 (1,391 ) 280,273 Held-to-maturity: Mortgage-backed securities: residential 8,400 — (70 ) 8,330 Other 1,242 — — 1,242 Total held-to-maturity 9,642 — (70 ) 9,572 Total securities $ 289,353 $ 1,953 $ (1,461 ) $ 289,845 At December 31, 2016 , mortgage-backed securities (“MBS”) with an estimated par value of $63.6 million and a fair value of $65.3 million were pledged as collateral for the Bank’s three inverse putable reverse repurchase agreements which totaled $28.5 million and Homeowner's Association ("HOA") reverse repurchase agreements which totaled $ 21.5 million . At December 31, 2016 and 2015, there were not holdings of securities of any one issuer, other than the U.S. Government and its agencies, in an amount greater than 10% of shareholders' equity. The Company reviews individual securities classified as available-for-sale to determine whether a decline in fair value below the amortized cost basis is temporary (i) those declines were due to interest rate changes and not to a deterioration in the creditworthiness of the issuers of those investment securities, and (ii) we have the ability to hold those securities until there is a recovery in their values or until their maturity. If it is probable that the Company will be unable to collect all amounts due according to contractual terms of the debt security not impaired at acquisition, an other-than-temporary impairment ("OTTI") shall be considered to have occurred. If an OTTI occurs, the cost basis of the security will be written down to its fair value as the new cost basis and the write down accounted for as a realized loss. The Company realized OTTI recovery of $2,000 as of December 31, 2016 , which relates to investment income from previously charged-off investments. As of December 31, 2016 , the Company realized OTTI losses net of recoveries of $205,000 . A $207,000 OTTI was taken in the first quarter of 2016, related to a CRA investment purchased in June of 2014 with a par value of $50 , and a book value of $500,000 . In March of 2016, the shareholders of the investment voted to approve a sale of the institution at a per share acquisition price less than the Bank's book value, and the sale closed in July 2016. The Company is currently waiting to receive the proceeds for its outstanding shares. As a result, the Bank's current holdings were written down and the loss recognized. The Company did not realize any OTTI losses in 2015 and $29,000 in 2014. During the years ended December 31, 2016 , 2015 and 2014 , the Company recognized gross gains on sales of available-for-sale securities in the amount of $1.8 million , $317,000 and $2.1 million , respectively. During the years ended December 31, 2016 , 2015 and 2014 , the Company recognized gross losses on sales of available-for-sale securities in the amount of $9,000 , $27,000 and $578,000 , respectively. The Company had net proceeds from the sale of available-for-sale securities of $223 million , $22 million and $163 million during the years ended December 31, 2016 , 2015 and 2014 , respectively. In addition, the Company had net proceeds from the maturity/call of available-for-sale securities of $7.6 million , $5.6 million and $3.1 million during the years ended December 31, 2016 , 2015 and 2014 . The table below shows the number, fair value and gross unrealized holding losses of the Company’s investment securities by investment category and length of time that the securities have been in a continuous loss position. December 31, 2016 Less than 12 months 12 months or Longer Total Number Fair Value Gross Unrealized Holding Losses Number Fair Value Gross Unrealized Holding Losses Number Fair Value Gross Unrealized Holding Losses (dollars in thousands) Available-for-sale: Corporate 3 $ 7,609 $ (205 ) — $ — $ — 3 $ 7,609 $ (205 ) Municipal bonds 152 85,750 (1,690 ) — — — 152 85,750 (1,690 ) Collateralized mortgage obligation: residential 5 19,092 (173 ) — — — 5 19,092 (173 ) Mortgage-backed securities: residential 55 149,740 (2,916 ) 4 16,039 (519 ) 59 165,779 (3,435 ) Total available-for-sale 215 262,191 (4,984 ) 4 16,039 (519 ) 219 278,230 (5,503 ) Held-to-maturity: Mortgage-backed securities: residential 1 7,271 (104 ) — — $ — 1 7,271 (104 ) Total held-to-maturity 1 7,271 (104 ) — — $ — 1 7,271 (104 ) Total securities 216 $ 269,462 $ (5,088 ) 4 $ 16,039 $ (519 ) 220 $ 285,501 $ (5,607 ) December 31, 2015 Less than 12 months 12 months or Longer Total Number Fair Gross Number Fair Gross Number Fair Gross (dollars in thousands) Available-for-sale: Municipal bonds 32 $ 15,516 $ (61 ) 6 $ 3,349 $ (36 ) 38 $ 18,865 $ (97 ) Collateralized mortgage obligation: residential 5 22,771 (183 ) — — — 5 22,771 (183 ) Mortgage-backed securities: residential 34 83,488 (679 ) 3 12,935 (432 ) 37 96,423 (1,111 ) Total available-for-sale 71 $ 121,775 (923 ) 9 16,284 (468 ) 80 138,059 (1,391 ) Held-to-maturity: Mortgage-backed securities: residential 1 8,330 (70 ) — — — 1 8,330 (70 ) Total held-to-maturity 1 8,330 (70 ) — — — 1 8,330 (70 ) Total securities 72 $ 130,105 $ (993 ) 9 $ 16,284 $ (468 ) 81 $ 146,389 $ (1,461 ) The amortized cost and estimated fair value of investment securities available for sale at December 31, 2016 , by contractual maturity are shown in the table below. One Year or Less More than One Year to Five Years More than Five Years to Ten Years More than Ten Years Total Amortized Cost Fair Value Amortized Cost Fair Value Amortized Cost Fair Value Amortized Cost Fair Value Amortized Cost Fair Value (dollars in thousands) Available-for-sale: Corporate $ — $ — $ — $ — $ 37,475 $ 37,642 $ — $ — $ 37,475 $ 37,642 Municipal bonds 1,236 1,236 28,450 28,361 43,307 42,715 47,162 46,491 120,155 118,803 Collateralized mortgage obligation: residential — — — — 1,392 1,395 30,144 29,993 31,536 31,388 Mortgage-backed securities: residential — — 1,166 1,160 22,813 22,627 172,517 169,343 196,496 193,130 Total available-for-sale 1,236 1,236 29,616 29,521 104,987 104,379 249,823 245,827 385,662 380,963 Held-to-maturity: Mortgage-backed securities: residential — — — — — — 7,375 7,271 7,375 7,271 Other — — — — — — 1,190 1,190 1,190 1,190 Total held-to-maturity — — — — — — 8,565 8,461 8,565 8,461 Total securities $ 1,236 $ 1,236 $ 29,616 $ 29,521 $ 104,987 $ 104,379 $ 258,388 $ 254,288 $ 394,227 $ 389,424 Unrealized gains and losses on investment securities available-for-sale are recognized in stockholders’ equity as accumulated other comprehensive income or loss. At December 31, 2016 , the Company had accumulated other comprehensive loss of $4.7 million , or $2.7 million net of tax, compared to accumulated other comprehensive income of $562,000 or $332,000 net of tax, at December 31, 2015 . FHLB, FRB, and other stock At December 31, 2016 , the Company had $14.4 million in Federal Home Loan Bank ("FHLB") stock, $ 10.9 million in Federal Reserve Bank ("FRB") stock, and $ 12.0 million in other stock, all carried at cost. During the year ended December 31, 2016 , FHLB did not repurchase any of the Company’s excess FHLB stock through their stock repurchase program. During the years ended December 31, 2015 and 2014 , the FHLB had repurchased $16.4 million and $ 3.4 million respectively, of the Company’s excess FHLB stock through their stock repurchase program. The Company evaluates its investments in FHLB and other stock for impairment periodically, including their capital adequacy and overall financial condition. No impairment losses have been recorded through December 31, 2016.</t>
  </si>
  <si>
    <t>Receivables [Abstract]</t>
  </si>
  <si>
    <t>Loans The following table presents the composition of the loan portfolio as of the dates indicated: For the Years Ended December 31, 2016 2015 (dollars in thousands) Business loans: Commercial and industrial $ 563,169 $ 309,741 Franchise 459,421 328,925 Commercial owner occupied 454,918 294,726 SBA 96,705 62,256 Warehouse facilities — 143,200 Real estate loans: Commercial non-owner occupied 586,975 421,583 Multi-family 690,955 429,003 One-to-four family 100,451 80,050 Construction 269,159 169,748 Land 19,829 18,340 Other loans 4,112 5,111 Total gross loans 3,245,694 2,262,683 Less loans held for sale, net 7,711 8,565 Total gross loans held for investment 3,237,983 2,254,118 Plus: Deferred loan origination costs and premiums, net 3,630 197 Allowance for loan losses (21,296 ) (17,317 ) Loans held for investment, net $ 3,220,317 $ 2,236,998 The Company originates SBA loans with the intent to sell the guaranteed portion of the loan prior to maturity and therefore designates them as held for sale. From time to time, the Company may purchase or sell other types of loans in order to manage concentrations, maximize interest income, change risk profiles, improve returns and generate liquidity. Concentration of Credit Risk The Company’s loan portfolio was collateralized by various forms of real estate and business assets located principally in California. The Company’s loan portfolio contains concentrations of credit in commercial non-owner occupied real estate, multi-family real estate and commercial owner occupied business loans. The Company maintains policies approved by the Board of Directors that address these concentrations and continues to diversify its loan portfolio through loan originations and purchases and sales of loans to meet approved concentration levels. While management believes that the collateral presently securing these loans is adequate, there can be no assurances that further significant deterioration in the California real estate market and economy would not expose the Company to significantly greater credit risk. Loans Serviced for Others The Company generally retains the servicing rights of the guaranteed portion of SBA loans sold, for which the Company records a servicing asset at fair value within other assets. At December 31, 2016 and 2015, the servicing asset total $5.3 million and $2.8 million , respectively and was included in other assets. Servicing rights are evaluated for impairment based upon the fair value of the rights as compared to the carrying amount. Impairment is recognized through a valuation allowance, to the extent the fair value is less than the carrying amount. At December 31, 2016 and 2015, the Company determined that no valuation allowance was necessary. Loans serviced for others are not included in the accompanying consolidated statements of financial condition. The unpaid principal balance of loans and participations serviced for others were $303 million at December 31, 2016 and $188 million at December 31, 2015 . Purchased Credit Impaired Loans The Company acquired purchased loans as part of its acquisitions of Canyon National Bank in 2011, Palm Desert National Bank in 2012, Independence Bank in 2015 and Security Bank of California in 2016 for which there was, at acquisition, evidence of deterioration of credit quality since origination and it was probable, at the time of acquisition, that all contractually required payments would not be collected. The carrying amount of those loans at December 31, 2016 , and 2015 was as follows: For the Years Ended December 31, 2016 2015 (dollars in thousands) Business loans: Commercial and industrial $ 2,586 $ 289 Commercial owner occupied 491 884 Real estate loans: Commercial non-owner occupied 1,088 2,088 One-to-four family 1 85 Other 393 — Total purchase credit impaired $ 4,559 $ 3,346 The following table summarizes the accretable yield on the purchased credit impaired for the years ended December 31, 2016 , 2015 and 2014 : For the Years Ended December 31, 2016 2015 2014 (dollars in thousands) Balance at the beginning of period $ 2,726 $ 1,403 $ 1,676 Accretable yield at acquisition 788 602 — Accretion (1,354 ) (385 ) (255 ) Disposals and other 165 (249 ) (18 ) Change in accretable yield 1,422 1,355 — Balance at the end of period $ 3,747 $ 2,726 $ 1,403 Impaired Loans The following tables provide a summary of the Company’s investment in impaired loans as of and for the periods indicated: Impaired Loans Recorded Investment Unpaid Principal Balance With Specific Allowance Without Specific Allowance Specific Allowance for Impaired Loans Average Recorded Investment Interest Income Recognized (dollars in thousands) December 31, 2016 Business loans: Commercial and industrial $ 250 $ 1,990 $ 250 $ — $ 250 $ 864 $ 76 Franchise — — — — — 1,016 68 Commercial owner occupied 436 847 — 436 — 505 37 SBA 316 3,865 — 316 — 331 23 Real estate loans: Commercial non-owner occupied — — — — — 1,072 93 One-to-four family 124 291 — 124 — 226 18 Land 15 36 — 15 — 18 2 Totals $ 1,141 $ 7,029 $ 250 $ 891 $ 250 $ 4,032 $ 317 December 31, 2015 Business loans: Commercial and industrial $ 313 $ 578 $ — $ 313 $ — $ 90 $ 29 Franchise 1,630 2,394 1,461 169 731 1,386 3 Commercial owner occupied 536 883 — 536 — 415 67 Real estate loans: Commercial non-owner occupied 214 329 — 214 — 430 19 One-to-four family 70 98 — 70 — 204 5 Land 21 37 — 21 — 13 — Totals $ 2,784 $ 4,319 $ 1,461 $ 1,323 $ 731 $ 2,538 $ 123 December 31, 2014 Business loans: Commercial and industrial $ — $ — $ — $ — $ — $ 11 $ — Commercial owner occupied 388 440 — 388 — 514 46 SBA — — — — — 5 — Real estate loans: Commercial non-owner occupied 848 1,217 — 848 — 908 85 One-to-four family 236 256 — 236 — 440 17 Totals $ 1,472 $ 1,913 $ — $ 1,472 $ — $ 1,878 $ 148 The Company considers a loan to be impaired when, based on current information and events, it is probable the Company will be unable to collect all amounts due according to the contractual terms of the loan agreement or it is determined that the likelihood of the Company receiving all scheduled payments, including interest, when due is remote. The Company has no commitments to lend additional funds to debtors whose loans have been impaired. The Company reviews loans for impairment when the loan is classified as substandard or worse, delinquent 90 days, determined by management to be collateral dependent, or when the borrower files bankruptcy or is granted a troubled debt restructure. Measurement of impairment is based on the loan’s expected future cash flows discounted at the loan’s effective interest rate, measured by reference to an observable market value, if one exists, or the fair value of the collateral if the loan is deemed collateral dependent. Loans are generally charged-off at the time that the loan is classified as a loss. Valuation allowances are determined on a loan-by-loan basis or by aggregating loans with similar risk characteristics. We sometimes modify or restructure loans when the borrower is experiencing financial difficulties by making a concession to the borrower in the form of changes in the amortization terms, reductions in the interest rates, the acceptance of interest only payments and, in limited cases, concessions to the outstanding loan balances. These loans are classified as troubled debt restructurings (“TDRs”) and considered impaired loans. TDRs are loans modified for the purpose of alleviating temporary impairments to the borrower’s financial condition or cash flows. A workout plan between us and the borrower is designed to provide a bridge for borrower cash flow shortfalls in the near term. A TDR loan may be returned to accrual status when the loan is brought current, has performed in accordance with the contractual restructured terms for a time frame of at least six months and the ultimate collectability of the total contractual restructured principal and interest in no longer in doubt. These loans, while no longer considered a TDR, are still considered impaired loans. The Company had no troubled debt restructures at December 31, 2016 or 2015 . When loans are placed on nonaccrual status all accrued interest is reversed from current period earnings. Payments received on nonaccrual loans are generally applied as a reduction to the loan principal balance. If the likelihood of further loss is remote, the Company will recognize interest on a cash basis only. Loans may be returned to accruing status if the Company believes that all remaining principal and interest is fully collectible and there has been at least six months of sustained repayment performance since the loan was placed on nonaccrual. The Company does not accrue interest on loans 90 days or more past due or when, in the opinion of management, there is reasonable doubt as to the collection of interest. The Company had loans on nonaccrual status of $1.1 million , $4.0 million and $1.4 million at December 31, 2016 , 2015 and 2014 , respectively. If such loans had been performing in accordance with their original terms, the Company would have recorded additional loan interest income of $360,000 in 2016 , $279,000 in 2015 , and $151,000 in 2014 . The Company did not record income from the receipt of cash payments related to nonaccruing loans during the years ended December 31, 2016 , 2015 and 2014 . The Company had no loans 90 day or more past due and still accruing at December 31, 2016 or 2015 . Credit Quality and Credit Risk The Company’s credit quality is maintained and credit risk managed in two distinct areas. The first is the loan origination process, wherein the Bank underwrites credit quality and chooses which risks it is willing to accept. The second is in the ongoing oversight of the loan portfolio, where existing credit risk is measured and monitored, and where performance issues are dealt with in a timely and comprehensive fashion. The Company maintains a comprehensive credit policy which sets forth minimum and maximum tolerances for key elements of loan risk. The policy identifies and sets forth specific guidelines for analyzing each of the loan products the Company offers from both an individual and portfolio wide basis. The credit policy is reviewed annually by the Bank Board. The Bank's seasoned underwriters ensure all key risk factors are analyzed with most loan underwriting including a comprehensive global cash flow analysis. Credit risk is managed within the loan portfolio by the Company’s portfolio managers based on a comprehensive credit and portfolio review policy. This policy requires a program of financial data collection and analysis, comprehensive loan reviews, property and/or business inspections and monitoring of portfolio concentrations and trends. The portfolio managers also monitor asset-based lines of credit, loan covenants and other conditions associated with the Company’s business loans as a means to help identify potential credit risk. Individual loans, excluding the homogeneous loan portfolio, are reviewed at least every two years and in most cases, more often, including the assignment of a risk grade. Risk grades are based on a six -grade Pass scale, along with Special Mention, Substandard, Doubtful and Loss classifications as such classifications are defined by the federal banking regulatory agencies. The assignment of risk grades allows the Company to, among other things, identify the risk associated with each credit in the portfolio, and to provide a basis for estimating credit losses inherent in the portfolio. Risk grades are reviewed regularly by the Company’s Credit and Portfolio Review committee, and are reviewed annually by an independent third-party, as well as by regulatory agencies during scheduled examinations. The following provides brief definitions for risk grades assigned to loans in the portfolio: • Pass classifications represent assets with a level of credit quality which contain no well-defined deficiency or weakness. • Special Mention assets do not currently expose the Bank to a sufficient risk to warrant classification in one of the adverse categories, but possess correctable deficiencies or potential weaknesses deserving management’s close attention. • Substandard assets are inadequately protected by the current net worth and paying capacity of the obligor or of the collateral pledged, if any. These assets are characterized by the distinct possibility that the Bank will sustain some loss if the deficiencies are not corrected. OREO acquired from foreclosure is also classified as substandard. • Doubtful credits have all the weaknesses inherent in substandard credits, with the added characteristic that the weaknesses make collection or liquidation in full, on the basis of currently existing facts, conditions, and values, highly questionable and improbable. • Loss assets are those that are considered uncollectible and of such little value that their continuance as assets is not warranted. Amounts classified as loss are promptly charged off. The portfolio managers also manage loan performance risks, collections, workouts, bankruptcies and foreclosures. Loan performance risks are mitigated by our portfolio managers acting promptly and assertively to address problem credits when they are identified. Collection efforts are commenced immediately upon non-payment, and the portfolio managers seek to promptly determine the appropriate steps to minimize the Company’s risk of loss. When foreclosure will maximize the Company’s recovery for a non-performing loan, the portfolio managers will take appropriate action to initiate the foreclosure process. When a loan is graded as special mention or substandard or doubtful, the Company obtains an updated valuation of the underlying collateral. If the credit in question is also identified as impaired, a valuation allowance, if necessary, is established against such loan or a loss is recognized by a charge to the allowance for loan losses if management believes that the full amount of the Company’s recorded investment in the loan is no longer collectable. The Company typically continues to obtain or confirm updated valuations of underlying collateral for special mention and classified loans on an annual basis in order to have the most current indication of fair value. Once a loan is identified as impaired, an analysis of the underlying collateral is performed at least quarterly, and corresponding changes in any related valuation allowance are made or balances deemed to be fully uncollectable are charged-off. The following tables stratify the loan portfolio by the Company’s internal risk grading system as well as certain other information concerning the credit quality of the loan portfolio as of the periods indicated: Credit Risk Grades Pass Special Mention Substandard Doubtful Total Gross Loans December 31, 2016 (dollars in thousands) Business loans: Commercial and industrial $ 550,919 $ 8,216 $ 3,784 $ 250 $ 563,169 Franchise 459,421 — — — 459,421 Commercial owner occupied 450,416 281 4,221 — 454,918 SBA 96,190 53 462 — 96,705 Real estate loans: Commercial non-owner occupied 585,093 810 1,072 — 586,975 Multi-family 681,942 6,610 2,403 — 690,955 One-to-four family 100,010 — 441 — 100,451 Construction 269,159 — — — 269,159 Land 19,814 — 15 — 19,829 Other loans 3,719 — 393 — 4,112 Totals $ 3,216,683 $ 15,970 $ 12,791 $ 250 $ 3,245,694 Pass Special Mention Substandard Doubtful Total Gross Loans December 31, 2015 (dollars in thousands) Business loans: Commercial and industrial $ 306,513 $ 73 $ 3,155 $ — $ 309,741 Franchise 327,295 — 169 1,461 328,925 Commercial owner occupied 286,270 627 7,829 — 294,726 SBA 62,256 — — — 62,256 Warehouse facilities 143,200 — — — 143,200 Real estate loans: Commercial non-owner occupied 418,917 — 2,666 — 421,583 Multi-family 425,616 — 3,387 — 429,003 One-to-four family 78,997 — 1,053 — 80,050 Construction 169,748 — — — 169,748 Land 18,319 — 21 — 18,340 Other loans 5,111 — — — 5,111 Totals $ 2,242,242 $ 700 $ 18,280 $ 1,461 $ 2,262,683 Days Past Due Current 30-59 60-89 90+ Total Gross Loans Non-accruing December 31, 2016 (dollars in thousands) Business loans: Commercial and industrial $ 562,805 $ 104 $ — $ 260 $ 563,169 $ 250 Franchise 459,421 — — — 459,421 — Commercial owner occupied 454,918 — — — 454,918 436 SBA 96,389 — — 316 96,705 316 Real estate loans: Commercial non-owner occupied 586,975 — — — 586,975 — Multi-family 690,955 — — — 690,955 — One-to-four family 100,314 18 71 48 100,451 124 Construction 269,159 — — — 269,159 — Land 19,814 — — 15 19,829 15 Other loans 4,112 — — — 4,112 — Totals $ 3,244,862 $ 122 $ 71 $ 639 $ 3,245,694 $ 1,141 Days Past Due Current 30-59 60-89 90+ Total Gross Loans Non-accruing December 31, 2015 Business loans: Commercial and industrial $ 309,464 $ 20 $ — $ 257 $ 309,741 $ 463 Franchise 327,295 — — 1,630 328,925 1,630 Commercial owner occupied 294,371 — 355 — 294,726 536 SBA 62,256 — — — 62,256 — Warehouse facilities 143,200 — — — 143,200 — Real estate loans: Commercial non-owner occupied 421,369 214 — — 421,583 1,164 Multi-family 429,003 — — — 429,003 — One-to-four family 79,915 89 — 46 80,050 155 Construction 169,748 — — — 169,748 — Land 18,319 — — 21 18,340 21 Other loans 5,111 — — — 5,111 1 Totals $ 2,260,051 $ 323 $ 355 $ 1,954 $ 2,262,683 $ 3,970</t>
  </si>
  <si>
    <t>Allowance for Loan Losses</t>
  </si>
  <si>
    <t>Provision for Loan and Lease Losses [Abstract]</t>
  </si>
  <si>
    <t>Allowance for Loan Losses The Company’s ALLL covers estimated credit losses on individually evaluated loans that are determined to be impaired as well as estimated credit losses inherent in the remainder of the loan portfolio. The ALLL is prepared using the information provided by the Company’s credit review process together with data from peer institutions and economic information gathered from published sources. The loan portfolio is segmented into groups of loans with similar risk characteristics. Each segment possesses varying degrees of risk based on, among other things, the type of loan, the type of collateral, and the sensitivity of the borrower or industry to changes in external factors such as economic conditions. An estimated loss rate calculated using the Company’s actual historical loss rates adjusted for current portfolio trends, economic conditions, and other relevant internal and external factors, is applied to each group’s aggregate loan balances. The Company's base ALLL factors are determined by management using the Bank's annualized actual trailing charge-off data over intervals ranging from 6 to 84 months. Adjustments to those base factors are made for relevant internal and external factors. Those factors may include: • Changes in national, regional and local economic conditions, including trends in real estate values and the interest rate environment, • Changes in the nature and volume of the loan portfolio, including new types of lending, • Changes in volume and severity of past due loans, the volume of nonaccrual loans, and the volume and severity of adversely classified or graded loans, and • The existence and effect of concentrations of credit, and changes in the level of such concentrations. The resulting total ALLL factor is compared for reasonableness against the 10 -year average, 15 -year average, and trailing 12 month total charge-off data for all Federal Deposit Insurance Corporation (“FDIC”) insured commercial banks and savings institutions based in California. These factors are applied to balances graded pass-1 through pass-5. For loans risk graded as watch or worse, progressively higher potential loss factors are applied based on management’s judgment, taking into consideration the specific characteristics of the Bank’s portfolio and analysis of results from a select group of the Company’s peers. The following tables summarize the allocation of the allowance as well as the activity in the allowance attributed to various segments in the loan portfolio as of and for the periods indicated: Commercial and Industrial Franchise Commercial Owner Occupied SBA Warehouse Facilities Commercial Non-owner Occupied Multi-family One-to-four Family Construction Land Other Loans Total (dollars in thousands) Balance, December 31, 2015 $ 3,449 $ 3,124 $ 1,870 $ 1,500 $ 759 $ 2,048 $ 1,583 $ 698 $ 2,030 $ 233 $ 23 $ 17,317 Charge-offs (2,802 ) (980 ) (329 ) (980 ) — — — (151 ) — — — (5,242 ) Recoveries 177 — 25 193 — 21 — 25 — — 4 445 Provisions for (reduction in) loan losses 5,538 1,701 (373 ) 326 (759 ) (354 ) 1,344 (207 ) 1,602 (35 ) (7 ) 8,776 Balance, December 31, 2016 $ 6,362 $ 3,845 $ 1,193 $ 1,039 $ — $ 1,715 $ 2,927 $ 365 $ 3,632 $ 198 $ 20 $ 21,296 Amount of allowance attributed to: Specifically evaluated impaired loans $ 250 $ — $ — $ — $ — $ — $ — $ — $ — $ — $ — $ 250 General portfolio allocation 6,112 3,845 1,193 1,039 — 1,715 2,927 365 3,632 198 20 21,046 Loans individually evaluated for impairment 250 — 436 316 — — — 124 — 15 — 1,141 Specific reserves to total loans individually evaluated for impairment 100.00 % — % — % — % — % — % — % — % — % — % — % 21.91 % Loans collectively evaluated for impairment $ 562,919 $ 459,421 $ 454,482 $ 88,678 $ — $ 586,975 $ 690,955 $ 100,327 $ 269,159 $ 19,814 $ 4,112 $ 3,236,842 General reserves to total loans collectively evaluated for impairment 1.09 % 0.84 % 0.26 % 1.17 % — % 0.29 % 0.42 % 0.36 % 1.35 % 1.00 % 0.49 % 0.65 % Total gross loans $ 563,169 $ 459,421 $ 454,918 $ 88,994 $ — $ 586,975 $ 690,955 $ 100,451 $ 269,159 $ 19,829 $ 4,112 $ 3,237,983 Total allowance to gross loans 1.13 % 0.84 % 0.26 % 1.17 % — % 0.29 % 0.42 % 0.36 % 1.35 % 1.00 % 0.49 % 0.66 % Commercial and Industrial Franchise Commercial Owner Occupied SBA Warehouse Facilities Commercial Non-owner Occupied Multi-family One-to-four Family Construction Land Other Loans Total (dollars in thousands) Balance, December 31, 2014 $ 2,646 $ 1,554 $ 1,757 $ 568 $ 546 $ 2,007 $ 1,060 $ 842 $ 1,088 $ 108 $ 24 $ 12,200 Charge-offs (484 ) (764 ) — — — (116 ) — (16 ) — — — (1,380 ) Recoveries 47 — — 8 — 3 — 13 — — 1 72 Provisions for (reduction in) loan losses 1,240 2,334 113 924 213 154 523 (141 ) 942 125 (2 ) 6,425 Balance, December 31, 2015 $ 3,449 $ 3,124 $ 1,870 $ 1,500 $ 759 $ 2,048 $ 1,583 $ 698 $ 2,030 $ 233 $ 23 $ 17,317 Amount of allowance attributed to: Specifically evaluated impaired loans $ — $ 731 $ — $ — $ — $ — $ — $ — $ — $ — $ — $ 731 General portfolio allocation 3,449 2,393 1,870 1,500 759 2,048 1,583 698 2,030 233 23 16,586 Loans individually evaluated for impairment 313 1,630 536 — — 214 — 70 — 21 — 2,784 Specific reserves to total loans individually evaluated for impairment — % 44.85 % — % — % — % — % — % — % — % — % — % 26.26 % Loans collectively evaluated for impairment $ 309,428 $ 327,295 $ 294,190 $ 62,256 $ 143,200 $ 421,369 $ 429,003 $ 79,980 $ 169,748 $ 18,319 $ 5,111 $ 2,259,899 General reserves to total loans collectively evaluated for impairment 1.11 % 0.73 % 0.64 % 2.41 % 0.53 % 0.49 % 0.37 % 0.87 % 1.20 % 1.27 % 0.45 % 0.73 % Total gross loans $ 309,741 $ 328,925 $ 294,726 $ 53,691 $ 143,200 $ 421,583 $ 429,003 $ 80,050 $ 169,748 $ 18,340 $ 5,111 $ 2,254,118 Total allowance to gross loans 1.11 % 0.95 % 0.63 % 2.79 % 0.53 % 0.49 % 0.37 % 0.87 % 1.20 % 1.27 % 0.45 % 0.77 % Commercial and Industrial Franchise Commercial Owner Occupied SBA Warehouse Facilities Commercial Non-owner Occupied Multi-family One-to-four Family Construction Land Other Loans Total (dollars in thousands) Balance, December 31, 2013 $ 1,968 $ — $ 1,818 $ 151 $ 392 $ 1,658 $ 817 $ 1,099 $ 136 $ 127 $ 34 $ 8,200 Charge-offs (223 ) — — — — (365 ) — (195 ) — — — (783 ) Recoveries 42 — — 4 — — — 34 — — 19 99 Provisions for (reduction in) loan losses 859 1,554 (61 ) 413 154 714 243 (96 ) 952 (19 ) (29 ) 4,684 Balance, December 31, 2014 $ 2,646 $ 1,554 $ 1,757 $ 568 $ 546 $ 2,007 $ 1,060 $ 842 $ 1,088 $ 108 $ 24 $ 12,200 Amount of allowance attributed to: Specifically evaluated impaired loans $ — $ — $ — $ — $ — $ — $ — $ — $ — $ — $ — $ — General portfolio allocation 2,646 1,554 1,757 568 546 2,007 1,060 842 1,088 108 24 12,200 Loans individually evaluated for impairment — — 388 — — 848 — 236 — — — 1,472 Specific reserves to total loans individually evaluated for impairment — % — % — % — % — % — % — % — % — % — % — % — % Loans collectively evaluated for impairment $ 228,979 $ 199,228 $ 210,607 $ 28,404 $ 113,798 $ 358,365 $ 262,965 $ 122,559 $ 89,682 $ 9,088 $ 3,298 $ 1,626,973 General reserves to total loans collectively evaluated for impairment 1.16 % 0.78 % 0.83 % 2.00 % 0.48 % 0.56 % 0.40 % 0.69 % 1.21 % 1.19 % 0.73 % 0.75 % Total gross loans $ 228,979 $ 199,228 $ 210,995 $ 28,404 $ 113,798 $ 359,213 $ 262,965 $ 122,795 $ 89,682 $ 9,088 $ 3,298 $ 1,628,445 Total allowance to gross loans 1.16 % 0.78 % 0.83 % 2.00 % 0.48 % 0.56 % 0.40 % 0.69 % 1.21 % 1.19 % 0.73 % 0.75 %</t>
  </si>
  <si>
    <t>Other Real Estate Owned</t>
  </si>
  <si>
    <t>Other Real Estate [Abstract]</t>
  </si>
  <si>
    <t>Other Real Estate Owned Other real estate owned was $460,000 at December 31, 2016 , $1.2 million at December 31, 2015 and $1.0 million at December 31, 2014 . The following summarizes the activity in the other real estate owned for the years ended December 31: 2016 2015 2014 (dollars in thousands) Balance, beginning of year $ 1,161 $ 1,037 $ 1,186 Additions / foreclosures 197 450 645 Sales (577 ) (233 ) (777 ) Gain (loss) on sale 18 (52 ) (17 ) Write downs (339 ) (41 ) — Balance, end of year $ 460 $ 1,161 $ 1,037 The Company had $41,000 and $46,000 in consumer mortgage loans collateralized by residential real estate property for which formal foreclosure proceedings were in process as of December 31, 2016 and 2015 , respectively.</t>
  </si>
  <si>
    <t>Premises and Equipment</t>
  </si>
  <si>
    <t>Property, Plant and Equipment [Abstract]</t>
  </si>
  <si>
    <t>Premises and Equipment The Company's premises and equipment consisted of the following at December 31: 2016 2015 (dollars in thousands) Land $ 200 $ 200 Premises 1,707 3,528 Leasehold improvements 8,982 5,901 Furniture, fixtures and equipment 14,565 11,263 Automobiles 187 187 Subtotal 25,641 21,079 Less: accumulated depreciation 13,627 11,831 Total $ 12,014 $ 9,248 Depreciation expense for premises and equipment was $2.9 million for 2016 , $2.4 million for 2015 and $2.2 million for 2014 .</t>
  </si>
  <si>
    <t>Goodwill and Core Deposit Intangibles</t>
  </si>
  <si>
    <t>Goodwill and Intangible Assets Disclosure [Abstract]</t>
  </si>
  <si>
    <t>Goodwill and Core Deposit Intangibles At December 31, 2016 , the Company had goodwill of $102 million , of which $51.7 million was related to the SCAF acquisition. The following table presents changes in the carrying value of goodwill for the periods indicated: 2016 2015 (dollars in thousands) Balance, beginning of year $ 50,832 $ 22,950 Goodwill acquired during the year 51,658 27,882 Impairment losses — — Balance, end of year $ 102,490 $ 50,832 Accumulated impairment losses at end of year — — The Company’s goodwill was evaluated for impairment during the fourth quarter of 2016 , with no impairment loss recognition considered necessary. The Company's change in the gross amount of core deposit intangibles and the related accumulated amortization consisted of the following at December 31: 2016 2015 2014 (dollars in thousands) Gross amount of CDI: Balance, beginning of year $ 10,782 $ 7,876 $ 7,876 Additions due to acquisitions 4,320 2,906 — Balance, end of year 15,102 10,782 7,876 Accumulated amortization Balance, beginning of year (3,612 ) (2,262 ) (1,248 ) Amortization (2,039 ) (1,350 ) (1,014 ) Balance, end of year (5,651 ) (3,612 ) (2,262 ) Net CDI, end of year $ 9,451 $ 7,170 $ 5,614 The estimated aggregate amortization expense related to our core deposit intangible assets for each of the next five years is $2.1 million , $2.0 million , $1.7 million , $1.7 million , and $1.4 million . The Company’s core deposit intangibles is evaluated for impairment if events and circumstances indicate possible impairment. Factors that my attribute to impairment include customer attrition and run-off. Management is unaware of any events and/or circumstances that would indicate a possible impairment to the core deposit intangibles.</t>
  </si>
  <si>
    <t>Bank Owned Life Insurance</t>
  </si>
  <si>
    <t>Investments, All Other Investments [Abstract]</t>
  </si>
  <si>
    <t>Bank Owned Life Insurance At December 31, 2016 and 2015 the Company had $40.4 million and $39.2 million , respectively of BOLI. The Company recorded noninterest income associated with the BOLI policies of $1.4 million , $1.3 million and $914,000 for the years ending December 31, 2016 , 2015 and 2014 , respectively. BOLI involves the purchasing of life insurance by the Company on a selected group of employees where the Company is the owner and beneficiary of the policies. BOLI is recorded as an asset at its cash surrender value. Increases in the cash surrender value of these policies, as well as a portion of the insurance proceeds received, are recorded in noninterest income and are not subject to income tax, as long as they are held for the life of the covered parties.</t>
  </si>
  <si>
    <t>Qualified Affordable Housing Project Investments</t>
  </si>
  <si>
    <t>Equity Method Investments and Joint Ventures [Abstract]</t>
  </si>
  <si>
    <t>Qualified Affordable Housing Project Investments The Company's investment in Qualified Affordable Housing Funds that generate Low Income Housing Tax Credits at December 31, 2016 and 2015 was $7.0 million and $8.3 million , respectively, recorded in other assets. Total unfunded commitments related to the investments in qualified affordable housing funds totaled $0.7 million and $2.4 million at December 31, 2016 and 2015 , respectively. The Company has invested in two separate LIHTC funds which provide the Company with CRA credit. Additionally, the investment in LIHTC funds provide the Company with tax credits and with operating loss tax benefits over an approximately 10 year period. None of the original investment will be repaid. The investment in LIHTC funds are being accounted for using the cost method, under which the Company amortizes as non-interest expense the initial cost of the investment equally over the expected time period in which tax credits and other tax benefits will be received and recognizes the tax credits and operating loss tax benefits in the income statement as a component of income tax expense (benefit). The following table presents the Company's original investment in the LIHTC funds, the current recorded investment balance, and the unfunded liability balance of each investment at December 31, 2016 and 2015 . In addition, the table reflects the tax credits and tax benefits recorded by the Company during 2016 and 2015 ; the amortization of the investment and the net impact to the Company's income tax provision for 2016 and 2015 . Qualified Affordable Housing Funds at Original Investment Value Current Recorded Investment Unfunded Liability Obligation Tax Credits and Tax Deductions (1) Amortization of Investments (2) Net Income Tax Benefit WNC Institutional Tax Credit $ 5,000 $ 3,250 $ 223 $ 488 $ 542 $ (596 ) WNC Institutional Tax Credit 5,000 3,750 526 473 782 (637 ) Total - Investments in $ 10,000 $ 7,000 $ 749 $ 961 $ 1,324 $ (1,233 ) Qualified Affordable Housing Funds at Original Investment Value Current Recorded Investment Unfunded Liability Obligation Tax Credits and Tax Deductions (1) Amortization of Investments (2) Net Income Tax Benefit WNC Institutional Tax Credit $ 5,000 $ 3,791 $ 316 $ 917 $ 500 $ (643 ) WNC Institutional Tax Credit 5,000 4,533 2,111 819 500 (531 ) Total - Investments in $ 10,000 $ 8,324 $ 2,427 $ 1,736 $ 1,000 $ (1,174 ) (1) The amounts reflected in this column represent both the tax credits, as well as the tax benefits generated by the Qualified Affordable Housing Projects operating loss for the year, which are included in the calculation of income tax expense. (2) This amount represents the amortization of the investment cost of the LIHTC, included in non-interest expense.</t>
  </si>
  <si>
    <t>Deposit Accounts</t>
  </si>
  <si>
    <t>Deposits [Abstract]</t>
  </si>
  <si>
    <t>Deposit Accounts Deposit accounts and weighted average interest rates consisted of the following at December 31: 2016 Weighted 2015 Weighted (dollars in thousands) Transaction accounts Noninterest-bearing checking $ 1,185,672 — % $ 711,771 — % Interest-bearing checking 182,893 0.11 % 134,999 0.11 % Money market 1,100,787 0.34 % 743,871 0.35 % Savings 101,574 0.14 % 83,507 0.15 % Total transaction accounts 2,570,926 0.16 % 1,674,148 0.17 % Certificates of deposit accounts Less than 100,000 121,148 0.74 % 126,704 0.79 % $100,000 through $250,000 153,103 0.82 % 166,397 0.91 % Greater than $250,000 300,308 0.74 % 227,874 0.72 % Total certificates of deposit accounts 574,559 0.76 % 520,975 0.80 % Total deposits $ 3,145,485 0.27 % $ 2,195,123 0.32 % The aggregate annual maturities of certificates of deposit accounts at December 31, 2016 are as follows: 2016 Balance Weighted Average Interest Rate (dollars in thousands) Within 3 months $ 147,508 0.66 % 4 to 6 months 137,620 0.74 % 7 to 12 months 191,814 0.77 % 13 to 24 months 87,050 0.92 % 25 to 36 months 6,533 0.87 % 37 to 60 months 3,370 1.29 % Over 60 months 664 0.90 % Total $ 574,559 0.76 % Interest expense on deposit accounts for the years ended December 31 is summarized as follows: 2016 2015 2014 (dollars in thousands) Checking accounts $ 200 $ 165 $ 161 Money market accounts 3,641 2,426 1,443 Savings 151 141 110 Certificates of deposit accounts 4,399 3,898 3,323 Total $ 8,391 $ 6,630 $ 5,037 Accrued interest on deposits, which is included in accrued expenses and other liabilities, was $178,000 at December 31, 2016 and $124,000 at December 31, 2015 .</t>
  </si>
  <si>
    <t>Federal Home Loan Bank Advances and Other Borrowings</t>
  </si>
  <si>
    <t>Long-term Federal Home Loan Bank Advances [Abstract]</t>
  </si>
  <si>
    <t>Federal Home Loan Bank Advances and Other Borrowings As of December 31, 2016 , the Company has a line of credit with the FHLB that provides for advances totaling up to 45% of the Company’s assets, equating to a credit line of $1.7 billion , of which $741 million was available for borrowing. The available for borrowing was based on collateral pledged by real estate loans with an aggregate balance of $1.2 billion and FHLB stock of $14.4 million . At December 31, 2016 , the Company had $278 million in overnight FHLB advances and no term advances, compared to $98 million in overnight FHLB advances and $ 50 million in term advances at December 31, 2015 . The term advances matured during 2016. The following table summarizes activities in advances from the FHLB for the periods indicated: Year Ended December 31, 2016 2015 (dollars in thousands) Average balance outstanding $ 58,814 $ 139,542 Maximum amount outstanding at any month-end during the year 278,000 340,000 Balance outstanding at end of year 278,000 148,000 Weighted average interest rate during the year 0.59 % 0.39 % Bank related credit facilities have been established with Citigroup, Barclays Bank and Union Bank. The outstanding credit facilities are secured by pledged investment securities. At December 31, 2016 and 2015 , the Company had borrowings of $18.5 million with Citigroup that mature in September of 2018, $10.0 million with Barclays Bank that mature in February of 2018, and an unused reverse repurchase facility with Union Bank of $50 million . The outstanding borrowings are secured by MBS with an estimated fair value of $33.4 million . The Company sells certain securities under agreements to repurchase. The agreements are treated as overnight borrowings with the obligations to repurchase securities sold reflected as a liability. The dollar amount of investment securities underlying the agreements remain in the asset accounts. The Company enters into these debt agreements as a service to certain HOA depositors to add protection for deposit amounts above FDIC insurance levels. At December 31, 2016 , the Company sold securities under agreement to repurchase of $21.5 million with weighted average rate of 0.02% and collateralized by investment securities with fair value of approximately $31.9 million . At December 31, 2016 , the Bank had unsecured lines of credit with seven correspondent banks for a total amount of $123 million and access through the Federal Reserve discount window to borrow $3.3 million . At December 31, 2016 and December 31, 2015 , the Company had no outstanding balances against these lines. In addition, the Corporation acquired a line of credit with U.S. Bank in January of 2016, with availability of $15 million . The line was added to provide an additional source of liquidity at the Corporation level and was drawn upon to cover expenses related to the acquisition of SCAF. The line has no outstanding balance at December 31, 2016 and matured in January 2017. The following table summarizes activities in other borrowings for the periods indicated: Year Ended December 31, 2016 2015 (dollars in thousands) Average balance outstanding $ 48,732 $ 48,490 Maximum amount outstanding at any month-end during the year 53,586 49,925 Balance outstanding at end of year 49,971 48,125 Weighted average interest rate during the year 1.94 % 1.95 %</t>
  </si>
  <si>
    <t>Subordinated Debentures</t>
  </si>
  <si>
    <t>Debt Disclosure [Abstract]</t>
  </si>
  <si>
    <t>Subordinated Debentures In August 2014, the Corporation issued $60 million in aggregate principal amount of 5.75% Subordinated Notes Due 2024 (the “Notes”) in a private placement transaction to institutional accredited investors (the “Private Placement”). The Corporation contributed $50 million of net proceeds from the Private Placement to the Bank to support general corporate purposes. The Notes will bear interest at an annual fixed rate of 5.75% , with the first interest payment on the Notes occurring on March 3, 2015, and interest will be paid semiannually each March 3 and September 3 until September 3, 2024. The Notes can only be redeemed, partially or in whole, prior to the maturity date if the notes do not constitute Tier 2 Capital (for purposes of capital adequacy guidelines of the Board of Governors of the Federal Reserve). As of December 31, 2016 the Notes qualify as Tier 2 Capital. Principal and interest are due upon early redemption. In connection with the Private Placement, the Corporation obtained ratings from Kroll Bond Rating Agency (“KBRA”). KBRA assigned investment grade ratings of BBB+ and BBB for the Corporation's senior secured debt and subordinated debt, respectively, and a senior deposit rating of A- for the Bank. The Company's and Bank's ratings were re-affirmed in November of 2016 by KBRA. In March 2004 the Corporation issued $10.3 million of Floating Rate Junior Subordinated Deferrable Interest Debentures (the “Debt Securities”) to PPBI Trust I, a statutory trust created under the laws of the State of Delaware. The Debt Securities are subordinated to effectively all borrowings of the Corporation and are due and payable on April 6, 2034. Interest is payable quarterly on the Debt Securities at 3-month LIBOR plus 2.75% for a rate of 3.63% at December 31, 2016 and 3.07% at December 31, 2015 . The Debt Securities may be redeemed, in part or whole, on or after April 7, 2009 at the option of the Corporation, at par. The Debt Securities can also be redeemed at par if certain events occur that impact the tax treatment or the capital treatment of the issuance. The Corporation also purchased a 3% minority interest totaling $310,000 in PPBI Trust I. The balance of the equity of PPBI Trust I is comprised of mandatorily redeemable preferred securities (“Trust Preferred Securities”) and is included in other assets. PPBI Trust I sold $10,000,000 of Trust Preferred Securities to investors in a private offering. The Corporation is not allowed to consolidate PPBI Trust I into the Company's consolidated financial statements. The resulting effect on the Company’s consolidated financial statements is to report only the Subordinated Debentures as a component of the Company’s liabilities. The following table summarizes activities for our subordinated debentures for the periods indicated: Year Ended December 31, 2016 2015 (dollars in thousands) Average balance outstanding $ 69,347 $ 69,199 Maximum amount outstanding at any month-end during the year 69,383 69,263 Balance outstanding at end of year 69,383 69,263 Weighted average interest rate during the year 5.54 % 5.69 %</t>
  </si>
  <si>
    <t>Income Taxes</t>
  </si>
  <si>
    <t>Income Tax Disclosure [Abstract]</t>
  </si>
  <si>
    <t>Income Taxes Income taxes for the years ended December 31 consisted of the following: 2016 2015 2014 (dollars in thousands) Current income tax provision: Federal $ 16,928 $ 12,460 $ 9,628 State 4,655 4,144 3,466 Total current income tax provision 21,583 16,604 13,094 Deferred income tax provision (benefit): Federal 2,379 (887 ) (1,789 ) State 1,253 (508 ) (586 ) Total deferred income tax provision (benefit) 3,632 (1,395 ) (2,375 ) Total income tax provision $ 25,215 $ 15,209 $ 10,719 A reconciliation from statutory federal income taxes to the Company's effective income taxes for the years ended December 31 is as follows: 2016 2015 2014 (dollars in thousands) Statutory federal income tax provision $ 22,863 $ 14,253 $ 9,459 State taxes, net of federal income tax effect 4,135 2,886 1,926 Cash surrender life insurance (407 ) (483 ) (324 ) Tax exempt interest (764 ) (742 ) (614 ) Merger costs 533 447 410 LIHTC investments (909 ) (871 ) (728 ) Other (236 ) (281 ) 590 Total income tax provision $ 25,215 $ 15,209 $ 10,719 Deferred tax assets (liabilities) were comprised of the following temporary differences between the financial statement carrying amounts and the tax basis of assets at December 31: 2016 2015 2014 (dollars in thousands) Deferred tax assets: Accrued expenses $ 2,839 $ 1,717 $ 1,802 Net operating loss 3,977 5,192 2,703 Allowance for loan losses, net of bad debt charge-offs 8,061 6,252 5,158 Deferred compensation 2,348 2,547 1,750 State taxes 1,879 1,451 1,238 Depreciation 1,090 651 321 Loan discount 3,477 — — Stock based compensation 1,108 639 313 Unrealized loss on available-for-sale securities 1,939 — — Total deferred tax assets 26,718 18,449 13,285 Deferred tax liabilities: Deferred FDIC gain (1,675 ) (1,656 ) (1,731 ) Core deposit intangibles (3,331 ) (2,266 ) (1,518 ) Unrealized loss on available for sale securities — (231 ) (362 ) Loan origination costs (4,208 ) — — Other (697 ) (2,785 ) (291 ) Total deferred tax liabilities (9,911 ) (6,938 ) (3,902 ) Net deferred tax asset $ 16,807 $ 11,511 $ 9,383 The Company accounts for income taxes by recognizing deferred tax assets and liabilities based upon temporary differences between the amounts for financial reporting purposes and tax basis of its assets and liabilities.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amount of taxes paid in available carry-back years, the forecasts of future income, applicable tax planning strategies, and assessments of current and future economic and business conditions. This analysis is updated quarterly and adjusted as necessary. Based on the analysis, the Company has determined that a valuation allowance for deferred tax assets was not required as of December 31, 2016 , 2015 , or 2014 . Section 382 of the Internal Revenue Code imposes limitations on a corporation’s ability to use any net unrealized built in losses and other tax attributes, such as net operating loss and tax credit carryforwards, when it undergoes a 50% ownership change over a designated testing period. The Company has a Section 382 limited net operating loss carry forward of approximately $10.1 million for federal income tax purposes, which is scheduled to expire in 2034. In addition, the Company has a Section 382 limited net operating loss carry forward of approximately $7.2 million for California franchise tax purposes, which is scheduled to expire in 2034. The Company is expected to fully utilize the federal and California net operating loss carryforward before it expires with the application of the Section 382 annual limitation. The Company did not have unrecognized tax benefits that related to uncertainties associated with federal and state income tax matters as of December 31, 2016 and December 31, 2015 . The Company does not believe that the unrecognized tax benefits will change within the next twelve months. The Company and its subsidiaries are subject to U.S. Federal income tax as well as income tax in multiple state jurisdictions. The statute of limitations related to the consolidated Federal income tax returns is closed for all tax years up to and including 2012. The expiration of the statute of limitations related to the various state income and franchise tax returns varies by state. Independence Bank, an acquired entity, is currently under examination by the California Franchise Tax Board (FTB) for the 2010 and 2011 tax years. While the outcome of the examinations is unknown, the Company expects no material adjustments.</t>
  </si>
  <si>
    <t>Commitments, Contingencies and Concentrations of Risk</t>
  </si>
  <si>
    <t>Commitments and Contingencies Disclosure [Abstract]</t>
  </si>
  <si>
    <t>Commitments, Contingencies and Concentrations of Risk Lease Commitments – The Company leases a portion of its facilities from non-affiliates under operating leases expiring at various dates through 2023. The following schedule shows the minimum annual lease payments, excluding any renewals and extensions, property taxes, and other operating expenses, due under these agreements: Year ending December 31, Amount (dollars in thousands) 2017 $ 3,926 2018 3,164 2019 2,496 2020 712 2021 169 Thereafter 230 Total $ 10,697 Rental expense under all operating leases totaled $4.4 million for 2016 , $3.8 million for 2015 , and $2.8 million for 2014 . Legal Proceedings –The Company is not involved in any material pending legal proceedings other than legal proceedings occurring in the ordinary course of business. Management believes that none of these legal proceedings, individually or in the aggregate, will have a material adverse impact on the results of operations or financial condition of the Company. Employment Agreements— The Company has entered into a three -year employment agreement with its Chief Executive Officer (“CEO”). This agreement provides for the payment of a base salary and a bonus based upon the CEO’s individual performance and the Company’s overall performance, provides a vehicle for the CEO’s use, and provides for the payment of severance benefits upon termination under specified circumstances. Additionally, the Bank has entered into a three years employment agreements with the following executive officers: Chief Banking Officer, the Chief Financial Officer and the Chief Credit Officer. The agreements provide for the payment of a base salary, a bonus based upon the individual’s performance and the overall performance of the Bank and the payment of severance benefits upon termination under specified circumstances. Availability of Funding Sources— The Company funds substantially all of the loans, which it originates or purchases, through deposits, internally generated funds, and/or borrowings. The Company competes for deposits primarily on the basis of rates, and, as a consequence, the Company could experience difficulties in attracting deposits to fund its operations if the Company does not continue to offer deposit rates at levels that are competitive with other financial institutions. To the extent that the Company is not able to maintain its currently available funding sources or to access new funding sources, it would have to curtail its loan production activities or sell loans and investment securities earlier than is optimal. Any such event could have a material adverse effect on the Company’s results of operations, financial condition and cash flows.</t>
  </si>
  <si>
    <t>Benefit Plans</t>
  </si>
  <si>
    <t>Compensation and Retirement Disclosure [Abstract]</t>
  </si>
  <si>
    <t>Benefit Plans 401(k) Plan— The Bank maintains an Employee Savings Plan (the “401(k) Plan”) which qualifies under Section 401(k) of the Internal Revenue Code. Under the 401(k) Plan, employees may contribute between 1% to 100% of their compensation. In 2016 , 2015 and 2014 , the Bank matched 100% of contributions for the first three percent contributed and 50% on the next two percent contributed. Contributions made to the 401(k) Plan by the Bank amounted to $959,000 for 2016 , $769,000 for 2015 and $540,000 for 2014 . Pacific Premier Bancorp, Inc. 2004 Long-Term Incentive Plan (the “2004 Plan”) — The 2004 Plan was approved by the Corporation’s stockholders in May 2004. The 2004 Plan authorized the granting of incentive stock options, nonstatutory stock options, stock appreciation rights and restricted stock (collectively "Awards") equal to 525,500 shares of the common stock of the Corporation for issuances to executive, key employees, officers and directors. The 2004 Plan was in effect for a period of ten years starting in February 25, 2004, the date the 2004 Plan was adopted. Awards granted under the 2004 Plan were made at an exercise price equal to the fair market value of the stock on the date of grant. The Awards granted pursuant to the 2004 Plan vest at a rate of 33.3% per year. The 2004 Plan terminated in February 2014. Pacific Premier Bancorp, Inc. 2012 Long-Term Incentive Plan (the “2012 Plan”) — The 2012 Plan was approved by the Corporation’s stockholders in May 2012. The 2012 Plan authorizes the granting of Awards equal to 620,000 shares of the common stock of the Corporation for issuances to executives, key employees, officers, and directors. The 2012 Plan will be in effect for a period of ten years years from May 30, 2012, the date the 2012 Plan was adopted. Awards granted under the 2012 Plan will be made at an exercise price equal to the fair market value of the stock on the date of grant. Awards granted to officers and employees may include incentive stock options, non-qualified stock options, restricted stock, restricted stock units, and stock appreciation rights. The awards have vesting periods ranging from 1 to 3 years; vesting in either three equal annual installments or one lump sum at the end of the third year. In May 2014, the Corporation’s stockholders approved an amendment to the 2012 Plan to increase the shares available under the plan by 800,000 shares to total 1,420,000 shares. In May 2015, the Corporation's stockholders approved an amendment to the 2012 Plan to permit the grant of performance-based awards, including equity compensation awards that may not be subject to the deduction limitation of Section 162(m) of the Internal Revenue Code. The performance-based awards include (i) both performance-based equity compensation awards and performance-based cash bonus payments and (ii) restricted stock units. The Pacific Premier Bancorp, Inc. 2004 Long-Term Incentive Plan, and the Pacific Premier Bancorp, Inc. 2012 Long-Term Incentive Plan are collectively the “Plans.” Stock Options As of December 31, 2016 , there are 230,605 options outstanding on the 2004 Plan with zero available for grant. As of December 31, 2016 , there are 853,062 options outstanding on the 2012 Plan with 146,107 available for grant. Below is a summary of the stock option activity in the Plans for the year ended December 31, 2016 : 2016 Number of Stock Options Outstanding Weighted Average Exercise Price Per Share Weighted Average Remaining Contractual Term Aggregate Intrinsic value (in years) (dollars in thousands) Outstanding at January 1, 2016 1,059,086 $ 11.35 Granted 155,000 20.51 Exercised (117,750 ) 11.39 Forfeited and Expired (12,669 ) 14.58 Outstanding at December 31, 2016 1,083,667 $ 12.61 6.2 $ 24,639 Vested and exercisable at December 31, 2016 716,651 $ 10.10 5.1 $ 18,094 The total intrinsic value of options exercised during the years ended December 31, 2016 , 2015 and 2014 was $2.0 million , $60,000 and $498,000 , respectively. The amount charged against compensation expense in relation to the stock options was $883,000 for 2016 , $905,000 for 2015 and $514,000 for 2014 . At December 31, 2016 , unrecognized compensation expense related to the options is approximately $1.0 million . Options granted under the Option Plans during 2016 , 2015 and 2014 were valued using the Black-Scholes model with the following average assumptions: Year Ended December 31, 2016 2015 2014 Expected volatility 21.98% - 26.88% 29.47% 18.47% - 21.72% Expected term 6.00 Years 6.00 Years 6.00 Years Expected dividends None None None Risk free rate 1.32% - 1.83% 1.39% 1.81% - 2.10% Weighted-average grant date fair value $5.55 $4.73 $3.69 The following is the listing of the input variables and the assumptions utilized by the Company for each parameter used in the Black-Scholes option pricing model in prior years: Risk-free Rate – The risk-free rate for periods within the contractual life of the option have been based on the U.S. Treasury rate that matures on the expected assigned life of the option at the date of the grant. Expected Life of Options – The expected life of options is based on the period of time that options granted are expected to be outstanding. Expected Volatility –The expected volatility has been based on the historical volatility for the Company’s shares. Dividend Yield – The dividend yield has been based on historical experience and expected future changes on dividend payouts. The Company does not expect to declare or pay dividends on its common stock within the foreseeable future. Restricted Stock Below is a summary of the restricted stock activity in the Plans for the years ended December 31, 2016 : 2016 Shares Weighted Average Grant-Date Fair Value per share Unvested at the beginning of the year 60,000 $ 15.46 Granted 340,825 24.30 Vested (16,666 ) 15.16 Forfeited (13,825 ) 17.60 Unvested at the end of the year 370,334 $ 23.53 Compensation expense of $1.8 million was recorded related to the above restricted stock grants for the year ended December 31, 2016 . Restricted stock awards are valued at the closing stock price on the date of grant and are expensed to stock based compensation expense over the period for which the related service is performed. The total grant date fair value of awards was $8.3 million for 2016 awards. At December 31, 2016 , unrecognized compensation expense related to restricted stock is approximately $6.9 million . Other Plans Salary Continuation Plan— The Bank implemented a non-qualified supplemental retirement plan in 2006 (the “Salary Continuation Plan”) for certain executive officers of the Bank. The Salary Continuation Plan is unfunded. Directors’ Deferred Compensation Plan —The Bank created a Directors’ Deferred Compensation Plan in September 2006 which allows directors to defer board of directors’ fees. In addition, the Company contributes to the plan $4,000 per year for non-executive directors that do not receive Company provided long-term care insurance. The deferred compensation is credited with interest by the Bank at prime minus one percent and the accrued liability is payable upon retirement or resignation. The Directors’ Deferred Compensation Plan is unfunded. The amounts expensed in 2016 , 2015 , and 2014 for all of these plans amounted to $573,000 and $555,000 , and $461,000 respectively. As of December 31, 2016 , 2015 , and 2014 , $5.7 million , $5.4 million , and $4.0 million , respectively, were recorded in other liabilities on the consolidated statements of condition for each of these plans.</t>
  </si>
  <si>
    <t>Financial Instruments with Off-Balance Sheet Risk</t>
  </si>
  <si>
    <t>Risks and Uncertainties [Abstract]</t>
  </si>
  <si>
    <t>Financial Instruments with Off-Balance Sheet Risk The Company is a party to financial instruments with off-balance sheet risk in the normal course of business to meet the financing needs of its customers. These financial instruments include commitments to extend credit in the form of originating loans or providing funds under existing lines or letters of credit. These commitments are agreements to lend to a customer as long as there is no violation of any condition established in the contract. Commitments generally have fixed expiration dates and may require payment of a fee. Since many commitments are expected to expire, the total commitment amounts do not necessarily represent future cash requirements. Commitments involve, to varying degrees, elements of credit and interest rate risk in excess of the amounts recognized in the accompanying consolidated statements of financial condition. The Company's exposure to credit loss in the event of nonperformance by the other party to the financial instrument for commitments to extend credit is represented by the contractual or notional amount of those instruments. The Company controls credit risk of its commitments to fund loans through credit approvals, limits and monitoring procedures. The Company uses the same credit policies in making commitments and conditional obligations as it does for on-balance sheet instruments. The Company evaluates each customer for creditworthiness. The Company receives collateral to support commitments when deemed necessary. The most significant categories of collateral include real estate properties underlying mortgage loans, liens on personal property and cash on deposit with the Bank. The Company maintains an allowance for credit losses to provide for commitments related to loans associated with undisbursed loan funds and unused lines of credit. The allowance for these commitments was $1.1 million at December 31, 2016 and $603,000 at December 31, 2015 . The Company’s commitments to extend credit at December 31, 2016 were $581 million and $415 million at December 31, 2015 . The 2016 balance is primarily composed of $ 332 million of undisbursed commitments for C&amp;I loans.</t>
  </si>
  <si>
    <t>Fair Value of Financial Instruments</t>
  </si>
  <si>
    <t>Fair Value Disclosures [Abstract]</t>
  </si>
  <si>
    <t>Fair Value of Financial Instru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nd for estimating the fair value of financial assets and financial liabilities not recorded at fair value, are discussed below. 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16 and December 31, 2015 .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The following is a description of both the general and specific valuation methodologies used for certain instruments measured at fair value, as well as the general classification of these instruments pursuant to the valuation hierarchy. Cash and due from banks —The carrying amounts of cash and short-term instruments approximate fair value due to the liquidity of these instruments. Securities Available for Sale —AFS securities are generally valued based upon quotes obtained from an independent third-party pricing service, which uses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 place and credit issues related to the securities. The Company has not made any adjustments to the market quotes provided by them and, accordingly, the Company categorized its investment portfolio within Level 2 of the fair value hierarchy. FHLB, FRB, Other Stock —The carrying value approximates the fair value based upon the redemption provisions of the stock. It is not practical to determine the fair value of FHLB or FRB stock due to restrictions placed on its transferability. Loans Held for Investment —The fair value of loans, other than loans on nonaccrual status, was estimated by discounting the remaining contractual cash flows using the estimated current rate at which similar loans would be made to borrowers with similar credit risk characteristics and for the same remaining maturities, reduced by deferred net loan origination fees and the allocable portion of the allowance for loan losses. Accordingly, in determining the estimated current rate for discounting purposes, no adjustment has been made for any change in borrowers’ credit risks since the origination of such loans. Rather, the allocable portion of the allowance for loan losses is considered to provide for such changes in estimating fair value. As a result, this fair value is not necessarily the value which would be derived using an exit price. These loans are included within Level 3 of the fair value hierarchy. Loans Held for Sale —The fair values of LHFS are based on quoted market prices, where available, or are determined by discounting estimated cash flows using interest rates approximating the Corporation’s current origination rates for similar loans adjusted to reflect the inherent credit risk. The borrower-specific credit risk is embedded within the quoted market prices or is implied by considering loan performance when selecting comparables. Impaired loans and OREO —Impaired loans and OREO assets are recorded at the fair value less estimated costs to sell at the time of foreclosure. The fair value of impaired loans and OREO assets are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Deposit Accounts and Short-term Borrowings— The amounts payable to depositors for demand, savings, and money market accounts, and short-term borrowings are considered to approximate fair value. The fair value of fixed-maturity certificates of deposit is estimated using the rates currently offered for deposits of similar remaining maturities using a discounted cash flow calculation. Interest-bearing deposits and borrowings are included within Level 2 of the fair value hierarchy. Term FHLB Advances and Other Long-term Borrowings— The fair value of long term borrowings is determined using rates currently available for similar borrowings with similar credit risk and for the remaining maturities and are classified as Level 2. Subordinated Debentures —The fair value of subordinated debentures is estimated by discounting the balance by the current three-month LIBOR rate plus the current market spread. The fair value is determined based on the maturity date as the Company does not currently have intentions to call the debenture and is classified as Level 2.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fair value estimates presented herein are based on pertinent information available to management as of December 31, 2016 and 2015 . At December 31, 2016 Carrying Amount Level 1 Level 2 Level 3 Estimated Fair Value (dollars in thousands) Assets: Cash and cash equivalents $ 156,857 $ 156,857 $ — $ — $ 156,857 Interest-bearing time deposits with financial institutions 3,944 3,944 — — 3,944 Investments held to maturity 8,565 — 8,461 8,461 Investment securities available-for-sale 380,963 — 380,963 — 380,963 FHLB, FRB and other stock 37,304 N/A N/A N/A N/A Loans held for sale 7,711 — 8,405 — 8,405 Loans held for investment, net 3,220,317 — — 3,211,154 3,211,154 Accrued interest receivable 13,145 13,145 — — 13,145 Liabilities: Deposit accounts 3,145,485 2,330,579 573,467 — 2,904,046 FHLB advances 278,000 — 277,935 — 277,935 Other borrowings 49,971 — 50,905 — 50,905 Subordinated debentures 69,383 — 69,982 — 69,982 Accrued interest payable 263 263 — — 263 At December 31, 2015 Carrying Amount Level 1 Level 2 Level 3 Estimated Fair Value (dollars in thousands) Assets: Cash and cash equivalents $ 78,417 $ 78,417 $ — $ — $ 78,417 Interest-bearing time deposits with financial institutions 1,972 1,972 — — 1,972 Investments held to maturity 9,642 — 9,572 9,572 Investment securities available for sale 280,273 — 280,273 — 280,273 FHLB, FRB and other stock 22,292 N/A N/A N/A N/A Loans held for sale 8,565 — 9,507 — 9,507 Loans held for investment, net 2,236,998 — — 2,244,936 2,244,936 Accrued interest receivable 9,315 9,315 — — 9,315 Liabilities: Deposit accounts 2,195,123 1,674,148 521,291 — 2,195,439 FHLB advances 148,000 — 148,036 — 148,036 Other borrowings 48,125 — 49,156 — 49,156 Subordinated debentures 69,263 — 68,675 — 68,675 Accrued interest payable 206 206 — — 206 A loan is considered impaired when it is probable that payment of interest and principal will not be made in accordance with the contractual terms of the loan agreement. Impairment is measured based on the fair value of the underlying collateral or the discounted expected future cash flows. The Company measures impairment on all non-accrual loans for which it has reduced the principal balance to the value of the underlying collateral less the anticipated selling cost. As such, the Company records impaired loans as non-recurring Level 3 when the fair value of the underlying collateral is based on an observable market price or current appraised value. When current market prices are not available or the Company determines that the fair value of the underlying collateral is further impaired below appraised values, the Company records impaired loans as Level 3. At December 31, 2016 , substantially all the Company’s impaired loans were evaluated based on the fair value of their underlying collateral based upon the most recent appraisal available to management.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 measures of fair value on a non-recurring basis are immaterial at December 31, 2016 and 2015. The following fair value hierarchy tables present information about the Company’s assets measured at fair value on a recurring basis at the dates indicated: At December 31, 2016 Fair Value Measurement Using Level 1 Level 2 Level 3 Securities at Fair Value (dollars in thousands) Investment securities available for sale: Corporate $ — $ 37,642 $ — $ 37,642 Municipal bonds — 118,803 — 118,803 Collateralized mortgage obligation: residential — 31,388 — 31,388 Mortgage-backed securities: residential — 193,130 — 193,130 Total securities available for sale: $ — $ 380,963 $ — $ 380,963 At December 31, 2015 Fair Value Measurement Using Level 1 Level 2 Level 3 Securities at Fair Value (dollars in thousands) Investment securities available for sale: Municipal bonds $ — $ 130,245 $ — $ 130,245 Collateralized mortgage obligation: residential — 24,543 — 24,543 Mortgage-backed securities: residential — 125,485 — 125,485 Total securities available for sale: $ — $ 280,273 $ — $ 280,273</t>
  </si>
  <si>
    <t>Earnings Per Share</t>
  </si>
  <si>
    <t>Earnings Per Share [Abstract]</t>
  </si>
  <si>
    <t>Earnings Per Share Earnings per share of common stock is calculated on both a basic and diluted basis based on the weighted average number of common and common equivalent shares outstanding, excluding common shares in treasury. Basic earnings per share excludes dilution and is computed by dividing income available to stockholders by the weighted average number of common shares outstanding for the period. All outstanding unvested share-based payment awards that contain rights to nonforfeitable dividends are considered participating securities for the basic calculation. Diluted earnings per share reflects the potential dilution that could occur if securities or other contracts to issue common stock were exercised or converted into common stock or resulted from the issuance of common stock that then would share in earnings. A reconciliation of the numerators and denominators used in basic and diluted earnings per share computations is presented in the table below. Income/(Loss) (numerator) Shares (denominator) Per Share Amount (dollars in thousands, except share data) For the year ended December 31, 2016: Net income applicable to earnings per share $ 40,103 Basic earnings per share: Income available to common stockholders 40,103 26,931,634 $ 1.49 Effect of dilutive securities: Warrants and stock option plans — 507,525 Diluted earnings per share: Income available to common stockholders $ 40,103 27,439,159 $ 1.46 For the year ended December 31, 2015: Net income applicable to earnings per share $ 25,515 Basic earnings per share: Income available to common stockholders 25,515 21,156,668 $ 1.21 Effect of dilutive securities: Warrants and stock option plans — 332,030 Diluted earnings per share: Income available to common stockholders $ 25,515 21,488,698 $ 1.19 For the year ended December 31, 2014: Net income applicable to earnings per share $ 16,616 Basic earnings per share: Income available to common stockholders 16,616 17,046,660 $ 0.97 Effect of dilutive securities: Warrants and stock option plans — 297,317 Diluted earnings per share: Income available to common stockholders $ 16,616 17,343,977 $ 0.96</t>
  </si>
  <si>
    <t>Related Parties (Notes)</t>
  </si>
  <si>
    <t>Related Party Transactions [Abstract]</t>
  </si>
  <si>
    <t>Related Parties</t>
  </si>
  <si>
    <t>Related Parties Loans to the Company’s executive officers and directors are made in the ordinary course of business. At December 31, 2016 and 2015 , the Company had one related party loan outstanding of $2.38 million and $2.44 million , respectively. At the end of 2016 the Company had related party deposits of $354 million compared to $327 million at the end of 2015 . John J. Carona was appointed to the Board of Directors on March 15, 2013, in connection with the Company's acquisition of First Associations Bank ("FAB"). Mr. Carona is the President and Chief Executive Officer of Associations, Inc. ("Associa"), a Texas corporation that specializes in providing management and related services for homeowners associations located across the United States. At December 31, 2016 and 2015 , $352 million and $325 million , respectively, of the related party deposits were attributable to Associa.</t>
  </si>
  <si>
    <t>Quarterly Results of Operations</t>
  </si>
  <si>
    <t>Quarterly Financial Information Disclosure [Abstract]</t>
  </si>
  <si>
    <t>Quarterly Results of Operations (Unaudited)</t>
  </si>
  <si>
    <t>Quarterly Results of Operations (Unaudited) The following is a summary of selected financial data presented below by quarter for the periods indicated: First Quarter Second Quarter Third Quarter Fourth Quarter (dollars in thousands, except per share data) For the year ended December 31, 2016: Interest income $ 37,505 $ 40,874 $ 42,429 $ 45,797 Interest expense 3,304 3,313 3,420 3,493 Provision for estimated loan losses 1,120 1,589 4,013 2,054 Noninterest income 4,848 4,450 5,968 4,318 Noninterest expense 23,633 23,695 25,860 25,377 Income tax provision 5,742 6,358 5,877 7,238 Net income $ 8,554 $ 10,369 $ 9,227 $ 11,953 Earnings per share: Basic $ 0.33 $ 0.38 $ 0.34 $ 0.44 Diluted $ 0.33 $ 0.37 $ 0.33 $ 0.43 For the year ended December 31, 2015: Interest income $ 26,626 $ 30,071 $ 29,747 $ 31,911 Interest expense 2,952 2,978 3,051 3,074 Provision for estimated loan losses 1,830 1,833 1,062 1,700 Noninterest income 1,470 4,380 4,378 4,217 Noninterest expense 20,469 17,214 17,374 18,539 Income tax provision 1,056 4,601 4,801 4,750 Net income (loss) $ 1,789 $ 7,825 $ 7,837 $ 8,065 Earnings per share: Basic $ 0.09 $ 0.36 $ 0.36 $ 0.38 Diluted $ 0.09 $ 0.36 $ 0.36 $ 0.37</t>
  </si>
  <si>
    <t>Parent Company Financial Information</t>
  </si>
  <si>
    <t>Condensed Financial Information of Parent Company Only Disclosure [Abstract]</t>
  </si>
  <si>
    <t>Parent Company Financial Information The Corporation is a California-based bank holding company organized in 1997 as a Delaware corporation and owns 100% of the capital stock of the Bank, its principal operating subsidiary. The Bank was incorporated and commenced operations in 1983. Condensed financial statements of the Corporation are as follows: PACIFIC PREMIER BANCORP, INC. STATEMENTS OF FINANCIAL CONDITION (Parent company only) At December 31, 2016 2015 (dollars in thousands) Assets: Cash and cash equivalents $ 15,124 $ 3,412 Investment in subsidiaries 513,606 359,143 Other assets 2,400 7,455 Total Assets $ 531,130 $ 370,010 Liabilities: Subordinated debentures $ 69,383 $ 69,263 Accrued expenses and other liabilities 2,007 1,767 Total Liabilities 71,390 71,030 Total Stockholders’ Equity 459,740 298,980 Total Liabilities and Stockholders’ Equity $ 531,130 $ 370,010 PACIFIC PREMIER BANCORP, INC. STATEMENTS OF OPERATIONS (Parent company only) For the Years Ended December 31, 2016 2015 2014 (dollars in thousands) Income: Interest income $ 31 $ 27 $ 36 Noninterest income — — 2 Total income 31 27 38 Expense: Interest expense 3,844 3,937 1,543 Noninterest expense 3,769 2,831 1,874 Total expense 7,613 6,768 3,417 Loss before income tax provision (7,582 ) (6,741 ) (3,379 ) Income tax benefit (2,785 ) (2,783 ) (1,275 ) Net loss (parent only) (4,797 ) (3,958 ) (2,104 ) Equity in net earnings of subsidiaries 44,900 29,473 18,720 Net income $ 40,103 $ 25,515 $ 16,616 PACIFIC PREMIER BANCORP, INC. SUMMARY STATEMENTS OF CASH FLOWS (Parent company only) For the Years Ended December 31, 2016 2015 2014 CASH FLOWS FROM OPERATING ACTIVITIES (dollars in thousands) Net income $ 40,103 $ 25,515 $ 16,616 Adjustments to reconcile net income to cash used in operating activities: Share-based compensation expense 2,729 1,165 514 Equity in undistributed earnings of subsidiaries and dividends from the bank (44,901 ) (29,473 ) (16,248 ) Increase in accrued expenses and other liabilities 240 166 1,560 Increase (decrease) in current and deferred taxes — 3,566 (286 ) Decrease (increase) in other assets 4,794 (6,893 ) 232 Net cash provided by (used in) operating activities 2,965 (5,954 ) 2,388 CASH FLOWS FROM FINANCING ACTIVITIES: Proceeds from issuance of common stock, net of issuance cost — — — Repurchase of common stock (125 ) (116 ) (5,638 ) Proceeds from exercise of options and warrants 1,107 758 267 Capital contribution to Bank 7,765 (10,000 ) (40,000 ) Proceeds from issuance of subordinated debentures — — 58,834 Net cash provided by (used in) financing activities 8,747 (9,358 ) 13,463 Net increase (decrease) in cash and cash equivalents 11,712 (15,312 ) 15,851 Cash and cash equivalents, beginning of year 3,412 18,724 2,873 Cash and cash equivalents, end of year $ 15,124 $ 3,412 $ 18,724</t>
  </si>
  <si>
    <t>Acquisitions</t>
  </si>
  <si>
    <t>Business Combinations [Abstract]</t>
  </si>
  <si>
    <t>Acquisitions Security Bank Acquisition On January 31, 2016, the Company completed its acquisition of Security California Bancorp (“SCAF”) whereby we acquired $714 million in total assets, $456 million in loans and $637 million in total deposits. Under the terms of the merger agreement, each share of SCAF common stock was converted into the right to receive 0.9629 shares of the Corporation’s common stock. The value of the total deal consideration was $120 million , which includes $788,000 of aggregate cash consideration to the holders of SCAF stock options and the issuance of 5,815,051 shares of the Corporation’s common stock, valued at $119.4 million based on a closing stock price of $20.53 per share on January 29, 2016. SCAF was the holding company of Security Bank of California, a Riverside, California, based state-chartered bank with six branches located in Riverside County, San Bernardino County and Orange County. Goodwill in the amount of $51.7 million was recognized in the SCAF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not deductible for income tax purposes. The following table represents the assets acquired and liabilities assumed of SCAF as of January 31, 2016 and the fair value adjustments and amounts recorded by the Company in 2016 under the acquisition method of accounting: SCAF Book Value Fair Value Adjustments Fair Value (dollars in thousands) ASSETS ACQUIRED Cash and cash equivalents $ 40,947 $ — $ 40,947 Interest-bearing deposits with financial institutions 1,972 — 1,972 Investment securities 191,881 (1,627 ) 190,254 Loans, gross 467,197 (11,039 ) 456,158 Allowance for loan losses (7,399 ) 7,399 — Fixed assets 5,335 (1,145 ) 4,190 Core deposit intangible 493 3,826 4,319 Deferred tax assets 5,618 1,130 6,748 Other assets 10,589 (1,227 ) 9,362 Total assets acquired $ 716,633 $ (2,683 ) $ 713,950 LIABILITIES ASSUMED Deposits $ 636,450 $ 141 $ 636,591 Borrowings — — — Deferred tax liability — — — Other Liabilities 9,063 (220 ) 8,843 Total liabilities assumed 645,513 (79 ) 645,434 Excess of assets acquired over liabilities assumed $ 71,120 $ (2,604 ) 68,516 Consideration paid 120,174 Goodwill recognized $ 51,658 Independence Bank Acquisition On January 26, 2015, the Company completed its acquisition of Independence Bank (“IDPK”) in exchange for consideration valued at $79.8 million , which consisted of $6.1 million of cash consideration for IDPK common stockholders, $1.5 million of aggregate cash consideration to the holders of IDPK stock options and warrants, $1.3 million fair market value of warrants assumed and the issuance of 4,480,645 shares of the Corporation’s common stock, which was valued at $70.9 million based on the closing stock price of the Company’s common stock on January 26, 2015 of $15.83 per share. IDPK was a Newport Beach, California based state-chartered bank. The acquisition was an opportunity for the Company to strengthen its competitive position as one of the premier community banks headquartered in Southern California. Additionally, the IDPK acquisition enhanced and connected the Company’s footprint in Southern California. Goodwill in the amount of $27.9 million was recognized in the IDPK acquisition. Goodwill represents the future economic benefits arising from net assets acquired that are not individually identified and separately recognized and is attributable to synergies expected to be derived from the combination of the two entities. Goodwill recognized in this transaction is not deductible for income tax purposes. The following table represents the assets acquired and liabilities assumed of IDPK as of January 26, 2015 and the fair value adjustments and amounts recorded by the Company in 2015 under the acquisition method of accounting: IDPK Book Value Fair Value Adjustments Fair Value (dollars in thousands) ASSETS ACQUIRED Cash and cash equivalents $ 10,486 $ — $ 10,486 Investment securities 56,503 (382 ) 56,121 Loans, gross 339,502 (6,609 ) 332,893 Allowance for loan losses (3,301 ) 3,301 — Deferred income taxes 5,266 (472 ) 4,794 Bank owned life insurance 11,276 — 11,276 Core deposit intangible 904 1,999 2,903 Other assets 3,756 780 4,536 Total assets acquired $ 424,392 $ (1,383 ) $ 423,009 LIABILITIES ASSUMED Deposits 335,685 333 336,018 FHLB advances 33,300 — 33,300 Other liabilities 1,916 (120 ) 1,796 Total liabilities assumed 370,901 213 371,114 Excess of assets acquired over liabilities assumed $ 53,491 $ (1,596 ) 51,895 Consideration paid 79,777 Goodwill recognized $ 27,882 The Company accounted for these transactions under the acquisition method of accounting in accordance with ASC 805, Business Combinations , which requires purchased assets and liabilities assumed to be recorded at their respective fair values at the date of acquisition. The loan portfolios of IDPK and SCAF were recorded at fair value at the date of each acquisition. A valuation of IDPK and SCAF's loan portfolio was performed as of the acquisition dates to assess the fair value of the loan portfolio. The loan portfolios were both segmented into two groups; loan with credit deterioration and loans without credit deterioration, and then split further by loan type. The fair value was calculated on an individual loan basis using a discounted cash flow analysis. The discount rate utilized was based on a weighted average cost of capital, considering the cost of equity and cost of debt. Also factored into the fair value estimates were loss rates, recovery period and prepayment rates based on industry standards. The Company also determined the fair value of the core deposit intangible, securities and deposits with the assistance of third-party valuations as well as the fair value of other real estate owned (“OREO”) was based on recent appraisals of the properties. The core deposit intangible on non-maturing deposit was determined by evaluating the underlying characteristics of the deposit relationships, including customer attrition, deposit interest rates, service charge income, overhead expense and costs of alternative funding. Since the fair value of intangible assets are calculated as if they were stand-alone assets, the presumption is that a hypothetical buyer of the intangible asset would be able to take advantage of potential tax benefits resulting from the asset purchase. The value of the benefit is the present value over the period of the tax benefit, using the discount rate applicable to the asset. In determining the fair value of certificates of deposit, a discounted cash flow analysis was used, which involved present valuing the contractual payments over the remaining life of the certificates of deposit at market-based interest rates.. For loans acquired from IDPK and SCAF, the contractual amounts due, expected cash flows to be collected, interest component and fair value as of the respective acquisition dates were as follows: Acquired Loans IDPK SCAF (dollars in thousands) Contractual amounts due $ 453,987 $ 539,806 Cash flows not expected to be collected 3,795 2,765 Expected cash flows 450,192 537,041 Interest component of expected cash flows 117,299 80,883 Fair value of acquired loans $ 332,893 $ 456,158 In accordance with generally accepted accounting principles there was no carryover of the allowance for loan losses that had been previously recorded by SCAF and IDPK The operating results of the Company for the twelve months ending December 31, 2016 include the operating results of SCAF and IDPK since their respective acquisition dates. The following table presents the net interest and other income, net income and earnings per share as if the merger with SCAF and IDPK were effective as of January 1, 2016, 2015 and 2014 for the respective year in which each acquisition was closed. The unaudited pro forma information in the following table is intended for informational purposes only and is not necessarily indicative of our future operating results or operating results that would have occurred had the mergers been completed at the beginning of each respective year. N o assumptions have been applied to the pro forma results of operations regarding possible revenue enhancements, expense efficiencies or asset dispositions. Unaudited pro forma net interest and other income, net income and earnings per share presented below: Year Ended December 31, 2016 2015 2014 Net interest and other income $ 122,465 $ 122,316 $ 116,723 Net income 43,661 38,927 24,959 Basic earnings per share 1.62 1.44 0.92 Diluted earnings per share 1.59 1.42 0.91</t>
  </si>
  <si>
    <t>Subsequent Events</t>
  </si>
  <si>
    <t>Subsequent Events [Abstract]</t>
  </si>
  <si>
    <t>Subsequent Events Pacific Premier Bancorp, Inc. and Heritage Oak Bancorp On December 13, 2016, the Company announced that it had entered into an agreement to acquire Heritage Oaks Bancorp ("HEOP"), the holding company of Heritage Oaks Bank, a Paso Robles, California based state-chartered bank (“Heritage Oaks Bank”) with $2.0 billion in total assets, $1.4 billion in gross loans and $1.7 billion in total deposits at December 31, 2016. Heritage Oaks, operates branches within San Luis Obispo and Santa Barbara Counties and a loan production office in Ventura County. Under the terms of the merger agreement, each share of Security common stock was converted into the right to receive 0.3471 shares of Company common stock. The Proposed Transaction is expected to close late in the first quarter of 2017, subject to satisfaction of customary closing conditions, including regulatory approvals and approval of HEOP’s and the Corporation’s shareholders. Directors and executive officers of HEOP have entered into agreements with the Corporation and HEOP whereby they committed to vote their shares of HEOP common stock in favor of the acquisition. For additional information about the proposed acquisition of HEOP, see the Corporation’s Current Report on Form 8-K filed with the SEC on December 13, 2016 and the Merger Agreement which is filed as an exhibit to the Current Report on Form 8-K. The Company filed Amendment No. 2 to Form S-4 Registration Statement on February 23, 2017, to solicit shareholders to vote for the approval of the issuance of shares of Pacific Premier common stock in connection with the merger. A record date of February 23, 2017 was established for the determination of shareholders entitled to notice of and to vote at a special meeting of shareholders to be held on March 27, 2017. The SEC declared the Registration Statement effective on February 27, 2017. Corporation Line of Credit Matured The Corporation acquired a line of credit with U.S. Bank in January of 2016, with availability of $15 million . The line was added to provide an additional source of liquidity at the Corporation level and was drawn upon to cover expenses related to the acquisition of SCAF. The line has no outstanding balance at December 31, 2016 and matured in January 2017.</t>
  </si>
  <si>
    <t>Description of Business and Summary of Significant Accounting Policies (Policies)</t>
  </si>
  <si>
    <t>Principles of Consolidation</t>
  </si>
  <si>
    <t>Principles of Consolidation —The consolidated financial statements include the accounts of Pacific Premier Bancorp, Inc. (the ‘‘Corporation’’) and its wholly owned subsidiary, Pacific Premier Bank (the ‘‘Bank’’) (collectively, the ‘‘Company’’). The Company accounts for its investments in its wholly-owned special purpose entity, PPBI Statutory Trust I ( the “Trust”), using the equity method under which the subsidiary’s net earnings are recognized in the Company’s Statement of Income and the investment in the Trust is included in Other Assets on the Company’s Consolidated Statements of Financial Condition. The Company is organized and operates as a single reporting segment, principally engaged in the commercial banking business. All significant intercompany accounts and transactions have been eliminated in consolidation.</t>
  </si>
  <si>
    <t>Description of Business</t>
  </si>
  <si>
    <t>Description of Business —The Corporation, a Delaware corporation organized in 1997, is a California-based bank holding company that owns 100% of the capital stock of the Bank, the Corporation’s principal operating subsidiary. The Bank was incorporated and commenced operations in 1983. The principal business of the Company is attracting deposits from the general public and investing those deposits, together with funds generated from operations and borrowings, primarily in business loans and real estate property loans. At December 31, 2016 , the Company had 15 depository branches located in the cities of Corona, Encinitas, Huntington Beach, Irvine, Los Alamitos, Murrieta, Newport Beach, Palm Desert (2), Palm Springs, Redlands, Riverside, San Bernardino (2), and San Diego. The Company is subject to competition from other financial institutions. The Company is subject to the regulations of certain governmental agencies and undergoes periodic examinations by those regulatory authorities.</t>
  </si>
  <si>
    <t>Basis of Financial Statement Presentation</t>
  </si>
  <si>
    <t>Basis of Financial Statement Presentation —The accompanying consolidated financial statements have been prepared in conformity with U.S. GAAP. Certain amounts in the prior periods' financial statements and related footnote disclosures have been reclassified to conform to the current presentation with no impact to previously reported net income or stockholders' equity.</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ctual results could differ from those estimates.</t>
  </si>
  <si>
    <t>Cash and Cash Equivalents</t>
  </si>
  <si>
    <t>Cash and Cash Equivalents —Cash and cash equivalents include cash on hand, due from banks and fed funds sold. Interest bearing deposits with financial institutions represent mostly cash held at the Federal Reserve Bank of San Francisco. At December 31, 2016 , there were no cash reserves required by the Board of Governors of the Federal Reserve System (“Federal Reserve”) for depository institutions based on the amount of deposits held. The Company maintains amounts due from banks that exceed federally insured limits. The Company has not experienced any losses in such accounts.</t>
  </si>
  <si>
    <t>Securities</t>
  </si>
  <si>
    <t>Securities —The Company has established written guidelines and objectives for its investing activities. At the time of purchase, management designates the security as either held to maturity, available for sale or held for trading based on the Company’s investment objectives, operational needs and intent. The investments are monitored to ensure that those activities are consistent with the established guidelines and objectives.</t>
  </si>
  <si>
    <t>Securities Held to Maturity</t>
  </si>
  <si>
    <t>Securities Held-to-Maturity —Investments in debt securities that management has the positive intent and ability to hold to maturity are reported at cost and adjusted for unamortized premiums and unearned discounts that are recognized in interest income using the interest method over the period to maturity. If the cost basis of these securities is determined to be other than temporarily impaired, the amount of the impairment is charged to operations.</t>
  </si>
  <si>
    <t>Securities Available for sale</t>
  </si>
  <si>
    <t>Securities Available-for-Sale —Investments in debt securities that management has no immediate plan to sell, but which may be sold in the future, are valued at fair value. Premiums and discounts are amortized using the interest method over the remaining period to the call date for premiums or contractual maturity for discounts and, in the case of mortgage-backed securities the estimated average life, which can fluctuate based on the anticipated prepayments on the underlying collateral of the securities. Unrealized holding gains and losses, net of tax, are excluded from earnings and reported as a separate component of stockholders’ equity as accumulated other comprehensive income. If the cost basis of the security is deemed other than temporarily impaired the amount of the impairment is charged to operations. Realized gains and losses on the sales of securities are determined on the specific identification method, recorded on a trade date basis based on the amortized cost basis of the specific security and are included in noninterest income as net gain (loss) on investment securities.</t>
  </si>
  <si>
    <t>Impairment of Investments</t>
  </si>
  <si>
    <t xml:space="preserve">Impairment of Investments —Declines in the fair value of individual held-to-maturity and available-for-sale securities below their cost that are other-than-temporary impairments ("OTTI") result in write-downs of the individual securities to their fair value. In estimating OTTI losses, management considers: (i) the length of time and the extent to which the market value has been less than cost; (ii) the financial condition and near-term prospects of the issuer; (iii) the intent and ability of the Company to retain its investment in a security for a period of time sufficient to allow for any anticipated recovery in market value; and (iv) general market conditions which reflect prospects for the economy as a whole, including interest rates and sector credit spreads. If it is determined that an OTTI exists and either the Company intends to sell the security or it is likely the security will be required to sell before its anticipated recovery, the amount of the OTTI will be recognized in earnings. If the Company has the intent and ability to retain the security, the Company will determine the amount of the impairment related to credit loss and the amount related to other factors. The portion related to the credit loss will be recognized in earnings and the portion related to other factors will be included in other comprehensive income. The related write-downs are included in operations as realized losses in the category of other-than-temporary impairment loss on investment securities, net. </t>
  </si>
  <si>
    <t>Federal Home Loan Bank (FHLB) Stock</t>
  </si>
  <si>
    <t>Federal Home Loan Bank ("FHLB") Stock —The Bank is a member of the FHLB system. Members are required to own a certain amount of stock based on the level of borrowings and other factors, and may invest in additional amounts. FHLB stock is carried at cost and periodically evaluated for impairment based on ultimate recovery of par value. Both cash and stock dividends are reported as income.</t>
  </si>
  <si>
    <t>Federal Reserve Bank (FRB) Stock</t>
  </si>
  <si>
    <t>Federal Reserve Bank ("FRB") Stock —The Bank is a member of the Federal Reserve Bank of San Francisco. FRB stock is carried at cost, classified as a restricted security, and periodically evaluated for impairment based on ultimate recovery of par value. Both cash and stock dividends are reported as income.</t>
  </si>
  <si>
    <t>Loans Held for Sale</t>
  </si>
  <si>
    <t xml:space="preserve">Loans Held for Sale —Small Business Administration ("SBA") loans that the Company has the intent to sell prior to maturity have been designated as held for sale at origination and are recorded at lower of cost or fair market value. Gains or losses are recognized upon the sale of the loans on a specific identification basis. </t>
  </si>
  <si>
    <t>Loan Servicing Asset</t>
  </si>
  <si>
    <t>Loan Servicing Asset —The Company typically sells the guaranteed portion of SBA loans and retains the unguaranteed portion (“retained interest”). A portion of the premium on sale of SBA loans is recognized as gain on sale of loans at the time of the sale by allocating the carrying amount between the asset sold and the retained interest, based on their relative fair values. The remaining portion of the premium is recorded as a discount on the retained interest and is amortized over the remaining life of the loan as an adjustment to yield. The retained interest, net of any discount, are included in loans held for investment—net of allowance for loan losses in the accompanying consolidated statements of financial condition. Servicing assets are recognized when SBA loans are sold with servicing retained with the income statement effect recorded in gains on sales of SBA loans. Servicing assets are initially recorded at fair value based on the present value of the contractually specified servicing fee, net of servicing costs, over the estimated life of the loan, using a discount rate. The Company’s servicing costs approximates the industry average servicing costs of 40 basis points. The servicing assets are subsequently amortized into noninterest income in proportion to, and over the period of, the estimated future net servicing income of the underlying loans. The Company periodically evaluates servicing assets for impairment based upon the fair value of the rights as compared to carrying amount.</t>
  </si>
  <si>
    <t>Loans Held for Investment</t>
  </si>
  <si>
    <t>Loans Held for Investment —Loans held for investment are carried at amortized cost, net of discounts and premiums, deferred loan origination fees and costs and ALLL. Net deferred loan origination fees and costs on loans are amortized or accreted using the interest method over the expected life of the loans. Amortization of deferred loan fees and costs are discontinued for loans placed on nonaccrual. Any remaining deferred fees or costs and prepayment fees associated with loans that payoff prior to contractual maturity are included in loan interest income in the period of payoff. Loan commitment fees received to originate or purchase a loan are deferred and, if the commitment is exercised, recognized over the life of the loan as an adjustment of yield or, if the commitment expires unexercised, recognized as income upon expiration of the commitment. Loans held for investment are not adjusted to the lower of cost or estimated fair market value because it is management's intention, and the Company has the ability, to hold these loans to maturity. Interest on loans is credited to income as earned. Interest receivable is accrued only if deemed collectible. Loans on which the accrual of interest has been discontinued are designated as nonaccrual loans. The accrual of interest on loans is discontinued when principal or interest is past due 90 days based on contractual terms of the loan or when, in the opinion of management, there is reasonable doubt as to collection of interest. When loans are placed on nonaccrual status, all interest previously accrued but not collected is reversed against current period interest income. Interest income generally is not recognized on impaired loans unless the likelihood of further loss is remote. Interest payments received on such loans are applied as a reduction to the loan principal balance. Interest accruals are resumed on such loans only when they are brought current with respect to interest and principal and when, in the judgment of management, the loans are estimated to be fully collectible as to all principal and interest. A loan is considered to be impaired when it is probable that the Company will be unable to collect all amounts due (principal and interest) according to the contractual terms of the loan agreement. The Company reviews loans for impairment when the loan is classified as substandard or worse, delinquent 90 days, determined by management to be collateral dependent, or when the borrower files bankruptcy or is granted a troubled debt restructure. Measurement of impairment is based on the loan’s expected future cash flows discounted at the loan’s effective interest rate, measured by reference to an observable market value, if one exists, or the fair value of the collateral if the loan is deemed collateral dependent. The Company selects the measurement method on a loan-by-loan basis except those loans deemed collateral dependent. All loans are generally charged-off at such time the loan is classified as a loss.</t>
  </si>
  <si>
    <t>Allowance for Loan Losses— The Company maintains an ALLL at a level deemed appropriate by management to provide for known or probable incurred losses in the portfolio at the consolidated statements of financial condition date. The Company has implemented and adheres to an internal asset review system and loss allowance methodology designed to provide for the detection of problem assets and an adequate allowance to cover loan losses. Management’s determination of the adequacy of the loan loss allowance is based on an evaluation of the composition of the portfolio, actual loss experience, industry charge-off experience on income property loans, current economic conditions, and other relevant factors in the area in which the Company’s lending and real estate activities are based. These factors may affect the borrowers’ ability to pay and the value of the underlying collateral. The allowance is calculated by applying loss factors to loans held for investment according to loan program type and loan classification. The loss factors are established based primarily upon the Bank’s historical loss experience and the industry charge-off experience and are evaluated on a quarterly basis. At December 31, 2016, the following portfolio segments have been identified. Segments are groupings of similar loans at a level which the Company has adopted systematic methods of documentation for determining its allowance for loan losses: • Commercial and industrial (including Franchise) - Commercial and industrial loans are secured by business assets including inventory, receivables and machinery and equipment to businesses located in our primary market area. Loan types includes revolving lines or credit, term loans, seasonal loans and loans secured by liquid collateral such as cash deposits or marketable securities. HOA credit facilities are included in C&amp;I loans. We also issue letters of credit on behalf of our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 Commercial real estate (including owner-occupied and nonowner occupied) - Commercial real estate includes various type of loans which the Company holds real property as collateral. Commercial real estate lending activity is typically restricted to owner-occupied or nonowner-occupied. The primary risks of real estate loans include the borrower's inability to pay, material decreases in the value of the real estate that is being held as collateral and significant increases in interest rates, which may make the real estate loan unprofitable. Real estate loans may be more adversely affected by conditions in the real estate markets or in the general economy. • SBA - We are approved to originate loans under the SBA's Preferred Lenders Program ("PLP"). The PLP lending status affords us a higher level of delegated credit autonomy, translating to a significantly shorter turnaround time from application to funding, which is critical to our marketing efforts. We originate loans nationwide under the SBA's 7(a), SBA Express, International Trade and 504(a) loan programs, in conformity with SBA underwriting and documentation standards. SBA loans are similar to commercial business loans, but have additional credit enhancement provided by the U.S. Small Business Administration, for up to 85 percent of the loan amount for loans up to $150 thousand and 75 percent of the loan amount for loans of more than $150 thousand. The Company originates SBA loans with the intent to sell the guaranteed portion into the secondary market on a quarterly basis. • Multi-family - Loans secured by multi-family and commercial real estate properties generally involve a greater degree of credit risk than one-to-four family loans. Because payments on loans secured by multi-family and commercial real estate properties are often dependent on the successful operation or management of the properties, repayment of these loans may be subject to adverse conditions in the real estate market or the economy. • One-to-four family - Although we do not originate first lien single family loans, we occasionally purchase such loans to diversify our portfolio. The primary risks of one-to-four family loans include the borrower's inability to pay, material decreases in the value of the real estate that is being held as collateral and significant increases in interest rates, which may make loan unprofitable. • Construction and land - We originate loans for the construction of 1-4 family and multi-family residences and CRE properties in our market area. We concentrate our efforts on single homes and small infill projects in established neighborhoods where there is not abundant land available for development. Construction loans are considered to have higher risks due to construction completion and timing risk, and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We occasionally originate land loans located predominantly in California for the purpose of facilitating the ultimate construction of a home or commercial building. The primary risks include the borrower's inability to pay and the inability of the Company to recover its investment due to a decline in the fair value of the underlying collateral. • Consumer loans - We originate a limited number of consumer loans, generally for banking customers only, which consist primarily of home equity lines of credit, savings account secured loans and auto loans. Repayment of these loans is dependent on the borrower's ability to pay and the fair value of the underlying collateral. Various regulatory agencies, as an integral part of their examination process, periodically review the Company’s ALLL. Such agencies may require the Company to recognize additions to the allowance based on judgments different from those of management. In the opinion of management, and in accordance with the credit loss allowance methodology, the present allowance is considered adequate to absorb probable incurred credit losses. Additions and reductions to the allowance are reflected in current operations. Charge-offs to the allowance, for all loan segments, are made when specific assets are considered uncollectible or are transferred to other real estate owned and the fair value of the property is less than the loan’s recorded investment. Recoveries are credited to the allowance. Although management uses the best information available to make these estimates, future adjustments to the allowance may be necessary due to economic, operating, regulatory and other conditions that may extend beyond the Company’s control.</t>
  </si>
  <si>
    <t>Certain Acquired Loans</t>
  </si>
  <si>
    <t>Certain Acquired Loans —As part of business acquisitions, the Bank acquires certain loans that have shown evidence of credit deterioration since origination. These acquired loans are recorded at the fair value, such that there is no carryover of the seller’s allowance for loan losses. Such acquired loans are accounted for individually. The Bank estimates the amount and timing of expected cash flows for each purchased loan, and the expected cash flows in excess of the fair value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n impairment is recorded through the allowance for loan losses. If the present value of expected cash flows is greater than the carrying amount, it is recognized as part of future interest income.</t>
  </si>
  <si>
    <t>Other Real Estate Owned— The Company obtains an appraisal and/or market valuation on all other real estate owned at the time of possession. Real estate properties acquired through, or in lieu of, loan foreclosure are recorded at fair value, less cost to sell, with any excess loan balance charged against the allowance for estimated loan losses. After foreclosure, valuations are periodically performed by management. Any subsequent fair value losses are recorded to other real estate owned operations with a corresponding write-down to the asset. All legal fees and direct costs, including foreclosure and other related costs are expensed as incurred. Revenue and expenses from continued operations are included in other real estate owned operations in the consolidated statement of income.</t>
  </si>
  <si>
    <t>Premises and Equipment— Premises and equipment are stated at cost less accumulated depreciation and amortization. Depreciation and amortization are computed using the straight-line method over the estimated useful lives of the assets, which range from forty years for buildings, seven years for furniture, fixtures and equipment, and three years for computer and telecommunication equipment. The cost of leasehold improvements is amortized using the straight-line method over the shorter of the estimated useful life of the asset or the term of the related leases. The Company periodically evaluates the recoverability of long-lived assets, such as premises and equipment, to ensure the carrying value has not been impaired. Assets to be disposed of are reported at the lower of the carrying amount or fair value less costs to sell.</t>
  </si>
  <si>
    <t>Securities Sold Under Agreements to Repurchase</t>
  </si>
  <si>
    <t>Securities Sold Under Agreements to Repurchase— The Company enters into sales of securities under agreement to repurchase. These agreements are treated as financing arrangements and, accordingly, the obligations to repurchase the securities sold are reflected as liabilities in the Company’s consolidated financial statements. The securities collateralizing these agreements are delivered to several major national brokerage firms who arranged the transactions. The securities are reflected as assets in the Company’s consolidated financial statements. The brokerage firms may loan such securities to other parties in the normal course of their operations and agree to return the identical security to the Company at the maturity of the agreements.</t>
  </si>
  <si>
    <t>Bank Owned Life Insurance— Bank owned life insurance is accounted for using the cash surrender value method and is recorded at its realizable value. The change in the net asset value is included in other assets and other noninterest income.</t>
  </si>
  <si>
    <t>Goodwill and Core Deposit Intangible</t>
  </si>
  <si>
    <t>Goodwill and Core Deposit Intangible— Goodwill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e necessity for such impairment tests to be performed. The Company has selected November 30th as the date to perform the annual impairment test. Intangible assets with definite useful lives are amortized over their estimated useful lives to their estimated residual values. Goodwill is the only intangible asset with an indefinite life on our balance sheet. Core deposit intangible assets arising from whole bank acquisitions are amortized on either an accelerated basis, reflecting the pattern in which the economic benefits of the intangible asset is consumed or otherwise used up, or on a straight-line amortization method over their estimated useful lives, which ranges from 6 to 10 years.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Subordinated Debentures— Long-term borrowings are carried at cost, adjusted for amortization of premiums and accretion of discounts which are recognized in interest expense using the interest method. Debt issuance costs are recognized in interest expense using the interest method over the life of the instrument.</t>
  </si>
  <si>
    <t>Stock-Based Compensation</t>
  </si>
  <si>
    <t>Stock-Based Compensation —The Company recognizes compensation cost in the income statement for the grant-date fair value of stock options and other equity-based forms of compensation issued to employees over the employees’ requisite service period (generally the vesting period). A Black-Scholes model is utilized to estimate the fair value of stock options and the market price of the Company's common stock at the date of the grant is used for restricted stock awards.</t>
  </si>
  <si>
    <t>Income Taxes— Deferred tax assets and liabilities are recorded for the expected future tax consequences of events that have been recognized in the Company’s financial statements or tax returns using the asset liability method. In estimating future tax consequences, all expected future events other than enactments of changes in the tax law or rates are considered. The effect on deferred taxes of a change in tax rates is recognized in income in the period that includes the enactment date. Deferred tax assets are to be recognized for temporary differences that will result in deductible amounts in future years and for tax carryforwards if, in the opinion of management, it is more likely than not that the deferred tax assets will be realized. At December 31, 2016 and 2015 , there was no valuation allowance deemed necessary against the Company’s deferred tax asset. The Company recognizes interest and/or penalties related to income tax matters in income tax expense.</t>
  </si>
  <si>
    <t>Earnings per Share</t>
  </si>
  <si>
    <t>Earnings per Share— Earnings per share of common stock is calculated on both a basic and diluted basis based on the weighted average number of common and common equivalent shares outstanding, excluding common shares in treasury. Basic earnings per share excludes dilution and is computed by dividing income available to stockholders by the weighted average number of common shares outstanding for the period. All outstanding unvested share-based payment awards that contain rights to nonforfeitable dividends are considered participating securities for the basic calculation. Diluted earnings per share reflects the potential dilution that could occur if securities or other contracts to issue common stock were exercised or converted into common stock or resulted from the issuance of common stock that then would share in earnings.</t>
  </si>
  <si>
    <t>Comprehensive Income— Comprehensive income is reported in addition to net income for all periods presented. Comprehensive income is a more inclusive financial reporting methodology that includes disclosure of other comprehensive income (loss) that historically has not been recognized in the calculation of net income. Unrealized gains and losses on the Company's available-for-sale investment securities are required to be included in other comprehensive income or loss. Total comprehensive income (loss) and the components of accumulated other comprehensive income or loss are presented in the Consolidated Statement of Stockholders’ Equity and Consolidated Statements of Comprehensive Income.</t>
  </si>
  <si>
    <t>Loss Contingencies</t>
  </si>
  <si>
    <t>Loss Contingencies— Loss contingencies, including claims and legal action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nd for estimating the fair value of financial assets and financial liabilities not recorded at fair value, are discussed below. 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 Unadjusted quoted prices in active markets that are accessible at the measurement date for identical, unrestricted assets or liabilities.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16 and December 31, 2015 .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The following is a description of both the general and specific valuation methodologies used for certain instruments measured at fair value, as well as the general classification of these instruments pursuant to the valuation hierarchy. Cash and due from banks —The carrying amounts of cash and short-term instruments approximate fair value due to the liquidity of these instruments. Securities Available for Sale —AFS securities are generally valued based upon quotes obtained from an independent third-party pricing service, which uses evaluated pricing applications and model processes. Observable market inputs, such as, benchmark yields, reported trades, broker/dealer quotes, issuer spreads, two-sided markets, benchmark securities, bids, offers and reference data are considered as part of the evaluation. The inputs are related directly to the security being evaluated, or indirectly to a similarly situated security. Market assumptions and market data are utilized in the valuation models. The Company reviews the market prices provided by the third-party pricing service for reasonableness based on the Company’s understanding of the market place and credit issues related to the securities. The Company has not made any adjustments to the market quotes provided by them and, accordingly, the Company categorized its investment portfolio within Level 2 of the fair value hierarchy. FHLB, FRB, Other Stock —The carrying value approximates the fair value based upon the redemption provisions of the stock. It is not practical to determine the fair value of FHLB or FRB stock due to restrictions placed on its transferability. Loans Held for Investment —The fair value of loans, other than loans on nonaccrual status, was estimated by discounting the remaining contractual cash flows using the estimated current rate at which similar loans would be made to borrowers with similar credit risk characteristics and for the same remaining maturities, reduced by deferred net loan origination fees and the allocable portion of the allowance for loan losses. Accordingly, in determining the estimated current rate for discounting purposes, no adjustment has been made for any change in borrowers’ credit risks since the origination of such loans. Rather, the allocable portion of the allowance for loan losses is considered to provide for such changes in estimating fair value. As a result, this fair value is not necessarily the value which would be derived using an exit price. These loans are included within Level 3 of the fair value hierarchy. Loans Held for Sale —The fair values of LHFS are based on quoted market prices, where available, or are determined by discounting estimated cash flows using interest rates approximating the Corporation’s current origination rates for similar loans adjusted to reflect the inherent credit risk. The borrower-specific credit risk is embedded within the quoted market prices or is implied by considering loan performance when selecting comparables. Impaired loans and OREO —Impaired loans and OREO assets are recorded at the fair value less estimated costs to sell at the time of foreclosure. The fair value of impaired loans and OREO assets are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Deposit Accounts and Short-term Borrowings— The amounts payable to depositors for demand, savings, and money market accounts, and short-term borrowings are considered to approximate fair value. The fair value of fixed-maturity certificates of deposit is estimated using the rates currently offered for deposits of similar remaining maturities using a discounted cash flow calculation. Interest-bearing deposits and borrowings are included within Level 2 of the fair value hierarchy. Term FHLB Advances and Other Long-term Borrowings— The fair value of long term borrowings is determined using rates currently available for similar borrowings with similar credit risk and for the remaining maturities and are classified as Level 2. Subordinated Debentures —The fair value of subordinated debentures is estimated by discounting the balance by the current three-month LIBOR rate plus the current market spread. The fair value is determined based on the maturity date as the Company does not currently have intentions to call the debenture and is classified as Level 2. 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t>
  </si>
  <si>
    <t>Recent Accounting Pronouncements</t>
  </si>
  <si>
    <t>Accounting Standards Adopted in 2016 In September 2015, the Financial Accounting Standards Board ("FASB") issued Accounting Standards Update ("ASU") 2015-16, Business Combinations (Topic 805): Simplifying the Accounting Measurement-Period. The amendments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in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an adjustment to the estimated amounts had been recognized as of the acquisition date. These amendments are effective for public business entities for fiscal years beginning after December 15, 2015, including interim periods within those fiscal years. The amendments should be applied prospectively to adjustments to provisional amounts that occur after the effective date. The adoption of this standard did not have a material effect on the Company's operating results or financial condition. In August 2015, the FASB issued ASU 2015-15, Interest-Imputation of Interest (Subtopic 835-30): Presentation and Subsequent Measurement of Debt Issuance Costs Associated with Line-of-Credit Arrangements .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is effective for interim and annual periods beginning after December 15, 2015. The adoption of this standard did not have a material effect on the Company's operating results or financial condition. In April 2015, the FASB issued ASU 2015-03, Interest-Imputation of Interest (Subtopic 835-30): Simplifying the Presentation of Debt Issuance Costs . The FASB amended existing guidance related to the presentation of debt issuance costs. It requires entities to present debt issuance costs related to a recognized debt liability as a direct deduction from the carrying amount of that debt liability. The amendments are effective for public business entities for financial statements issued for fiscal years beginning after December 15, 2015, and interim periods within those fiscal years. The amendments are to be applied on a retrospective basis, with the period-specific effects of applying the new guidance reflected on the balance sheet of each period presented. The adoption of this standard did not have a material effect on the Company's operating results or financial condition. Recent Accounting Guidance Not Yet Effective In February 2017, the FASB issued ASU 2017-05, Other Income-Gains and Losses from the Derecognition of Nonfinancial Assets (Subtopic 610-20): Clarifying the Scope of Asset Derecognition Guidance and Accounting for Partial Sales of Nonfinancial Assets . The Update includes the following clarifications: 1) nonfinancial assets within the scope of Subtopic 610-20 may include nonfinancial assets transferred within a legal entity to a counterparty; 2) an entity should allocate consideration to each distinct asset by applying the guidance in Subtopic 606 on allocating the transaction price to performance obligations; and 3) requires entities to derecognize a distinct nonfinancial asset or distinct in substance nonfinancial asset in a partial sale transaction when it (1) does not have (or ceases to have) a controlling financial interest in the legal entity that holds the asset in accordance with Subtopic 810 and (2) transfers control of the asset in accordance with Subtopic 606. Public business entities should apply the amendments in this Update to annual periods beginning after December 15, 2017, including interim periods within those periods. The Company is currently evaluating the effects of ASU 2017-05 on its financial statements and disclosures. In January 2017, the FASB issued ASU 2017-01, Business Combinations (Topic 805): Clarifying the Definition of a Business .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Board has developed more stringent criteria for sets without outputs. Lastly, the amendments in this Update narrow the definition of the term output so that the term is consistent with how outputs are described in Topic 606. Public business entities should apply the amendments in this Update to annual periods beginning after December 15, 2017, including interim periods within those periods. The Company is currently evaluating the effects of ASU 2017-01 on its financial statements and disclosures. In December 2016, the FASB issued ASU 2016-19, Technical Corrections and Improvements . The Update covers a wide range of Topics in the Accounting Standards Codification. The amendments generally fall into one of the following types of categories; 1) amendments related to differences between original guidance and the Accounting Standards Codification; 2) guidance clarification and reference corrections; 3) simplification; and 4) minor improvements. The Update includes simplification and minor improvements to Topics on insurance and troubled debt restructuring that result in numerous editorial changes to the Accounting Standards Codification. The changes are not expected to affect current accounting practice or result in any significant costs. Most of the amendments in this Update do not require transition guidance and are effective upon issuance of this Update. The Company is currently evaluating the effects of ASU 2016-19 on its financial statements and disclosures. In November 2016, the FASB issued ASU 2016-18, Statement of Cash Flows (Topic 230): Restricted Cash . The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and interim periods within those fiscal years. The Company is currently evaluating the effects of ASU 2016-18 on its financial statements and disclosures. In August 2016, the FASB issued ASU 2016-15, Cash Flows (Topic 230): Classification of Certain Cash Receipts and Cash Payments . The Update provides guidance on eight specific cash flow classification issues, which include: 1) debt prepayment or debt extinguishment costs; 2) settlement of zero-coupon debt instruments or debt with coupon interest rates that are insignificant in relation to the effective interest rate; 3) contingent consideration payments made soon after a business combination; 4) proceeds from the settlement of insurance claims; 5) proceeds from the settlement of corporate-owned life insurance policies, including bank-owned life insurance policies; 6) distributions received from equity method investments; 7) beneficial interest in securitization transactions; and 8) separately identifiable cash flows and the application of the predominance principle. The amendments in this Update are effective for fiscal years beginning after December 15, 2017, and interim periods within those fiscal years. Early adoption is permitted, including adoption in an interim period; however, an entity is required to adopt all of the amendments in the same period. The amendments in this Update should be applied using a retrospective transition method to each period presented. The Company is currently evaluating the effects of ASU 2016-15 on its financial statements and disclosures. In June 2016, the FASB issued ASU 2016-13, Financial Instruments-Credit Losses (Topic 326): Measurement of Credit Losses on Financial Instruments . The amendments replace the incurred loss impairment methodology in current GAAP with a methodology that reflects expected credit losses and requires consideration of a broader range of reasonable and supportable information to inform credit loss estimates. For public business entities, the amendment is effective for annual periods beginning after December 15, 2019 and interim period within those annual periods. The Company is currently evaluating the effects of ASU 2016-13 on its financial statements and disclosures. ASU 2014-09, Revenue From Contracts With Customers (Topic 606), ASU 2015-14 Revenue from Contracts with Customers (Topic 606): Deferral of Effective Date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d Hedging (Topic 815): Rescission of SEC Guidance Because of Accounting Standards Updates 2014-09 and 2014-16 Pursuant to Staff Announcements at the March 3, 2016 EITF Meeting , ASU 2016-12 Revenue from Contracts with Customers (Topic 606): Narrow-Scope Improvements and Practical Expedients , and ASU 2016-20 Revenue from Contracts with Customers (Topic 606): Technical Corrections and Improvements to Topic 606 . The FASB amended existing guidance related to revenue from contracts with customers, superseding and replacing nearly all existing revenue recognition guidance, including industry-specific guidance, establishing a new control-based revenue recognition model, changing the basis for deciding when revenue is recognized over time or at a point in time, providing new and more detailed guidance on specific topics and expanding and improving disclosures about revenue. In addition, this guidance specifies the accounting for some costs to obtain or fulfill a contract with a customer. The amendments are effective for public entities for annual reporting periods beginning after December 15, 2017. The Company is currently evaluating the effects of these standards on its financial statements and disclosures. In March 2016, the FASB issued ASU 2016-09, Compensation-Stock Compensation (Topic 718): Improvements to Employee Share-Based Accounting . The amendments simplify several aspects of the accounting for share-based payment award transactions, including accounting for excess tax benefits and tax deficiencies, classifying excess tax benefits on the statement of cash flows, accounting for forfeitures, classifying awards that permit share repurchases to satisfy statutory tax-withholding requirements and classifying tax payments on behalf of employees on the statement of cash flows. For public business entities, the amendment is effective for annual periods beginning after December 15, 2016 and interim period within those annual periods. Early adopt is permitted for any organization in any interim or annual period. The Company is currently evaluating the effects of ASU 2016-09 on its financial statements and disclosures. In March 2016, the FASB issued ASU 2016-07, Investments-Equity Method and Joint Ventures (Topic 323): Simplifying the Transition to the Equity Method of Accounting . The amendments eliminate the requirement to retrospectively apply the equity method to an investment that subsequently qualifies for such accounting as a result of an increase in the level of ownership interest or degree of influence. As result, when an investment qualifies for the equity method, the equity method investor will add the cost of acquiring the additional interest in the investee to the current basis of the investor’s previously held interest and adopt the equity method of account as of the date the investment becomes qualified for equity method accounting. The amendments further require unrealized holding gains or losses in accumulated other comprehensive income related to an available-for-sale security that becomes eligible for the equity method to be recognized in earnings as of the date on which the investment qualifies for the equity method. The amendments are effective for all entities for fiscal years and interim periods within those fiscal years, beginning after December 15, 2016. The Company does not expect these amendments to have a material effect on its financial statements. In March 2016, the FASB issued ASU 2016-06, Derivatives and Hedging (Topic 815): Contingent Put and Call Options in Debt Instruments . The amendments clarify the required steps to be taken when assessing whether the economic characteristics and risks of call/put options are clearly and closely related to those of their debt hosts - which is one of the criteria for bifurcating an embedded derivative. The Update is effective for public business entities for fiscal years beginning after December 31, 2016, including interim periods within those years. The Company does not expect these amendments to have a material effect on its financial statements. In March 2016, the FASB issued ASU 2016-05, Derivatives and Hedging (Topic 815): Effect of Derivative Contract Novations on Existing Hedge Accounting Relationships . The amendments clarify that a change in the counterparty to a derivative instrument designated as a hedging instrument does not, in and of itself, require designation of that hedging relationship provided that all other hedge accounting criteria remain the same. The Update is effective for public business entities for fiscal years beginning after December 31, 2016, including interim periods within those years. The Company does not expect these amendments to have a material effect on its financial statements. In February 2016, the FASB issued ASU 2016-02, Leases (Topic 842) . The new standard is being issued to increase the transparency and comparability around lease obligations. Previously unrecorded off-balance sheet obligations will now be brought more prominently to light by presenting lease liabilities on the face of the balance sheet, accompanied by enhanced qualitative and quantitative disclosures in the notes to the financial statements. The Update is generally effective for public business entities in fiscal years beginning after December 15, 2018, including interim periods within those fiscal years. The Company is currently evaluating the effects of ASU 2016-02 on its financial statements and disclosures. In January 2016, the FASB issued ASU 2016-01, Financial Instruments-Overall (Subtopic 825-10): Recognition and Measurement of Financial Assets and Financial Liabilities . Changes made to the current measurement model primarily affect the accounting for equity securities with readily determinable fair values, where changes in fair value will impact earnings instead of other comprehensive income. The accounting for other financial instruments, such as loans, investments in debt securities, and financial liabilities is largely unchanged. The Update also changes the presentation and disclosure requirements for financial instruments including a requirement that public business entities use exit price when measuring the fair value of financial instruments measured at amortized cost for disclosure purposes. This Update is generally effective for public business entities in fiscal years beginning after December 15, 2017, including interim periods within those fiscal years. The Company is currently evaluating the effects of ASU 2016-01 on its financial statements and disclosures.</t>
  </si>
  <si>
    <t>Regulatory Capital Requirements and Other Regulatory Matters (Tables)</t>
  </si>
  <si>
    <t>Schedule of Company's and Bank's actual capital amounts and ratios</t>
  </si>
  <si>
    <t>As defined in applicable regulations and set forth in the table below, at December 31, 2016 and 2015 , the Company and the Bank continue to exceed the “well capitalized” standards: Actual Minimum Required for Capital Adequacy Purposes Required to be Well Capitalized Under Prompt Corrective Action Regulations Amount Ratio Amount Ratio Amount Ratio (dollars in thousands) At December 31, 2016 Tier 1 leverage ratio Bank $ 410,524 10.94 % $ 150,107 4.00 % $ 187,634 5.00 % Consolidated 366,658 9.78 % 150,027 4.00 % N/A N/A Common equity tier 1 risk-based capital ratio Bank 410,524 11.70 % 157,840 4.50 % 227,991 6.50 % Consolidated 356,658 10.17 % 157,878 4.50 % N/A N/A Tier 1 risk-based capital ratio Bank 410,524 11.70 % 210,453 6.00 % 280,605 8.00 % Consolidated 366,658 10.45 % 210,503 6.00 % N/A N/A Total risk-based capital ratio Bank 432,943 12.34 % 280,605 8.00 % 350,756 10.00 % Consolidated 448,150 12.77 % 280,671 8.00 % N/A N/A At December 31, 2015 Tier 1 leverage ratio Bank $ 304,442 11.41 % $ 106,684 4.00 % $ 133,354 5.00 % Consolidated 254,280 9.52 % 106,886 4.00 % N/A N/A Common equity tier 1 risk-based capital ratio Bank 304,442 12.35 % 110,954 4.50 % 160,267 6.50 % Consolidated 245,224 9.91 % 111,336 4.50 % N/A N/A Tier 1 risk-based capital ratio Bank 304,442 12.35 % 147,938 6.00 % 197,251 8.00 % Consolidated 254,280 10.28 % 148,448 6.00 % N/A N/A Total risk-based capital ratio Bank 322,361 13.07 % 197,251 8.00 % 246,564 10.00 % Consolidated 332,200 13.43 % 197,931 8.00 % N/A N/A</t>
  </si>
  <si>
    <t>Investment Securities (Tables)</t>
  </si>
  <si>
    <t>Schedule of amortized cost and estimated fair value of securities</t>
  </si>
  <si>
    <t>The amortized cost and estimated fair value of securities were as follows: December 31, 2016 Amortized Cost Unrealized Gain Unrealized Loss Estimated Fair Value (dollars in thousands) Available-for-sale: Corporate $ 37,475 $ 372 $ (205 ) $ 37,642 Municipal bonds 120,155 338 (1,690 ) 118,803 Collateralized mortgage obligation: residential 31,536 25 (173 ) 31,388 Mortgage-backed securities: residential 196,496 69 (3,435 ) 193,130 Total available-for-sale 385,662 804 (5,503 ) 380,963 Held-to-maturity: Mortgage-backed securities: residential 7,375 — (104 ) 7,271 Other 1,190 — — 1,190 Total held-to-maturity 8,565 — (104 ) 8,461 Total securities $ 394,227 $ 804 $ (5,607 ) $ 389,424 December 31, 2015 Amortized Unrealized Unrealized Estimated Cost Gain Loss Fair Value (dollars in thousands) Available-for-sale: Municipal bonds $ 128,546 $ 1,796 $ (97 ) $ 130,245 Collateralized mortgage obligation: residential 24,722 4 (183 ) 24,543 Mortgage-backed securities: residential 126,443 153 (1,111 ) 125,485 Total available-for-sale 279,711 1,953 (1,391 ) 280,273 Held-to-maturity: Mortgage-backed securities: residential 8,400 — (70 ) 8,330 Other 1,242 — — 1,242 Total held-to-maturity 9,642 — (70 ) 9,572 Total securities $ 289,353 $ 1,953 $ (1,461 ) $ 289,845</t>
  </si>
  <si>
    <t>Schedule of number, fair value and gross unrealized holding losses of the Company's investment securities by investment category and length of time that the securities have been in a continuous loss position</t>
  </si>
  <si>
    <t>The table below shows the number, fair value and gross unrealized holding losses of the Company’s investment securities by investment category and length of time that the securities have been in a continuous loss position. December 31, 2016 Less than 12 months 12 months or Longer Total Number Fair Value Gross Unrealized Holding Losses Number Fair Value Gross Unrealized Holding Losses Number Fair Value Gross Unrealized Holding Losses (dollars in thousands) Available-for-sale: Corporate 3 $ 7,609 $ (205 ) — $ — $ — 3 $ 7,609 $ (205 ) Municipal bonds 152 85,750 (1,690 ) — — — 152 85,750 (1,690 ) Collateralized mortgage obligation: residential 5 19,092 (173 ) — — — 5 19,092 (173 ) Mortgage-backed securities: residential 55 149,740 (2,916 ) 4 16,039 (519 ) 59 165,779 (3,435 ) Total available-for-sale 215 262,191 (4,984 ) 4 16,039 (519 ) 219 278,230 (5,503 ) Held-to-maturity: Mortgage-backed securities: residential 1 7,271 (104 ) — — $ — 1 7,271 (104 ) Total held-to-maturity 1 7,271 (104 ) — — $ — 1 7,271 (104 ) Total securities 216 $ 269,462 $ (5,088 ) 4 $ 16,039 $ (519 ) 220 $ 285,501 $ (5,607 ) December 31, 2015 Less than 12 months 12 months or Longer Total Number Fair Gross Number Fair Gross Number Fair Gross (dollars in thousands) Available-for-sale: Municipal bonds 32 $ 15,516 $ (61 ) 6 $ 3,349 $ (36 ) 38 $ 18,865 $ (97 ) Collateralized mortgage obligation: residential 5 22,771 (183 ) — — — 5 22,771 (183 ) Mortgage-backed securities: residential 34 83,488 (679 ) 3 12,935 (432 ) 37 96,423 (1,111 ) Total available-for-sale 71 $ 121,775 (923 ) 9 16,284 (468 ) 80 138,059 (1,391 ) Held-to-maturity: Mortgage-backed securities: residential 1 8,330 (70 ) — — — 1 8,330 (70 ) Total held-to-maturity 1 8,330 (70 ) — — — 1 8,330 (70 ) Total securities 72 $ 130,105 $ (993 ) 9 $ 16,284 $ (468 ) 81 $ 146,389 $ (1,461 )</t>
  </si>
  <si>
    <t>Schedule of amortized cost and estimated fair value of investment securities available for sale by contractual maturity</t>
  </si>
  <si>
    <t>The amortized cost and estimated fair value of investment securities available for sale at December 31, 2016 , by contractual maturity are shown in the table below. One Year or Less More than One Year to Five Years More than Five Years to Ten Years More than Ten Years Total Amortized Cost Fair Value Amortized Cost Fair Value Amortized Cost Fair Value Amortized Cost Fair Value Amortized Cost Fair Value (dollars in thousands) Available-for-sale: Corporate $ — $ — $ — $ — $ 37,475 $ 37,642 $ — $ — $ 37,475 $ 37,642 Municipal bonds 1,236 1,236 28,450 28,361 43,307 42,715 47,162 46,491 120,155 118,803 Collateralized mortgage obligation: residential — — — — 1,392 1,395 30,144 29,993 31,536 31,388 Mortgage-backed securities: residential — — 1,166 1,160 22,813 22,627 172,517 169,343 196,496 193,130 Total available-for-sale 1,236 1,236 29,616 29,521 104,987 104,379 249,823 245,827 385,662 380,963 Held-to-maturity: Mortgage-backed securities: residential — — — — — — 7,375 7,271 7,375 7,271 Other — — — — — — 1,190 1,190 1,190 1,190 Total held-to-maturity — — — — — — 8,565 8,461 8,565 8,461 Total securities $ 1,236 $ 1,236 $ 29,616 $ 29,521 $ 104,987 $ 104,379 $ 258,388 $ 254,288 $ 394,227 $ 389,424</t>
  </si>
  <si>
    <t>Loans (Tables)</t>
  </si>
  <si>
    <t>Schedule of components of loans held for investment</t>
  </si>
  <si>
    <t>The following table presents the composition of the loan portfolio as of the dates indicated: For the Years Ended December 31, 2016 2015 (dollars in thousands) Business loans: Commercial and industrial $ 563,169 $ 309,741 Franchise 459,421 328,925 Commercial owner occupied 454,918 294,726 SBA 96,705 62,256 Warehouse facilities — 143,200 Real estate loans: Commercial non-owner occupied 586,975 421,583 Multi-family 690,955 429,003 One-to-four family 100,451 80,050 Construction 269,159 169,748 Land 19,829 18,340 Other loans 4,112 5,111 Total gross loans 3,245,694 2,262,683 Less loans held for sale, net 7,711 8,565 Total gross loans held for investment 3,237,983 2,254,118 Plus: Deferred loan origination costs and premiums, net 3,630 197 Allowance for loan losses (21,296 ) (17,317 ) Loans held for investment, net $ 3,220,317 $ 2,236,998</t>
  </si>
  <si>
    <t>Summary of Company's investment in purchased credit impaired loans</t>
  </si>
  <si>
    <t>The carrying amount of those loans at December 31, 2016 , and 2015 was as follows: For the Years Ended December 31, 2016 2015 (dollars in thousands) Business loans: Commercial and industrial $ 2,586 $ 289 Commercial owner occupied 491 884 Real estate loans: Commercial non-owner occupied 1,088 2,088 One-to-four family 1 85 Other 393 — Total purchase credit impaired $ 4,559 $ 3,346</t>
  </si>
  <si>
    <t>Summary of accretable yield on purchased credit impaired</t>
  </si>
  <si>
    <t>The following table summarizes the accretable yield on the purchased credit impaired for the years ended December 31, 2016 , 2015 and 2014 : For the Years Ended December 31, 2016 2015 2014 (dollars in thousands) Balance at the beginning of period $ 2,726 $ 1,403 $ 1,676 Accretable yield at acquisition 788 602 — Accretion (1,354 ) (385 ) (255 ) Disposals and other 165 (249 ) (18 ) Change in accretable yield 1,422 1,355 — Balance at the end of period $ 3,747 $ 2,726 $ 1,403</t>
  </si>
  <si>
    <t>Summary of Company's investment in impaired loans</t>
  </si>
  <si>
    <t>The following tables provide a summary of the Company’s investment in impaired loans as of and for the periods indicated: Impaired Loans Recorded Investment Unpaid Principal Balance With Specific Allowance Without Specific Allowance Specific Allowance for Impaired Loans Average Recorded Investment Interest Income Recognized (dollars in thousands) December 31, 2016 Business loans: Commercial and industrial $ 250 $ 1,990 $ 250 $ — $ 250 $ 864 $ 76 Franchise — — — — — 1,016 68 Commercial owner occupied 436 847 — 436 — 505 37 SBA 316 3,865 — 316 — 331 23 Real estate loans: Commercial non-owner occupied — — — — — 1,072 93 One-to-four family 124 291 — 124 — 226 18 Land 15 36 — 15 — 18 2 Totals $ 1,141 $ 7,029 $ 250 $ 891 $ 250 $ 4,032 $ 317 December 31, 2015 Business loans: Commercial and industrial $ 313 $ 578 $ — $ 313 $ — $ 90 $ 29 Franchise 1,630 2,394 1,461 169 731 1,386 3 Commercial owner occupied 536 883 — 536 — 415 67 Real estate loans: Commercial non-owner occupied 214 329 — 214 — 430 19 One-to-four family 70 98 — 70 — 204 5 Land 21 37 — 21 — 13 — Totals $ 2,784 $ 4,319 $ 1,461 $ 1,323 $ 731 $ 2,538 $ 123 December 31, 2014 Business loans: Commercial and industrial $ — $ — $ — $ — $ — $ 11 $ — Commercial owner occupied 388 440 — 388 — 514 46 SBA — — — — — 5 — Real estate loans: Commercial non-owner occupied 848 1,217 — 848 — 908 85 One-to-four family 236 256 — 236 — 440 17 Totals $ 1,472 $ 1,913 $ — $ 1,472 $ — $ 1,878 $ 148</t>
  </si>
  <si>
    <t>Summary of loan portfolio by the Company's internal risk grading system</t>
  </si>
  <si>
    <t>The following tables stratify the loan portfolio by the Company’s internal risk grading system as well as certain other information concerning the credit quality of the loan portfolio as of the periods indicated: Credit Risk Grades Pass Special Mention Substandard Doubtful Total Gross Loans December 31, 2016 (dollars in thousands) Business loans: Commercial and industrial $ 550,919 $ 8,216 $ 3,784 $ 250 $ 563,169 Franchise 459,421 — — — 459,421 Commercial owner occupied 450,416 281 4,221 — 454,918 SBA 96,190 53 462 — 96,705 Real estate loans: Commercial non-owner occupied 585,093 810 1,072 — 586,975 Multi-family 681,942 6,610 2,403 — 690,955 One-to-four family 100,010 — 441 — 100,451 Construction 269,159 — — — 269,159 Land 19,814 — 15 — 19,829 Other loans 3,719 — 393 — 4,112 Totals $ 3,216,683 $ 15,970 $ 12,791 $ 250 $ 3,245,694 Pass Special Mention Substandard Doubtful Total Gross Loans December 31, 2015 (dollars in thousands) Business loans: Commercial and industrial $ 306,513 $ 73 $ 3,155 $ — $ 309,741 Franchise 327,295 — 169 1,461 328,925 Commercial owner occupied 286,270 627 7,829 — 294,726 SBA 62,256 — — — 62,256 Warehouse facilities 143,200 — — — 143,200 Real estate loans: Commercial non-owner occupied 418,917 — 2,666 — 421,583 Multi-family 425,616 — 3,387 — 429,003 One-to-four family 78,997 — 1,053 — 80,050 Construction 169,748 — — — 169,748 Land 18,319 — 21 — 18,340 Other loans 5,111 — — — 5,111 Totals $ 2,242,242 $ 700 $ 18,280 $ 1,461 $ 2,262,683</t>
  </si>
  <si>
    <t>Schedule of credit quality of the loan portfolio</t>
  </si>
  <si>
    <t xml:space="preserve"> Days Past Due Current 30-59 60-89 90+ Total Gross Loans Non-accruing December 31, 2016 (dollars in thousands) Business loans: Commercial and industrial $ 562,805 $ 104 $ — $ 260 $ 563,169 $ 250 Franchise 459,421 — — — 459,421 — Commercial owner occupied 454,918 — — — 454,918 436 SBA 96,389 — — 316 96,705 316 Real estate loans: Commercial non-owner occupied 586,975 — — — 586,975 — Multi-family 690,955 — — — 690,955 — One-to-four family 100,314 18 71 48 100,451 124 Construction 269,159 — — — 269,159 — Land 19,814 — — 15 19,829 15 Other loans 4,112 — — — 4,112 — Totals $ 3,244,862 $ 122 $ 71 $ 639 $ 3,245,694 $ 1,141 Days Past Due Current 30-59 60-89 90+ Total Gross Loans Non-accruing December 31, 2015 Business loans: Commercial and industrial $ 309,464 $ 20 $ — $ 257 $ 309,741 $ 463 Franchise 327,295 — — 1,630 328,925 1,630 Commercial owner occupied 294,371 — 355 — 294,726 536 SBA 62,256 — — — 62,256 — Warehouse facilities 143,200 — — — 143,200 — Real estate loans: Commercial non-owner occupied 421,369 214 — — 421,583 1,164 Multi-family 429,003 — — — 429,003 — One-to-four family 79,915 89 — 46 80,050 155 Construction 169,748 — — — 169,748 — Land 18,319 — — 21 18,340 21 Other loans 5,111 — — — 5,111 1 Totals $ 2,260,051 $ 323 $ 355 $ 1,954 $ 2,262,683 $ 3,970</t>
  </si>
  <si>
    <t>Allowance for Loan Losses A (Tables)</t>
  </si>
  <si>
    <t>Summary of allocation of the allowance as well as the activity in the allowance attributed to various segments in the loan portfolio</t>
  </si>
  <si>
    <t>The following tables summarize the allocation of the allowance as well as the activity in the allowance attributed to various segments in the loan portfolio as of and for the periods indicated: Commercial and Industrial Franchise Commercial Owner Occupied SBA Warehouse Facilities Commercial Non-owner Occupied Multi-family One-to-four Family Construction Land Other Loans Total (dollars in thousands) Balance, December 31, 2015 $ 3,449 $ 3,124 $ 1,870 $ 1,500 $ 759 $ 2,048 $ 1,583 $ 698 $ 2,030 $ 233 $ 23 $ 17,317 Charge-offs (2,802 ) (980 ) (329 ) (980 ) — — — (151 ) — — — (5,242 ) Recoveries 177 — 25 193 — 21 — 25 — — 4 445 Provisions for (reduction in) loan losses 5,538 1,701 (373 ) 326 (759 ) (354 ) 1,344 (207 ) 1,602 (35 ) (7 ) 8,776 Balance, December 31, 2016 $ 6,362 $ 3,845 $ 1,193 $ 1,039 $ — $ 1,715 $ 2,927 $ 365 $ 3,632 $ 198 $ 20 $ 21,296 Amount of allowance attributed to: Specifically evaluated impaired loans $ 250 $ — $ — $ — $ — $ — $ — $ — $ — $ — $ — $ 250 General portfolio allocation 6,112 3,845 1,193 1,039 — 1,715 2,927 365 3,632 198 20 21,046 Loans individually evaluated for impairment 250 — 436 316 — — — 124 — 15 — 1,141 Specific reserves to total loans individually evaluated for impairment 100.00 % — % — % — % — % — % — % — % — % — % — % 21.91 % Loans collectively evaluated for impairment $ 562,919 $ 459,421 $ 454,482 $ 88,678 $ — $ 586,975 $ 690,955 $ 100,327 $ 269,159 $ 19,814 $ 4,112 $ 3,236,842 General reserves to total loans collectively evaluated for impairment 1.09 % 0.84 % 0.26 % 1.17 % — % 0.29 % 0.42 % 0.36 % 1.35 % 1.00 % 0.49 % 0.65 % Total gross loans $ 563,169 $ 459,421 $ 454,918 $ 88,994 $ — $ 586,975 $ 690,955 $ 100,451 $ 269,159 $ 19,829 $ 4,112 $ 3,237,983 Total allowance to gross loans 1.13 % 0.84 % 0.26 % 1.17 % — % 0.29 % 0.42 % 0.36 % 1.35 % 1.00 % 0.49 % 0.66 % Commercial and Industrial Franchise Commercial Owner Occupied SBA Warehouse Facilities Commercial Non-owner Occupied Multi-family One-to-four Family Construction Land Other Loans Total (dollars in thousands) Balance, December 31, 2014 $ 2,646 $ 1,554 $ 1,757 $ 568 $ 546 $ 2,007 $ 1,060 $ 842 $ 1,088 $ 108 $ 24 $ 12,200 Charge-offs (484 ) (764 ) — — — (116 ) — (16 ) — — — (1,380 ) Recoveries 47 — — 8 — 3 — 13 — — 1 72 Provisions for (reduction in) loan losses 1,240 2,334 113 924 213 154 523 (141 ) 942 125 (2 ) 6,425 Balance, December 31, 2015 $ 3,449 $ 3,124 $ 1,870 $ 1,500 $ 759 $ 2,048 $ 1,583 $ 698 $ 2,030 $ 233 $ 23 $ 17,317 Amount of allowance attributed to: Specifically evaluated impaired loans $ — $ 731 $ — $ — $ — $ — $ — $ — $ — $ — $ — $ 731 General portfolio allocation 3,449 2,393 1,870 1,500 759 2,048 1,583 698 2,030 233 23 16,586 Loans individually evaluated for impairment 313 1,630 536 — — 214 — 70 — 21 — 2,784 Specific reserves to total loans individually evaluated for impairment — % 44.85 % — % — % — % — % — % — % — % — % — % 26.26 % Loans collectively evaluated for impairment $ 309,428 $ 327,295 $ 294,190 $ 62,256 $ 143,200 $ 421,369 $ 429,003 $ 79,980 $ 169,748 $ 18,319 $ 5,111 $ 2,259,899 General reserves to total loans collectively evaluated for impairment 1.11 % 0.73 % 0.64 % 2.41 % 0.53 % 0.49 % 0.37 % 0.87 % 1.20 % 1.27 % 0.45 % 0.73 % Total gross loans $ 309,741 $ 328,925 $ 294,726 $ 53,691 $ 143,200 $ 421,583 $ 429,003 $ 80,050 $ 169,748 $ 18,340 $ 5,111 $ 2,254,118 Total allowance to gross loans 1.11 % 0.95 % 0.63 % 2.79 % 0.53 % 0.49 % 0.37 % 0.87 % 1.20 % 1.27 % 0.45 % 0.77 % Commercial and Industrial Franchise Commercial Owner Occupied SBA Warehouse Facilities Commercial Non-owner Occupied Multi-family One-to-four Family Construction Land Other Loans Total (dollars in thousands) Balance, December 31, 2013 $ 1,968 $ — $ 1,818 $ 151 $ 392 $ 1,658 $ 817 $ 1,099 $ 136 $ 127 $ 34 $ 8,200 Charge-offs (223 ) — — — — (365 ) — (195 ) — — — (783 ) Recoveries 42 — — 4 — — — 34 — — 19 99 Provisions for (reduction in) loan losses 859 1,554 (61 ) 413 154 714 243 (96 ) 952 (19 ) (29 ) 4,684 Balance, December 31, 2014 $ 2,646 $ 1,554 $ 1,757 $ 568 $ 546 $ 2,007 $ 1,060 $ 842 $ 1,088 $ 108 $ 24 $ 12,200 Amount of allowance attributed to: Specifically evaluated impaired loans $ — $ — $ — $ — $ — $ — $ — $ — $ — $ — $ — $ — General portfolio allocation 2,646 1,554 1,757 568 546 2,007 1,060 842 1,088 108 24 12,200 Loans individually evaluated for impairment — — 388 — — 848 — 236 — — — 1,472 Specific reserves to total loans individually evaluated for impairment — % — % — % — % — % — % — % — % — % — % — % — % Loans collectively evaluated for impairment $ 228,979 $ 199,228 $ 210,607 $ 28,404 $ 113,798 $ 358,365 $ 262,965 $ 122,559 $ 89,682 $ 9,088 $ 3,298 $ 1,626,973 General reserves to total loans collectively evaluated for impairment 1.16 % 0.78 % 0.83 % 2.00 % 0.48 % 0.56 % 0.40 % 0.69 % 1.21 % 1.19 % 0.73 % 0.75 % Total gross loans $ 228,979 $ 199,228 $ 210,995 $ 28,404 $ 113,798 $ 359,213 $ 262,965 $ 122,795 $ 89,682 $ 9,088 $ 3,298 $ 1,628,445 Total allowance to gross loans 1.16 % 0.78 % 0.83 % 2.00 % 0.48 % 0.56 % 0.40 % 0.69 % 1.21 % 1.19 % 0.73 % 0.75 %</t>
  </si>
  <si>
    <t>Other Real Estate Owned (Tables)</t>
  </si>
  <si>
    <t>Summary of the activity in the other real estate owned</t>
  </si>
  <si>
    <t>The following summarizes the activity in the other real estate owned for the years ended December 31: 2016 2015 2014 (dollars in thousands) Balance, beginning of year $ 1,161 $ 1,037 $ 1,186 Additions / foreclosures 197 450 645 Sales (577 ) (233 ) (777 ) Gain (loss) on sale 18 (52 ) (17 ) Write downs (339 ) (41 ) — Balance, end of year $ 460 $ 1,161 $ 1,037</t>
  </si>
  <si>
    <t>Premises and Equipment (Tables)</t>
  </si>
  <si>
    <t>Schedule of components of premises and equipment</t>
  </si>
  <si>
    <t>remises and equipment consisted of the following at December 31: 2016 2015 (dollars in thousands) Land $ 200 $ 200 Premises 1,707 3,528 Leasehold improvements 8,982 5,901 Furniture, fixtures and equipment 14,565 11,263 Automobiles 187 187 Subtotal 25,641 21,079 Less: accumulated depreciation 13,627 11,831 Total $ 12,014 $ 9,248</t>
  </si>
  <si>
    <t>Goodwill and Core Deposit Intangibles (Tables)</t>
  </si>
  <si>
    <t>Schedule of Goodwill</t>
  </si>
  <si>
    <t>The following table presents changes in the carrying value of goodwill for the periods indicated: 2016 2015 (dollars in thousands) Balance, beginning of year $ 50,832 $ 22,950 Goodwill acquired during the year 51,658 27,882 Impairment losses — — Balance, end of year $ 102,490 $ 50,832 Accumulated impairment losses at end of year — —</t>
  </si>
  <si>
    <t>Schedule of Finite-Lived Intangible Assets</t>
  </si>
  <si>
    <t>The Company's change in the gross amount of core deposit intangibles and the related accumulated amortization consisted of the following at December 31: 2016 2015 2014 (dollars in thousands) Gross amount of CDI: Balance, beginning of year $ 10,782 $ 7,876 $ 7,876 Additions due to acquisitions 4,320 2,906 — Balance, end of year 15,102 10,782 7,876 Accumulated amortization Balance, beginning of year (3,612 ) (2,262 ) (1,248 ) Amortization (2,039 ) (1,350 ) (1,014 ) Balance, end of year (5,651 ) (3,612 ) (2,262 ) Net CDI, end of year $ 9,451 $ 7,170 $ 5,614</t>
  </si>
  <si>
    <t>Qualified Affordable Housing Project Investments (Tables)</t>
  </si>
  <si>
    <t>Investment in LIHTC Projects</t>
  </si>
  <si>
    <t>The following table presents the Company's original investment in the LIHTC funds, the current recorded investment balance, and the unfunded liability balance of each investment at December 31, 2016 and 2015 . In addition, the table reflects the tax credits and tax benefits recorded by the Company during 2016 and 2015 ; the amortization of the investment and the net impact to the Company's income tax provision for 2016 and 2015 . Qualified Affordable Housing Funds at Original Investment Value Current Recorded Investment Unfunded Liability Obligation Tax Credits and Tax Deductions (1) Amortization of Investments (2) Net Income Tax Benefit WNC Institutional Tax Credit $ 5,000 $ 3,250 $ 223 $ 488 $ 542 $ (596 ) WNC Institutional Tax Credit 5,000 3,750 526 473 782 (637 ) Total - Investments in $ 10,000 $ 7,000 $ 749 $ 961 $ 1,324 $ (1,233 ) Qualified Affordable Housing Funds at Original Investment Value Current Recorded Investment Unfunded Liability Obligation Tax Credits and Tax Deductions (1) Amortization of Investments (2) Net Income Tax Benefit WNC Institutional Tax Credit $ 5,000 $ 3,791 $ 316 $ 917 $ 500 $ (643 ) WNC Institutional Tax Credit 5,000 4,533 2,111 819 500 (531 ) Total - Investments in $ 10,000 $ 8,324 $ 2,427 $ 1,736 $ 1,000 $ (1,174 ) (1) The amounts reflected in this column represent both the tax credits, as well as the tax benefits generated by the Qualified Affordable Housing Projects operating loss for the year, which are included in the calculation of income tax expense. (2) This amount represents the amortization of the investment cost of the LIHTC, included in non-interest expense.</t>
  </si>
  <si>
    <t>Deposit Accounts (Tables)</t>
  </si>
  <si>
    <t>Schedule of components of deposit accounts and weighted average interest rates</t>
  </si>
  <si>
    <t>Deposit accounts and weighted average interest rates consisted of the following at December 31: 2016 Weighted 2015 Weighted (dollars in thousands) Transaction accounts Noninterest-bearing checking $ 1,185,672 — % $ 711,771 — % Interest-bearing checking 182,893 0.11 % 134,999 0.11 % Money market 1,100,787 0.34 % 743,871 0.35 % Savings 101,574 0.14 % 83,507 0.15 % Total transaction accounts 2,570,926 0.16 % 1,674,148 0.17 % Certificates of deposit accounts Less than 100,000 121,148 0.74 % 126,704 0.79 % $100,000 through $250,000 153,103 0.82 % 166,397 0.91 % Greater than $250,000 300,308 0.74 % 227,874 0.72 % Total certificates of deposit accounts 574,559 0.76 % 520,975 0.80 % Total deposits $ 3,145,485 0.27 % $ 2,195,123 0.32 %</t>
  </si>
  <si>
    <t>Schedule of aggregate annual maturities of certificates of deposit accounts</t>
  </si>
  <si>
    <t>The aggregate annual maturities of certificates of deposit accounts at December 31, 2016 are as follows: 2016 Balance Weighted Average Interest Rate (dollars in thousands) Within 3 months $ 147,508 0.66 % 4 to 6 months 137,620 0.74 % 7 to 12 months 191,814 0.77 % 13 to 24 months 87,050 0.92 % 25 to 36 months 6,533 0.87 % 37 to 60 months 3,370 1.29 % Over 60 months 664 0.90 % Total $ 574,559 0.76 %</t>
  </si>
  <si>
    <t>Schedule of interest expense on deposit accounts</t>
  </si>
  <si>
    <t>Interest expense on deposit accounts for the years ended December 31 is summarized as follows: 2016 2015 2014 (dollars in thousands) Checking accounts $ 200 $ 165 $ 161 Money market accounts 3,641 2,426 1,443 Savings 151 141 110 Certificates of deposit accounts 4,399 3,898 3,323 Total $ 8,391 $ 6,630 $ 5,037</t>
  </si>
  <si>
    <t>Federal Home Loan Bank Advances and Other Borrowings (Tables)</t>
  </si>
  <si>
    <t>Summary of activities in advances from the FHLB</t>
  </si>
  <si>
    <t>The following table summarizes activities in advances from the FHLB for the periods indicated: Year Ended December 31, 2016 2015 (dollars in thousands) Average balance outstanding $ 58,814 $ 139,542 Maximum amount outstanding at any month-end during the year 278,000 340,000 Balance outstanding at end of year 278,000 148,000 Weighted average interest rate during the year 0.59 % 0.39 %</t>
  </si>
  <si>
    <t>Summary of activities in other borrowings</t>
  </si>
  <si>
    <t>The following table summarizes activities in other borrowings for the periods indicated: Year Ended December 31, 2016 2015 (dollars in thousands) Average balance outstanding $ 48,732 $ 48,490 Maximum amount outstanding at any month-end during the year 53,586 49,925 Balance outstanding at end of year 49,971 48,125 Weighted average interest rate during the year 1.94 % 1.95 %</t>
  </si>
  <si>
    <t>Subordinated Debentures (Tables)</t>
  </si>
  <si>
    <t>Schedule of summarizes activities for our subordinated debentures</t>
  </si>
  <si>
    <t>The following table summarizes activities for our subordinated debentures for the periods indicated: Year Ended December 31, 2016 2015 (dollars in thousands) Average balance outstanding $ 69,347 $ 69,199 Maximum amount outstanding at any month-end during the year 69,383 69,263 Balance outstanding at end of year 69,383 69,263 Weighted average interest rate during the year 5.54 % 5.69 %</t>
  </si>
  <si>
    <t>Income Taxes (Tables)</t>
  </si>
  <si>
    <t>Schedule of components of income taxes</t>
  </si>
  <si>
    <t>Income taxes for the years ended December 31 consisted of the following: 2016 2015 2014 (dollars in thousands) Current income tax provision: Federal $ 16,928 $ 12,460 $ 9,628 State 4,655 4,144 3,466 Total current income tax provision 21,583 16,604 13,094 Deferred income tax provision (benefit): Federal 2,379 (887 ) (1,789 ) State 1,253 (508 ) (586 ) Total deferred income tax provision (benefit) 3,632 (1,395 ) (2,375 ) Total income tax provision $ 25,215 $ 15,209 $ 10,719</t>
  </si>
  <si>
    <t>Schedule of reconciliation from statutory federal income taxes to the Company's effective income taxes</t>
  </si>
  <si>
    <t>A reconciliation from statutory federal income taxes to the Company's effective income taxes for the years ended December 31 is as follows: 2016 2015 2014 (dollars in thousands) Statutory federal income tax provision $ 22,863 $ 14,253 $ 9,459 State taxes, net of federal income tax effect 4,135 2,886 1,926 Cash surrender life insurance (407 ) (483 ) (324 ) Tax exempt interest (764 ) (742 ) (614 ) Merger costs 533 447 410 LIHTC investments (909 ) (871 ) (728 ) Other (236 ) (281 ) 590 Total income tax provision $ 25,215 $ 15,209 $ 10,719</t>
  </si>
  <si>
    <t>Schedule of deferred tax assets (liabilities) comprised of the temporary differences between the financial statement carrying amounts and the tax basis of assets</t>
  </si>
  <si>
    <t>Deferred tax assets (liabilities) were comprised of the following temporary differences between the financial statement carrying amounts and the tax basis of assets at December 31: 2016 2015 2014 (dollars in thousands) Deferred tax assets: Accrued expenses $ 2,839 $ 1,717 $ 1,802 Net operating loss 3,977 5,192 2,703 Allowance for loan losses, net of bad debt charge-offs 8,061 6,252 5,158 Deferred compensation 2,348 2,547 1,750 State taxes 1,879 1,451 1,238 Depreciation 1,090 651 321 Loan discount 3,477 — — Stock based compensation 1,108 639 313 Unrealized loss on available-for-sale securities 1,939 — — Total deferred tax assets 26,718 18,449 13,285 Deferred tax liabilities: Deferred FDIC gain (1,675 ) (1,656 ) (1,731 ) Core deposit intangibles (3,331 ) (2,266 ) (1,518 ) Unrealized loss on available for sale securities — (231 ) (362 ) Loan origination costs (4,208 ) — — Other (697 ) (2,785 ) (291 ) Total deferred tax liabilities (9,911 ) (6,938 ) (3,902 ) Net deferred tax asset $ 16,807 $ 11,511 $ 9,383</t>
  </si>
  <si>
    <t>Commitments, Contingencies and Concentrations of Risk (Tables)</t>
  </si>
  <si>
    <t>Schedule of minimum annual lease payments, excluding any renewals and extensions, property taxes, and other operating expenses, due under the agreements</t>
  </si>
  <si>
    <t>The following schedule shows the minimum annual lease payments, excluding any renewals and extensions, property taxes, and other operating expenses, due under these agreements: Year ending December 31, Amount (dollars in thousands) 2017 $ 3,926 2018 3,164 2019 2,496 2020 712 2021 169 Thereafter 230 Total $ 10,697</t>
  </si>
  <si>
    <t>Benefit Plans (Tables)</t>
  </si>
  <si>
    <t>Summary of the activity in the Option Plan</t>
  </si>
  <si>
    <t>Below is a summary of the stock option activity in the Plans for the year ended December 31, 2016 : 2016 Number of Stock Options Outstanding Weighted Average Exercise Price Per Share Weighted Average Remaining Contractual Term Aggregate Intrinsic value (in years) (dollars in thousands) Outstanding at January 1, 2016 1,059,086 $ 11.35 Granted 155,000 20.51 Exercised (117,750 ) 11.39 Forfeited and Expired (12,669 ) 14.58 Outstanding at December 31, 2016 1,083,667 $ 12.61 6.2 $ 24,639 Vested and exercisable at December 31, 2016 716,651 $ 10.10 5.1 $ 18,094</t>
  </si>
  <si>
    <t>Schedule of assumptions used for valuing options granted with the Black-Scholes model</t>
  </si>
  <si>
    <t>Options granted under the Option Plans during 2016 , 2015 and 2014 were valued using the Black-Scholes model with the following average assumptions: Year Ended December 31, 2016 2015 2014 Expected volatility 21.98% - 26.88% 29.47% 18.47% - 21.72% Expected term 6.00 Years 6.00 Years 6.00 Years Expected dividends None None None Risk free rate 1.32% - 1.83% 1.39% 1.81% - 2.10% Weighted-average grant date fair value $5.55 $4.73 $3.69</t>
  </si>
  <si>
    <t>Schedule of Other Share-based Compensation, Activity</t>
  </si>
  <si>
    <t>Below is a summary of the restricted stock activity in the Plans for the years ended December 31, 2016 : 2016 Shares Weighted Average Grant-Date Fair Value per share Unvested at the beginning of the year 60,000 $ 15.46 Granted 340,825 24.30 Vested (16,666 ) 15.16 Forfeited (13,825 ) 17.60 Unvested at the end of the year 370,334 $ 23.53</t>
  </si>
  <si>
    <t>Fair Value of Financial Instruments (Tables)</t>
  </si>
  <si>
    <t>Schedule of carrying amount and estimated fair value of financial instruments</t>
  </si>
  <si>
    <t>The fair value estimates presented herein are based on pertinent information available to management as of December 31, 2016 and 2015 . At December 31, 2016 Carrying Amount Level 1 Level 2 Level 3 Estimated Fair Value (dollars in thousands) Assets: Cash and cash equivalents $ 156,857 $ 156,857 $ — $ — $ 156,857 Interest-bearing time deposits with financial institutions 3,944 3,944 — — 3,944 Investments held to maturity 8,565 — 8,461 8,461 Investment securities available-for-sale 380,963 — 380,963 — 380,963 FHLB, FRB and other stock 37,304 N/A N/A N/A N/A Loans held for sale 7,711 — 8,405 — 8,405 Loans held for investment, net 3,220,317 — — 3,211,154 3,211,154 Accrued interest receivable 13,145 13,145 — — 13,145 Liabilities: Deposit accounts 3,145,485 2,330,579 573,467 — 2,904,046 FHLB advances 278,000 — 277,935 — 277,935 Other borrowings 49,971 — 50,905 — 50,905 Subordinated debentures 69,383 — 69,982 — 69,982 Accrued interest payable 263 263 — — 263 At December 31, 2015 Carrying Amount Level 1 Level 2 Level 3 Estimated Fair Value (dollars in thousands) Assets: Cash and cash equivalents $ 78,417 $ 78,417 $ — $ — $ 78,417 Interest-bearing time deposits with financial institutions 1,972 1,972 — — 1,972 Investments held to maturity 9,642 — 9,572 9,572 Investment securities available for sale 280,273 — 280,273 — 280,273 FHLB, FRB and other stock 22,292 N/A N/A N/A N/A Loans held for sale 8,565 — 9,507 — 9,507 Loans held for investment, net 2,236,998 — — 2,244,936 2,244,936 Accrued interest receivable 9,315 9,315 — — 9,315 Liabilities: Deposit accounts 2,195,123 1,674,148 521,291 — 2,195,439 FHLB advances 148,000 — 148,036 — 148,036 Other borrowings 48,125 — 49,156 — 49,156 Subordinated debentures 69,263 — 68,675 — 68,675 Accrued interest payable 206 206 — — 206</t>
  </si>
  <si>
    <t>Schedule of Off-balance sheet commitments and standby letters of credit</t>
  </si>
  <si>
    <t>Schedule of Company's assets measured at fair value on a recurring basis</t>
  </si>
  <si>
    <t>The following fair value hierarchy tables present information about the Company’s assets measured at fair value on a recurring basis at the dates indicated: At December 31, 2016 Fair Value Measurement Using Level 1 Level 2 Level 3 Securities at Fair Value (dollars in thousands) Investment securities available for sale: Corporate $ — $ 37,642 $ — $ 37,642 Municipal bonds — 118,803 — 118,803 Collateralized mortgage obligation: residential — 31,388 — 31,388 Mortgage-backed securities: residential — 193,130 — 193,130 Total securities available for sale: $ — $ 380,963 $ — $ 380,963 At December 31, 2015 Fair Value Measurement Using Level 1 Level 2 Level 3 Securities at Fair Value (dollars in thousands) Investment securities available for sale: Municipal bonds $ — $ 130,245 $ — $ 130,245 Collateralized mortgage obligation: residential — 24,543 — 24,543 Mortgage-backed securities: residential — 125,485 — 125,485 Total securities available for sale: $ — $ 280,273 $ — $ 280,273</t>
  </si>
  <si>
    <t>Earnings Per Share (Tables)</t>
  </si>
  <si>
    <t>Schedule of Company's unaudited earnings per share calculations</t>
  </si>
  <si>
    <t>A reconciliation of the numerators and denominators used in basic and diluted earnings per share computations is presented in the table below. Income/(Loss) (numerator) Shares (denominator) Per Share Amount (dollars in thousands, except share data) For the year ended December 31, 2016: Net income applicable to earnings per share $ 40,103 Basic earnings per share: Income available to common stockholders 40,103 26,931,634 $ 1.49 Effect of dilutive securities: Warrants and stock option plans — 507,525 Diluted earnings per share: Income available to common stockholders $ 40,103 27,439,159 $ 1.46 For the year ended December 31, 2015: Net income applicable to earnings per share $ 25,515 Basic earnings per share: Income available to common stockholders 25,515 21,156,668 $ 1.21 Effect of dilutive securities: Warrants and stock option plans — 332,030 Diluted earnings per share: Income available to common stockholders $ 25,515 21,488,698 $ 1.19 For the year ended December 31, 2014: Net income applicable to earnings per share $ 16,616 Basic earnings per share: Income available to common stockholders 16,616 17,046,660 $ 0.97 Effect of dilutive securities: Warrants and stock option plans — 297,317 Diluted earnings per share: Income available to common stockholders $ 16,616 17,343,977 $ 0.96</t>
  </si>
  <si>
    <t>Quarterly Results of Operations (Tables)</t>
  </si>
  <si>
    <t>Summary of selected financial data by quarter</t>
  </si>
  <si>
    <t>The following is a summary of selected financial data presented below by quarter for the periods indicated: First Quarter Second Quarter Third Quarter Fourth Quarter (dollars in thousands, except per share data) For the year ended December 31, 2016: Interest income $ 37,505 $ 40,874 $ 42,429 $ 45,797 Interest expense 3,304 3,313 3,420 3,493 Provision for estimated loan losses 1,120 1,589 4,013 2,054 Noninterest income 4,848 4,450 5,968 4,318 Noninterest expense 23,633 23,695 25,860 25,377 Income tax provision 5,742 6,358 5,877 7,238 Net income $ 8,554 $ 10,369 $ 9,227 $ 11,953 Earnings per share: Basic $ 0.33 $ 0.38 $ 0.34 $ 0.44 Diluted $ 0.33 $ 0.37 $ 0.33 $ 0.43 For the year ended December 31, 2015: Interest income $ 26,626 $ 30,071 $ 29,747 $ 31,911 Interest expense 2,952 2,978 3,051 3,074 Provision for estimated loan losses 1,830 1,833 1,062 1,700 Noninterest income 1,470 4,380 4,378 4,217 Noninterest expense 20,469 17,214 17,374 18,539 Income tax provision 1,056 4,601 4,801 4,750 Net income (loss) $ 1,789 $ 7,825 $ 7,837 $ 8,065 Earnings per share: Basic $ 0.09 $ 0.36 $ 0.36 $ 0.38 Diluted $ 0.09 $ 0.36 $ 0.36 $ 0.37</t>
  </si>
  <si>
    <t>Parent Company Financial Information (Tables) - Corporation</t>
  </si>
  <si>
    <t>Schedule of condensed balance sheets</t>
  </si>
  <si>
    <t>PACIFIC PREMIER BANCORP, INC. STATEMENTS OF FINANCIAL CONDITION (Parent company only) At December 31, 2016 2015 (dollars in thousands) Assets: Cash and cash equivalents $ 15,124 $ 3,412 Investment in subsidiaries 513,606 359,143 Other assets 2,400 7,455 Total Assets $ 531,130 $ 370,010 Liabilities: Subordinated debentures $ 69,383 $ 69,263 Accrued expenses and other liabilities 2,007 1,767 Total Liabilities 71,390 71,030 Total Stockholders’ Equity 459,740 298,980 Total Liabilities and Stockholders’ Equity $ 531,130 $ 370,010</t>
  </si>
  <si>
    <t>Schedule of condensed statements of operations</t>
  </si>
  <si>
    <t>PACIFIC PREMIER BANCORP, INC. STATEMENTS OF OPERATIONS (Parent company only) For the Years Ended December 31, 2016 2015 2014 (dollars in thousands) Income: Interest income $ 31 $ 27 $ 36 Noninterest income — — 2 Total income 31 27 38 Expense: Interest expense 3,844 3,937 1,543 Noninterest expense 3,769 2,831 1,874 Total expense 7,613 6,768 3,417 Loss before income tax provision (7,582 ) (6,741 ) (3,379 ) Income tax benefit (2,785 ) (2,783 ) (1,275 ) Net loss (parent only) (4,797 ) (3,958 ) (2,104 ) Equity in net earnings of subsidiaries 44,900 29,473 18,720 Net income $ 40,103 $ 25,515 $ 16,616</t>
  </si>
  <si>
    <t>Schedule of condensed statements of cash flows</t>
  </si>
  <si>
    <t>PACIFIC PREMIER BANCORP, INC. SUMMARY STATEMENTS OF CASH FLOWS (Parent company only) For the Years Ended December 31, 2016 2015 2014 CASH FLOWS FROM OPERATING ACTIVITIES (dollars in thousands) Net income $ 40,103 $ 25,515 $ 16,616 Adjustments to reconcile net income to cash used in operating activities: Share-based compensation expense 2,729 1,165 514 Equity in undistributed earnings of subsidiaries and dividends from the bank (44,901 ) (29,473 ) (16,248 ) Increase in accrued expenses and other liabilities 240 166 1,560 Increase (decrease) in current and deferred taxes — 3,566 (286 ) Decrease (increase) in other assets 4,794 (6,893 ) 232 Net cash provided by (used in) operating activities 2,965 (5,954 ) 2,388 CASH FLOWS FROM FINANCING ACTIVITIES: Proceeds from issuance of common stock, net of issuance cost — — — Repurchase of common stock (125 ) (116 ) (5,638 ) Proceeds from exercise of options and warrants 1,107 758 267 Capital contribution to Bank 7,765 (10,000 ) (40,000 ) Proceeds from issuance of subordinated debentures — — 58,834 Net cash provided by (used in) financing activities 8,747 (9,358 ) 13,463 Net increase (decrease) in cash and cash equivalents 11,712 (15,312 ) 15,851 Cash and cash equivalents, beginning of year 3,412 18,724 2,873 Cash and cash equivalents, end of year $ 15,124 $ 3,412 $ 18,724</t>
  </si>
  <si>
    <t>Acquisitions (Tables)</t>
  </si>
  <si>
    <t>Schedule of assets acquired and liabilities assumed and the provisional fair value adjustments and amounts recorded</t>
  </si>
  <si>
    <t>The following table represents the assets acquired and liabilities assumed of SCAF as of January 31, 2016 and the fair value adjustments and amounts recorded by the Company in 2016 under the acquisition method of accounting: SCAF Book Value Fair Value Adjustments Fair Value (dollars in thousands) ASSETS ACQUIRED Cash and cash equivalents $ 40,947 $ — $ 40,947 Interest-bearing deposits with financial institutions 1,972 — 1,972 Investment securities 191,881 (1,627 ) 190,254 Loans, gross 467,197 (11,039 ) 456,158 Allowance for loan losses (7,399 ) 7,399 — Fixed assets 5,335 (1,145 ) 4,190 Core deposit intangible 493 3,826 4,319 Deferred tax assets 5,618 1,130 6,748 Other assets 10,589 (1,227 ) 9,362 Total assets acquired $ 716,633 $ (2,683 ) $ 713,950 LIABILITIES ASSUMED Deposits $ 636,450 $ 141 $ 636,591 Borrowings — — — Deferred tax liability — — — Other Liabilities 9,063 (220 ) 8,843 Total liabilities assumed 645,513 (79 ) 645,434 Excess of assets acquired over liabilities assumed $ 71,120 $ (2,604 ) 68,516 Consideration paid 120,174 Goodwill recognized $ 51,658 The following table represents the assets acquired and liabilities assumed of IDPK as of January 26, 2015 and the fair value adjustments and amounts recorded by the Company in 2015 under the acquisition method of accounting: IDPK Book Value Fair Value Adjustments Fair Value (dollars in thousands) ASSETS ACQUIRED Cash and cash equivalents $ 10,486 $ — $ 10,486 Investment securities 56,503 (382 ) 56,121 Loans, gross 339,502 (6,609 ) 332,893 Allowance for loan losses (3,301 ) 3,301 — Deferred income taxes 5,266 (472 ) 4,794 Bank owned life insurance 11,276 — 11,276 Core deposit intangible 904 1,999 2,903 Other assets 3,756 780 4,536 Total assets acquired $ 424,392 $ (1,383 ) $ 423,009 LIABILITIES ASSUMED Deposits 335,685 333 336,018 FHLB advances 33,300 — 33,300 Other liabilities 1,916 (120 ) 1,796 Total liabilities assumed 370,901 213 371,114 Excess of assets acquired over liabilities assumed $ 53,491 $ (1,596 ) 51,895 Consideration paid 79,777 Goodwill recognized $ 27,882</t>
  </si>
  <si>
    <t>Schedule of contractual amounts due, expected cash flows to be collected, interest component and fair value as of the respective acquisition dates</t>
  </si>
  <si>
    <t>For loans acquired from IDPK and SCAF, the contractual amounts due, expected cash flows to be collected, interest component and fair value as of the respective acquisition dates were as follows: Acquired Loans IDPK SCAF (dollars in thousands) Contractual amounts due $ 453,987 $ 539,806 Cash flows not expected to be collected 3,795 2,765 Expected cash flows 450,192 537,041 Interest component of expected cash flows 117,299 80,883 Fair value of acquired loans $ 332,893 $ 456,158</t>
  </si>
  <si>
    <t>Summary of pro forma net interest and other income, net income and earnings per share</t>
  </si>
  <si>
    <t>Unaudited pro forma net interest and other income, net income and earnings per share presented below: Year Ended December 31, 2016 2015 2014 Net interest and other income $ 122,465 $ 122,316 $ 116,723 Net income 43,661 38,927 24,959 Basic earnings per share 1.62 1.44 0.92 Diluted earnings per share 1.59 1.42 0.91</t>
  </si>
  <si>
    <t>Description of Business and Summary of Significant Accounting Policies (Details) $ in Millions</t>
  </si>
  <si>
    <t>Dec. 31, 2016USD ($)depository_branch</t>
  </si>
  <si>
    <t>Percentage of capital stock of the Bank held</t>
  </si>
  <si>
    <t>100.00%</t>
  </si>
  <si>
    <t>Number of depository branches | depository_branch</t>
  </si>
  <si>
    <t>Cash reserves required by the Board of Governors of the Federal Reserve for depository institutions (in dollars) | $</t>
  </si>
  <si>
    <t>Premises</t>
  </si>
  <si>
    <t>Premises, furniture and equipment</t>
  </si>
  <si>
    <t>Estimated useful life (in years)</t>
  </si>
  <si>
    <t>40 years</t>
  </si>
  <si>
    <t>Furniture, fixtures and equipment</t>
  </si>
  <si>
    <t>7 years</t>
  </si>
  <si>
    <t>Computer and telecommunication</t>
  </si>
  <si>
    <t>3 years</t>
  </si>
  <si>
    <t>Core Deposits | Minimum</t>
  </si>
  <si>
    <t>Weighted average useful life (in years)</t>
  </si>
  <si>
    <t>6 years</t>
  </si>
  <si>
    <t>Core Deposits | Maximum</t>
  </si>
  <si>
    <t>10 years</t>
  </si>
  <si>
    <t>Regulatory Capital Requirements and Other Regulatory Matters (Details) - USD ($) $ in Thousands</t>
  </si>
  <si>
    <t>Tier 1 Capital (to adjusted tangible assets)</t>
  </si>
  <si>
    <t>Actual, Amount (in dollars)</t>
  </si>
  <si>
    <t>Actual, Ratio (as a percent)</t>
  </si>
  <si>
    <t>9.78%</t>
  </si>
  <si>
    <t>9.52%</t>
  </si>
  <si>
    <t>Minimum Required for Capital Adequacy Purposes Amount (in dollars)</t>
  </si>
  <si>
    <t>Minimum Required for Capital Adequacy Purposes Ratio (as a percent)</t>
  </si>
  <si>
    <t>4.00%</t>
  </si>
  <si>
    <t>Common Equity Tier 1 Risk-Based Capital (to adjusted tangible assets)</t>
  </si>
  <si>
    <t>10.17%</t>
  </si>
  <si>
    <t>9.91%</t>
  </si>
  <si>
    <t>Minimum Required for Capital Adequacy Purposes (in dollars)</t>
  </si>
  <si>
    <t>Minimum Required for Capital Adequacy Purposes (as a percent)</t>
  </si>
  <si>
    <t>4.50%</t>
  </si>
  <si>
    <t>Tier 1 Risk-Based Capital (to risk-weighted assets)</t>
  </si>
  <si>
    <t>10.45%</t>
  </si>
  <si>
    <t>10.28%</t>
  </si>
  <si>
    <t>6.00%</t>
  </si>
  <si>
    <t>Total Capital (to risk-weighted assets)</t>
  </si>
  <si>
    <t>12.77%</t>
  </si>
  <si>
    <t>13.43%</t>
  </si>
  <si>
    <t>8.00%</t>
  </si>
  <si>
    <t>Bank</t>
  </si>
  <si>
    <t>10.94%</t>
  </si>
  <si>
    <t>11.41%</t>
  </si>
  <si>
    <t>Required to be Well Capitalized Under Prompt Corrective Action Regulations, Amount (in dollars)</t>
  </si>
  <si>
    <t>Required to be Well Capitalized Under Prompt Corrective Action Regulations, Ratio (as a percent)</t>
  </si>
  <si>
    <t>5.00%</t>
  </si>
  <si>
    <t>11.70%</t>
  </si>
  <si>
    <t>12.35%</t>
  </si>
  <si>
    <t>Required to be Well Capitalized Under Prompt Corrective Action Regulations (in dollars)</t>
  </si>
  <si>
    <t>Required to be Well Capitalized Under Prompt Corrective Action Regulations (as a percent)</t>
  </si>
  <si>
    <t>6.50%</t>
  </si>
  <si>
    <t>12.34%</t>
  </si>
  <si>
    <t>13.07%</t>
  </si>
  <si>
    <t>10.00%</t>
  </si>
  <si>
    <t>Investment Securities - The amortized cost and estimated fair value of securities (Details)</t>
  </si>
  <si>
    <t>3 Months Ended</t>
  </si>
  <si>
    <t>6 Months Ended</t>
  </si>
  <si>
    <t>Mar. 31, 2016USD ($)</t>
  </si>
  <si>
    <t>Dec. 31, 2016USD ($)purchase_agreement</t>
  </si>
  <si>
    <t>Available-for-sale:</t>
  </si>
  <si>
    <t>Amortized Cost</t>
  </si>
  <si>
    <t>Unrealized Gain</t>
  </si>
  <si>
    <t>Unrealized Loss</t>
  </si>
  <si>
    <t>Held-to-maturity:</t>
  </si>
  <si>
    <t>Total securities</t>
  </si>
  <si>
    <t>Additional disclosures</t>
  </si>
  <si>
    <t>Number of inverse putable reverse repurchase of the Bank's secured by collateral | purchase_agreement</t>
  </si>
  <si>
    <t>Value of inverse putable reverse repurchases secured by collateral</t>
  </si>
  <si>
    <t>OTTI realized</t>
  </si>
  <si>
    <t>Gross gains</t>
  </si>
  <si>
    <t>Gross losses</t>
  </si>
  <si>
    <t>Net proceeds from the sale of available-for-sale securities</t>
  </si>
  <si>
    <t>Net Proceeds from the maturity/call of available-for-sale securities</t>
  </si>
  <si>
    <t>CRA</t>
  </si>
  <si>
    <t>CRA investment purchased, par value</t>
  </si>
  <si>
    <t>Mortgage-backed securities: residential</t>
  </si>
  <si>
    <t>Estimated par value of securities pledged as collateral for the Bank's inverse putable reverse repurchases</t>
  </si>
  <si>
    <t>Fair value of securities pledged as collateral for the Bank's inverse putable reverse repurchases</t>
  </si>
  <si>
    <t>Home Owners Association Loans</t>
  </si>
  <si>
    <t>Corporate</t>
  </si>
  <si>
    <t>Municipal bonds</t>
  </si>
  <si>
    <t>Collateralized mortgage obligation: residential</t>
  </si>
  <si>
    <t>Other</t>
  </si>
  <si>
    <t>Investment Securities - Number, fair value and gross unrealized holding losses (Details) $ in Thousands</t>
  </si>
  <si>
    <t>Dec. 31, 2016USD ($)investment_security</t>
  </si>
  <si>
    <t>Dec. 31, 2015USD ($)investment_security</t>
  </si>
  <si>
    <t>Number</t>
  </si>
  <si>
    <t>Less than 12 months | investment_security</t>
  </si>
  <si>
    <t>12 months or Longer | investment_security</t>
  </si>
  <si>
    <t>Total | investment_security</t>
  </si>
  <si>
    <t>Fair Value</t>
  </si>
  <si>
    <t>Less than 12 months</t>
  </si>
  <si>
    <t>12 months or Longer</t>
  </si>
  <si>
    <t>Gross Unrealized Holding Losses</t>
  </si>
  <si>
    <t>Number, Less than 12 months (in investments) | investment_security</t>
  </si>
  <si>
    <t>Number, 12 months or Longer (in investments) | investment_security</t>
  </si>
  <si>
    <t>Number, Total (in investments) | investment_security</t>
  </si>
  <si>
    <t>Fair Value, Less than 12 months</t>
  </si>
  <si>
    <t>Fair Value, 12 months or Longer</t>
  </si>
  <si>
    <t>Fair Value, Total</t>
  </si>
  <si>
    <t>Gross Unrealized Holding Losses, Less than 12 months</t>
  </si>
  <si>
    <t>Gross Unrealized Holding Losses, 12 months or longer</t>
  </si>
  <si>
    <t>Gross Unrealized Holding Losses, Total</t>
  </si>
  <si>
    <t>Investment Securities - Contractual maturity (Details) - USD ($) $ in Thousands</t>
  </si>
  <si>
    <t>One Year or Less</t>
  </si>
  <si>
    <t>More than One Year to Five Years</t>
  </si>
  <si>
    <t>More than Five Years to Ten Years</t>
  </si>
  <si>
    <t>More than Ten Years</t>
  </si>
  <si>
    <t>Accumulated other comprehensive income (loss)</t>
  </si>
  <si>
    <t>Accumulated other comprehensive income (loss), net of tax</t>
  </si>
  <si>
    <t>Investment Securities - FHLB, FRB, and other stock (Details) - USD ($) $ in Millions</t>
  </si>
  <si>
    <t>Federal Home Loan Bank Stock</t>
  </si>
  <si>
    <t>Federal Reserve Bank Stock</t>
  </si>
  <si>
    <t>Other stock</t>
  </si>
  <si>
    <t>Excess Federal Home Loan Bank Stock with Entity Repurchased by Federal Home Loan Bank</t>
  </si>
  <si>
    <t>Loans (Details) - USD ($) $ in Thousands</t>
  </si>
  <si>
    <t>Dec. 31, 2013</t>
  </si>
  <si>
    <t>Total gross loans</t>
  </si>
  <si>
    <t>Less loans held for sale, net</t>
  </si>
  <si>
    <t>Total gross loans held for investment</t>
  </si>
  <si>
    <t>Deferred loan origination costs and premiums, net</t>
  </si>
  <si>
    <t>Servicing rights retained from guaranteed portion of SBA loans sold</t>
  </si>
  <si>
    <t>Unpaid principal balance for loans and participations serviced for others</t>
  </si>
  <si>
    <t>Business loans: Commercial and industrial</t>
  </si>
  <si>
    <t>Business loans: Franchise loans</t>
  </si>
  <si>
    <t>Business loans: Commercial owner occupied</t>
  </si>
  <si>
    <t>Business loans: SBA</t>
  </si>
  <si>
    <t>Business loans: Warehouse facilities</t>
  </si>
  <si>
    <t>Real estate loans: Commercial non-owner occupied</t>
  </si>
  <si>
    <t>Real estate loans: Multi-family</t>
  </si>
  <si>
    <t>Real estate loans: One-to-four family</t>
  </si>
  <si>
    <t>Real estate loans: Construction</t>
  </si>
  <si>
    <t>Real estate loans: Land</t>
  </si>
  <si>
    <t>Other loans</t>
  </si>
  <si>
    <t>Commercial Portfolio Segment | Business loans: Commercial and industrial</t>
  </si>
  <si>
    <t>Commercial Portfolio Segment | Business loans: Franchise loans</t>
  </si>
  <si>
    <t>Commercial Portfolio Segment | Business loans: Commercial owner occupied</t>
  </si>
  <si>
    <t>Commercial Portfolio Segment | Business loans: SBA</t>
  </si>
  <si>
    <t>Commercial Portfolio Segment | Business loans: Warehouse facilities</t>
  </si>
  <si>
    <t>Consumer Portfolio Segment | Real estate loans: Commercial non-owner occupied</t>
  </si>
  <si>
    <t>Consumer Portfolio Segment | Real estate loans: Multi-family</t>
  </si>
  <si>
    <t>Consumer Portfolio Segment | Real estate loans: One-to-four family</t>
  </si>
  <si>
    <t>Consumer Portfolio Segment | Real estate loans: Construction</t>
  </si>
  <si>
    <t>Consumer Portfolio Segment | Real estate loans: Land</t>
  </si>
  <si>
    <t>Loans - Purchased Credit Impaired Loans (Details) - USD ($) $ in Thousands</t>
  </si>
  <si>
    <t>Total purchase credit impaired</t>
  </si>
  <si>
    <t>Acquired Banks</t>
  </si>
  <si>
    <t>Acquired Banks | Other loans</t>
  </si>
  <si>
    <t>Acquired Banks | Commercial Portfolio Segment | Business loans: Commercial and industrial</t>
  </si>
  <si>
    <t>Acquired Banks | Commercial Portfolio Segment | Business loans: Commercial owner occupied</t>
  </si>
  <si>
    <t>Acquired Banks | Consumer Portfolio Segment | Real estate loans: Commercial non-owner occupied</t>
  </si>
  <si>
    <t>Acquired Banks | Consumer Portfolio Segment | Real estate loans: One-to-four family</t>
  </si>
  <si>
    <t>Loans - Accretable yield on the purchased credit impaired (Details) - USD ($) $ in Thousands</t>
  </si>
  <si>
    <t>Accretable yield on purchased credit impaired</t>
  </si>
  <si>
    <t>Balance at the beginning of period</t>
  </si>
  <si>
    <t>Accretable yield at acquisition</t>
  </si>
  <si>
    <t>Accretion</t>
  </si>
  <si>
    <t>Disposals and other</t>
  </si>
  <si>
    <t>Change in accretable yield</t>
  </si>
  <si>
    <t>Balance at the end of period</t>
  </si>
  <si>
    <t>Loans - Investment in impaired loans (Details) - USD ($) $ in Thousands</t>
  </si>
  <si>
    <t>Impaired Loans</t>
  </si>
  <si>
    <t>Recorded Investment</t>
  </si>
  <si>
    <t>Unpaid Principal Balance</t>
  </si>
  <si>
    <t>With Specific Allowance</t>
  </si>
  <si>
    <t>Without Specific Allowance</t>
  </si>
  <si>
    <t>Specific Allowance for Impaired Loans</t>
  </si>
  <si>
    <t>Average Recorded Investment</t>
  </si>
  <si>
    <t>Interest Income Recognized</t>
  </si>
  <si>
    <t>Nonaccruing loans</t>
  </si>
  <si>
    <t>Additional loan interest income, had such loans been performing</t>
  </si>
  <si>
    <t>- Internal risk grading system (Details) $ in Thousands</t>
  </si>
  <si>
    <t>Dec. 31, 2016USD ($)areagrade</t>
  </si>
  <si>
    <t>Number of areas where the entity's credit quality is maintained and credit risk managed | area</t>
  </si>
  <si>
    <t>Number of Pass scale grades | grade</t>
  </si>
  <si>
    <t>Credit Risk Grades</t>
  </si>
  <si>
    <t>Total Gross Loans</t>
  </si>
  <si>
    <t>Pass</t>
  </si>
  <si>
    <t>Pass | Business loans: Commercial and industrial</t>
  </si>
  <si>
    <t>Pass | Business loans: Franchise loans</t>
  </si>
  <si>
    <t>Pass | Business loans: Commercial owner occupied</t>
  </si>
  <si>
    <t>Pass | Business loans: SBA</t>
  </si>
  <si>
    <t>Pass | Business loans: Warehouse facilities</t>
  </si>
  <si>
    <t>Pass | Real estate loans: Commercial non-owner occupied</t>
  </si>
  <si>
    <t>Pass | Real estate loans: Multi-family</t>
  </si>
  <si>
    <t>Pass | Real estate loans: One-to-four family</t>
  </si>
  <si>
    <t>Pass | Real estate loans: Construction</t>
  </si>
  <si>
    <t>Pass | Real estate loans: Land</t>
  </si>
  <si>
    <t>Pass | Other loans</t>
  </si>
  <si>
    <t>Special Mention</t>
  </si>
  <si>
    <t>Special Mention | Business loans: Commercial and industrial</t>
  </si>
  <si>
    <t>Special Mention | Business loans: Franchise loans</t>
  </si>
  <si>
    <t>Special Mention | Business loans: Commercial owner occupied</t>
  </si>
  <si>
    <t>Special Mention | Business loans: SBA</t>
  </si>
  <si>
    <t>Special Mention | Business loans: Warehouse facilities</t>
  </si>
  <si>
    <t>Special Mention | Real estate loans: Commercial non-owner occupied</t>
  </si>
  <si>
    <t>Special Mention | Real estate loans: Multi-family</t>
  </si>
  <si>
    <t>Special Mention | Real estate loans: One-to-four family</t>
  </si>
  <si>
    <t>Special Mention | Real estate loans: Construction</t>
  </si>
  <si>
    <t>Special Mention | Real estate loans: Land</t>
  </si>
  <si>
    <t>Special Mention | Other loans</t>
  </si>
  <si>
    <t>Substandard</t>
  </si>
  <si>
    <t>Substandard | Business loans: Commercial and industrial</t>
  </si>
  <si>
    <t>Substandard | Business loans: Franchise loans</t>
  </si>
  <si>
    <t>Substandard | Business loans: Commercial owner occupied</t>
  </si>
  <si>
    <t>Substandard | Business loans: SBA</t>
  </si>
  <si>
    <t>Substandard | Business loans: Warehouse facilities</t>
  </si>
  <si>
    <t>Substandard | Real estate loans: Commercial non-owner occupied</t>
  </si>
  <si>
    <t>Substandard | Real estate loans: Multi-family</t>
  </si>
  <si>
    <t>Substandard | Real estate loans: One-to-four family</t>
  </si>
  <si>
    <t>Substandard | Real estate loans: Construction</t>
  </si>
  <si>
    <t>Substandard | Real estate loans: Land</t>
  </si>
  <si>
    <t>Substandard | Other loans</t>
  </si>
  <si>
    <t>Doubtful</t>
  </si>
  <si>
    <t>Doubtful | Business loans: Commercial and industrial</t>
  </si>
  <si>
    <t>Doubtful | Business loans: Franchise loans</t>
  </si>
  <si>
    <t>Doubtful | Business loans: Commercial owner occupied</t>
  </si>
  <si>
    <t>Doubtful | Business loans: SBA</t>
  </si>
  <si>
    <t>Doubtful | Business loans: Warehouse facilities</t>
  </si>
  <si>
    <t>Doubtful | Real estate loans: Commercial non-owner occupied</t>
  </si>
  <si>
    <t>Doubtful | Real estate loans: Multi-family</t>
  </si>
  <si>
    <t>Doubtful | Real estate loans: One-to-four family</t>
  </si>
  <si>
    <t>Doubtful | Real estate loans: Construction</t>
  </si>
  <si>
    <t>Doubtful | Real estate loans: Land</t>
  </si>
  <si>
    <t>Doubtful | Other loans</t>
  </si>
  <si>
    <t>Loans - Days past due and Non-accruing (Details) - USD ($) $ in Thousands</t>
  </si>
  <si>
    <t>Other information concerning the credit quality</t>
  </si>
  <si>
    <t>Non-accruing</t>
  </si>
  <si>
    <t>Current</t>
  </si>
  <si>
    <t>Current | Other loans</t>
  </si>
  <si>
    <t>30-59</t>
  </si>
  <si>
    <t>Days Past Due</t>
  </si>
  <si>
    <t>30-59 | Other loans</t>
  </si>
  <si>
    <t>60-89</t>
  </si>
  <si>
    <t>60-89 | Other loans</t>
  </si>
  <si>
    <t>90 | Other loans</t>
  </si>
  <si>
    <t>Commercial Portfolio Segment | Current | Business loans: Commercial and industrial</t>
  </si>
  <si>
    <t>Commercial Portfolio Segment | Current | Business loans: Franchise loans</t>
  </si>
  <si>
    <t>Commercial Portfolio Segment | Current | Business loans: Commercial owner occupied</t>
  </si>
  <si>
    <t>Commercial Portfolio Segment | Current | Business loans: SBA</t>
  </si>
  <si>
    <t>Commercial Portfolio Segment | Current | Business loans: Warehouse facilities</t>
  </si>
  <si>
    <t>Commercial Portfolio Segment | 30-59 | Business loans: Commercial and industrial</t>
  </si>
  <si>
    <t>Commercial Portfolio Segment | 30-59 | Business loans: Franchise loans</t>
  </si>
  <si>
    <t>Commercial Portfolio Segment | 30-59 | Business loans: Commercial owner occupied</t>
  </si>
  <si>
    <t>Commercial Portfolio Segment | 30-59 | Business loans: SBA</t>
  </si>
  <si>
    <t>Commercial Portfolio Segment | 30-59 | Business loans: Warehouse facilities</t>
  </si>
  <si>
    <t>Commercial Portfolio Segment | 60-89 | Business loans: Commercial and industrial</t>
  </si>
  <si>
    <t>Commercial Portfolio Segment | 60-89 | Business loans: Franchise loans</t>
  </si>
  <si>
    <t>Commercial Portfolio Segment | 60-89 | Business loans: Commercial owner occupied</t>
  </si>
  <si>
    <t>Commercial Portfolio Segment | 60-89 | Business loans: SBA</t>
  </si>
  <si>
    <t>Commercial Portfolio Segment | 60-89 | Business loans: Warehouse facilities</t>
  </si>
  <si>
    <t>Commercial Portfolio Segment | 90 | Business loans: Commercial and industrial</t>
  </si>
  <si>
    <t>Commercial Portfolio Segment | 90 | Business loans: Franchise loans</t>
  </si>
  <si>
    <t>Commercial Portfolio Segment | 90 | Business loans: Commercial owner occupied</t>
  </si>
  <si>
    <t>Commercial Portfolio Segment | 90 | Business loans: SBA</t>
  </si>
  <si>
    <t>Commercial Portfolio Segment | 90 | Business loans: Warehouse facilities</t>
  </si>
  <si>
    <t>Consumer Portfolio Segment | Current | Real estate loans: Commercial non-owner occupied</t>
  </si>
  <si>
    <t>Consumer Portfolio Segment | Current | Real estate loans: Multi-family</t>
  </si>
  <si>
    <t>Consumer Portfolio Segment | Current | Real estate loans: One-to-four family</t>
  </si>
  <si>
    <t>Consumer Portfolio Segment | Current | Real estate loans: Construction</t>
  </si>
  <si>
    <t>Consumer Portfolio Segment | Current | Real estate loans: Land</t>
  </si>
  <si>
    <t>Consumer Portfolio Segment | 30-59 | Real estate loans: Commercial non-owner occupied</t>
  </si>
  <si>
    <t>Consumer Portfolio Segment | 30-59 | Real estate loans: Multi-family</t>
  </si>
  <si>
    <t>Consumer Portfolio Segment | 30-59 | Real estate loans: One-to-four family</t>
  </si>
  <si>
    <t>Consumer Portfolio Segment | 30-59 | Real estate loans: Construction</t>
  </si>
  <si>
    <t>Consumer Portfolio Segment | 30-59 | Real estate loans: Land</t>
  </si>
  <si>
    <t>Consumer Portfolio Segment | 60-89 | Real estate loans: Commercial non-owner occupied</t>
  </si>
  <si>
    <t>Consumer Portfolio Segment | 60-89 | Real estate loans: Multi-family</t>
  </si>
  <si>
    <t>Consumer Portfolio Segment | 60-89 | Real estate loans: One-to-four family</t>
  </si>
  <si>
    <t>Consumer Portfolio Segment | 60-89 | Real estate loans: Construction</t>
  </si>
  <si>
    <t>Consumer Portfolio Segment | 60-89 | Real estate loans: Land</t>
  </si>
  <si>
    <t>Consumer Portfolio Segment | 90 | Real estate loans: Commercial non-owner occupied</t>
  </si>
  <si>
    <t>Consumer Portfolio Segment | 90 | Real estate loans: Multi-family</t>
  </si>
  <si>
    <t>Consumer Portfolio Segment | 90 | Real estate loans: One-to-four family</t>
  </si>
  <si>
    <t>Consumer Portfolio Segment | 90 | Real estate loans: Construction</t>
  </si>
  <si>
    <t>Consumer Portfolio Segment | 90 | Real estate loans: Land</t>
  </si>
  <si>
    <t>Allowance for Loan Losses (Details) - USD ($) $ in Thousands</t>
  </si>
  <si>
    <t>Sep. 30, 2016</t>
  </si>
  <si>
    <t>Mar. 31, 2016</t>
  </si>
  <si>
    <t>Sep. 30, 2015</t>
  </si>
  <si>
    <t>Jun. 30, 2015</t>
  </si>
  <si>
    <t>Mar. 31, 2015</t>
  </si>
  <si>
    <t>Allocation of allowance as well as the activity in allowance</t>
  </si>
  <si>
    <t>Balance, at the beginning of the period</t>
  </si>
  <si>
    <t>Charge-offs</t>
  </si>
  <si>
    <t>Recoveries</t>
  </si>
  <si>
    <t>Provisions for (reduction in) loan losses</t>
  </si>
  <si>
    <t>Balance, at the end of the period</t>
  </si>
  <si>
    <t>Other disclosures</t>
  </si>
  <si>
    <t>Specifically evaluated impaired loans</t>
  </si>
  <si>
    <t>General portfolio allocation</t>
  </si>
  <si>
    <t>Loans individually evaluated for impairment</t>
  </si>
  <si>
    <t>Specific reserves to total loans individually evaluated for impairment</t>
  </si>
  <si>
    <t>21.91%</t>
  </si>
  <si>
    <t>26.26%</t>
  </si>
  <si>
    <t>0.00%</t>
  </si>
  <si>
    <t>Loans collectively evaluated for impairment</t>
  </si>
  <si>
    <t>General reserves to total loans collectively evaluated for impairment</t>
  </si>
  <si>
    <t>0.65%</t>
  </si>
  <si>
    <t>0.73%</t>
  </si>
  <si>
    <t>0.75%</t>
  </si>
  <si>
    <t>Total allowance to gross loans (as a percent)</t>
  </si>
  <si>
    <t>0.66%</t>
  </si>
  <si>
    <t>0.77%</t>
  </si>
  <si>
    <t>0.49%</t>
  </si>
  <si>
    <t>0.45%</t>
  </si>
  <si>
    <t>Multi Family And Non Owner Occupied Commercial Real Estate Loans</t>
  </si>
  <si>
    <t>Annualized Trailing Period Six Considered For Determination Of Allowance For Loan Losses Factor</t>
  </si>
  <si>
    <t>84 months</t>
  </si>
  <si>
    <t>Owner Occupied Commercial Real Estate Loans Commercial And Industrial Loans And Small Business Administration Loans</t>
  </si>
  <si>
    <t>Annualized Trailing Period Five Considered For Determination Of Allowance For Loan Losses Factor</t>
  </si>
  <si>
    <t>6 months</t>
  </si>
  <si>
    <t>Period One Considered for Comparison of Allowance for Loan Losses Factor</t>
  </si>
  <si>
    <t>Period Two Considered for Comparison of Allowance for Loan Losses Factor</t>
  </si>
  <si>
    <t>15 years</t>
  </si>
  <si>
    <t>Annualized Trailing Period Four Considered For Determination Of Allowance For Loan Losses Factor</t>
  </si>
  <si>
    <t>12 months</t>
  </si>
  <si>
    <t>1.09%</t>
  </si>
  <si>
    <t>1.11%</t>
  </si>
  <si>
    <t>1.16%</t>
  </si>
  <si>
    <t>1.13%</t>
  </si>
  <si>
    <t>44.85%</t>
  </si>
  <si>
    <t>0.84%</t>
  </si>
  <si>
    <t>0.78%</t>
  </si>
  <si>
    <t>0.95%</t>
  </si>
  <si>
    <t>0.26%</t>
  </si>
  <si>
    <t>0.64%</t>
  </si>
  <si>
    <t>0.83%</t>
  </si>
  <si>
    <t>0.63%</t>
  </si>
  <si>
    <t>1.17%</t>
  </si>
  <si>
    <t>2.41%</t>
  </si>
  <si>
    <t>2.00%</t>
  </si>
  <si>
    <t>2.79%</t>
  </si>
  <si>
    <t>0.53%</t>
  </si>
  <si>
    <t>0.48%</t>
  </si>
  <si>
    <t>0.29%</t>
  </si>
  <si>
    <t>0.56%</t>
  </si>
  <si>
    <t>0.42%</t>
  </si>
  <si>
    <t>0.37%</t>
  </si>
  <si>
    <t>0.40%</t>
  </si>
  <si>
    <t>0.36%</t>
  </si>
  <si>
    <t>0.87%</t>
  </si>
  <si>
    <t>0.69%</t>
  </si>
  <si>
    <t>1.35%</t>
  </si>
  <si>
    <t>1.20%</t>
  </si>
  <si>
    <t>1.21%</t>
  </si>
  <si>
    <t>1.00%</t>
  </si>
  <si>
    <t>1.27%</t>
  </si>
  <si>
    <t>1.19%</t>
  </si>
  <si>
    <t>Other Real Estate Owned (Details) - USD ($) $ in Thousands</t>
  </si>
  <si>
    <t>Balance, beginning of year</t>
  </si>
  <si>
    <t>Additions / foreclosures</t>
  </si>
  <si>
    <t>Sales</t>
  </si>
  <si>
    <t>Gain (loss) on sale</t>
  </si>
  <si>
    <t>Write downs</t>
  </si>
  <si>
    <t>Balance, end of year</t>
  </si>
  <si>
    <t>Consumer mortgage loans collaterlized by residential real estate, foreclosure proceedings in process</t>
  </si>
  <si>
    <t>Premises and Equipment (Details) - USD ($) $ in Thousands</t>
  </si>
  <si>
    <t>Subtotal</t>
  </si>
  <si>
    <t>Less: accumulated depreciation</t>
  </si>
  <si>
    <t>Land</t>
  </si>
  <si>
    <t>Leasehold improvements</t>
  </si>
  <si>
    <t>Automobiles</t>
  </si>
  <si>
    <t>Goodwill and Core Deposit Intangibles - Narrative (Details) - USD ($) $ in Thousands</t>
  </si>
  <si>
    <t>Jan. 31, 2016</t>
  </si>
  <si>
    <t>Jan. 26, 2015</t>
  </si>
  <si>
    <t>Goodwill [Line Items]</t>
  </si>
  <si>
    <t>Estimated aggregate amortization expense</t>
  </si>
  <si>
    <t>Security California Bancorp</t>
  </si>
  <si>
    <t>Goodwill and Core Deposit Intangibles - Goodwill Roll Forward (Details) - USD ($) $ in Thousands</t>
  </si>
  <si>
    <t>Goodwill [Roll Forward]</t>
  </si>
  <si>
    <t>Goodwill acquired during the year</t>
  </si>
  <si>
    <t>Impairment losses</t>
  </si>
  <si>
    <t>Accumulated impairment losses at end of year</t>
  </si>
  <si>
    <t>Goodwill and Core Deposit Intangibles - CDI Roll Forward (Details) - USD ($) $ in Thousands</t>
  </si>
  <si>
    <t>Gross amount of CDI:</t>
  </si>
  <si>
    <t>Additions due to acquisitions</t>
  </si>
  <si>
    <t>Accumulated Amortization</t>
  </si>
  <si>
    <t>Amortization</t>
  </si>
  <si>
    <t>Net CDI, end of year</t>
  </si>
  <si>
    <t>Bank Owned Life Insurance (Details) - USD ($) $ in Thousands</t>
  </si>
  <si>
    <t>Income from bank owned life insurance, non-interest income</t>
  </si>
  <si>
    <t>Qualified Affordable Housing Project Investments (Details) $ in Thousands</t>
  </si>
  <si>
    <t>Dec. 31, 2016USD ($)project</t>
  </si>
  <si>
    <t>Schedule of Equity Method Investments [Line Items]</t>
  </si>
  <si>
    <t>Original Investment Value</t>
  </si>
  <si>
    <t>Current Recorded Investment</t>
  </si>
  <si>
    <t>Unfunded Liability Obligation</t>
  </si>
  <si>
    <t>Tax Credits and Benefits</t>
  </si>
  <si>
    <t>Amortization of Investments</t>
  </si>
  <si>
    <t>Net Income Tax Benefit</t>
  </si>
  <si>
    <t>Number of projects | project</t>
  </si>
  <si>
    <t>WNC Institutional Tax Credit Fund X, CA Series 11 L.P.</t>
  </si>
  <si>
    <t>WNC Institutional Tax Credit Fund X, CA Series 12, L.P.</t>
  </si>
  <si>
    <t>Deposit Accounts - Deposit accounts and weighted average interest rates (Details) - USD ($) $ in Thousands</t>
  </si>
  <si>
    <t>Transaction accounts</t>
  </si>
  <si>
    <t>Interest-bearing checking</t>
  </si>
  <si>
    <t>Money market</t>
  </si>
  <si>
    <t>Savings</t>
  </si>
  <si>
    <t>Total transaction accounts</t>
  </si>
  <si>
    <t>Certificates of deposit accounts</t>
  </si>
  <si>
    <t>Less than 100,000</t>
  </si>
  <si>
    <t>$100,000 through $250,000</t>
  </si>
  <si>
    <t>Greater than $250,000</t>
  </si>
  <si>
    <t>Total certificates of deposit accounts</t>
  </si>
  <si>
    <t>Noninterest-bearing checking (as a percent)</t>
  </si>
  <si>
    <t>Interest-bearing checking (as a percent)</t>
  </si>
  <si>
    <t>0.11%</t>
  </si>
  <si>
    <t>Money market (as a percent)</t>
  </si>
  <si>
    <t>0.34%</t>
  </si>
  <si>
    <t>0.35%</t>
  </si>
  <si>
    <t>Savings (as a percent)</t>
  </si>
  <si>
    <t>0.14%</t>
  </si>
  <si>
    <t>0.15%</t>
  </si>
  <si>
    <t>Total transaction accounts (as a percent)</t>
  </si>
  <si>
    <t>0.16%</t>
  </si>
  <si>
    <t>0.17%</t>
  </si>
  <si>
    <t>Less than $100,000 (as a percent)</t>
  </si>
  <si>
    <t>0.74%</t>
  </si>
  <si>
    <t>0.79%</t>
  </si>
  <si>
    <t>$100,000 through $250,000 (as a percent)</t>
  </si>
  <si>
    <t>0.82%</t>
  </si>
  <si>
    <t>0.91%</t>
  </si>
  <si>
    <t>Greater than $250,000 (as a percent)</t>
  </si>
  <si>
    <t>0.72%</t>
  </si>
  <si>
    <t>Total certificates of deposit accounts (as a percent)</t>
  </si>
  <si>
    <t>0.76%</t>
  </si>
  <si>
    <t>0.80%</t>
  </si>
  <si>
    <t>Total deposits (as a percent)</t>
  </si>
  <si>
    <t>0.27%</t>
  </si>
  <si>
    <t>0.32%</t>
  </si>
  <si>
    <t>Deposit Accounts - The aggregate annual maturities of certificates of deposit accounts (Details) - USD ($) $ in Thousands</t>
  </si>
  <si>
    <t>Balance</t>
  </si>
  <si>
    <t>Within 3 months</t>
  </si>
  <si>
    <t>4 to 6 months</t>
  </si>
  <si>
    <t>7 to 12 months</t>
  </si>
  <si>
    <t>13 to 24 months</t>
  </si>
  <si>
    <t>25 to 36 months</t>
  </si>
  <si>
    <t>37 to 60 months</t>
  </si>
  <si>
    <t>Over 60 months</t>
  </si>
  <si>
    <t>Weighted Average Interest Rate</t>
  </si>
  <si>
    <t>Within 3 months (as a percent)</t>
  </si>
  <si>
    <t>4 to 6 months (as a percent)</t>
  </si>
  <si>
    <t>7 to 12 months (as a percent)</t>
  </si>
  <si>
    <t>13 to 24 months (as a percent)</t>
  </si>
  <si>
    <t>0.92%</t>
  </si>
  <si>
    <t>25 to 36 months (as a percent)</t>
  </si>
  <si>
    <t>37 to 60 months (as a percent)</t>
  </si>
  <si>
    <t>1.29%</t>
  </si>
  <si>
    <t>Over 60 months (as a percent)</t>
  </si>
  <si>
    <t>0.90%</t>
  </si>
  <si>
    <t>Deposit Accounts - Interest expense on deposit accounts (Details) - USD ($)</t>
  </si>
  <si>
    <t>Interest expense on deposit accounts</t>
  </si>
  <si>
    <t>Checking accounts</t>
  </si>
  <si>
    <t>Money market accounts</t>
  </si>
  <si>
    <t>Accrued interest on deposits</t>
  </si>
  <si>
    <t>Federal Home Loan Bank Advances and Other Borrowings (Details)</t>
  </si>
  <si>
    <t>Dec. 31, 2016USD ($)bank</t>
  </si>
  <si>
    <t>Jan. 31, 2016USD ($)</t>
  </si>
  <si>
    <t>Maximum percentage of assets up to which advances will be provided by FHLB</t>
  </si>
  <si>
    <t>45.00%</t>
  </si>
  <si>
    <t>Maximum credit line available from FHLB</t>
  </si>
  <si>
    <t>Additional available advances</t>
  </si>
  <si>
    <t>Aggregate principal balance of real estate loans used to collateralize FHLB advances</t>
  </si>
  <si>
    <t>Overnight FHLB advances</t>
  </si>
  <si>
    <t>Maximum amount outstanding in respect of term advances</t>
  </si>
  <si>
    <t>FHLB advances</t>
  </si>
  <si>
    <t>Estimated fair value of MBS used to secure outstanding borrowings</t>
  </si>
  <si>
    <t>Weighted average rate for securities sold under agreement to repurchase (as a percent)</t>
  </si>
  <si>
    <t>0.59%</t>
  </si>
  <si>
    <t>0.39%</t>
  </si>
  <si>
    <t>Securities Sold under Agreements to Repurchase</t>
  </si>
  <si>
    <t>Line of Credit | Citigroup</t>
  </si>
  <si>
    <t>Balance outstanding at end of year</t>
  </si>
  <si>
    <t>Line of Credit | Barclays Bank</t>
  </si>
  <si>
    <t>Reverse repurchase facility</t>
  </si>
  <si>
    <t>0.02%</t>
  </si>
  <si>
    <t>Reverse repurchase facility | Union Bank</t>
  </si>
  <si>
    <t>Unused facility</t>
  </si>
  <si>
    <t>Unsecured lines of credit</t>
  </si>
  <si>
    <t>Number of correspondent banks | bank</t>
  </si>
  <si>
    <t>Amount outstanding</t>
  </si>
  <si>
    <t>Federal Reserve discount window</t>
  </si>
  <si>
    <t>Line of Credit | U.S. Bank</t>
  </si>
  <si>
    <t>Federal Home Loan Bank Advances and Other Borrowings - Activities in advances from the FHLB (Details) - USD ($) $ in Thousands</t>
  </si>
  <si>
    <t>Activities in advances from the FHLB</t>
  </si>
  <si>
    <t>Average balance outstanding</t>
  </si>
  <si>
    <t>Maximum amount outstanding at any month-end during the year</t>
  </si>
  <si>
    <t>Federal Home Loan Bank Advances and Other Borrowings - Activities in other borrowings (Details) - Other Borrowings - USD ($) $ in Thousands</t>
  </si>
  <si>
    <t>Debt Instrument [Line Items]</t>
  </si>
  <si>
    <t>Weighted average interest rate during the year (as a percent)</t>
  </si>
  <si>
    <t>1.94%</t>
  </si>
  <si>
    <t>1.95%</t>
  </si>
  <si>
    <t>Subordinated Debentures (Details) - USD ($)</t>
  </si>
  <si>
    <t>Mar. 25, 2004</t>
  </si>
  <si>
    <t>Aug. 31, 2014</t>
  </si>
  <si>
    <t>PPBI Trust I</t>
  </si>
  <si>
    <t>Floating Rate Trust Preferred Securities issue amount</t>
  </si>
  <si>
    <t>Notes</t>
  </si>
  <si>
    <t>Debt issued</t>
  </si>
  <si>
    <t>Fixed interest rate (as a percent)</t>
  </si>
  <si>
    <t>5.75%</t>
  </si>
  <si>
    <t>Contribution of net proceeds from the Private Placement to the Bank to support general corporate purposes</t>
  </si>
  <si>
    <t>Floating interest rate, base rate</t>
  </si>
  <si>
    <t>3-month LIBOR</t>
  </si>
  <si>
    <t>Floating interest rate, basis points added to base rate (as a percent)</t>
  </si>
  <si>
    <t>2.75%</t>
  </si>
  <si>
    <t>Effective rate (as a percent)</t>
  </si>
  <si>
    <t>3.63%</t>
  </si>
  <si>
    <t>3.07%</t>
  </si>
  <si>
    <t>Subordinated Debentures | PPBI Trust I</t>
  </si>
  <si>
    <t>Minority interest purchased (as a percent)</t>
  </si>
  <si>
    <t>3.00%</t>
  </si>
  <si>
    <t>Amount of minority interest purchased</t>
  </si>
  <si>
    <t>Subordinated Debentures - Activities for our subordinated debentures (Details) - Subordinated Debentures - USD ($) $ in Thousands</t>
  </si>
  <si>
    <t>5.54%</t>
  </si>
  <si>
    <t>5.69%</t>
  </si>
  <si>
    <t>Income Taxes - Total income tax provision (Details) - USD ($) $ in Thousands</t>
  </si>
  <si>
    <t>Current income tax provision:</t>
  </si>
  <si>
    <t>Federal</t>
  </si>
  <si>
    <t>State</t>
  </si>
  <si>
    <t>Total current income tax provision</t>
  </si>
  <si>
    <t>Deferred income tax provision (benefit):</t>
  </si>
  <si>
    <t>Total deferred income tax provision (benefit)</t>
  </si>
  <si>
    <t>Total income tax provision</t>
  </si>
  <si>
    <t>Income Taxes - Reconciliation from statutory federal income taxes (Details) - USD ($) $ in Thousands</t>
  </si>
  <si>
    <t>Reconciliation from statutory federal income taxes to the company's effective income taxes</t>
  </si>
  <si>
    <t>Statutory federal income tax provision</t>
  </si>
  <si>
    <t>State taxes, net of federal income tax effect</t>
  </si>
  <si>
    <t>Cash surrender life insurance</t>
  </si>
  <si>
    <t>Tax exempt interest</t>
  </si>
  <si>
    <t>Merger costs</t>
  </si>
  <si>
    <t>LIHTC investments</t>
  </si>
  <si>
    <t>Income Taxes - Deferred tax assets (liabilities) (Details) - USD ($) $ in Thousands</t>
  </si>
  <si>
    <t>Deferred tax assets:</t>
  </si>
  <si>
    <t>Accrued expenses</t>
  </si>
  <si>
    <t>Net operating loss</t>
  </si>
  <si>
    <t>Allowance for loan losses, net of bad debt charge-offs</t>
  </si>
  <si>
    <t>Deferred compensation</t>
  </si>
  <si>
    <t>State taxes</t>
  </si>
  <si>
    <t>Depreciation</t>
  </si>
  <si>
    <t>Loan discount</t>
  </si>
  <si>
    <t>Stock based compensation</t>
  </si>
  <si>
    <t>Unrealized loss on available for sale securities</t>
  </si>
  <si>
    <t>Total deferred tax assets</t>
  </si>
  <si>
    <t>Deferred tax liabilities:</t>
  </si>
  <si>
    <t>Deferred FDIC gain</t>
  </si>
  <si>
    <t>Core deposit intangibles</t>
  </si>
  <si>
    <t>Loan origination costs</t>
  </si>
  <si>
    <t>Total deferred tax liabilities</t>
  </si>
  <si>
    <t>Net deferred tax asset</t>
  </si>
  <si>
    <t>- Income Taxes (Details) $ in Millions</t>
  </si>
  <si>
    <t>Minimum cumulative change in ownership that could result in a Section 382 ownership change (as a percent)</t>
  </si>
  <si>
    <t>50.00%</t>
  </si>
  <si>
    <t>Federal income tax purpose</t>
  </si>
  <si>
    <t>Net operating loss carryforward</t>
  </si>
  <si>
    <t>California franchise tax purpose</t>
  </si>
  <si>
    <t>Commitments, Contingencies and Concentrations of Risk (Details) - USD ($) $ in Millions</t>
  </si>
  <si>
    <t>Employment Agreements</t>
  </si>
  <si>
    <t>Rental expense</t>
  </si>
  <si>
    <t>Chief Banking Officer | Employment Agreements</t>
  </si>
  <si>
    <t>Term of agreements (in years)</t>
  </si>
  <si>
    <t>CEO | Employment Agreements</t>
  </si>
  <si>
    <t>Chief Credit Officer | Employment Agreements</t>
  </si>
  <si>
    <t>Chief Financial Officer | Employment Agreements</t>
  </si>
  <si>
    <t>Commitments, Contingencies and Concentrations of Risk - Minimum annual lease payments (Details) $ in Thousands</t>
  </si>
  <si>
    <t>Lease Commitments</t>
  </si>
  <si>
    <t>Thereafter</t>
  </si>
  <si>
    <t>Benefit Plans - 401(k) Plan (Details) - USD ($) $ in Thousands</t>
  </si>
  <si>
    <t>Defined Benefit Plan Disclosure [Line Items]</t>
  </si>
  <si>
    <t>Employer's match of employees' contributions of the first 3% of eligible compensation (as a percent)</t>
  </si>
  <si>
    <t>Percentage of eligible compensation, matched 100% by employer</t>
  </si>
  <si>
    <t>Employer's match of employees' contributions of the next 2% of eligible compensation (as a percent)</t>
  </si>
  <si>
    <t>Percentage of eligible compensation, matched 50% by employer</t>
  </si>
  <si>
    <t>Contributions made</t>
  </si>
  <si>
    <t>Minimum</t>
  </si>
  <si>
    <t>Employee contribution, as a percentage of compensation</t>
  </si>
  <si>
    <t>Maximum</t>
  </si>
  <si>
    <t>Benefit Plans - Long-Term Incentive Plan (Details) - shares</t>
  </si>
  <si>
    <t>May 31, 2015</t>
  </si>
  <si>
    <t>May 31, 2014</t>
  </si>
  <si>
    <t>May 31, 2004</t>
  </si>
  <si>
    <t>2004 Long-Term Incentive Plan</t>
  </si>
  <si>
    <t>Share based plans</t>
  </si>
  <si>
    <t>Shares authorized</t>
  </si>
  <si>
    <t>Term of plan (in years)</t>
  </si>
  <si>
    <t>Vesting percentage per year</t>
  </si>
  <si>
    <t>33.30%</t>
  </si>
  <si>
    <t>Number of options outstanding (in shares)</t>
  </si>
  <si>
    <t>Granted (in shares)</t>
  </si>
  <si>
    <t>2012 Plan</t>
  </si>
  <si>
    <t>2014 Plan</t>
  </si>
  <si>
    <t>Benefit Plans - Option Plans (Details) - USD ($) $ / shares in Units, $ in Thousands</t>
  </si>
  <si>
    <t>Additional disclosure</t>
  </si>
  <si>
    <t>Aggregate intrinsic value, outstanding</t>
  </si>
  <si>
    <t>Aggregate Intrinsic value, vested and expected to vest</t>
  </si>
  <si>
    <t>Aggregate exercisable, intrinsic value</t>
  </si>
  <si>
    <t>Intrinsic value</t>
  </si>
  <si>
    <t>Compensation expense</t>
  </si>
  <si>
    <t>Stock option</t>
  </si>
  <si>
    <t>Number of Stock Options Outstanding</t>
  </si>
  <si>
    <t>Options outstanding at the beginning of the year (in shares)</t>
  </si>
  <si>
    <t>Exercised (in shares)</t>
  </si>
  <si>
    <t>Forfeited and expired (in shares)</t>
  </si>
  <si>
    <t>Options outstanding at the end of the year (in shares)</t>
  </si>
  <si>
    <t>Vested at the end of the year (in shares)</t>
  </si>
  <si>
    <t>Exercisable at the end of the year (in shares)</t>
  </si>
  <si>
    <t>Weighted Average Exercise Price Per Share</t>
  </si>
  <si>
    <t>Options outstanding at the beginning of the year (in dollars per share)</t>
  </si>
  <si>
    <t>Granted (in dollars per share)</t>
  </si>
  <si>
    <t>Exercised (in dollars per share)</t>
  </si>
  <si>
    <t>Forfeited and expired (in dollars per share)</t>
  </si>
  <si>
    <t>Options outstanding at the end of the year (in dollars per share)</t>
  </si>
  <si>
    <t>Vested at the end of the year (in dollars per shares)</t>
  </si>
  <si>
    <t>Options exercisable at the end of the year (in dollars per share)</t>
  </si>
  <si>
    <t>Weighted average remaining contractual life</t>
  </si>
  <si>
    <t>Outstanding at the end of the year</t>
  </si>
  <si>
    <t>6 years 2 months 2 days</t>
  </si>
  <si>
    <t>Vested at the end of the year</t>
  </si>
  <si>
    <t>5 years 1 month 2 days</t>
  </si>
  <si>
    <t>Exercisable at the end of the year</t>
  </si>
  <si>
    <t>Unrecognized compensation expense</t>
  </si>
  <si>
    <t>Benefit Plans - Black-Scholes model (Details) - Stock option - $ / shares</t>
  </si>
  <si>
    <t>Expected volatility (as a percent)</t>
  </si>
  <si>
    <t>29.47%</t>
  </si>
  <si>
    <t>Expected term (in years)</t>
  </si>
  <si>
    <t>Risk free rate (as a percent)</t>
  </si>
  <si>
    <t>1.39%</t>
  </si>
  <si>
    <t>Weighted-average grant date fair value (in dollars per share)</t>
  </si>
  <si>
    <t>21.98%</t>
  </si>
  <si>
    <t>18.47%</t>
  </si>
  <si>
    <t>1.32%</t>
  </si>
  <si>
    <t>1.81%</t>
  </si>
  <si>
    <t>26.88%</t>
  </si>
  <si>
    <t>21.72%</t>
  </si>
  <si>
    <t>1.83%</t>
  </si>
  <si>
    <t>2.10%</t>
  </si>
  <si>
    <t>Benefit Plans - Restricted Stock (Details) - USD ($) $ / shares in Units, $ in Thousands</t>
  </si>
  <si>
    <t>Weighted Average Grant-Date Fair Value per share</t>
  </si>
  <si>
    <t>Restricted Stock</t>
  </si>
  <si>
    <t>Shares</t>
  </si>
  <si>
    <t>Unvested at the beginning of the year (in shares)</t>
  </si>
  <si>
    <t>Vested (in shares)</t>
  </si>
  <si>
    <t>Forfeited (in shares)</t>
  </si>
  <si>
    <t>Unvested at the end of the year (in shares)</t>
  </si>
  <si>
    <t>Unvested at the beginning of the year (in dollars per share)</t>
  </si>
  <si>
    <t>Vested (in dollars per share)</t>
  </si>
  <si>
    <t>Forfeited (in dollars per share)</t>
  </si>
  <si>
    <t>Unvested at the end of the year (in dollars per share)</t>
  </si>
  <si>
    <t>Grant date fair value</t>
  </si>
  <si>
    <t>Benefit Plans - Other Benefits (Details) - Retirement benefit plan - USD ($)</t>
  </si>
  <si>
    <t>Executive Officers And Directors</t>
  </si>
  <si>
    <t>Amounts expensed</t>
  </si>
  <si>
    <t>Director</t>
  </si>
  <si>
    <t>Variable rate basis</t>
  </si>
  <si>
    <t>prime</t>
  </si>
  <si>
    <t>Basis spread (as a percent)</t>
  </si>
  <si>
    <t>Executive Officer</t>
  </si>
  <si>
    <t>Amounts recorded as liability</t>
  </si>
  <si>
    <t>Financial Instruments with Off-Balance Sheet Risk (Details) - USD ($) $ in Thousands</t>
  </si>
  <si>
    <t>Undisbursed loans and unused lines of credit</t>
  </si>
  <si>
    <t>Allowance for credit losses</t>
  </si>
  <si>
    <t>Commitments to extend credit</t>
  </si>
  <si>
    <t>Financial instruments with off-balance sheet risk</t>
  </si>
  <si>
    <t>Undisbursed Commitments For C&amp;I Loans</t>
  </si>
  <si>
    <t>Fair Value of Financial Instruments - Fair value estimates (Details) - USD ($) $ in Thousands</t>
  </si>
  <si>
    <t>Assets:</t>
  </si>
  <si>
    <t>Investments held to maturity</t>
  </si>
  <si>
    <t>Investment securities available-for-sale</t>
  </si>
  <si>
    <t>Liabilities:</t>
  </si>
  <si>
    <t>Loans held for sale</t>
  </si>
  <si>
    <t>Deposit accounts</t>
  </si>
  <si>
    <t>Accrued interest payable</t>
  </si>
  <si>
    <t>Carrying Amount</t>
  </si>
  <si>
    <t>Bank Time Deposits | Level 1</t>
  </si>
  <si>
    <t>Bank Time Deposits | Level 2</t>
  </si>
  <si>
    <t>Bank Time Deposits | Level 3</t>
  </si>
  <si>
    <t>Bank Time Deposits | Carrying Amount</t>
  </si>
  <si>
    <t>Bank Time Deposits | Estimated Fair Value</t>
  </si>
  <si>
    <t>Fair Value of Financial Instruments - Assets measured at fair value on a recurring basis (Details) - USD ($) $ in Thousands</t>
  </si>
  <si>
    <t>Fair Value Disclosures</t>
  </si>
  <si>
    <t>Total securities available for sale:</t>
  </si>
  <si>
    <t>Recurring basis | Level 1</t>
  </si>
  <si>
    <t>Recurring basis | Level 2</t>
  </si>
  <si>
    <t>Recurring basis | Level 3</t>
  </si>
  <si>
    <t>Recurring basis | Corporate | Level 1</t>
  </si>
  <si>
    <t>Recurring basis | Corporate | Level 2</t>
  </si>
  <si>
    <t>Recurring basis | Corporate | Level 3</t>
  </si>
  <si>
    <t>Recurring basis | Municipal bonds | Level 1</t>
  </si>
  <si>
    <t>Recurring basis | Municipal bonds | Level 2</t>
  </si>
  <si>
    <t>Recurring basis | Municipal bonds | Level 3</t>
  </si>
  <si>
    <t>Recurring basis | Collateralized mortgage obligation: residential | Level 1</t>
  </si>
  <si>
    <t>Recurring basis | Collateralized mortgage obligation: residential | Level 2</t>
  </si>
  <si>
    <t>Recurring basis | Collateralized mortgage obligation: residential | Level 3</t>
  </si>
  <si>
    <t>Recurring basis | Mortgage-backed securities: residential | Level 1</t>
  </si>
  <si>
    <t>Recurring basis | Mortgage-backed securities: residential | Level 2</t>
  </si>
  <si>
    <t>Recurring basis | Mortgage-backed securities: residential | Level 3</t>
  </si>
  <si>
    <t>Recurring basis | Estimated Fair Value</t>
  </si>
  <si>
    <t>Recurring basis | Estimated Fair Value | Corporate</t>
  </si>
  <si>
    <t>Recurring basis | Estimated Fair Value | Municipal bonds</t>
  </si>
  <si>
    <t>Recurring basis | Estimated Fair Value | Collateralized mortgage obligation: residential</t>
  </si>
  <si>
    <t>Recurring basis | Estimated Fair Value | Mortgage-backed securities: residential</t>
  </si>
  <si>
    <t>Earnings Per Share (Details) - USD ($) $ / shares in Units, $ in Thousands</t>
  </si>
  <si>
    <t>Income/(Loss) (numerator)</t>
  </si>
  <si>
    <t>Net income applicable to earnings per share</t>
  </si>
  <si>
    <t>Basic earnings per share: Income available to common stockholders</t>
  </si>
  <si>
    <t>Diluted earnings per share: Income available to common stockholders</t>
  </si>
  <si>
    <t>Shares (denominator)</t>
  </si>
  <si>
    <t>Basic income available to common stockholders (in shares)</t>
  </si>
  <si>
    <t>Effect of dilutive stock options (in shares)</t>
  </si>
  <si>
    <t>Diluted income available to common stockholders plus assumed conversions (in shares)</t>
  </si>
  <si>
    <t>Per Share Amount</t>
  </si>
  <si>
    <t>Basic income available to common stockholders (in dollars per share)</t>
  </si>
  <si>
    <t>Diluted income available to common stockholders plus assumed conversions (in dollars per share)</t>
  </si>
  <si>
    <t>Related Parties (Details) $ in Thousands</t>
  </si>
  <si>
    <t>Dec. 31, 2016USD ($)loan</t>
  </si>
  <si>
    <t>Related Party Transaction [Line Items]</t>
  </si>
  <si>
    <t>Related party deposits</t>
  </si>
  <si>
    <t>Number of related party loans | loan</t>
  </si>
  <si>
    <t>Loan receivable</t>
  </si>
  <si>
    <t>Associa</t>
  </si>
  <si>
    <t>Quarterly Results of Operations (Details) - USD ($) $ / shares in Units, $ in Thousands</t>
  </si>
  <si>
    <t>Interest income</t>
  </si>
  <si>
    <t>Interest expense</t>
  </si>
  <si>
    <t>Provision for Loan and Lease Losses</t>
  </si>
  <si>
    <t>Noninterest income</t>
  </si>
  <si>
    <t>Noninterest expense</t>
  </si>
  <si>
    <t>Income tax provision</t>
  </si>
  <si>
    <t>Earnings per share:</t>
  </si>
  <si>
    <t>Parent Company Financial Information - STATEMENTS OF FINANCIAL CONDITION (Details) - USD ($) $ in Thousands</t>
  </si>
  <si>
    <t>Total Stockholders’ Equity</t>
  </si>
  <si>
    <t>Corporation</t>
  </si>
  <si>
    <t>Investment in subsidiaries</t>
  </si>
  <si>
    <t>Parent Company Financial Information - STATEMENTS OF OPERATIONS (Details) - USD ($) $ in Thousands</t>
  </si>
  <si>
    <t>Income:</t>
  </si>
  <si>
    <t>Expense:</t>
  </si>
  <si>
    <t>Total income</t>
  </si>
  <si>
    <t>Total expense</t>
  </si>
  <si>
    <t>Net loss (parent only)</t>
  </si>
  <si>
    <t>Equity in net earnings of subsidiaries</t>
  </si>
  <si>
    <t>Parent Company Financial Information - SUMMARY STATEMENTS OF CASH FLOWS (Details) - USD ($) $ in Thousands</t>
  </si>
  <si>
    <t>Adjustments to reconcile net income to cash used in operating activities:</t>
  </si>
  <si>
    <t>Increase in accrued expenses and other liabilities</t>
  </si>
  <si>
    <t>Proceeds from issuance of subordinated debentures</t>
  </si>
  <si>
    <t>Equity in undistributed earnings of subsidiaries and dividends from the bank</t>
  </si>
  <si>
    <t>Increase (decrease) in current and deferred taxes</t>
  </si>
  <si>
    <t>Decrease (increase) in other assets</t>
  </si>
  <si>
    <t>Proceeds from issuance of common stock, net of issuance cost</t>
  </si>
  <si>
    <t>Proceeds from exercise of options and warrants</t>
  </si>
  <si>
    <t>Capital contribution to Bank</t>
  </si>
  <si>
    <t>Net cash provided (used in) financing activities</t>
  </si>
  <si>
    <t>Acquisitions - Security California Bancorp - Narrative (Details) $ / shares in Units, $ in Thousands</t>
  </si>
  <si>
    <t>Jan. 31, 2016USD ($)bankshares</t>
  </si>
  <si>
    <t>Jan. 29, 2016USD ($)$ / shares</t>
  </si>
  <si>
    <t>Jan. 26, 2015USD ($)</t>
  </si>
  <si>
    <t>Business Acquisition [Line Items]</t>
  </si>
  <si>
    <t>Assets</t>
  </si>
  <si>
    <t>Closing stock price of common stock (in dollars per share) | $ / shares</t>
  </si>
  <si>
    <t>Equity issued (shares)</t>
  </si>
  <si>
    <t>Consideration paid</t>
  </si>
  <si>
    <t>Cash consideration</t>
  </si>
  <si>
    <t>Number of branches | bank</t>
  </si>
  <si>
    <t>Common Stock | Security California Bancorp</t>
  </si>
  <si>
    <t>Number of shares of common stock issued as consideration | shares</t>
  </si>
  <si>
    <t>Value of shares of common stock to be issued</t>
  </si>
  <si>
    <t>Acquisitions - Security California Bancorp - Assets Acquired and Liabilities Assumed (Details) - USD ($) $ in Thousands</t>
  </si>
  <si>
    <t>Goodwill recognized</t>
  </si>
  <si>
    <t>Loans, gross</t>
  </si>
  <si>
    <t>Deferred tax assets</t>
  </si>
  <si>
    <t>Total assets acquired</t>
  </si>
  <si>
    <t>Borrowings</t>
  </si>
  <si>
    <t>Deferred tax liability</t>
  </si>
  <si>
    <t>Total liabilities assumed</t>
  </si>
  <si>
    <t>Excess of assets acquired over liabilities assumed</t>
  </si>
  <si>
    <t>Security California Bancorp | Bank Time Deposits</t>
  </si>
  <si>
    <t>Security California Bancorp | As initially reported</t>
  </si>
  <si>
    <t>Security California Bancorp | As initially reported | Bank Time Deposits</t>
  </si>
  <si>
    <t>Security California Bancorp | Fair Value Adjustments</t>
  </si>
  <si>
    <t>Security California Bancorp | Fair Value Adjustments | Bank Time Deposits</t>
  </si>
  <si>
    <t>Acquisitions - Independence Bank Acquisition - Narrative (Details) - USD ($) $ / shares in Units, $ in Thousands</t>
  </si>
  <si>
    <t>Jan. 29, 2016</t>
  </si>
  <si>
    <t>Share price (in dollars per share)</t>
  </si>
  <si>
    <t>Independence Bank</t>
  </si>
  <si>
    <t>Cash consideration for holders of options and warrants</t>
  </si>
  <si>
    <t>Equity interests issued</t>
  </si>
  <si>
    <t>Number of shares of common stock issued as consideration</t>
  </si>
  <si>
    <t>Acquisitions - Independence Bank Acquisition - Assets Acquired and Liabilities Assumed (Details) - USD ($) $ in Thousands</t>
  </si>
  <si>
    <t>Deferred income taxes</t>
  </si>
  <si>
    <t>Independence Bank | As initially reported</t>
  </si>
  <si>
    <t>Independence Bank | Fair Value Adjustments</t>
  </si>
  <si>
    <t>Acquisitions - Additional information (Details) - Acquired Loans $ in Thousands</t>
  </si>
  <si>
    <t>Contractual amounts due</t>
  </si>
  <si>
    <t>Cash flows not expected to be collected</t>
  </si>
  <si>
    <t>Expected cash flows</t>
  </si>
  <si>
    <t>Interest component of expected cash flows</t>
  </si>
  <si>
    <t>Fair value of acquired loans</t>
  </si>
  <si>
    <t>Acquisitions - Pro Forma Information (Details) - USD ($) $ / shares in Units, $ in Thousands</t>
  </si>
  <si>
    <t>Net interest and other income</t>
  </si>
  <si>
    <t>Basic earnings per share (in dollars per share)</t>
  </si>
  <si>
    <t>Diluted earnings per share (in dollars per share)</t>
  </si>
  <si>
    <t>Subsequent Events (Details)</t>
  </si>
  <si>
    <t>Dec. 13, 2016</t>
  </si>
  <si>
    <t>Total assets</t>
  </si>
  <si>
    <t>Heritage Oaks Bank</t>
  </si>
  <si>
    <t>Number of shares of the entity that the acquired entity's shareholder will receive for each share of acquire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89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48772344</v>
      </c>
    </row>
    <row r="15" spans="1:4">
      <c r="A15" s="4" t="s">
        <v>25</v>
      </c>
      <c r="C15" s="5" t="n">
        <v>279090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5</v>
      </c>
      <c r="B1" s="2" t="s">
        <v>507</v>
      </c>
      <c r="J1" s="2" t="s">
        <v>1</v>
      </c>
    </row>
    <row r="2" spans="1:12">
      <c r="B2" s="2" t="s">
        <v>2</v>
      </c>
      <c r="C2" s="2" t="s">
        <v>729</v>
      </c>
      <c r="D2" s="2" t="s">
        <v>4</v>
      </c>
      <c r="E2" s="2" t="s">
        <v>730</v>
      </c>
      <c r="F2" s="2" t="s">
        <v>30</v>
      </c>
      <c r="G2" s="2" t="s">
        <v>731</v>
      </c>
      <c r="H2" s="2" t="s">
        <v>732</v>
      </c>
      <c r="I2" s="2" t="s">
        <v>733</v>
      </c>
      <c r="J2" s="2" t="s">
        <v>2</v>
      </c>
      <c r="K2" s="2" t="s">
        <v>30</v>
      </c>
      <c r="L2" s="2" t="s">
        <v>81</v>
      </c>
    </row>
    <row r="3" spans="1:12">
      <c r="A3" s="3" t="s">
        <v>1186</v>
      </c>
    </row>
    <row r="4" spans="1:12">
      <c r="A4" s="4" t="s">
        <v>1174</v>
      </c>
      <c r="B4" s="6" t="n">
        <v>45797</v>
      </c>
      <c r="C4" s="6" t="n">
        <v>42429</v>
      </c>
      <c r="D4" s="6" t="n">
        <v>40874</v>
      </c>
      <c r="E4" s="6" t="n">
        <v>37505</v>
      </c>
      <c r="F4" s="6" t="n">
        <v>31911</v>
      </c>
      <c r="G4" s="6" t="n">
        <v>29747</v>
      </c>
      <c r="H4" s="6" t="n">
        <v>30071</v>
      </c>
      <c r="I4" s="6" t="n">
        <v>26626</v>
      </c>
      <c r="J4" s="6" t="n">
        <v>166605</v>
      </c>
      <c r="K4" s="6" t="n">
        <v>118356</v>
      </c>
      <c r="L4" s="6" t="n">
        <v>81339</v>
      </c>
    </row>
    <row r="5" spans="1:12">
      <c r="A5" s="4" t="s">
        <v>1177</v>
      </c>
      <c r="B5" s="5" t="n">
        <v>4318</v>
      </c>
      <c r="C5" s="5" t="n">
        <v>5968</v>
      </c>
      <c r="D5" s="5" t="n">
        <v>4450</v>
      </c>
      <c r="E5" s="5" t="n">
        <v>4848</v>
      </c>
      <c r="F5" s="5" t="n">
        <v>4217</v>
      </c>
      <c r="G5" s="5" t="n">
        <v>4378</v>
      </c>
      <c r="H5" s="5" t="n">
        <v>4380</v>
      </c>
      <c r="I5" s="5" t="n">
        <v>1470</v>
      </c>
      <c r="J5" s="5" t="n">
        <v>19584</v>
      </c>
      <c r="K5" s="5" t="n">
        <v>14441</v>
      </c>
      <c r="L5" s="5" t="n">
        <v>13377</v>
      </c>
    </row>
    <row r="6" spans="1:12">
      <c r="A6" s="3" t="s">
        <v>1187</v>
      </c>
    </row>
    <row r="7" spans="1:12">
      <c r="A7" s="4" t="s">
        <v>1175</v>
      </c>
      <c r="B7" s="5" t="n">
        <v>3493</v>
      </c>
      <c r="C7" s="5" t="n">
        <v>3420</v>
      </c>
      <c r="D7" s="5" t="n">
        <v>3313</v>
      </c>
      <c r="E7" s="5" t="n">
        <v>3304</v>
      </c>
      <c r="F7" s="5" t="n">
        <v>3074</v>
      </c>
      <c r="G7" s="5" t="n">
        <v>3051</v>
      </c>
      <c r="H7" s="5" t="n">
        <v>2978</v>
      </c>
      <c r="I7" s="5" t="n">
        <v>2952</v>
      </c>
      <c r="J7" s="5" t="n">
        <v>13530</v>
      </c>
      <c r="K7" s="5" t="n">
        <v>12057</v>
      </c>
      <c r="L7" s="5" t="n">
        <v>7704</v>
      </c>
    </row>
    <row r="8" spans="1:12">
      <c r="A8" s="4" t="s">
        <v>1178</v>
      </c>
      <c r="B8" s="5" t="n">
        <v>25377</v>
      </c>
      <c r="C8" s="5" t="n">
        <v>25860</v>
      </c>
      <c r="D8" s="5" t="n">
        <v>23695</v>
      </c>
      <c r="E8" s="5" t="n">
        <v>23633</v>
      </c>
      <c r="F8" s="5" t="n">
        <v>18539</v>
      </c>
      <c r="G8" s="5" t="n">
        <v>17374</v>
      </c>
      <c r="H8" s="5" t="n">
        <v>17214</v>
      </c>
      <c r="I8" s="5" t="n">
        <v>20469</v>
      </c>
      <c r="J8" s="5" t="n">
        <v>98565</v>
      </c>
      <c r="K8" s="5" t="n">
        <v>73591</v>
      </c>
      <c r="L8" s="5" t="n">
        <v>54993</v>
      </c>
    </row>
    <row r="9" spans="1:12">
      <c r="A9" s="4" t="s">
        <v>115</v>
      </c>
      <c r="J9" s="5" t="n">
        <v>65318</v>
      </c>
      <c r="K9" s="5" t="n">
        <v>40724</v>
      </c>
      <c r="L9" s="5" t="n">
        <v>27335</v>
      </c>
    </row>
    <row r="10" spans="1:12">
      <c r="A10" s="4" t="s">
        <v>116</v>
      </c>
      <c r="B10" s="5" t="n">
        <v>7238</v>
      </c>
      <c r="C10" s="5" t="n">
        <v>5877</v>
      </c>
      <c r="D10" s="5" t="n">
        <v>6358</v>
      </c>
      <c r="E10" s="5" t="n">
        <v>5742</v>
      </c>
      <c r="F10" s="5" t="n">
        <v>4750</v>
      </c>
      <c r="G10" s="5" t="n">
        <v>4801</v>
      </c>
      <c r="H10" s="5" t="n">
        <v>4601</v>
      </c>
      <c r="I10" s="5" t="n">
        <v>1056</v>
      </c>
      <c r="J10" s="5" t="n">
        <v>25215</v>
      </c>
      <c r="K10" s="5" t="n">
        <v>15209</v>
      </c>
      <c r="L10" s="5" t="n">
        <v>10719</v>
      </c>
    </row>
    <row r="11" spans="1:12">
      <c r="A11" s="4" t="s">
        <v>117</v>
      </c>
      <c r="B11" s="6" t="n">
        <v>11953</v>
      </c>
      <c r="C11" s="6" t="n">
        <v>9227</v>
      </c>
      <c r="D11" s="6" t="n">
        <v>10369</v>
      </c>
      <c r="E11" s="6" t="n">
        <v>8554</v>
      </c>
      <c r="F11" s="6" t="n">
        <v>8065</v>
      </c>
      <c r="G11" s="6" t="n">
        <v>7837</v>
      </c>
      <c r="H11" s="6" t="n">
        <v>7825</v>
      </c>
      <c r="I11" s="6" t="n">
        <v>1789</v>
      </c>
      <c r="J11" s="5" t="n">
        <v>40103</v>
      </c>
      <c r="K11" s="5" t="n">
        <v>25515</v>
      </c>
      <c r="L11" s="5" t="n">
        <v>16616</v>
      </c>
    </row>
    <row r="12" spans="1:12">
      <c r="A12" s="4" t="s">
        <v>1183</v>
      </c>
    </row>
    <row r="13" spans="1:12">
      <c r="A13" s="3" t="s">
        <v>1186</v>
      </c>
    </row>
    <row r="14" spans="1:12">
      <c r="A14" s="4" t="s">
        <v>1174</v>
      </c>
      <c r="J14" s="5" t="n">
        <v>31</v>
      </c>
      <c r="K14" s="5" t="n">
        <v>27</v>
      </c>
      <c r="L14" s="5" t="n">
        <v>36</v>
      </c>
    </row>
    <row r="15" spans="1:12">
      <c r="A15" s="4" t="s">
        <v>1177</v>
      </c>
      <c r="J15" s="5" t="n">
        <v>0</v>
      </c>
      <c r="K15" s="5" t="n">
        <v>0</v>
      </c>
      <c r="L15" s="5" t="n">
        <v>2</v>
      </c>
    </row>
    <row r="16" spans="1:12">
      <c r="A16" s="4" t="s">
        <v>1188</v>
      </c>
      <c r="J16" s="5" t="n">
        <v>31</v>
      </c>
      <c r="K16" s="5" t="n">
        <v>27</v>
      </c>
      <c r="L16" s="5" t="n">
        <v>38</v>
      </c>
    </row>
    <row r="17" spans="1:12">
      <c r="A17" s="3" t="s">
        <v>1187</v>
      </c>
    </row>
    <row r="18" spans="1:12">
      <c r="A18" s="4" t="s">
        <v>1175</v>
      </c>
      <c r="J18" s="5" t="n">
        <v>3844</v>
      </c>
      <c r="K18" s="5" t="n">
        <v>3937</v>
      </c>
      <c r="L18" s="5" t="n">
        <v>1543</v>
      </c>
    </row>
    <row r="19" spans="1:12">
      <c r="A19" s="4" t="s">
        <v>1178</v>
      </c>
      <c r="J19" s="5" t="n">
        <v>3769</v>
      </c>
      <c r="K19" s="5" t="n">
        <v>2831</v>
      </c>
      <c r="L19" s="5" t="n">
        <v>1874</v>
      </c>
    </row>
    <row r="20" spans="1:12">
      <c r="A20" s="4" t="s">
        <v>1189</v>
      </c>
      <c r="J20" s="5" t="n">
        <v>7613</v>
      </c>
      <c r="K20" s="5" t="n">
        <v>6768</v>
      </c>
      <c r="L20" s="5" t="n">
        <v>3417</v>
      </c>
    </row>
    <row r="21" spans="1:12">
      <c r="A21" s="4" t="s">
        <v>115</v>
      </c>
      <c r="J21" s="5" t="n">
        <v>-7582</v>
      </c>
      <c r="K21" s="5" t="n">
        <v>-6741</v>
      </c>
      <c r="L21" s="5" t="n">
        <v>-3379</v>
      </c>
    </row>
    <row r="22" spans="1:12">
      <c r="A22" s="4" t="s">
        <v>116</v>
      </c>
      <c r="J22" s="5" t="n">
        <v>-2785</v>
      </c>
      <c r="K22" s="5" t="n">
        <v>-2783</v>
      </c>
      <c r="L22" s="5" t="n">
        <v>-1275</v>
      </c>
    </row>
    <row r="23" spans="1:12">
      <c r="A23" s="4" t="s">
        <v>1190</v>
      </c>
      <c r="J23" s="5" t="n">
        <v>-4797</v>
      </c>
      <c r="K23" s="5" t="n">
        <v>-3958</v>
      </c>
      <c r="L23" s="5" t="n">
        <v>-2104</v>
      </c>
    </row>
    <row r="24" spans="1:12">
      <c r="A24" s="4" t="s">
        <v>1191</v>
      </c>
      <c r="J24" s="5" t="n">
        <v>44900</v>
      </c>
      <c r="K24" s="5" t="n">
        <v>29473</v>
      </c>
      <c r="L24" s="5" t="n">
        <v>18720</v>
      </c>
    </row>
    <row r="25" spans="1:12">
      <c r="A25" s="4" t="s">
        <v>117</v>
      </c>
      <c r="J25" s="6" t="n">
        <v>40103</v>
      </c>
      <c r="K25" s="6" t="n">
        <v>25515</v>
      </c>
      <c r="L25" s="6" t="n">
        <v>16616</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507</v>
      </c>
      <c r="J1" s="2" t="s">
        <v>1</v>
      </c>
    </row>
    <row r="2" spans="1:12">
      <c r="B2" s="2" t="s">
        <v>2</v>
      </c>
      <c r="C2" s="2" t="s">
        <v>729</v>
      </c>
      <c r="D2" s="2" t="s">
        <v>4</v>
      </c>
      <c r="E2" s="2" t="s">
        <v>730</v>
      </c>
      <c r="F2" s="2" t="s">
        <v>30</v>
      </c>
      <c r="G2" s="2" t="s">
        <v>731</v>
      </c>
      <c r="H2" s="2" t="s">
        <v>732</v>
      </c>
      <c r="I2" s="2" t="s">
        <v>733</v>
      </c>
      <c r="J2" s="2" t="s">
        <v>2</v>
      </c>
      <c r="K2" s="2" t="s">
        <v>30</v>
      </c>
      <c r="L2" s="2" t="s">
        <v>81</v>
      </c>
    </row>
    <row r="3" spans="1:12">
      <c r="A3" s="3" t="s">
        <v>292</v>
      </c>
    </row>
    <row r="4" spans="1:12">
      <c r="A4" s="4" t="s">
        <v>117</v>
      </c>
      <c r="B4" s="6" t="n">
        <v>11953</v>
      </c>
      <c r="C4" s="6" t="n">
        <v>9227</v>
      </c>
      <c r="D4" s="6" t="n">
        <v>10369</v>
      </c>
      <c r="E4" s="6" t="n">
        <v>8554</v>
      </c>
      <c r="F4" s="6" t="n">
        <v>8065</v>
      </c>
      <c r="G4" s="6" t="n">
        <v>7837</v>
      </c>
      <c r="H4" s="6" t="n">
        <v>7825</v>
      </c>
      <c r="I4" s="6" t="n">
        <v>1789</v>
      </c>
      <c r="J4" s="6" t="n">
        <v>40103</v>
      </c>
      <c r="K4" s="6" t="n">
        <v>25515</v>
      </c>
      <c r="L4" s="6" t="n">
        <v>16616</v>
      </c>
    </row>
    <row r="5" spans="1:12">
      <c r="A5" s="3" t="s">
        <v>1193</v>
      </c>
    </row>
    <row r="6" spans="1:12">
      <c r="A6" s="4" t="s">
        <v>149</v>
      </c>
      <c r="J6" s="5" t="n">
        <v>2729</v>
      </c>
      <c r="K6" s="5" t="n">
        <v>1165</v>
      </c>
      <c r="L6" s="5" t="n">
        <v>514</v>
      </c>
    </row>
    <row r="7" spans="1:12">
      <c r="A7" s="4" t="s">
        <v>1194</v>
      </c>
      <c r="J7" s="5" t="n">
        <v>-4428</v>
      </c>
      <c r="K7" s="5" t="n">
        <v>6786</v>
      </c>
      <c r="L7" s="5" t="n">
        <v>2764</v>
      </c>
    </row>
    <row r="8" spans="1:12">
      <c r="A8" s="4" t="s">
        <v>188</v>
      </c>
      <c r="J8" s="5" t="n">
        <v>63447</v>
      </c>
      <c r="K8" s="5" t="n">
        <v>23669</v>
      </c>
      <c r="L8" s="5" t="n">
        <v>13188</v>
      </c>
    </row>
    <row r="9" spans="1:12">
      <c r="A9" s="3" t="s">
        <v>205</v>
      </c>
    </row>
    <row r="10" spans="1:12">
      <c r="A10" s="4" t="s">
        <v>152</v>
      </c>
      <c r="J10" s="5" t="n">
        <v>-126</v>
      </c>
      <c r="K10" s="5" t="n">
        <v>-116</v>
      </c>
      <c r="L10" s="5" t="n">
        <v>-5638</v>
      </c>
    </row>
    <row r="11" spans="1:12">
      <c r="A11" s="4" t="s">
        <v>1195</v>
      </c>
      <c r="J11" s="5" t="n">
        <v>0</v>
      </c>
      <c r="K11" s="5" t="n">
        <v>0</v>
      </c>
      <c r="L11" s="5" t="n">
        <v>58834</v>
      </c>
    </row>
    <row r="12" spans="1:12">
      <c r="A12" s="4" t="s">
        <v>211</v>
      </c>
      <c r="J12" s="5" t="n">
        <v>78440</v>
      </c>
      <c r="K12" s="5" t="n">
        <v>-32508</v>
      </c>
      <c r="L12" s="5" t="n">
        <v>-15888</v>
      </c>
    </row>
    <row r="13" spans="1:12">
      <c r="A13" s="4" t="s">
        <v>212</v>
      </c>
      <c r="E13" s="5" t="n">
        <v>78417</v>
      </c>
      <c r="I13" s="5" t="n">
        <v>110925</v>
      </c>
      <c r="J13" s="5" t="n">
        <v>78417</v>
      </c>
      <c r="K13" s="5" t="n">
        <v>110925</v>
      </c>
      <c r="L13" s="5" t="n">
        <v>126813</v>
      </c>
    </row>
    <row r="14" spans="1:12">
      <c r="A14" s="4" t="s">
        <v>213</v>
      </c>
      <c r="B14" s="5" t="n">
        <v>156857</v>
      </c>
      <c r="F14" s="5" t="n">
        <v>78417</v>
      </c>
      <c r="J14" s="5" t="n">
        <v>156857</v>
      </c>
      <c r="K14" s="5" t="n">
        <v>78417</v>
      </c>
      <c r="L14" s="5" t="n">
        <v>110925</v>
      </c>
    </row>
    <row r="15" spans="1:12">
      <c r="A15" s="4" t="s">
        <v>1183</v>
      </c>
    </row>
    <row r="16" spans="1:12">
      <c r="A16" s="3" t="s">
        <v>292</v>
      </c>
    </row>
    <row r="17" spans="1:12">
      <c r="A17" s="4" t="s">
        <v>117</v>
      </c>
      <c r="J17" s="5" t="n">
        <v>40103</v>
      </c>
      <c r="K17" s="5" t="n">
        <v>25515</v>
      </c>
      <c r="L17" s="5" t="n">
        <v>16616</v>
      </c>
    </row>
    <row r="18" spans="1:12">
      <c r="A18" s="3" t="s">
        <v>1193</v>
      </c>
    </row>
    <row r="19" spans="1:12">
      <c r="A19" s="4" t="s">
        <v>149</v>
      </c>
      <c r="J19" s="5" t="n">
        <v>2729</v>
      </c>
      <c r="K19" s="5" t="n">
        <v>1165</v>
      </c>
      <c r="L19" s="5" t="n">
        <v>514</v>
      </c>
    </row>
    <row r="20" spans="1:12">
      <c r="A20" s="4" t="s">
        <v>1196</v>
      </c>
      <c r="J20" s="5" t="n">
        <v>-44901</v>
      </c>
      <c r="K20" s="5" t="n">
        <v>-29473</v>
      </c>
      <c r="L20" s="5" t="n">
        <v>-16248</v>
      </c>
    </row>
    <row r="21" spans="1:12">
      <c r="A21" s="4" t="s">
        <v>1194</v>
      </c>
      <c r="J21" s="5" t="n">
        <v>240</v>
      </c>
      <c r="K21" s="5" t="n">
        <v>166</v>
      </c>
      <c r="L21" s="5" t="n">
        <v>1560</v>
      </c>
    </row>
    <row r="22" spans="1:12">
      <c r="A22" s="4" t="s">
        <v>1197</v>
      </c>
      <c r="J22" s="5" t="n">
        <v>0</v>
      </c>
      <c r="K22" s="5" t="n">
        <v>3566</v>
      </c>
      <c r="L22" s="5" t="n">
        <v>-286</v>
      </c>
    </row>
    <row r="23" spans="1:12">
      <c r="A23" s="4" t="s">
        <v>1198</v>
      </c>
      <c r="J23" s="5" t="n">
        <v>4794</v>
      </c>
      <c r="K23" s="5" t="n">
        <v>-6893</v>
      </c>
      <c r="L23" s="5" t="n">
        <v>232</v>
      </c>
    </row>
    <row r="24" spans="1:12">
      <c r="A24" s="4" t="s">
        <v>188</v>
      </c>
      <c r="J24" s="5" t="n">
        <v>2965</v>
      </c>
      <c r="K24" s="5" t="n">
        <v>-5954</v>
      </c>
      <c r="L24" s="5" t="n">
        <v>2388</v>
      </c>
    </row>
    <row r="25" spans="1:12">
      <c r="A25" s="3" t="s">
        <v>205</v>
      </c>
    </row>
    <row r="26" spans="1:12">
      <c r="A26" s="4" t="s">
        <v>1199</v>
      </c>
      <c r="J26" s="5" t="n">
        <v>0</v>
      </c>
      <c r="K26" s="5" t="n">
        <v>0</v>
      </c>
      <c r="L26" s="5" t="n">
        <v>0</v>
      </c>
    </row>
    <row r="27" spans="1:12">
      <c r="A27" s="4" t="s">
        <v>152</v>
      </c>
      <c r="J27" s="5" t="n">
        <v>-125</v>
      </c>
      <c r="K27" s="5" t="n">
        <v>-116</v>
      </c>
      <c r="L27" s="5" t="n">
        <v>-5638</v>
      </c>
    </row>
    <row r="28" spans="1:12">
      <c r="A28" s="4" t="s">
        <v>1200</v>
      </c>
      <c r="J28" s="5" t="n">
        <v>1107</v>
      </c>
      <c r="K28" s="5" t="n">
        <v>758</v>
      </c>
      <c r="L28" s="5" t="n">
        <v>267</v>
      </c>
    </row>
    <row r="29" spans="1:12">
      <c r="A29" s="4" t="s">
        <v>1201</v>
      </c>
      <c r="J29" s="5" t="n">
        <v>7765</v>
      </c>
      <c r="K29" s="5" t="n">
        <v>-10000</v>
      </c>
      <c r="L29" s="5" t="n">
        <v>-40000</v>
      </c>
    </row>
    <row r="30" spans="1:12">
      <c r="A30" s="4" t="s">
        <v>1195</v>
      </c>
      <c r="J30" s="5" t="n">
        <v>0</v>
      </c>
      <c r="K30" s="5" t="n">
        <v>0</v>
      </c>
      <c r="L30" s="5" t="n">
        <v>58834</v>
      </c>
    </row>
    <row r="31" spans="1:12">
      <c r="A31" s="4" t="s">
        <v>1202</v>
      </c>
      <c r="J31" s="5" t="n">
        <v>8747</v>
      </c>
      <c r="K31" s="5" t="n">
        <v>-9358</v>
      </c>
      <c r="L31" s="5" t="n">
        <v>13463</v>
      </c>
    </row>
    <row r="32" spans="1:12">
      <c r="A32" s="4" t="s">
        <v>211</v>
      </c>
      <c r="J32" s="5" t="n">
        <v>11712</v>
      </c>
      <c r="K32" s="5" t="n">
        <v>-15312</v>
      </c>
      <c r="L32" s="5" t="n">
        <v>15851</v>
      </c>
    </row>
    <row r="33" spans="1:12">
      <c r="A33" s="4" t="s">
        <v>212</v>
      </c>
      <c r="E33" s="6" t="n">
        <v>3412</v>
      </c>
      <c r="I33" s="6" t="n">
        <v>18724</v>
      </c>
      <c r="J33" s="5" t="n">
        <v>3412</v>
      </c>
      <c r="K33" s="5" t="n">
        <v>18724</v>
      </c>
      <c r="L33" s="5" t="n">
        <v>2873</v>
      </c>
    </row>
    <row r="34" spans="1:12">
      <c r="A34" s="4" t="s">
        <v>213</v>
      </c>
      <c r="B34" s="6" t="n">
        <v>15124</v>
      </c>
      <c r="F34" s="6" t="n">
        <v>3412</v>
      </c>
      <c r="J34" s="6" t="n">
        <v>15124</v>
      </c>
      <c r="K34" s="6" t="n">
        <v>3412</v>
      </c>
      <c r="L34" s="6" t="n">
        <v>1872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 customWidth="1" max="7" min="7" width="21"/>
  </cols>
  <sheetData>
    <row r="1" spans="1:7">
      <c r="A1" s="1" t="s">
        <v>1203</v>
      </c>
      <c r="B1" s="2" t="s">
        <v>1204</v>
      </c>
      <c r="C1" s="2" t="s">
        <v>168</v>
      </c>
      <c r="D1" s="2" t="s">
        <v>1205</v>
      </c>
      <c r="E1" s="2" t="s">
        <v>169</v>
      </c>
      <c r="F1" s="2" t="s">
        <v>1206</v>
      </c>
      <c r="G1" s="2" t="s">
        <v>170</v>
      </c>
    </row>
    <row r="2" spans="1:7">
      <c r="A2" s="3" t="s">
        <v>1207</v>
      </c>
    </row>
    <row r="3" spans="1:7">
      <c r="A3" s="4" t="s">
        <v>1208</v>
      </c>
      <c r="C3" s="6" t="n">
        <v>4036311</v>
      </c>
      <c r="E3" s="6" t="n">
        <v>2789599</v>
      </c>
    </row>
    <row r="4" spans="1:7">
      <c r="A4" s="4" t="s">
        <v>569</v>
      </c>
      <c r="C4" s="5" t="n">
        <v>3237983</v>
      </c>
      <c r="E4" s="5" t="n">
        <v>2254118</v>
      </c>
      <c r="G4" s="6" t="n">
        <v>1628445</v>
      </c>
    </row>
    <row r="5" spans="1:7">
      <c r="A5" s="4" t="s">
        <v>87</v>
      </c>
      <c r="C5" s="5" t="n">
        <v>3145485</v>
      </c>
      <c r="E5" s="5" t="n">
        <v>2195123</v>
      </c>
    </row>
    <row r="6" spans="1:7">
      <c r="A6" s="4" t="s">
        <v>1209</v>
      </c>
      <c r="D6" s="7" t="n">
        <v>20.53</v>
      </c>
    </row>
    <row r="7" spans="1:7">
      <c r="A7" s="4" t="s">
        <v>49</v>
      </c>
      <c r="C7" s="6" t="n">
        <v>102490</v>
      </c>
      <c r="E7" s="6" t="n">
        <v>50832</v>
      </c>
      <c r="G7" s="6" t="n">
        <v>22950</v>
      </c>
    </row>
    <row r="8" spans="1:7">
      <c r="A8" s="4" t="s">
        <v>820</v>
      </c>
    </row>
    <row r="9" spans="1:7">
      <c r="A9" s="3" t="s">
        <v>1207</v>
      </c>
    </row>
    <row r="10" spans="1:7">
      <c r="A10" s="4" t="s">
        <v>1208</v>
      </c>
      <c r="B10" s="6" t="n">
        <v>714000</v>
      </c>
    </row>
    <row r="11" spans="1:7">
      <c r="A11" s="4" t="s">
        <v>569</v>
      </c>
      <c r="B11" s="5" t="n">
        <v>456000</v>
      </c>
    </row>
    <row r="12" spans="1:7">
      <c r="A12" s="4" t="s">
        <v>87</v>
      </c>
      <c r="B12" s="6" t="n">
        <v>637000</v>
      </c>
    </row>
    <row r="13" spans="1:7">
      <c r="A13" s="4" t="s">
        <v>1210</v>
      </c>
      <c r="B13" s="12" t="n">
        <v>0.9629</v>
      </c>
    </row>
    <row r="14" spans="1:7">
      <c r="A14" s="4" t="s">
        <v>1211</v>
      </c>
      <c r="B14" s="6" t="n">
        <v>120174</v>
      </c>
    </row>
    <row r="15" spans="1:7">
      <c r="A15" s="4" t="s">
        <v>1212</v>
      </c>
      <c r="B15" s="6" t="n">
        <v>788</v>
      </c>
    </row>
    <row r="16" spans="1:7">
      <c r="A16" s="4" t="s">
        <v>1213</v>
      </c>
      <c r="B16" s="5" t="n">
        <v>6</v>
      </c>
    </row>
    <row r="17" spans="1:7">
      <c r="A17" s="4" t="s">
        <v>49</v>
      </c>
      <c r="B17" s="6" t="n">
        <v>51658</v>
      </c>
      <c r="F17" s="6" t="n">
        <v>51700</v>
      </c>
    </row>
    <row r="18" spans="1:7">
      <c r="A18" s="4" t="s">
        <v>1214</v>
      </c>
    </row>
    <row r="19" spans="1:7">
      <c r="A19" s="3" t="s">
        <v>1207</v>
      </c>
    </row>
    <row r="20" spans="1:7">
      <c r="A20" s="4" t="s">
        <v>1215</v>
      </c>
      <c r="B20" s="5" t="n">
        <v>5815051</v>
      </c>
    </row>
    <row r="21" spans="1:7">
      <c r="A21" s="4" t="s">
        <v>1216</v>
      </c>
      <c r="D21" s="6" t="n">
        <v>1194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17</v>
      </c>
      <c r="B1" s="2" t="s">
        <v>816</v>
      </c>
      <c r="C1" s="2" t="s">
        <v>2</v>
      </c>
      <c r="D1" s="2" t="s">
        <v>30</v>
      </c>
      <c r="E1" s="2" t="s">
        <v>817</v>
      </c>
      <c r="F1" s="2" t="s">
        <v>81</v>
      </c>
    </row>
    <row r="2" spans="1:6">
      <c r="A2" s="3" t="s">
        <v>1207</v>
      </c>
    </row>
    <row r="3" spans="1:6">
      <c r="A3" s="4" t="s">
        <v>1218</v>
      </c>
      <c r="C3" s="6" t="n">
        <v>102490</v>
      </c>
      <c r="D3" s="6" t="n">
        <v>50832</v>
      </c>
      <c r="F3" s="6" t="n">
        <v>22950</v>
      </c>
    </row>
    <row r="4" spans="1:6">
      <c r="A4" s="4" t="s">
        <v>820</v>
      </c>
    </row>
    <row r="5" spans="1:6">
      <c r="A5" s="3" t="s">
        <v>1207</v>
      </c>
    </row>
    <row r="6" spans="1:6">
      <c r="A6" s="4" t="s">
        <v>34</v>
      </c>
      <c r="B6" s="6" t="n">
        <v>40947</v>
      </c>
    </row>
    <row r="7" spans="1:6">
      <c r="A7" s="4" t="s">
        <v>218</v>
      </c>
      <c r="B7" s="5" t="n">
        <v>190254</v>
      </c>
    </row>
    <row r="8" spans="1:6">
      <c r="A8" s="4" t="s">
        <v>1219</v>
      </c>
      <c r="B8" s="5" t="n">
        <v>456158</v>
      </c>
    </row>
    <row r="9" spans="1:6">
      <c r="A9" s="4" t="s">
        <v>41</v>
      </c>
      <c r="B9" s="5" t="n">
        <v>0</v>
      </c>
    </row>
    <row r="10" spans="1:6">
      <c r="A10" s="4" t="s">
        <v>222</v>
      </c>
      <c r="B10" s="5" t="n">
        <v>4190</v>
      </c>
    </row>
    <row r="11" spans="1:6">
      <c r="A11" s="4" t="s">
        <v>220</v>
      </c>
      <c r="B11" s="5" t="n">
        <v>4319</v>
      </c>
    </row>
    <row r="12" spans="1:6">
      <c r="A12" s="4" t="s">
        <v>1220</v>
      </c>
      <c r="B12" s="5" t="n">
        <v>6748</v>
      </c>
    </row>
    <row r="13" spans="1:6">
      <c r="A13" s="4" t="s">
        <v>50</v>
      </c>
      <c r="B13" s="5" t="n">
        <v>9362</v>
      </c>
    </row>
    <row r="14" spans="1:6">
      <c r="A14" s="4" t="s">
        <v>1221</v>
      </c>
      <c r="B14" s="5" t="n">
        <v>713950</v>
      </c>
    </row>
    <row r="15" spans="1:6">
      <c r="A15" s="4" t="s">
        <v>87</v>
      </c>
      <c r="B15" s="5" t="n">
        <v>636591</v>
      </c>
    </row>
    <row r="16" spans="1:6">
      <c r="A16" s="4" t="s">
        <v>1222</v>
      </c>
      <c r="B16" s="5" t="n">
        <v>0</v>
      </c>
    </row>
    <row r="17" spans="1:6">
      <c r="A17" s="4" t="s">
        <v>1223</v>
      </c>
      <c r="B17" s="5" t="n">
        <v>0</v>
      </c>
    </row>
    <row r="18" spans="1:6">
      <c r="A18" s="4" t="s">
        <v>224</v>
      </c>
      <c r="B18" s="5" t="n">
        <v>8843</v>
      </c>
    </row>
    <row r="19" spans="1:6">
      <c r="A19" s="4" t="s">
        <v>1224</v>
      </c>
      <c r="B19" s="5" t="n">
        <v>645434</v>
      </c>
    </row>
    <row r="20" spans="1:6">
      <c r="A20" s="4" t="s">
        <v>1225</v>
      </c>
      <c r="B20" s="5" t="n">
        <v>68516</v>
      </c>
    </row>
    <row r="21" spans="1:6">
      <c r="A21" s="4" t="s">
        <v>1211</v>
      </c>
      <c r="B21" s="5" t="n">
        <v>120174</v>
      </c>
    </row>
    <row r="22" spans="1:6">
      <c r="A22" s="4" t="s">
        <v>1218</v>
      </c>
      <c r="B22" s="5" t="n">
        <v>51658</v>
      </c>
      <c r="E22" s="6" t="n">
        <v>51700</v>
      </c>
    </row>
    <row r="23" spans="1:6">
      <c r="A23" s="4" t="s">
        <v>1226</v>
      </c>
    </row>
    <row r="24" spans="1:6">
      <c r="A24" s="3" t="s">
        <v>1207</v>
      </c>
    </row>
    <row r="25" spans="1:6">
      <c r="A25" s="4" t="s">
        <v>34</v>
      </c>
      <c r="B25" s="5" t="n">
        <v>1972</v>
      </c>
    </row>
    <row r="26" spans="1:6">
      <c r="A26" s="4" t="s">
        <v>1227</v>
      </c>
    </row>
    <row r="27" spans="1:6">
      <c r="A27" s="3" t="s">
        <v>1207</v>
      </c>
    </row>
    <row r="28" spans="1:6">
      <c r="A28" s="4" t="s">
        <v>34</v>
      </c>
      <c r="B28" s="5" t="n">
        <v>40947</v>
      </c>
    </row>
    <row r="29" spans="1:6">
      <c r="A29" s="4" t="s">
        <v>218</v>
      </c>
      <c r="B29" s="5" t="n">
        <v>191881</v>
      </c>
    </row>
    <row r="30" spans="1:6">
      <c r="A30" s="4" t="s">
        <v>1219</v>
      </c>
      <c r="B30" s="5" t="n">
        <v>467197</v>
      </c>
    </row>
    <row r="31" spans="1:6">
      <c r="A31" s="4" t="s">
        <v>41</v>
      </c>
      <c r="B31" s="5" t="n">
        <v>-7399</v>
      </c>
    </row>
    <row r="32" spans="1:6">
      <c r="A32" s="4" t="s">
        <v>222</v>
      </c>
      <c r="B32" s="5" t="n">
        <v>5335</v>
      </c>
    </row>
    <row r="33" spans="1:6">
      <c r="A33" s="4" t="s">
        <v>220</v>
      </c>
      <c r="B33" s="5" t="n">
        <v>493</v>
      </c>
    </row>
    <row r="34" spans="1:6">
      <c r="A34" s="4" t="s">
        <v>1220</v>
      </c>
      <c r="B34" s="5" t="n">
        <v>5618</v>
      </c>
    </row>
    <row r="35" spans="1:6">
      <c r="A35" s="4" t="s">
        <v>50</v>
      </c>
      <c r="B35" s="5" t="n">
        <v>10589</v>
      </c>
    </row>
    <row r="36" spans="1:6">
      <c r="A36" s="4" t="s">
        <v>1221</v>
      </c>
      <c r="B36" s="5" t="n">
        <v>716633</v>
      </c>
    </row>
    <row r="37" spans="1:6">
      <c r="A37" s="4" t="s">
        <v>87</v>
      </c>
      <c r="B37" s="5" t="n">
        <v>636450</v>
      </c>
    </row>
    <row r="38" spans="1:6">
      <c r="A38" s="4" t="s">
        <v>1222</v>
      </c>
      <c r="B38" s="5" t="n">
        <v>0</v>
      </c>
    </row>
    <row r="39" spans="1:6">
      <c r="A39" s="4" t="s">
        <v>1223</v>
      </c>
      <c r="B39" s="5" t="n">
        <v>0</v>
      </c>
    </row>
    <row r="40" spans="1:6">
      <c r="A40" s="4" t="s">
        <v>224</v>
      </c>
      <c r="B40" s="5" t="n">
        <v>9063</v>
      </c>
    </row>
    <row r="41" spans="1:6">
      <c r="A41" s="4" t="s">
        <v>1224</v>
      </c>
      <c r="B41" s="5" t="n">
        <v>645513</v>
      </c>
    </row>
    <row r="42" spans="1:6">
      <c r="A42" s="4" t="s">
        <v>1225</v>
      </c>
      <c r="B42" s="5" t="n">
        <v>71120</v>
      </c>
    </row>
    <row r="43" spans="1:6">
      <c r="A43" s="4" t="s">
        <v>1228</v>
      </c>
    </row>
    <row r="44" spans="1:6">
      <c r="A44" s="3" t="s">
        <v>1207</v>
      </c>
    </row>
    <row r="45" spans="1:6">
      <c r="A45" s="4" t="s">
        <v>34</v>
      </c>
      <c r="B45" s="5" t="n">
        <v>1972</v>
      </c>
    </row>
    <row r="46" spans="1:6">
      <c r="A46" s="4" t="s">
        <v>1229</v>
      </c>
    </row>
    <row r="47" spans="1:6">
      <c r="A47" s="3" t="s">
        <v>1207</v>
      </c>
    </row>
    <row r="48" spans="1:6">
      <c r="A48" s="4" t="s">
        <v>34</v>
      </c>
      <c r="B48" s="5" t="n">
        <v>0</v>
      </c>
    </row>
    <row r="49" spans="1:6">
      <c r="A49" s="4" t="s">
        <v>218</v>
      </c>
      <c r="B49" s="5" t="n">
        <v>-1627</v>
      </c>
    </row>
    <row r="50" spans="1:6">
      <c r="A50" s="4" t="s">
        <v>1219</v>
      </c>
      <c r="B50" s="5" t="n">
        <v>-11039</v>
      </c>
    </row>
    <row r="51" spans="1:6">
      <c r="A51" s="4" t="s">
        <v>41</v>
      </c>
      <c r="B51" s="5" t="n">
        <v>7399</v>
      </c>
    </row>
    <row r="52" spans="1:6">
      <c r="A52" s="4" t="s">
        <v>222</v>
      </c>
      <c r="B52" s="5" t="n">
        <v>-1145</v>
      </c>
    </row>
    <row r="53" spans="1:6">
      <c r="A53" s="4" t="s">
        <v>220</v>
      </c>
      <c r="B53" s="5" t="n">
        <v>3826</v>
      </c>
    </row>
    <row r="54" spans="1:6">
      <c r="A54" s="4" t="s">
        <v>1220</v>
      </c>
      <c r="B54" s="5" t="n">
        <v>1130</v>
      </c>
    </row>
    <row r="55" spans="1:6">
      <c r="A55" s="4" t="s">
        <v>50</v>
      </c>
      <c r="B55" s="5" t="n">
        <v>-1227</v>
      </c>
    </row>
    <row r="56" spans="1:6">
      <c r="A56" s="4" t="s">
        <v>1221</v>
      </c>
      <c r="B56" s="5" t="n">
        <v>-2683</v>
      </c>
    </row>
    <row r="57" spans="1:6">
      <c r="A57" s="4" t="s">
        <v>87</v>
      </c>
      <c r="B57" s="5" t="n">
        <v>141</v>
      </c>
    </row>
    <row r="58" spans="1:6">
      <c r="A58" s="4" t="s">
        <v>1222</v>
      </c>
      <c r="B58" s="5" t="n">
        <v>0</v>
      </c>
    </row>
    <row r="59" spans="1:6">
      <c r="A59" s="4" t="s">
        <v>1223</v>
      </c>
      <c r="B59" s="5" t="n">
        <v>0</v>
      </c>
    </row>
    <row r="60" spans="1:6">
      <c r="A60" s="4" t="s">
        <v>224</v>
      </c>
      <c r="B60" s="5" t="n">
        <v>-220</v>
      </c>
    </row>
    <row r="61" spans="1:6">
      <c r="A61" s="4" t="s">
        <v>1224</v>
      </c>
      <c r="B61" s="5" t="n">
        <v>-79</v>
      </c>
    </row>
    <row r="62" spans="1:6">
      <c r="A62" s="4" t="s">
        <v>1225</v>
      </c>
      <c r="B62" s="5" t="n">
        <v>-2604</v>
      </c>
    </row>
    <row r="63" spans="1:6">
      <c r="A63" s="4" t="s">
        <v>1230</v>
      </c>
    </row>
    <row r="64" spans="1:6">
      <c r="A64" s="3" t="s">
        <v>1207</v>
      </c>
    </row>
    <row r="65" spans="1:6">
      <c r="A65" s="4" t="s">
        <v>34</v>
      </c>
      <c r="B65"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31</v>
      </c>
      <c r="B1" s="2" t="s">
        <v>817</v>
      </c>
      <c r="C1" s="2" t="s">
        <v>2</v>
      </c>
      <c r="D1" s="2" t="s">
        <v>1232</v>
      </c>
      <c r="E1" s="2" t="s">
        <v>30</v>
      </c>
      <c r="F1" s="2" t="s">
        <v>81</v>
      </c>
    </row>
    <row r="2" spans="1:6">
      <c r="A2" s="3" t="s">
        <v>1207</v>
      </c>
    </row>
    <row r="3" spans="1:6">
      <c r="A3" s="4" t="s">
        <v>1233</v>
      </c>
      <c r="D3" s="7" t="n">
        <v>20.53</v>
      </c>
    </row>
    <row r="4" spans="1:6">
      <c r="A4" s="4" t="s">
        <v>49</v>
      </c>
      <c r="C4" s="6" t="n">
        <v>102490</v>
      </c>
      <c r="E4" s="6" t="n">
        <v>50832</v>
      </c>
      <c r="F4" s="6" t="n">
        <v>22950</v>
      </c>
    </row>
    <row r="5" spans="1:6">
      <c r="A5" s="4" t="s">
        <v>1234</v>
      </c>
    </row>
    <row r="6" spans="1:6">
      <c r="A6" s="3" t="s">
        <v>1207</v>
      </c>
    </row>
    <row r="7" spans="1:6">
      <c r="A7" s="4" t="s">
        <v>1211</v>
      </c>
      <c r="B7" s="6" t="n">
        <v>79777</v>
      </c>
    </row>
    <row r="8" spans="1:6">
      <c r="A8" s="4" t="s">
        <v>1212</v>
      </c>
      <c r="B8" s="5" t="n">
        <v>6100</v>
      </c>
    </row>
    <row r="9" spans="1:6">
      <c r="A9" s="4" t="s">
        <v>1235</v>
      </c>
      <c r="B9" s="5" t="n">
        <v>1500</v>
      </c>
    </row>
    <row r="10" spans="1:6">
      <c r="A10" s="4" t="s">
        <v>1236</v>
      </c>
      <c r="B10" s="6" t="n">
        <v>1300</v>
      </c>
    </row>
    <row r="11" spans="1:6">
      <c r="A11" s="4" t="s">
        <v>1237</v>
      </c>
      <c r="B11" s="5" t="n">
        <v>4480645</v>
      </c>
    </row>
    <row r="12" spans="1:6">
      <c r="A12" s="4" t="s">
        <v>1216</v>
      </c>
      <c r="B12" s="6" t="n">
        <v>70900</v>
      </c>
    </row>
    <row r="13" spans="1:6">
      <c r="A13" s="4" t="s">
        <v>1233</v>
      </c>
      <c r="B13" s="7" t="n">
        <v>15.83</v>
      </c>
    </row>
    <row r="14" spans="1:6">
      <c r="A14" s="4" t="s">
        <v>49</v>
      </c>
      <c r="B14" s="6" t="n">
        <v>2788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8</v>
      </c>
      <c r="B1" s="2" t="s">
        <v>817</v>
      </c>
      <c r="C1" s="2" t="s">
        <v>2</v>
      </c>
      <c r="D1" s="2" t="s">
        <v>30</v>
      </c>
      <c r="E1" s="2" t="s">
        <v>81</v>
      </c>
    </row>
    <row r="2" spans="1:5">
      <c r="A2" s="3" t="s">
        <v>1207</v>
      </c>
    </row>
    <row r="3" spans="1:5">
      <c r="A3" s="4" t="s">
        <v>49</v>
      </c>
      <c r="C3" s="6" t="n">
        <v>102490</v>
      </c>
      <c r="D3" s="6" t="n">
        <v>50832</v>
      </c>
      <c r="E3" s="6" t="n">
        <v>22950</v>
      </c>
    </row>
    <row r="4" spans="1:5">
      <c r="A4" s="4" t="s">
        <v>1234</v>
      </c>
    </row>
    <row r="5" spans="1:5">
      <c r="A5" s="3" t="s">
        <v>1207</v>
      </c>
    </row>
    <row r="6" spans="1:5">
      <c r="A6" s="4" t="s">
        <v>34</v>
      </c>
      <c r="B6" s="6" t="n">
        <v>10486</v>
      </c>
    </row>
    <row r="7" spans="1:5">
      <c r="A7" s="4" t="s">
        <v>218</v>
      </c>
      <c r="B7" s="5" t="n">
        <v>56121</v>
      </c>
    </row>
    <row r="8" spans="1:5">
      <c r="A8" s="4" t="s">
        <v>83</v>
      </c>
      <c r="B8" s="5" t="n">
        <v>332893</v>
      </c>
    </row>
    <row r="9" spans="1:5">
      <c r="A9" s="4" t="s">
        <v>41</v>
      </c>
      <c r="B9" s="5" t="n">
        <v>0</v>
      </c>
    </row>
    <row r="10" spans="1:5">
      <c r="A10" s="4" t="s">
        <v>1239</v>
      </c>
      <c r="B10" s="5" t="n">
        <v>4794</v>
      </c>
    </row>
    <row r="11" spans="1:5">
      <c r="A11" s="4" t="s">
        <v>47</v>
      </c>
      <c r="B11" s="5" t="n">
        <v>11276</v>
      </c>
    </row>
    <row r="12" spans="1:5">
      <c r="A12" s="4" t="s">
        <v>220</v>
      </c>
      <c r="B12" s="5" t="n">
        <v>2903</v>
      </c>
    </row>
    <row r="13" spans="1:5">
      <c r="A13" s="4" t="s">
        <v>50</v>
      </c>
      <c r="B13" s="5" t="n">
        <v>4536</v>
      </c>
    </row>
    <row r="14" spans="1:5">
      <c r="A14" s="4" t="s">
        <v>1221</v>
      </c>
      <c r="B14" s="5" t="n">
        <v>423009</v>
      </c>
    </row>
    <row r="15" spans="1:5">
      <c r="A15" s="4" t="s">
        <v>87</v>
      </c>
      <c r="B15" s="5" t="n">
        <v>336018</v>
      </c>
    </row>
    <row r="16" spans="1:5">
      <c r="A16" s="4" t="s">
        <v>918</v>
      </c>
      <c r="B16" s="5" t="n">
        <v>33300</v>
      </c>
    </row>
    <row r="17" spans="1:5">
      <c r="A17" s="4" t="s">
        <v>224</v>
      </c>
      <c r="B17" s="5" t="n">
        <v>1796</v>
      </c>
    </row>
    <row r="18" spans="1:5">
      <c r="A18" s="4" t="s">
        <v>1224</v>
      </c>
      <c r="B18" s="5" t="n">
        <v>371114</v>
      </c>
    </row>
    <row r="19" spans="1:5">
      <c r="A19" s="4" t="s">
        <v>1225</v>
      </c>
      <c r="B19" s="5" t="n">
        <v>51895</v>
      </c>
    </row>
    <row r="20" spans="1:5">
      <c r="A20" s="4" t="s">
        <v>1211</v>
      </c>
      <c r="B20" s="5" t="n">
        <v>79777</v>
      </c>
    </row>
    <row r="21" spans="1:5">
      <c r="A21" s="4" t="s">
        <v>49</v>
      </c>
      <c r="B21" s="5" t="n">
        <v>27882</v>
      </c>
    </row>
    <row r="22" spans="1:5">
      <c r="A22" s="4" t="s">
        <v>1240</v>
      </c>
    </row>
    <row r="23" spans="1:5">
      <c r="A23" s="3" t="s">
        <v>1207</v>
      </c>
    </row>
    <row r="24" spans="1:5">
      <c r="A24" s="4" t="s">
        <v>34</v>
      </c>
      <c r="B24" s="5" t="n">
        <v>10486</v>
      </c>
    </row>
    <row r="25" spans="1:5">
      <c r="A25" s="4" t="s">
        <v>218</v>
      </c>
      <c r="B25" s="5" t="n">
        <v>56503</v>
      </c>
    </row>
    <row r="26" spans="1:5">
      <c r="A26" s="4" t="s">
        <v>83</v>
      </c>
      <c r="B26" s="5" t="n">
        <v>339502</v>
      </c>
    </row>
    <row r="27" spans="1:5">
      <c r="A27" s="4" t="s">
        <v>41</v>
      </c>
      <c r="B27" s="5" t="n">
        <v>-3301</v>
      </c>
    </row>
    <row r="28" spans="1:5">
      <c r="A28" s="4" t="s">
        <v>1239</v>
      </c>
      <c r="B28" s="5" t="n">
        <v>5266</v>
      </c>
    </row>
    <row r="29" spans="1:5">
      <c r="A29" s="4" t="s">
        <v>47</v>
      </c>
      <c r="B29" s="5" t="n">
        <v>11276</v>
      </c>
    </row>
    <row r="30" spans="1:5">
      <c r="A30" s="4" t="s">
        <v>220</v>
      </c>
      <c r="B30" s="5" t="n">
        <v>904</v>
      </c>
    </row>
    <row r="31" spans="1:5">
      <c r="A31" s="4" t="s">
        <v>50</v>
      </c>
      <c r="B31" s="5" t="n">
        <v>3756</v>
      </c>
    </row>
    <row r="32" spans="1:5">
      <c r="A32" s="4" t="s">
        <v>1221</v>
      </c>
      <c r="B32" s="5" t="n">
        <v>424392</v>
      </c>
    </row>
    <row r="33" spans="1:5">
      <c r="A33" s="4" t="s">
        <v>87</v>
      </c>
      <c r="B33" s="5" t="n">
        <v>335685</v>
      </c>
    </row>
    <row r="34" spans="1:5">
      <c r="A34" s="4" t="s">
        <v>918</v>
      </c>
      <c r="B34" s="5" t="n">
        <v>33300</v>
      </c>
    </row>
    <row r="35" spans="1:5">
      <c r="A35" s="4" t="s">
        <v>224</v>
      </c>
      <c r="B35" s="5" t="n">
        <v>1916</v>
      </c>
    </row>
    <row r="36" spans="1:5">
      <c r="A36" s="4" t="s">
        <v>1224</v>
      </c>
      <c r="B36" s="5" t="n">
        <v>370901</v>
      </c>
    </row>
    <row r="37" spans="1:5">
      <c r="A37" s="4" t="s">
        <v>1225</v>
      </c>
      <c r="B37" s="5" t="n">
        <v>53491</v>
      </c>
    </row>
    <row r="38" spans="1:5">
      <c r="A38" s="4" t="s">
        <v>1241</v>
      </c>
    </row>
    <row r="39" spans="1:5">
      <c r="A39" s="3" t="s">
        <v>1207</v>
      </c>
    </row>
    <row r="40" spans="1:5">
      <c r="A40" s="4" t="s">
        <v>34</v>
      </c>
      <c r="B40" s="5" t="n">
        <v>0</v>
      </c>
    </row>
    <row r="41" spans="1:5">
      <c r="A41" s="4" t="s">
        <v>218</v>
      </c>
      <c r="B41" s="5" t="n">
        <v>-382</v>
      </c>
    </row>
    <row r="42" spans="1:5">
      <c r="A42" s="4" t="s">
        <v>83</v>
      </c>
      <c r="B42" s="5" t="n">
        <v>-6609</v>
      </c>
    </row>
    <row r="43" spans="1:5">
      <c r="A43" s="4" t="s">
        <v>41</v>
      </c>
      <c r="B43" s="5" t="n">
        <v>3301</v>
      </c>
    </row>
    <row r="44" spans="1:5">
      <c r="A44" s="4" t="s">
        <v>1239</v>
      </c>
      <c r="B44" s="5" t="n">
        <v>-472</v>
      </c>
    </row>
    <row r="45" spans="1:5">
      <c r="A45" s="4" t="s">
        <v>47</v>
      </c>
      <c r="B45" s="5" t="n">
        <v>0</v>
      </c>
    </row>
    <row r="46" spans="1:5">
      <c r="A46" s="4" t="s">
        <v>220</v>
      </c>
      <c r="B46" s="5" t="n">
        <v>1999</v>
      </c>
    </row>
    <row r="47" spans="1:5">
      <c r="A47" s="4" t="s">
        <v>50</v>
      </c>
      <c r="B47" s="5" t="n">
        <v>780</v>
      </c>
    </row>
    <row r="48" spans="1:5">
      <c r="A48" s="4" t="s">
        <v>1221</v>
      </c>
      <c r="B48" s="5" t="n">
        <v>-1383</v>
      </c>
    </row>
    <row r="49" spans="1:5">
      <c r="A49" s="4" t="s">
        <v>87</v>
      </c>
      <c r="B49" s="5" t="n">
        <v>333</v>
      </c>
    </row>
    <row r="50" spans="1:5">
      <c r="A50" s="4" t="s">
        <v>918</v>
      </c>
      <c r="B50" s="5" t="n">
        <v>0</v>
      </c>
    </row>
    <row r="51" spans="1:5">
      <c r="A51" s="4" t="s">
        <v>224</v>
      </c>
      <c r="B51" s="5" t="n">
        <v>-120</v>
      </c>
    </row>
    <row r="52" spans="1:5">
      <c r="A52" s="4" t="s">
        <v>1224</v>
      </c>
      <c r="B52" s="5" t="n">
        <v>213</v>
      </c>
    </row>
    <row r="53" spans="1:5">
      <c r="A53" s="4" t="s">
        <v>1225</v>
      </c>
      <c r="B53" s="6" t="n">
        <v>-159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242</v>
      </c>
      <c r="B1" s="2" t="s">
        <v>168</v>
      </c>
    </row>
    <row r="2" spans="1:2">
      <c r="A2" s="4" t="s">
        <v>1234</v>
      </c>
    </row>
    <row r="3" spans="1:2">
      <c r="A3" s="3" t="s">
        <v>1207</v>
      </c>
    </row>
    <row r="4" spans="1:2">
      <c r="A4" s="4" t="s">
        <v>1243</v>
      </c>
      <c r="B4" s="6" t="n">
        <v>453987</v>
      </c>
    </row>
    <row r="5" spans="1:2">
      <c r="A5" s="4" t="s">
        <v>1244</v>
      </c>
      <c r="B5" s="5" t="n">
        <v>3795</v>
      </c>
    </row>
    <row r="6" spans="1:2">
      <c r="A6" s="4" t="s">
        <v>1245</v>
      </c>
      <c r="B6" s="5" t="n">
        <v>450192</v>
      </c>
    </row>
    <row r="7" spans="1:2">
      <c r="A7" s="4" t="s">
        <v>1246</v>
      </c>
      <c r="B7" s="5" t="n">
        <v>117299</v>
      </c>
    </row>
    <row r="8" spans="1:2">
      <c r="A8" s="4" t="s">
        <v>1247</v>
      </c>
      <c r="B8" s="5" t="n">
        <v>332893</v>
      </c>
    </row>
    <row r="9" spans="1:2">
      <c r="A9" s="4" t="s">
        <v>820</v>
      </c>
    </row>
    <row r="10" spans="1:2">
      <c r="A10" s="3" t="s">
        <v>1207</v>
      </c>
    </row>
    <row r="11" spans="1:2">
      <c r="A11" s="4" t="s">
        <v>1243</v>
      </c>
      <c r="B11" s="5" t="n">
        <v>539806</v>
      </c>
    </row>
    <row r="12" spans="1:2">
      <c r="A12" s="4" t="s">
        <v>1244</v>
      </c>
      <c r="B12" s="5" t="n">
        <v>2765</v>
      </c>
    </row>
    <row r="13" spans="1:2">
      <c r="A13" s="4" t="s">
        <v>1245</v>
      </c>
      <c r="B13" s="5" t="n">
        <v>537041</v>
      </c>
    </row>
    <row r="14" spans="1:2">
      <c r="A14" s="4" t="s">
        <v>1246</v>
      </c>
      <c r="B14" s="5" t="n">
        <v>80883</v>
      </c>
    </row>
    <row r="15" spans="1:2">
      <c r="A15" s="4" t="s">
        <v>1247</v>
      </c>
      <c r="B15" s="6" t="n">
        <v>45615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0</v>
      </c>
      <c r="D2" s="2" t="s">
        <v>81</v>
      </c>
    </row>
    <row r="3" spans="1:4">
      <c r="A3" s="3" t="s">
        <v>296</v>
      </c>
    </row>
    <row r="4" spans="1:4">
      <c r="A4" s="4" t="s">
        <v>1249</v>
      </c>
      <c r="B4" s="6" t="n">
        <v>122465</v>
      </c>
      <c r="C4" s="6" t="n">
        <v>122316</v>
      </c>
      <c r="D4" s="6" t="n">
        <v>116723</v>
      </c>
    </row>
    <row r="5" spans="1:4">
      <c r="A5" s="4" t="s">
        <v>117</v>
      </c>
      <c r="B5" s="6" t="n">
        <v>43661</v>
      </c>
      <c r="C5" s="6" t="n">
        <v>38927</v>
      </c>
      <c r="D5" s="6" t="n">
        <v>24959</v>
      </c>
    </row>
    <row r="6" spans="1:4">
      <c r="A6" s="4" t="s">
        <v>1250</v>
      </c>
      <c r="B6" s="7" t="n">
        <v>1.62</v>
      </c>
      <c r="C6" s="7" t="n">
        <v>1.44</v>
      </c>
      <c r="D6" s="7" t="n">
        <v>0.92</v>
      </c>
    </row>
    <row r="7" spans="1:4">
      <c r="A7" s="4" t="s">
        <v>1251</v>
      </c>
      <c r="B7" s="7" t="n">
        <v>1.59</v>
      </c>
      <c r="C7" s="7" t="n">
        <v>1.42</v>
      </c>
      <c r="D7" s="7" t="n">
        <v>0.9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s>
  <sheetData>
    <row r="1" spans="1:6">
      <c r="A1" s="1" t="s">
        <v>1252</v>
      </c>
      <c r="B1" s="2" t="s">
        <v>168</v>
      </c>
      <c r="C1" s="2" t="s">
        <v>1253</v>
      </c>
      <c r="D1" s="2" t="s">
        <v>910</v>
      </c>
      <c r="E1" s="2" t="s">
        <v>169</v>
      </c>
      <c r="F1" s="2" t="s">
        <v>170</v>
      </c>
    </row>
    <row r="2" spans="1:6">
      <c r="A2" s="3" t="s">
        <v>298</v>
      </c>
    </row>
    <row r="3" spans="1:6">
      <c r="A3" s="4" t="s">
        <v>1254</v>
      </c>
      <c r="B3" s="6" t="n">
        <v>4036311000</v>
      </c>
      <c r="E3" s="6" t="n">
        <v>2789599000</v>
      </c>
    </row>
    <row r="4" spans="1:6">
      <c r="A4" s="4" t="s">
        <v>628</v>
      </c>
      <c r="B4" s="5" t="n">
        <v>3237983000</v>
      </c>
      <c r="E4" s="5" t="n">
        <v>2254118000</v>
      </c>
      <c r="F4" s="6" t="n">
        <v>1628445000</v>
      </c>
    </row>
    <row r="5" spans="1:6">
      <c r="A5" s="4" t="s">
        <v>60</v>
      </c>
      <c r="B5" s="5" t="n">
        <v>3145485000</v>
      </c>
      <c r="E5" s="6" t="n">
        <v>2195123000</v>
      </c>
    </row>
    <row r="6" spans="1:6">
      <c r="A6" s="4" t="s">
        <v>1255</v>
      </c>
    </row>
    <row r="7" spans="1:6">
      <c r="A7" s="3" t="s">
        <v>298</v>
      </c>
    </row>
    <row r="8" spans="1:6">
      <c r="A8" s="4" t="s">
        <v>1254</v>
      </c>
      <c r="B8" s="5" t="n">
        <v>2000000000</v>
      </c>
    </row>
    <row r="9" spans="1:6">
      <c r="A9" s="4" t="s">
        <v>628</v>
      </c>
      <c r="B9" s="5" t="n">
        <v>1400000000</v>
      </c>
    </row>
    <row r="10" spans="1:6">
      <c r="A10" s="4" t="s">
        <v>60</v>
      </c>
      <c r="B10" s="5" t="n">
        <v>1700000000</v>
      </c>
    </row>
    <row r="11" spans="1:6">
      <c r="A11" s="4" t="s">
        <v>1256</v>
      </c>
      <c r="C11" s="12" t="n">
        <v>0.3471</v>
      </c>
    </row>
    <row r="12" spans="1:6">
      <c r="A12" s="4" t="s">
        <v>935</v>
      </c>
    </row>
    <row r="13" spans="1:6">
      <c r="A13" s="3" t="s">
        <v>298</v>
      </c>
    </row>
    <row r="14" spans="1:6">
      <c r="A14" s="4" t="s">
        <v>930</v>
      </c>
      <c r="D14" s="6" t="n">
        <v>15000000</v>
      </c>
    </row>
    <row r="15" spans="1:6">
      <c r="A15" s="4" t="s">
        <v>933</v>
      </c>
      <c r="B15"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3</v>
      </c>
      <c r="B1" s="2" t="s">
        <v>1</v>
      </c>
    </row>
    <row r="2" spans="1:2">
      <c r="B2" s="2" t="s">
        <v>2</v>
      </c>
    </row>
    <row r="3" spans="1:2">
      <c r="A3" s="3" t="s">
        <v>237</v>
      </c>
    </row>
    <row r="4" spans="1:2">
      <c r="A4" s="4" t="s">
        <v>83</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706</v>
      </c>
      <c r="C3" s="6" t="n">
        <v>14935</v>
      </c>
    </row>
    <row r="4" spans="1:3">
      <c r="A4" s="4" t="s">
        <v>33</v>
      </c>
      <c r="B4" s="5" t="n">
        <v>142151</v>
      </c>
      <c r="C4" s="5" t="n">
        <v>63482</v>
      </c>
    </row>
    <row r="5" spans="1:3">
      <c r="A5" s="4" t="s">
        <v>34</v>
      </c>
      <c r="B5" s="5" t="n">
        <v>156857</v>
      </c>
      <c r="C5" s="5" t="n">
        <v>78417</v>
      </c>
    </row>
    <row r="6" spans="1:3">
      <c r="A6" s="4" t="s">
        <v>35</v>
      </c>
      <c r="B6" s="5" t="n">
        <v>3944</v>
      </c>
      <c r="C6" s="5" t="n">
        <v>1972</v>
      </c>
    </row>
    <row r="7" spans="1:3">
      <c r="A7" s="4" t="s">
        <v>36</v>
      </c>
      <c r="B7" s="5" t="n">
        <v>8565</v>
      </c>
      <c r="C7" s="5" t="n">
        <v>9642</v>
      </c>
    </row>
    <row r="8" spans="1:3">
      <c r="A8" s="4" t="s">
        <v>37</v>
      </c>
      <c r="B8" s="5" t="n">
        <v>380963</v>
      </c>
      <c r="C8" s="5" t="n">
        <v>280273</v>
      </c>
    </row>
    <row r="9" spans="1:3">
      <c r="A9" s="4" t="s">
        <v>38</v>
      </c>
      <c r="B9" s="5" t="n">
        <v>37304</v>
      </c>
      <c r="C9" s="5" t="n">
        <v>22292</v>
      </c>
    </row>
    <row r="10" spans="1:3">
      <c r="A10" s="4" t="s">
        <v>39</v>
      </c>
      <c r="B10" s="5" t="n">
        <v>7711</v>
      </c>
      <c r="C10" s="5" t="n">
        <v>8565</v>
      </c>
    </row>
    <row r="11" spans="1:3">
      <c r="A11" s="4" t="s">
        <v>40</v>
      </c>
      <c r="B11" s="5" t="n">
        <v>3241613</v>
      </c>
      <c r="C11" s="5" t="n">
        <v>2254315</v>
      </c>
    </row>
    <row r="12" spans="1:3">
      <c r="A12" s="4" t="s">
        <v>41</v>
      </c>
      <c r="B12" s="5" t="n">
        <v>-21296</v>
      </c>
      <c r="C12" s="5" t="n">
        <v>-17317</v>
      </c>
    </row>
    <row r="13" spans="1:3">
      <c r="A13" s="4" t="s">
        <v>42</v>
      </c>
      <c r="B13" s="5" t="n">
        <v>3220317</v>
      </c>
      <c r="C13" s="5" t="n">
        <v>2236998</v>
      </c>
    </row>
    <row r="14" spans="1:3">
      <c r="A14" s="4" t="s">
        <v>43</v>
      </c>
      <c r="B14" s="5" t="n">
        <v>13145</v>
      </c>
      <c r="C14" s="5" t="n">
        <v>9315</v>
      </c>
    </row>
    <row r="15" spans="1:3">
      <c r="A15" s="4" t="s">
        <v>44</v>
      </c>
      <c r="B15" s="5" t="n">
        <v>460</v>
      </c>
      <c r="C15" s="5" t="n">
        <v>1161</v>
      </c>
    </row>
    <row r="16" spans="1:3">
      <c r="A16" s="4" t="s">
        <v>45</v>
      </c>
      <c r="B16" s="5" t="n">
        <v>12014</v>
      </c>
      <c r="C16" s="5" t="n">
        <v>9248</v>
      </c>
    </row>
    <row r="17" spans="1:3">
      <c r="A17" s="4" t="s">
        <v>46</v>
      </c>
      <c r="B17" s="5" t="n">
        <v>16807</v>
      </c>
      <c r="C17" s="5" t="n">
        <v>11511</v>
      </c>
    </row>
    <row r="18" spans="1:3">
      <c r="A18" s="4" t="s">
        <v>47</v>
      </c>
      <c r="B18" s="5" t="n">
        <v>40409</v>
      </c>
      <c r="C18" s="5" t="n">
        <v>39245</v>
      </c>
    </row>
    <row r="19" spans="1:3">
      <c r="A19" s="4" t="s">
        <v>48</v>
      </c>
      <c r="B19" s="5" t="n">
        <v>9451</v>
      </c>
      <c r="C19" s="5" t="n">
        <v>7170</v>
      </c>
    </row>
    <row r="20" spans="1:3">
      <c r="A20" s="4" t="s">
        <v>49</v>
      </c>
      <c r="B20" s="5" t="n">
        <v>102490</v>
      </c>
      <c r="C20" s="5" t="n">
        <v>50832</v>
      </c>
    </row>
    <row r="21" spans="1:3">
      <c r="A21" s="4" t="s">
        <v>50</v>
      </c>
      <c r="B21" s="5" t="n">
        <v>25874</v>
      </c>
      <c r="C21" s="5" t="n">
        <v>22958</v>
      </c>
    </row>
    <row r="22" spans="1:3">
      <c r="A22" s="4" t="s">
        <v>51</v>
      </c>
      <c r="B22" s="5" t="n">
        <v>4036311</v>
      </c>
      <c r="C22" s="5" t="n">
        <v>2789599</v>
      </c>
    </row>
    <row r="23" spans="1:3">
      <c r="A23" s="3" t="s">
        <v>52</v>
      </c>
    </row>
    <row r="24" spans="1:3">
      <c r="A24" s="4" t="s">
        <v>53</v>
      </c>
      <c r="B24" s="5" t="n">
        <v>1185672</v>
      </c>
      <c r="C24" s="5" t="n">
        <v>711771</v>
      </c>
    </row>
    <row r="25" spans="1:3">
      <c r="A25" s="3" t="s">
        <v>54</v>
      </c>
    </row>
    <row r="26" spans="1:3">
      <c r="A26" s="4" t="s">
        <v>55</v>
      </c>
      <c r="B26" s="5" t="n">
        <v>182893</v>
      </c>
      <c r="C26" s="5" t="n">
        <v>137975</v>
      </c>
    </row>
    <row r="27" spans="1:3">
      <c r="A27" s="4" t="s">
        <v>56</v>
      </c>
      <c r="B27" s="5" t="n">
        <v>1202361</v>
      </c>
      <c r="C27" s="5" t="n">
        <v>824402</v>
      </c>
    </row>
    <row r="28" spans="1:3">
      <c r="A28" s="4" t="s">
        <v>57</v>
      </c>
      <c r="B28" s="5" t="n">
        <v>375203</v>
      </c>
      <c r="C28" s="5" t="n">
        <v>365911</v>
      </c>
    </row>
    <row r="29" spans="1:3">
      <c r="A29" s="4" t="s">
        <v>58</v>
      </c>
      <c r="B29" s="5" t="n">
        <v>199356</v>
      </c>
      <c r="C29" s="5" t="n">
        <v>155064</v>
      </c>
    </row>
    <row r="30" spans="1:3">
      <c r="A30" s="4" t="s">
        <v>59</v>
      </c>
      <c r="B30" s="5" t="n">
        <v>1959813</v>
      </c>
      <c r="C30" s="5" t="n">
        <v>1483352</v>
      </c>
    </row>
    <row r="31" spans="1:3">
      <c r="A31" s="4" t="s">
        <v>60</v>
      </c>
      <c r="B31" s="5" t="n">
        <v>3145485</v>
      </c>
      <c r="C31" s="5" t="n">
        <v>2195123</v>
      </c>
    </row>
    <row r="32" spans="1:3">
      <c r="A32" s="4" t="s">
        <v>61</v>
      </c>
      <c r="B32" s="5" t="n">
        <v>327971</v>
      </c>
      <c r="C32" s="5" t="n">
        <v>196125</v>
      </c>
    </row>
    <row r="33" spans="1:3">
      <c r="A33" s="4" t="s">
        <v>62</v>
      </c>
      <c r="B33" s="5" t="n">
        <v>69383</v>
      </c>
      <c r="C33" s="5" t="n">
        <v>69263</v>
      </c>
    </row>
    <row r="34" spans="1:3">
      <c r="A34" s="4" t="s">
        <v>63</v>
      </c>
      <c r="B34" s="5" t="n">
        <v>33732</v>
      </c>
      <c r="C34" s="5" t="n">
        <v>30108</v>
      </c>
    </row>
    <row r="35" spans="1:3">
      <c r="A35" s="4" t="s">
        <v>64</v>
      </c>
      <c r="B35" s="5" t="n">
        <v>3576571</v>
      </c>
      <c r="C35" s="5" t="n">
        <v>2490619</v>
      </c>
    </row>
    <row r="36" spans="1:3">
      <c r="A36" s="3" t="s">
        <v>65</v>
      </c>
    </row>
    <row r="37" spans="1:3">
      <c r="A37" s="4" t="s">
        <v>66</v>
      </c>
      <c r="B37" s="5" t="n">
        <v>274</v>
      </c>
      <c r="C37" s="5" t="n">
        <v>215</v>
      </c>
    </row>
    <row r="38" spans="1:3">
      <c r="A38" s="4" t="s">
        <v>67</v>
      </c>
      <c r="B38" s="5" t="n">
        <v>345138</v>
      </c>
      <c r="C38" s="5" t="n">
        <v>221487</v>
      </c>
    </row>
    <row r="39" spans="1:3">
      <c r="A39" s="4" t="s">
        <v>68</v>
      </c>
      <c r="B39" s="5" t="n">
        <v>117049</v>
      </c>
      <c r="C39" s="5" t="n">
        <v>76946</v>
      </c>
    </row>
    <row r="40" spans="1:3">
      <c r="A40" s="4" t="s">
        <v>69</v>
      </c>
      <c r="B40" s="5" t="n">
        <v>-2721</v>
      </c>
      <c r="C40" s="5" t="n">
        <v>332</v>
      </c>
    </row>
    <row r="41" spans="1:3">
      <c r="A41" s="4" t="s">
        <v>70</v>
      </c>
      <c r="B41" s="5" t="n">
        <v>459740</v>
      </c>
      <c r="C41" s="5" t="n">
        <v>298980</v>
      </c>
    </row>
    <row r="42" spans="1:3">
      <c r="A42" s="4" t="s">
        <v>71</v>
      </c>
      <c r="B42" s="6" t="n">
        <v>4036311</v>
      </c>
      <c r="C42" s="6" t="n">
        <v>2789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0</v>
      </c>
    </row>
    <row r="3" spans="1:3">
      <c r="A3" s="3" t="s">
        <v>73</v>
      </c>
    </row>
    <row r="4" spans="1:3">
      <c r="A4" s="4" t="s">
        <v>74</v>
      </c>
      <c r="B4" s="6" t="n">
        <v>8461</v>
      </c>
      <c r="C4" s="6" t="n">
        <v>9572</v>
      </c>
    </row>
    <row r="5" spans="1:3">
      <c r="A5" s="4" t="s">
        <v>75</v>
      </c>
      <c r="B5" s="7" t="n">
        <v>0.01</v>
      </c>
      <c r="C5" s="7" t="n">
        <v>0.01</v>
      </c>
    </row>
    <row r="6" spans="1:3">
      <c r="A6" s="4" t="s">
        <v>76</v>
      </c>
      <c r="B6" s="5" t="n">
        <v>100000000</v>
      </c>
      <c r="C6" s="5" t="n">
        <v>50000000</v>
      </c>
    </row>
    <row r="7" spans="1:3">
      <c r="A7" s="4" t="s">
        <v>77</v>
      </c>
      <c r="B7" s="5" t="n">
        <v>27798283</v>
      </c>
      <c r="C7" s="5" t="n">
        <v>21570746</v>
      </c>
    </row>
    <row r="8" spans="1:3">
      <c r="A8" s="4" t="s">
        <v>78</v>
      </c>
      <c r="B8" s="5" t="n">
        <v>27798283</v>
      </c>
      <c r="C8" s="5" t="n">
        <v>21570746</v>
      </c>
    </row>
    <row r="9" spans="1:3">
      <c r="A9" s="4" t="s">
        <v>79</v>
      </c>
      <c r="B9" s="6" t="n">
        <v>-1978</v>
      </c>
      <c r="C9" s="6" t="n">
        <v>23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29</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328</v>
      </c>
      <c r="B17" s="4" t="s">
        <v>329</v>
      </c>
    </row>
    <row r="18" spans="1:2">
      <c r="A18" s="4" t="s">
        <v>239</v>
      </c>
      <c r="B18" s="4" t="s">
        <v>330</v>
      </c>
    </row>
    <row r="19" spans="1:2">
      <c r="A19" s="4" t="s">
        <v>331</v>
      </c>
      <c r="B19" s="4" t="s">
        <v>332</v>
      </c>
    </row>
    <row r="20" spans="1:2">
      <c r="A20" s="4" t="s">
        <v>242</v>
      </c>
      <c r="B20" s="4" t="s">
        <v>333</v>
      </c>
    </row>
    <row r="21" spans="1:2">
      <c r="A21" s="4" t="s">
        <v>245</v>
      </c>
      <c r="B21" s="4" t="s">
        <v>334</v>
      </c>
    </row>
    <row r="22" spans="1:2">
      <c r="A22" s="4" t="s">
        <v>335</v>
      </c>
      <c r="B22" s="4" t="s">
        <v>336</v>
      </c>
    </row>
    <row r="23" spans="1:2">
      <c r="A23" s="4" t="s">
        <v>251</v>
      </c>
      <c r="B23" s="4" t="s">
        <v>337</v>
      </c>
    </row>
    <row r="24" spans="1:2">
      <c r="A24" s="4" t="s">
        <v>338</v>
      </c>
      <c r="B24" s="4" t="s">
        <v>339</v>
      </c>
    </row>
    <row r="25" spans="1:2">
      <c r="A25" s="4" t="s">
        <v>263</v>
      </c>
      <c r="B25" s="4" t="s">
        <v>340</v>
      </c>
    </row>
    <row r="26" spans="1:2">
      <c r="A26" s="4" t="s">
        <v>341</v>
      </c>
      <c r="B26" s="4" t="s">
        <v>342</v>
      </c>
    </row>
    <row r="27" spans="1:2">
      <c r="A27" s="4" t="s">
        <v>266</v>
      </c>
      <c r="B27" s="4" t="s">
        <v>343</v>
      </c>
    </row>
    <row r="28" spans="1:2">
      <c r="A28" s="4" t="s">
        <v>344</v>
      </c>
      <c r="B28" s="4" t="s">
        <v>345</v>
      </c>
    </row>
    <row r="29" spans="1:2">
      <c r="A29" s="4" t="s">
        <v>133</v>
      </c>
      <c r="B29" s="4" t="s">
        <v>346</v>
      </c>
    </row>
    <row r="30" spans="1:2">
      <c r="A30" s="4" t="s">
        <v>347</v>
      </c>
      <c r="B30" s="4" t="s">
        <v>348</v>
      </c>
    </row>
    <row r="31" spans="1:2">
      <c r="A31" s="4" t="s">
        <v>278</v>
      </c>
      <c r="B31" s="4" t="s">
        <v>349</v>
      </c>
    </row>
    <row r="32" spans="1:2">
      <c r="A32" s="4" t="s">
        <v>350</v>
      </c>
      <c r="B32"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2</v>
      </c>
      <c r="B1" s="2" t="s">
        <v>1</v>
      </c>
    </row>
    <row r="2" spans="1:2">
      <c r="B2" s="2" t="s">
        <v>2</v>
      </c>
    </row>
    <row r="3" spans="1:2">
      <c r="A3" s="3" t="s">
        <v>232</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35</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62</v>
      </c>
      <c r="B1" s="2" t="s">
        <v>1</v>
      </c>
    </row>
    <row r="2" spans="1:2">
      <c r="B2" s="2" t="s">
        <v>2</v>
      </c>
    </row>
    <row r="3" spans="1:2">
      <c r="A3" s="3" t="s">
        <v>237</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0</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8</v>
      </c>
      <c r="B1" s="2" t="s">
        <v>1</v>
      </c>
    </row>
    <row r="2" spans="1:2">
      <c r="B2" s="2" t="s">
        <v>2</v>
      </c>
    </row>
    <row r="3" spans="1:2">
      <c r="A3" s="3" t="s">
        <v>243</v>
      </c>
    </row>
    <row r="4" spans="1:2">
      <c r="A4" s="4" t="s">
        <v>379</v>
      </c>
      <c r="B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1</v>
      </c>
      <c r="B1" s="2" t="s">
        <v>1</v>
      </c>
    </row>
    <row r="2" spans="1:2">
      <c r="B2" s="2" t="s">
        <v>2</v>
      </c>
    </row>
    <row r="3" spans="1:2">
      <c r="A3" s="3" t="s">
        <v>246</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157935</v>
      </c>
      <c r="C4" s="6" t="n">
        <v>111097</v>
      </c>
      <c r="D4" s="6" t="n">
        <v>75751</v>
      </c>
    </row>
    <row r="5" spans="1:4">
      <c r="A5" s="4" t="s">
        <v>84</v>
      </c>
      <c r="B5" s="5" t="n">
        <v>8670</v>
      </c>
      <c r="C5" s="5" t="n">
        <v>7259</v>
      </c>
      <c r="D5" s="5" t="n">
        <v>5588</v>
      </c>
    </row>
    <row r="6" spans="1:4">
      <c r="A6" s="4" t="s">
        <v>85</v>
      </c>
      <c r="B6" s="5" t="n">
        <v>166605</v>
      </c>
      <c r="C6" s="5" t="n">
        <v>118356</v>
      </c>
      <c r="D6" s="5" t="n">
        <v>81339</v>
      </c>
    </row>
    <row r="7" spans="1:4">
      <c r="A7" s="3" t="s">
        <v>86</v>
      </c>
    </row>
    <row r="8" spans="1:4">
      <c r="A8" s="4" t="s">
        <v>87</v>
      </c>
      <c r="B8" s="5" t="n">
        <v>8391</v>
      </c>
      <c r="C8" s="5" t="n">
        <v>6630</v>
      </c>
      <c r="D8" s="5" t="n">
        <v>5037</v>
      </c>
    </row>
    <row r="9" spans="1:4">
      <c r="A9" s="4" t="s">
        <v>61</v>
      </c>
      <c r="B9" s="5" t="n">
        <v>1295</v>
      </c>
      <c r="C9" s="5" t="n">
        <v>1490</v>
      </c>
      <c r="D9" s="5" t="n">
        <v>1124</v>
      </c>
    </row>
    <row r="10" spans="1:4">
      <c r="A10" s="4" t="s">
        <v>62</v>
      </c>
      <c r="B10" s="5" t="n">
        <v>3844</v>
      </c>
      <c r="C10" s="5" t="n">
        <v>3937</v>
      </c>
      <c r="D10" s="5" t="n">
        <v>1543</v>
      </c>
    </row>
    <row r="11" spans="1:4">
      <c r="A11" s="4" t="s">
        <v>88</v>
      </c>
      <c r="B11" s="5" t="n">
        <v>13530</v>
      </c>
      <c r="C11" s="5" t="n">
        <v>12057</v>
      </c>
      <c r="D11" s="5" t="n">
        <v>7704</v>
      </c>
    </row>
    <row r="12" spans="1:4">
      <c r="A12" s="4" t="s">
        <v>89</v>
      </c>
      <c r="B12" s="5" t="n">
        <v>153075</v>
      </c>
      <c r="C12" s="5" t="n">
        <v>106299</v>
      </c>
      <c r="D12" s="5" t="n">
        <v>73635</v>
      </c>
    </row>
    <row r="13" spans="1:4">
      <c r="A13" s="4" t="s">
        <v>90</v>
      </c>
      <c r="B13" s="5" t="n">
        <v>8776</v>
      </c>
      <c r="C13" s="5" t="n">
        <v>6425</v>
      </c>
      <c r="D13" s="5" t="n">
        <v>4684</v>
      </c>
    </row>
    <row r="14" spans="1:4">
      <c r="A14" s="4" t="s">
        <v>91</v>
      </c>
      <c r="B14" s="5" t="n">
        <v>144299</v>
      </c>
      <c r="C14" s="5" t="n">
        <v>99874</v>
      </c>
      <c r="D14" s="5" t="n">
        <v>68951</v>
      </c>
    </row>
    <row r="15" spans="1:4">
      <c r="A15" s="3" t="s">
        <v>92</v>
      </c>
    </row>
    <row r="16" spans="1:4">
      <c r="A16" s="4" t="s">
        <v>93</v>
      </c>
      <c r="B16" s="5" t="n">
        <v>1032</v>
      </c>
      <c r="C16" s="5" t="n">
        <v>371</v>
      </c>
      <c r="D16" s="5" t="n">
        <v>307</v>
      </c>
    </row>
    <row r="17" spans="1:4">
      <c r="A17" s="4" t="s">
        <v>94</v>
      </c>
      <c r="B17" s="5" t="n">
        <v>3408</v>
      </c>
      <c r="C17" s="5" t="n">
        <v>2532</v>
      </c>
      <c r="D17" s="5" t="n">
        <v>1809</v>
      </c>
    </row>
    <row r="18" spans="1:4">
      <c r="A18" s="4" t="s">
        <v>95</v>
      </c>
      <c r="B18" s="5" t="n">
        <v>9539</v>
      </c>
      <c r="C18" s="5" t="n">
        <v>7970</v>
      </c>
      <c r="D18" s="5" t="n">
        <v>6300</v>
      </c>
    </row>
    <row r="19" spans="1:4">
      <c r="A19" s="4" t="s">
        <v>96</v>
      </c>
      <c r="B19" s="5" t="n">
        <v>1797</v>
      </c>
      <c r="C19" s="5" t="n">
        <v>290</v>
      </c>
      <c r="D19" s="5" t="n">
        <v>1547</v>
      </c>
    </row>
    <row r="20" spans="1:4">
      <c r="A20" s="4" t="s">
        <v>97</v>
      </c>
      <c r="B20" s="5" t="n">
        <v>-205</v>
      </c>
      <c r="C20" s="5" t="n">
        <v>0</v>
      </c>
      <c r="D20" s="5" t="n">
        <v>-29</v>
      </c>
    </row>
    <row r="21" spans="1:4">
      <c r="A21" s="4" t="s">
        <v>98</v>
      </c>
      <c r="B21" s="5" t="n">
        <v>4013</v>
      </c>
      <c r="C21" s="5" t="n">
        <v>3278</v>
      </c>
      <c r="D21" s="5" t="n">
        <v>3443</v>
      </c>
    </row>
    <row r="22" spans="1:4">
      <c r="A22" s="4" t="s">
        <v>99</v>
      </c>
      <c r="B22" s="5" t="n">
        <v>19584</v>
      </c>
      <c r="C22" s="5" t="n">
        <v>14441</v>
      </c>
      <c r="D22" s="5" t="n">
        <v>13377</v>
      </c>
    </row>
    <row r="23" spans="1:4">
      <c r="A23" s="3" t="s">
        <v>100</v>
      </c>
    </row>
    <row r="24" spans="1:4">
      <c r="A24" s="4" t="s">
        <v>101</v>
      </c>
      <c r="B24" s="5" t="n">
        <v>52831</v>
      </c>
      <c r="C24" s="5" t="n">
        <v>37108</v>
      </c>
      <c r="D24" s="5" t="n">
        <v>27714</v>
      </c>
    </row>
    <row r="25" spans="1:4">
      <c r="A25" s="4" t="s">
        <v>102</v>
      </c>
      <c r="B25" s="5" t="n">
        <v>9838</v>
      </c>
      <c r="C25" s="5" t="n">
        <v>7810</v>
      </c>
      <c r="D25" s="5" t="n">
        <v>6335</v>
      </c>
    </row>
    <row r="26" spans="1:4">
      <c r="A26" s="4" t="s">
        <v>103</v>
      </c>
      <c r="B26" s="5" t="n">
        <v>4261</v>
      </c>
      <c r="C26" s="5" t="n">
        <v>2816</v>
      </c>
      <c r="D26" s="5" t="n">
        <v>2570</v>
      </c>
    </row>
    <row r="27" spans="1:4">
      <c r="A27" s="4" t="s">
        <v>104</v>
      </c>
      <c r="B27" s="5" t="n">
        <v>367</v>
      </c>
      <c r="C27" s="5" t="n">
        <v>121</v>
      </c>
      <c r="D27" s="5" t="n">
        <v>75</v>
      </c>
    </row>
    <row r="28" spans="1:4">
      <c r="A28" s="4" t="s">
        <v>105</v>
      </c>
      <c r="B28" s="5" t="n">
        <v>1545</v>
      </c>
      <c r="C28" s="5" t="n">
        <v>1376</v>
      </c>
      <c r="D28" s="5" t="n">
        <v>1021</v>
      </c>
    </row>
    <row r="29" spans="1:4">
      <c r="A29" s="4" t="s">
        <v>106</v>
      </c>
      <c r="B29" s="5" t="n">
        <v>2817</v>
      </c>
      <c r="C29" s="5" t="n">
        <v>2514</v>
      </c>
      <c r="D29" s="5" t="n">
        <v>2240</v>
      </c>
    </row>
    <row r="30" spans="1:4">
      <c r="A30" s="4" t="s">
        <v>107</v>
      </c>
      <c r="B30" s="5" t="n">
        <v>3981</v>
      </c>
      <c r="C30" s="5" t="n">
        <v>2305</v>
      </c>
      <c r="D30" s="5" t="n">
        <v>1208</v>
      </c>
    </row>
    <row r="31" spans="1:4">
      <c r="A31" s="4" t="s">
        <v>108</v>
      </c>
      <c r="B31" s="5" t="n">
        <v>2107</v>
      </c>
      <c r="C31" s="5" t="n">
        <v>2005</v>
      </c>
      <c r="D31" s="5" t="n">
        <v>1576</v>
      </c>
    </row>
    <row r="32" spans="1:4">
      <c r="A32" s="4" t="s">
        <v>109</v>
      </c>
      <c r="B32" s="5" t="n">
        <v>2191</v>
      </c>
      <c r="C32" s="5" t="n">
        <v>1268</v>
      </c>
      <c r="D32" s="5" t="n">
        <v>848</v>
      </c>
    </row>
    <row r="33" spans="1:4">
      <c r="A33" s="4" t="s">
        <v>110</v>
      </c>
      <c r="B33" s="5" t="n">
        <v>4904</v>
      </c>
      <c r="C33" s="5" t="n">
        <v>3643</v>
      </c>
      <c r="D33" s="5" t="n">
        <v>2964</v>
      </c>
    </row>
    <row r="34" spans="1:4">
      <c r="A34" s="4" t="s">
        <v>111</v>
      </c>
      <c r="B34" s="5" t="n">
        <v>4388</v>
      </c>
      <c r="C34" s="5" t="n">
        <v>4799</v>
      </c>
      <c r="D34" s="5" t="n">
        <v>1490</v>
      </c>
    </row>
    <row r="35" spans="1:4">
      <c r="A35" s="4" t="s">
        <v>112</v>
      </c>
      <c r="B35" s="5" t="n">
        <v>2039</v>
      </c>
      <c r="C35" s="5" t="n">
        <v>1350</v>
      </c>
      <c r="D35" s="5" t="n">
        <v>1014</v>
      </c>
    </row>
    <row r="36" spans="1:4">
      <c r="A36" s="4" t="s">
        <v>113</v>
      </c>
      <c r="B36" s="5" t="n">
        <v>7296</v>
      </c>
      <c r="C36" s="5" t="n">
        <v>6476</v>
      </c>
      <c r="D36" s="5" t="n">
        <v>5938</v>
      </c>
    </row>
    <row r="37" spans="1:4">
      <c r="A37" s="4" t="s">
        <v>114</v>
      </c>
      <c r="B37" s="5" t="n">
        <v>98565</v>
      </c>
      <c r="C37" s="5" t="n">
        <v>73591</v>
      </c>
      <c r="D37" s="5" t="n">
        <v>54993</v>
      </c>
    </row>
    <row r="38" spans="1:4">
      <c r="A38" s="4" t="s">
        <v>115</v>
      </c>
      <c r="B38" s="5" t="n">
        <v>65318</v>
      </c>
      <c r="C38" s="5" t="n">
        <v>40724</v>
      </c>
      <c r="D38" s="5" t="n">
        <v>27335</v>
      </c>
    </row>
    <row r="39" spans="1:4">
      <c r="A39" s="4" t="s">
        <v>116</v>
      </c>
      <c r="B39" s="5" t="n">
        <v>25215</v>
      </c>
      <c r="C39" s="5" t="n">
        <v>15209</v>
      </c>
      <c r="D39" s="5" t="n">
        <v>10719</v>
      </c>
    </row>
    <row r="40" spans="1:4">
      <c r="A40" s="4" t="s">
        <v>117</v>
      </c>
      <c r="B40" s="6" t="n">
        <v>40103</v>
      </c>
      <c r="C40" s="6" t="n">
        <v>25515</v>
      </c>
      <c r="D40" s="6" t="n">
        <v>16616</v>
      </c>
    </row>
    <row r="41" spans="1:4">
      <c r="A41" s="3" t="s">
        <v>118</v>
      </c>
    </row>
    <row r="42" spans="1:4">
      <c r="A42" s="4" t="s">
        <v>119</v>
      </c>
      <c r="B42" s="7" t="n">
        <v>1.49</v>
      </c>
      <c r="C42" s="7" t="n">
        <v>1.21</v>
      </c>
      <c r="D42" s="7" t="n">
        <v>0.97</v>
      </c>
    </row>
    <row r="43" spans="1:4">
      <c r="A43" s="4" t="s">
        <v>120</v>
      </c>
      <c r="B43" s="7" t="n">
        <v>1.46</v>
      </c>
      <c r="C43" s="7" t="n">
        <v>1.19</v>
      </c>
      <c r="D43" s="7" t="n">
        <v>0.96</v>
      </c>
    </row>
    <row r="44" spans="1:4">
      <c r="A44" s="3" t="s">
        <v>121</v>
      </c>
    </row>
    <row r="45" spans="1:4">
      <c r="A45" s="4" t="s">
        <v>122</v>
      </c>
      <c r="B45" s="5" t="n">
        <v>26931634</v>
      </c>
      <c r="C45" s="5" t="n">
        <v>21156668</v>
      </c>
      <c r="D45" s="5" t="n">
        <v>17046660</v>
      </c>
    </row>
    <row r="46" spans="1:4">
      <c r="A46" s="4" t="s">
        <v>123</v>
      </c>
      <c r="B46" s="5" t="n">
        <v>27439159</v>
      </c>
      <c r="C46" s="5" t="n">
        <v>21488698</v>
      </c>
      <c r="D46" s="5" t="n">
        <v>173439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4</v>
      </c>
      <c r="B1" s="2" t="s">
        <v>1</v>
      </c>
    </row>
    <row r="2" spans="1:2">
      <c r="B2" s="2" t="s">
        <v>2</v>
      </c>
    </row>
    <row r="3" spans="1:2">
      <c r="A3" s="3" t="s">
        <v>24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9</v>
      </c>
      <c r="B1" s="2" t="s">
        <v>1</v>
      </c>
    </row>
    <row r="2" spans="1:2">
      <c r="B2" s="2" t="s">
        <v>2</v>
      </c>
    </row>
    <row r="3" spans="1:2">
      <c r="A3" s="3" t="s">
        <v>255</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92</v>
      </c>
      <c r="B1" s="2" t="s">
        <v>1</v>
      </c>
    </row>
    <row r="2" spans="1:2">
      <c r="B2" s="2" t="s">
        <v>2</v>
      </c>
    </row>
    <row r="3" spans="1:2">
      <c r="A3" s="3" t="s">
        <v>258</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99</v>
      </c>
      <c r="B1" s="2" t="s">
        <v>1</v>
      </c>
    </row>
    <row r="2" spans="1:2">
      <c r="B2" s="2" t="s">
        <v>2</v>
      </c>
    </row>
    <row r="3" spans="1:2">
      <c r="A3" s="3" t="s">
        <v>261</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4</v>
      </c>
      <c r="B1" s="2" t="s">
        <v>1</v>
      </c>
    </row>
    <row r="2" spans="1:2">
      <c r="B2" s="2" t="s">
        <v>2</v>
      </c>
    </row>
    <row r="3" spans="1:2">
      <c r="A3" s="3" t="s">
        <v>264</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7</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0</v>
      </c>
    </row>
    <row r="4" spans="1:2">
      <c r="A4" s="4" t="s">
        <v>415</v>
      </c>
      <c r="B4"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73</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24</v>
      </c>
      <c r="B1" s="2" t="s">
        <v>1</v>
      </c>
    </row>
    <row r="2" spans="1:2">
      <c r="B2" s="2" t="s">
        <v>2</v>
      </c>
    </row>
    <row r="3" spans="1:2">
      <c r="A3" s="3" t="s">
        <v>279</v>
      </c>
    </row>
    <row r="4" spans="1:2">
      <c r="A4" s="4" t="s">
        <v>425</v>
      </c>
      <c r="B4" s="4" t="s">
        <v>426</v>
      </c>
    </row>
    <row r="5" spans="1:2">
      <c r="A5" s="4" t="s">
        <v>427</v>
      </c>
      <c r="B5" s="4" t="s">
        <v>426</v>
      </c>
    </row>
    <row r="6" spans="1:2">
      <c r="A6" s="4" t="s">
        <v>428</v>
      </c>
      <c r="B6"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0</v>
      </c>
      <c r="B1" s="2" t="s">
        <v>1</v>
      </c>
    </row>
    <row r="2" spans="1:2">
      <c r="B2" s="2" t="s">
        <v>2</v>
      </c>
    </row>
    <row r="3" spans="1:2">
      <c r="A3" s="3" t="s">
        <v>282</v>
      </c>
    </row>
    <row r="4" spans="1:2">
      <c r="A4" s="4" t="s">
        <v>431</v>
      </c>
      <c r="B4"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4</v>
      </c>
      <c r="C1" s="2" t="s">
        <v>1</v>
      </c>
    </row>
    <row r="2" spans="1:5">
      <c r="C2" s="2" t="s">
        <v>2</v>
      </c>
      <c r="D2" s="2" t="s">
        <v>30</v>
      </c>
      <c r="E2" s="2" t="s">
        <v>81</v>
      </c>
    </row>
    <row r="3" spans="1:5">
      <c r="A3" s="3" t="s">
        <v>125</v>
      </c>
    </row>
    <row r="4" spans="1:5">
      <c r="A4" s="4" t="s">
        <v>126</v>
      </c>
      <c r="C4" s="6" t="n">
        <v>40103</v>
      </c>
      <c r="D4" s="6" t="n">
        <v>25515</v>
      </c>
      <c r="E4" s="6" t="n">
        <v>16616</v>
      </c>
    </row>
    <row r="5" spans="1:5">
      <c r="A5" s="3" t="s">
        <v>127</v>
      </c>
    </row>
    <row r="6" spans="1:5">
      <c r="A6" s="4" t="s">
        <v>128</v>
      </c>
      <c r="B6" s="4" t="s">
        <v>129</v>
      </c>
      <c r="C6" s="5" t="n">
        <v>-2013</v>
      </c>
      <c r="D6" s="5" t="n">
        <v>-15</v>
      </c>
      <c r="E6" s="5" t="n">
        <v>4506</v>
      </c>
    </row>
    <row r="7" spans="1:5">
      <c r="A7" s="4" t="s">
        <v>130</v>
      </c>
      <c r="B7" s="4" t="s">
        <v>131</v>
      </c>
      <c r="C7" s="5" t="n">
        <v>-1040</v>
      </c>
      <c r="D7" s="5" t="n">
        <v>-171</v>
      </c>
      <c r="E7" s="5" t="n">
        <v>-911</v>
      </c>
    </row>
    <row r="8" spans="1:5">
      <c r="A8" s="4" t="s">
        <v>132</v>
      </c>
      <c r="C8" s="5" t="n">
        <v>-3053</v>
      </c>
      <c r="D8" s="5" t="n">
        <v>-186</v>
      </c>
      <c r="E8" s="5" t="n">
        <v>3595</v>
      </c>
    </row>
    <row r="9" spans="1:5">
      <c r="A9" s="4" t="s">
        <v>133</v>
      </c>
      <c r="C9" s="6" t="n">
        <v>37050</v>
      </c>
      <c r="D9" s="6" t="n">
        <v>25329</v>
      </c>
      <c r="E9" s="6" t="n">
        <v>20211</v>
      </c>
    </row>
    <row r="10" spans="1:5"/>
    <row r="11" spans="1:5">
      <c r="A11" s="4" t="s">
        <v>129</v>
      </c>
      <c r="B11" s="4" t="s">
        <v>134</v>
      </c>
    </row>
    <row r="12" spans="1:5">
      <c r="A12" s="4" t="s">
        <v>131</v>
      </c>
      <c r="B12" s="4" t="s">
        <v>135</v>
      </c>
    </row>
  </sheetData>
  <mergeCells count="5">
    <mergeCell ref="A1:B2"/>
    <mergeCell ref="C1:E1"/>
    <mergeCell ref="A10:D10"/>
    <mergeCell ref="B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2</v>
      </c>
    </row>
    <row r="3" spans="1:2">
      <c r="A3" s="3" t="s">
        <v>289</v>
      </c>
    </row>
    <row r="4" spans="1:2">
      <c r="A4" s="4" t="s">
        <v>434</v>
      </c>
      <c r="B4"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36</v>
      </c>
      <c r="B1" s="2" t="s">
        <v>1</v>
      </c>
    </row>
    <row r="2" spans="1:2">
      <c r="B2" s="2" t="s">
        <v>2</v>
      </c>
    </row>
    <row r="3" spans="1:2">
      <c r="A3" s="3" t="s">
        <v>292</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96</v>
      </c>
    </row>
    <row r="4" spans="1:2">
      <c r="A4" s="4" t="s">
        <v>444</v>
      </c>
      <c r="B4" s="4" t="s">
        <v>445</v>
      </c>
    </row>
    <row r="5" spans="1:2">
      <c r="A5" s="4" t="s">
        <v>446</v>
      </c>
      <c r="B5" s="4" t="s">
        <v>447</v>
      </c>
    </row>
    <row r="6" spans="1:2">
      <c r="A6" s="4" t="s">
        <v>448</v>
      </c>
      <c r="B6"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8"/>
  </cols>
  <sheetData>
    <row r="1" spans="1:2">
      <c r="A1" s="1" t="s">
        <v>450</v>
      </c>
      <c r="B1" s="2" t="s">
        <v>1</v>
      </c>
    </row>
    <row r="2" spans="1:2">
      <c r="B2" s="2" t="s">
        <v>451</v>
      </c>
    </row>
    <row r="3" spans="1:2">
      <c r="A3" s="3" t="s">
        <v>229</v>
      </c>
    </row>
    <row r="4" spans="1:2">
      <c r="A4" s="4" t="s">
        <v>452</v>
      </c>
      <c r="B4" s="4" t="s">
        <v>453</v>
      </c>
    </row>
    <row r="5" spans="1:2">
      <c r="A5" s="4" t="s">
        <v>454</v>
      </c>
      <c r="B5" s="5" t="n">
        <v>15</v>
      </c>
    </row>
    <row r="6" spans="1:2">
      <c r="A6" s="3" t="s">
        <v>310</v>
      </c>
    </row>
    <row r="7" spans="1:2">
      <c r="A7" s="4" t="s">
        <v>455</v>
      </c>
      <c r="B7" s="6" t="n">
        <v>0</v>
      </c>
    </row>
    <row r="8" spans="1:2">
      <c r="A8" s="4" t="s">
        <v>456</v>
      </c>
    </row>
    <row r="9" spans="1:2">
      <c r="A9" s="3" t="s">
        <v>457</v>
      </c>
    </row>
    <row r="10" spans="1:2">
      <c r="A10" s="4" t="s">
        <v>458</v>
      </c>
      <c r="B10" s="4" t="s">
        <v>459</v>
      </c>
    </row>
    <row r="11" spans="1:2">
      <c r="A11" s="4" t="s">
        <v>460</v>
      </c>
    </row>
    <row r="12" spans="1:2">
      <c r="A12" s="3" t="s">
        <v>457</v>
      </c>
    </row>
    <row r="13" spans="1:2">
      <c r="A13" s="4" t="s">
        <v>458</v>
      </c>
      <c r="B13" s="4" t="s">
        <v>461</v>
      </c>
    </row>
    <row r="14" spans="1:2">
      <c r="A14" s="4" t="s">
        <v>462</v>
      </c>
    </row>
    <row r="15" spans="1:2">
      <c r="A15" s="3" t="s">
        <v>457</v>
      </c>
    </row>
    <row r="16" spans="1:2">
      <c r="A16" s="4" t="s">
        <v>458</v>
      </c>
      <c r="B16" s="4" t="s">
        <v>463</v>
      </c>
    </row>
    <row r="17" spans="1:2">
      <c r="A17" s="4" t="s">
        <v>464</v>
      </c>
    </row>
    <row r="18" spans="1:2">
      <c r="A18" s="3" t="s">
        <v>457</v>
      </c>
    </row>
    <row r="19" spans="1:2">
      <c r="A19" s="4" t="s">
        <v>465</v>
      </c>
      <c r="B19" s="4" t="s">
        <v>466</v>
      </c>
    </row>
    <row r="20" spans="1:2">
      <c r="A20" s="4" t="s">
        <v>467</v>
      </c>
    </row>
    <row r="21" spans="1:2">
      <c r="A21" s="3" t="s">
        <v>457</v>
      </c>
    </row>
    <row r="22" spans="1:2">
      <c r="A22" s="4" t="s">
        <v>465</v>
      </c>
      <c r="B22" s="4" t="s">
        <v>4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3" t="s">
        <v>470</v>
      </c>
    </row>
    <row r="3" spans="1:3">
      <c r="A3" s="4" t="s">
        <v>471</v>
      </c>
      <c r="B3" s="6" t="n">
        <v>366658</v>
      </c>
      <c r="C3" s="6" t="n">
        <v>254280</v>
      </c>
    </row>
    <row r="4" spans="1:3">
      <c r="A4" s="4" t="s">
        <v>472</v>
      </c>
      <c r="B4" s="4" t="s">
        <v>473</v>
      </c>
      <c r="C4" s="4" t="s">
        <v>474</v>
      </c>
    </row>
    <row r="5" spans="1:3">
      <c r="A5" s="4" t="s">
        <v>475</v>
      </c>
      <c r="B5" s="6" t="n">
        <v>150027</v>
      </c>
      <c r="C5" s="6" t="n">
        <v>106886</v>
      </c>
    </row>
    <row r="6" spans="1:3">
      <c r="A6" s="4" t="s">
        <v>476</v>
      </c>
      <c r="B6" s="4" t="s">
        <v>477</v>
      </c>
      <c r="C6" s="4" t="s">
        <v>477</v>
      </c>
    </row>
    <row r="7" spans="1:3">
      <c r="A7" s="3" t="s">
        <v>478</v>
      </c>
    </row>
    <row r="8" spans="1:3">
      <c r="A8" s="4" t="s">
        <v>471</v>
      </c>
      <c r="B8" s="6" t="n">
        <v>356658</v>
      </c>
      <c r="C8" s="6" t="n">
        <v>245224</v>
      </c>
    </row>
    <row r="9" spans="1:3">
      <c r="A9" s="4" t="s">
        <v>472</v>
      </c>
      <c r="B9" s="4" t="s">
        <v>479</v>
      </c>
      <c r="C9" s="4" t="s">
        <v>480</v>
      </c>
    </row>
    <row r="10" spans="1:3">
      <c r="A10" s="4" t="s">
        <v>481</v>
      </c>
      <c r="B10" s="6" t="n">
        <v>157878</v>
      </c>
      <c r="C10" s="6" t="n">
        <v>111336</v>
      </c>
    </row>
    <row r="11" spans="1:3">
      <c r="A11" s="4" t="s">
        <v>482</v>
      </c>
      <c r="B11" s="4" t="s">
        <v>483</v>
      </c>
      <c r="C11" s="4" t="s">
        <v>483</v>
      </c>
    </row>
    <row r="12" spans="1:3">
      <c r="A12" s="3" t="s">
        <v>484</v>
      </c>
    </row>
    <row r="13" spans="1:3">
      <c r="A13" s="4" t="s">
        <v>471</v>
      </c>
      <c r="B13" s="6" t="n">
        <v>366658</v>
      </c>
      <c r="C13" s="6" t="n">
        <v>254280</v>
      </c>
    </row>
    <row r="14" spans="1:3">
      <c r="A14" s="4" t="s">
        <v>472</v>
      </c>
      <c r="B14" s="4" t="s">
        <v>485</v>
      </c>
      <c r="C14" s="4" t="s">
        <v>486</v>
      </c>
    </row>
    <row r="15" spans="1:3">
      <c r="A15" s="4" t="s">
        <v>475</v>
      </c>
      <c r="B15" s="6" t="n">
        <v>210503</v>
      </c>
      <c r="C15" s="6" t="n">
        <v>148448</v>
      </c>
    </row>
    <row r="16" spans="1:3">
      <c r="A16" s="4" t="s">
        <v>476</v>
      </c>
      <c r="B16" s="4" t="s">
        <v>487</v>
      </c>
      <c r="C16" s="4" t="s">
        <v>487</v>
      </c>
    </row>
    <row r="17" spans="1:3">
      <c r="A17" s="3" t="s">
        <v>488</v>
      </c>
    </row>
    <row r="18" spans="1:3">
      <c r="A18" s="4" t="s">
        <v>471</v>
      </c>
      <c r="B18" s="6" t="n">
        <v>448150</v>
      </c>
      <c r="C18" s="6" t="n">
        <v>332200</v>
      </c>
    </row>
    <row r="19" spans="1:3">
      <c r="A19" s="4" t="s">
        <v>472</v>
      </c>
      <c r="B19" s="4" t="s">
        <v>489</v>
      </c>
      <c r="C19" s="4" t="s">
        <v>490</v>
      </c>
    </row>
    <row r="20" spans="1:3">
      <c r="A20" s="4" t="s">
        <v>475</v>
      </c>
      <c r="B20" s="6" t="n">
        <v>280671</v>
      </c>
      <c r="C20" s="6" t="n">
        <v>197931</v>
      </c>
    </row>
    <row r="21" spans="1:3">
      <c r="A21" s="4" t="s">
        <v>476</v>
      </c>
      <c r="B21" s="4" t="s">
        <v>491</v>
      </c>
      <c r="C21" s="4" t="s">
        <v>491</v>
      </c>
    </row>
    <row r="22" spans="1:3">
      <c r="A22" s="4" t="s">
        <v>492</v>
      </c>
    </row>
    <row r="23" spans="1:3">
      <c r="A23" s="3" t="s">
        <v>470</v>
      </c>
    </row>
    <row r="24" spans="1:3">
      <c r="A24" s="4" t="s">
        <v>471</v>
      </c>
      <c r="B24" s="6" t="n">
        <v>410524</v>
      </c>
      <c r="C24" s="6" t="n">
        <v>304442</v>
      </c>
    </row>
    <row r="25" spans="1:3">
      <c r="A25" s="4" t="s">
        <v>472</v>
      </c>
      <c r="B25" s="4" t="s">
        <v>493</v>
      </c>
      <c r="C25" s="4" t="s">
        <v>494</v>
      </c>
    </row>
    <row r="26" spans="1:3">
      <c r="A26" s="4" t="s">
        <v>475</v>
      </c>
      <c r="B26" s="6" t="n">
        <v>150107</v>
      </c>
      <c r="C26" s="6" t="n">
        <v>106684</v>
      </c>
    </row>
    <row r="27" spans="1:3">
      <c r="A27" s="4" t="s">
        <v>476</v>
      </c>
      <c r="B27" s="4" t="s">
        <v>477</v>
      </c>
      <c r="C27" s="4" t="s">
        <v>477</v>
      </c>
    </row>
    <row r="28" spans="1:3">
      <c r="A28" s="4" t="s">
        <v>495</v>
      </c>
      <c r="B28" s="6" t="n">
        <v>187634</v>
      </c>
      <c r="C28" s="6" t="n">
        <v>133354</v>
      </c>
    </row>
    <row r="29" spans="1:3">
      <c r="A29" s="4" t="s">
        <v>496</v>
      </c>
      <c r="B29" s="4" t="s">
        <v>497</v>
      </c>
      <c r="C29" s="4" t="s">
        <v>497</v>
      </c>
    </row>
    <row r="30" spans="1:3">
      <c r="A30" s="3" t="s">
        <v>478</v>
      </c>
    </row>
    <row r="31" spans="1:3">
      <c r="A31" s="4" t="s">
        <v>471</v>
      </c>
      <c r="B31" s="6" t="n">
        <v>410524</v>
      </c>
      <c r="C31" s="6" t="n">
        <v>304442</v>
      </c>
    </row>
    <row r="32" spans="1:3">
      <c r="A32" s="4" t="s">
        <v>472</v>
      </c>
      <c r="B32" s="4" t="s">
        <v>498</v>
      </c>
      <c r="C32" s="4" t="s">
        <v>499</v>
      </c>
    </row>
    <row r="33" spans="1:3">
      <c r="A33" s="4" t="s">
        <v>481</v>
      </c>
      <c r="B33" s="6" t="n">
        <v>157840</v>
      </c>
      <c r="C33" s="6" t="n">
        <v>110954</v>
      </c>
    </row>
    <row r="34" spans="1:3">
      <c r="A34" s="4" t="s">
        <v>482</v>
      </c>
      <c r="B34" s="4" t="s">
        <v>483</v>
      </c>
      <c r="C34" s="4" t="s">
        <v>483</v>
      </c>
    </row>
    <row r="35" spans="1:3">
      <c r="A35" s="4" t="s">
        <v>500</v>
      </c>
      <c r="B35" s="6" t="n">
        <v>227991</v>
      </c>
      <c r="C35" s="6" t="n">
        <v>160267</v>
      </c>
    </row>
    <row r="36" spans="1:3">
      <c r="A36" s="4" t="s">
        <v>501</v>
      </c>
      <c r="B36" s="4" t="s">
        <v>502</v>
      </c>
      <c r="C36" s="4" t="s">
        <v>502</v>
      </c>
    </row>
    <row r="37" spans="1:3">
      <c r="A37" s="3" t="s">
        <v>484</v>
      </c>
    </row>
    <row r="38" spans="1:3">
      <c r="A38" s="4" t="s">
        <v>471</v>
      </c>
      <c r="B38" s="6" t="n">
        <v>410524</v>
      </c>
      <c r="C38" s="6" t="n">
        <v>304442</v>
      </c>
    </row>
    <row r="39" spans="1:3">
      <c r="A39" s="4" t="s">
        <v>472</v>
      </c>
      <c r="B39" s="4" t="s">
        <v>498</v>
      </c>
      <c r="C39" s="4" t="s">
        <v>499</v>
      </c>
    </row>
    <row r="40" spans="1:3">
      <c r="A40" s="4" t="s">
        <v>475</v>
      </c>
      <c r="B40" s="6" t="n">
        <v>210453</v>
      </c>
      <c r="C40" s="6" t="n">
        <v>147938</v>
      </c>
    </row>
    <row r="41" spans="1:3">
      <c r="A41" s="4" t="s">
        <v>476</v>
      </c>
      <c r="B41" s="4" t="s">
        <v>487</v>
      </c>
      <c r="C41" s="4" t="s">
        <v>487</v>
      </c>
    </row>
    <row r="42" spans="1:3">
      <c r="A42" s="4" t="s">
        <v>495</v>
      </c>
      <c r="B42" s="6" t="n">
        <v>280605</v>
      </c>
      <c r="C42" s="6" t="n">
        <v>197251</v>
      </c>
    </row>
    <row r="43" spans="1:3">
      <c r="A43" s="4" t="s">
        <v>496</v>
      </c>
      <c r="B43" s="4" t="s">
        <v>491</v>
      </c>
      <c r="C43" s="4" t="s">
        <v>491</v>
      </c>
    </row>
    <row r="44" spans="1:3">
      <c r="A44" s="3" t="s">
        <v>488</v>
      </c>
    </row>
    <row r="45" spans="1:3">
      <c r="A45" s="4" t="s">
        <v>471</v>
      </c>
      <c r="B45" s="6" t="n">
        <v>432943</v>
      </c>
      <c r="C45" s="6" t="n">
        <v>322361</v>
      </c>
    </row>
    <row r="46" spans="1:3">
      <c r="A46" s="4" t="s">
        <v>472</v>
      </c>
      <c r="B46" s="4" t="s">
        <v>503</v>
      </c>
      <c r="C46" s="4" t="s">
        <v>504</v>
      </c>
    </row>
    <row r="47" spans="1:3">
      <c r="A47" s="4" t="s">
        <v>475</v>
      </c>
      <c r="B47" s="6" t="n">
        <v>280605</v>
      </c>
      <c r="C47" s="6" t="n">
        <v>197251</v>
      </c>
    </row>
    <row r="48" spans="1:3">
      <c r="A48" s="4" t="s">
        <v>476</v>
      </c>
      <c r="B48" s="4" t="s">
        <v>491</v>
      </c>
      <c r="C48" s="4" t="s">
        <v>491</v>
      </c>
    </row>
    <row r="49" spans="1:3">
      <c r="A49" s="4" t="s">
        <v>495</v>
      </c>
      <c r="B49" s="6" t="n">
        <v>350756</v>
      </c>
      <c r="C49" s="6" t="n">
        <v>246564</v>
      </c>
    </row>
    <row r="50" spans="1:3">
      <c r="A50" s="4" t="s">
        <v>496</v>
      </c>
      <c r="B50" s="4" t="s">
        <v>505</v>
      </c>
      <c r="C50" s="4" t="s">
        <v>5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s>
  <sheetData>
    <row r="1" spans="1:6">
      <c r="A1" s="1" t="s">
        <v>506</v>
      </c>
      <c r="B1" s="2" t="s">
        <v>507</v>
      </c>
      <c r="C1" s="2" t="s">
        <v>508</v>
      </c>
      <c r="D1" s="2" t="s">
        <v>1</v>
      </c>
    </row>
    <row r="2" spans="1:6">
      <c r="B2" s="2" t="s">
        <v>509</v>
      </c>
      <c r="C2" s="2" t="s">
        <v>168</v>
      </c>
      <c r="D2" s="2" t="s">
        <v>510</v>
      </c>
      <c r="E2" s="2" t="s">
        <v>169</v>
      </c>
      <c r="F2" s="2" t="s">
        <v>170</v>
      </c>
    </row>
    <row r="3" spans="1:6">
      <c r="A3" s="3" t="s">
        <v>511</v>
      </c>
    </row>
    <row r="4" spans="1:6">
      <c r="A4" s="4" t="s">
        <v>512</v>
      </c>
      <c r="C4" s="6" t="n">
        <v>385662000</v>
      </c>
      <c r="D4" s="6" t="n">
        <v>385662000</v>
      </c>
      <c r="E4" s="6" t="n">
        <v>279711000</v>
      </c>
    </row>
    <row r="5" spans="1:6">
      <c r="A5" s="4" t="s">
        <v>513</v>
      </c>
      <c r="C5" s="5" t="n">
        <v>804000</v>
      </c>
      <c r="D5" s="5" t="n">
        <v>804000</v>
      </c>
      <c r="E5" s="5" t="n">
        <v>1953000</v>
      </c>
    </row>
    <row r="6" spans="1:6">
      <c r="A6" s="4" t="s">
        <v>514</v>
      </c>
      <c r="C6" s="5" t="n">
        <v>-5503000</v>
      </c>
      <c r="D6" s="5" t="n">
        <v>-5503000</v>
      </c>
      <c r="E6" s="5" t="n">
        <v>-1391000</v>
      </c>
    </row>
    <row r="7" spans="1:6">
      <c r="A7" s="4" t="s">
        <v>74</v>
      </c>
      <c r="C7" s="5" t="n">
        <v>380963000</v>
      </c>
      <c r="D7" s="5" t="n">
        <v>380963000</v>
      </c>
      <c r="E7" s="5" t="n">
        <v>280273000</v>
      </c>
    </row>
    <row r="8" spans="1:6">
      <c r="A8" s="3" t="s">
        <v>515</v>
      </c>
    </row>
    <row r="9" spans="1:6">
      <c r="A9" s="4" t="s">
        <v>512</v>
      </c>
      <c r="C9" s="5" t="n">
        <v>8565000</v>
      </c>
      <c r="D9" s="5" t="n">
        <v>8565000</v>
      </c>
      <c r="E9" s="5" t="n">
        <v>9642000</v>
      </c>
    </row>
    <row r="10" spans="1:6">
      <c r="A10" s="4" t="s">
        <v>513</v>
      </c>
      <c r="C10" s="5" t="n">
        <v>0</v>
      </c>
      <c r="D10" s="5" t="n">
        <v>0</v>
      </c>
      <c r="E10" s="5" t="n">
        <v>0</v>
      </c>
    </row>
    <row r="11" spans="1:6">
      <c r="A11" s="4" t="s">
        <v>514</v>
      </c>
      <c r="C11" s="5" t="n">
        <v>-104000</v>
      </c>
      <c r="D11" s="5" t="n">
        <v>-104000</v>
      </c>
      <c r="E11" s="5" t="n">
        <v>-70000</v>
      </c>
    </row>
    <row r="12" spans="1:6">
      <c r="A12" s="4" t="s">
        <v>74</v>
      </c>
      <c r="C12" s="5" t="n">
        <v>8461000</v>
      </c>
      <c r="D12" s="5" t="n">
        <v>8461000</v>
      </c>
      <c r="E12" s="5" t="n">
        <v>9572000</v>
      </c>
    </row>
    <row r="13" spans="1:6">
      <c r="A13" s="3" t="s">
        <v>516</v>
      </c>
    </row>
    <row r="14" spans="1:6">
      <c r="A14" s="4" t="s">
        <v>512</v>
      </c>
      <c r="C14" s="5" t="n">
        <v>394227000</v>
      </c>
      <c r="D14" s="5" t="n">
        <v>394227000</v>
      </c>
      <c r="E14" s="5" t="n">
        <v>289353000</v>
      </c>
    </row>
    <row r="15" spans="1:6">
      <c r="A15" s="4" t="s">
        <v>513</v>
      </c>
      <c r="C15" s="5" t="n">
        <v>804000</v>
      </c>
      <c r="D15" s="5" t="n">
        <v>804000</v>
      </c>
      <c r="E15" s="5" t="n">
        <v>1953000</v>
      </c>
    </row>
    <row r="16" spans="1:6">
      <c r="A16" s="4" t="s">
        <v>514</v>
      </c>
      <c r="C16" s="5" t="n">
        <v>-5607000</v>
      </c>
      <c r="D16" s="5" t="n">
        <v>-5607000</v>
      </c>
      <c r="E16" s="5" t="n">
        <v>-1461000</v>
      </c>
    </row>
    <row r="17" spans="1:6">
      <c r="A17" s="4" t="s">
        <v>74</v>
      </c>
      <c r="C17" s="5" t="n">
        <v>389424000</v>
      </c>
      <c r="D17" s="6" t="n">
        <v>389424000</v>
      </c>
      <c r="E17" s="5" t="n">
        <v>289845000</v>
      </c>
    </row>
    <row r="18" spans="1:6">
      <c r="A18" s="3" t="s">
        <v>517</v>
      </c>
    </row>
    <row r="19" spans="1:6">
      <c r="A19" s="4" t="s">
        <v>518</v>
      </c>
      <c r="D19" s="5" t="n">
        <v>3</v>
      </c>
    </row>
    <row r="20" spans="1:6">
      <c r="A20" s="4" t="s">
        <v>519</v>
      </c>
      <c r="C20" s="5" t="n">
        <v>28500000</v>
      </c>
      <c r="D20" s="6" t="n">
        <v>28500000</v>
      </c>
    </row>
    <row r="21" spans="1:6">
      <c r="A21" s="4" t="s">
        <v>520</v>
      </c>
      <c r="C21" s="5" t="n">
        <v>2000</v>
      </c>
      <c r="D21" s="5" t="n">
        <v>205000</v>
      </c>
    </row>
    <row r="22" spans="1:6">
      <c r="A22" s="4" t="s">
        <v>97</v>
      </c>
      <c r="D22" s="5" t="n">
        <v>-205000</v>
      </c>
      <c r="E22" s="5" t="n">
        <v>0</v>
      </c>
      <c r="F22" s="6" t="n">
        <v>-29000</v>
      </c>
    </row>
    <row r="23" spans="1:6">
      <c r="A23" s="4" t="s">
        <v>521</v>
      </c>
      <c r="D23" s="5" t="n">
        <v>1806000</v>
      </c>
      <c r="E23" s="5" t="n">
        <v>300000</v>
      </c>
      <c r="F23" s="5" t="n">
        <v>2100000</v>
      </c>
    </row>
    <row r="24" spans="1:6">
      <c r="A24" s="4" t="s">
        <v>522</v>
      </c>
      <c r="D24" s="5" t="n">
        <v>-9000</v>
      </c>
      <c r="E24" s="5" t="n">
        <v>-27000</v>
      </c>
      <c r="F24" s="5" t="n">
        <v>-578000</v>
      </c>
    </row>
    <row r="25" spans="1:6">
      <c r="A25" s="4" t="s">
        <v>523</v>
      </c>
      <c r="D25" s="5" t="n">
        <v>223365000</v>
      </c>
      <c r="E25" s="5" t="n">
        <v>22032000</v>
      </c>
      <c r="F25" s="5" t="n">
        <v>163241000</v>
      </c>
    </row>
    <row r="26" spans="1:6">
      <c r="A26" s="4" t="s">
        <v>524</v>
      </c>
      <c r="D26" s="5" t="n">
        <v>7580000</v>
      </c>
      <c r="E26" s="5" t="n">
        <v>5610000</v>
      </c>
      <c r="F26" s="6" t="n">
        <v>3100000</v>
      </c>
    </row>
    <row r="27" spans="1:6">
      <c r="A27" s="4" t="s">
        <v>525</v>
      </c>
    </row>
    <row r="28" spans="1:6">
      <c r="A28" s="3" t="s">
        <v>511</v>
      </c>
    </row>
    <row r="29" spans="1:6">
      <c r="A29" s="4" t="s">
        <v>74</v>
      </c>
      <c r="B29" s="6" t="n">
        <v>500000</v>
      </c>
    </row>
    <row r="30" spans="1:6">
      <c r="A30" s="3" t="s">
        <v>517</v>
      </c>
    </row>
    <row r="31" spans="1:6">
      <c r="A31" s="4" t="s">
        <v>520</v>
      </c>
      <c r="B31" s="5" t="n">
        <v>207000</v>
      </c>
    </row>
    <row r="32" spans="1:6">
      <c r="A32" s="4" t="s">
        <v>526</v>
      </c>
      <c r="B32" s="6" t="n">
        <v>50</v>
      </c>
    </row>
    <row r="33" spans="1:6">
      <c r="A33" s="4" t="s">
        <v>527</v>
      </c>
    </row>
    <row r="34" spans="1:6">
      <c r="A34" s="3" t="s">
        <v>517</v>
      </c>
    </row>
    <row r="35" spans="1:6">
      <c r="A35" s="4" t="s">
        <v>528</v>
      </c>
      <c r="C35" s="5" t="n">
        <v>63600000</v>
      </c>
      <c r="D35" s="5" t="n">
        <v>63600000</v>
      </c>
    </row>
    <row r="36" spans="1:6">
      <c r="A36" s="4" t="s">
        <v>529</v>
      </c>
      <c r="C36" s="5" t="n">
        <v>65300000</v>
      </c>
      <c r="D36" s="5" t="n">
        <v>65300000</v>
      </c>
    </row>
    <row r="37" spans="1:6">
      <c r="A37" s="4" t="s">
        <v>530</v>
      </c>
    </row>
    <row r="38" spans="1:6">
      <c r="A38" s="3" t="s">
        <v>517</v>
      </c>
    </row>
    <row r="39" spans="1:6">
      <c r="A39" s="4" t="s">
        <v>519</v>
      </c>
      <c r="C39" s="5" t="n">
        <v>21500000</v>
      </c>
      <c r="D39" s="5" t="n">
        <v>21500000</v>
      </c>
    </row>
    <row r="40" spans="1:6">
      <c r="A40" s="4" t="s">
        <v>531</v>
      </c>
    </row>
    <row r="41" spans="1:6">
      <c r="A41" s="3" t="s">
        <v>511</v>
      </c>
    </row>
    <row r="42" spans="1:6">
      <c r="A42" s="4" t="s">
        <v>512</v>
      </c>
      <c r="C42" s="5" t="n">
        <v>37475000</v>
      </c>
      <c r="D42" s="5" t="n">
        <v>37475000</v>
      </c>
    </row>
    <row r="43" spans="1:6">
      <c r="A43" s="4" t="s">
        <v>513</v>
      </c>
      <c r="C43" s="5" t="n">
        <v>372000</v>
      </c>
      <c r="D43" s="5" t="n">
        <v>372000</v>
      </c>
    </row>
    <row r="44" spans="1:6">
      <c r="A44" s="4" t="s">
        <v>514</v>
      </c>
      <c r="C44" s="5" t="n">
        <v>-205000</v>
      </c>
      <c r="D44" s="5" t="n">
        <v>-205000</v>
      </c>
    </row>
    <row r="45" spans="1:6">
      <c r="A45" s="4" t="s">
        <v>74</v>
      </c>
      <c r="C45" s="5" t="n">
        <v>37642000</v>
      </c>
      <c r="D45" s="5" t="n">
        <v>37642000</v>
      </c>
    </row>
    <row r="46" spans="1:6">
      <c r="A46" s="4" t="s">
        <v>532</v>
      </c>
    </row>
    <row r="47" spans="1:6">
      <c r="A47" s="3" t="s">
        <v>511</v>
      </c>
    </row>
    <row r="48" spans="1:6">
      <c r="A48" s="4" t="s">
        <v>512</v>
      </c>
      <c r="C48" s="5" t="n">
        <v>120155000</v>
      </c>
      <c r="D48" s="5" t="n">
        <v>120155000</v>
      </c>
      <c r="E48" s="5" t="n">
        <v>128546000</v>
      </c>
    </row>
    <row r="49" spans="1:6">
      <c r="A49" s="4" t="s">
        <v>513</v>
      </c>
      <c r="C49" s="5" t="n">
        <v>338000</v>
      </c>
      <c r="D49" s="5" t="n">
        <v>338000</v>
      </c>
      <c r="E49" s="5" t="n">
        <v>1796000</v>
      </c>
    </row>
    <row r="50" spans="1:6">
      <c r="A50" s="4" t="s">
        <v>514</v>
      </c>
      <c r="C50" s="5" t="n">
        <v>-1690000</v>
      </c>
      <c r="D50" s="5" t="n">
        <v>-1690000</v>
      </c>
      <c r="E50" s="5" t="n">
        <v>-97000</v>
      </c>
    </row>
    <row r="51" spans="1:6">
      <c r="A51" s="4" t="s">
        <v>74</v>
      </c>
      <c r="C51" s="5" t="n">
        <v>118803000</v>
      </c>
      <c r="D51" s="5" t="n">
        <v>118803000</v>
      </c>
      <c r="E51" s="5" t="n">
        <v>130245000</v>
      </c>
    </row>
    <row r="52" spans="1:6">
      <c r="A52" s="4" t="s">
        <v>533</v>
      </c>
    </row>
    <row r="53" spans="1:6">
      <c r="A53" s="3" t="s">
        <v>511</v>
      </c>
    </row>
    <row r="54" spans="1:6">
      <c r="A54" s="4" t="s">
        <v>512</v>
      </c>
      <c r="C54" s="5" t="n">
        <v>31536000</v>
      </c>
      <c r="D54" s="5" t="n">
        <v>31536000</v>
      </c>
      <c r="E54" s="5" t="n">
        <v>24722000</v>
      </c>
    </row>
    <row r="55" spans="1:6">
      <c r="A55" s="4" t="s">
        <v>513</v>
      </c>
      <c r="C55" s="5" t="n">
        <v>25000</v>
      </c>
      <c r="D55" s="5" t="n">
        <v>25000</v>
      </c>
      <c r="E55" s="5" t="n">
        <v>4000</v>
      </c>
    </row>
    <row r="56" spans="1:6">
      <c r="A56" s="4" t="s">
        <v>514</v>
      </c>
      <c r="C56" s="5" t="n">
        <v>-173000</v>
      </c>
      <c r="D56" s="5" t="n">
        <v>-173000</v>
      </c>
      <c r="E56" s="5" t="n">
        <v>-183000</v>
      </c>
    </row>
    <row r="57" spans="1:6">
      <c r="A57" s="4" t="s">
        <v>74</v>
      </c>
      <c r="C57" s="5" t="n">
        <v>31388000</v>
      </c>
      <c r="D57" s="5" t="n">
        <v>31388000</v>
      </c>
      <c r="E57" s="5" t="n">
        <v>24543000</v>
      </c>
    </row>
    <row r="58" spans="1:6">
      <c r="A58" s="4" t="s">
        <v>527</v>
      </c>
    </row>
    <row r="59" spans="1:6">
      <c r="A59" s="3" t="s">
        <v>511</v>
      </c>
    </row>
    <row r="60" spans="1:6">
      <c r="A60" s="4" t="s">
        <v>512</v>
      </c>
      <c r="C60" s="5" t="n">
        <v>196496000</v>
      </c>
      <c r="D60" s="5" t="n">
        <v>196496000</v>
      </c>
      <c r="E60" s="5" t="n">
        <v>126443000</v>
      </c>
    </row>
    <row r="61" spans="1:6">
      <c r="A61" s="4" t="s">
        <v>513</v>
      </c>
      <c r="C61" s="5" t="n">
        <v>69000</v>
      </c>
      <c r="D61" s="5" t="n">
        <v>69000</v>
      </c>
      <c r="E61" s="5" t="n">
        <v>153000</v>
      </c>
    </row>
    <row r="62" spans="1:6">
      <c r="A62" s="4" t="s">
        <v>514</v>
      </c>
      <c r="C62" s="5" t="n">
        <v>-3435000</v>
      </c>
      <c r="D62" s="5" t="n">
        <v>-3435000</v>
      </c>
      <c r="E62" s="5" t="n">
        <v>-1111000</v>
      </c>
    </row>
    <row r="63" spans="1:6">
      <c r="A63" s="4" t="s">
        <v>74</v>
      </c>
      <c r="C63" s="5" t="n">
        <v>193130000</v>
      </c>
      <c r="D63" s="5" t="n">
        <v>193130000</v>
      </c>
      <c r="E63" s="5" t="n">
        <v>125485000</v>
      </c>
    </row>
    <row r="64" spans="1:6">
      <c r="A64" s="3" t="s">
        <v>515</v>
      </c>
    </row>
    <row r="65" spans="1:6">
      <c r="A65" s="4" t="s">
        <v>512</v>
      </c>
      <c r="C65" s="5" t="n">
        <v>7375000</v>
      </c>
      <c r="D65" s="5" t="n">
        <v>7375000</v>
      </c>
      <c r="E65" s="5" t="n">
        <v>8400000</v>
      </c>
    </row>
    <row r="66" spans="1:6">
      <c r="A66" s="4" t="s">
        <v>513</v>
      </c>
      <c r="C66" s="5" t="n">
        <v>0</v>
      </c>
      <c r="D66" s="5" t="n">
        <v>0</v>
      </c>
      <c r="E66" s="5" t="n">
        <v>0</v>
      </c>
    </row>
    <row r="67" spans="1:6">
      <c r="A67" s="4" t="s">
        <v>514</v>
      </c>
      <c r="C67" s="5" t="n">
        <v>-104000</v>
      </c>
      <c r="D67" s="5" t="n">
        <v>-104000</v>
      </c>
      <c r="E67" s="5" t="n">
        <v>-70000</v>
      </c>
    </row>
    <row r="68" spans="1:6">
      <c r="A68" s="4" t="s">
        <v>74</v>
      </c>
      <c r="C68" s="5" t="n">
        <v>7271000</v>
      </c>
      <c r="D68" s="5" t="n">
        <v>7271000</v>
      </c>
      <c r="E68" s="5" t="n">
        <v>8330000</v>
      </c>
    </row>
    <row r="69" spans="1:6">
      <c r="A69" s="4" t="s">
        <v>534</v>
      </c>
    </row>
    <row r="70" spans="1:6">
      <c r="A70" s="3" t="s">
        <v>515</v>
      </c>
    </row>
    <row r="71" spans="1:6">
      <c r="A71" s="4" t="s">
        <v>512</v>
      </c>
      <c r="C71" s="5" t="n">
        <v>1190000</v>
      </c>
      <c r="D71" s="5" t="n">
        <v>1190000</v>
      </c>
      <c r="E71" s="5" t="n">
        <v>1242000</v>
      </c>
    </row>
    <row r="72" spans="1:6">
      <c r="A72" s="4" t="s">
        <v>513</v>
      </c>
      <c r="C72" s="5" t="n">
        <v>0</v>
      </c>
      <c r="D72" s="5" t="n">
        <v>0</v>
      </c>
      <c r="E72" s="5" t="n">
        <v>0</v>
      </c>
    </row>
    <row r="73" spans="1:6">
      <c r="A73" s="4" t="s">
        <v>514</v>
      </c>
      <c r="C73" s="5" t="n">
        <v>0</v>
      </c>
      <c r="D73" s="5" t="n">
        <v>0</v>
      </c>
      <c r="E73" s="5" t="n">
        <v>0</v>
      </c>
    </row>
    <row r="74" spans="1:6">
      <c r="A74" s="4" t="s">
        <v>74</v>
      </c>
      <c r="C74" s="6" t="n">
        <v>1190000</v>
      </c>
      <c r="D74" s="6" t="n">
        <v>1190000</v>
      </c>
      <c r="E74" s="6" t="n">
        <v>1242000</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535</v>
      </c>
      <c r="B1" s="2" t="s">
        <v>536</v>
      </c>
      <c r="C1" s="2" t="s">
        <v>537</v>
      </c>
    </row>
    <row r="2" spans="1:3">
      <c r="A2" s="3" t="s">
        <v>538</v>
      </c>
    </row>
    <row r="3" spans="1:3">
      <c r="A3" s="4" t="s">
        <v>539</v>
      </c>
      <c r="B3" s="5" t="n">
        <v>215</v>
      </c>
      <c r="C3" s="5" t="n">
        <v>71</v>
      </c>
    </row>
    <row r="4" spans="1:3">
      <c r="A4" s="4" t="s">
        <v>540</v>
      </c>
      <c r="B4" s="5" t="n">
        <v>4</v>
      </c>
      <c r="C4" s="5" t="n">
        <v>9</v>
      </c>
    </row>
    <row r="5" spans="1:3">
      <c r="A5" s="4" t="s">
        <v>541</v>
      </c>
      <c r="B5" s="5" t="n">
        <v>219</v>
      </c>
      <c r="C5" s="5" t="n">
        <v>80</v>
      </c>
    </row>
    <row r="6" spans="1:3">
      <c r="A6" s="3" t="s">
        <v>542</v>
      </c>
    </row>
    <row r="7" spans="1:3">
      <c r="A7" s="4" t="s">
        <v>543</v>
      </c>
      <c r="B7" s="6" t="n">
        <v>262191</v>
      </c>
      <c r="C7" s="6" t="n">
        <v>121775</v>
      </c>
    </row>
    <row r="8" spans="1:3">
      <c r="A8" s="4" t="s">
        <v>544</v>
      </c>
      <c r="B8" s="5" t="n">
        <v>16039</v>
      </c>
      <c r="C8" s="5" t="n">
        <v>16284</v>
      </c>
    </row>
    <row r="9" spans="1:3">
      <c r="A9" s="4" t="s">
        <v>140</v>
      </c>
      <c r="B9" s="5" t="n">
        <v>278230</v>
      </c>
      <c r="C9" s="5" t="n">
        <v>138059</v>
      </c>
    </row>
    <row r="10" spans="1:3">
      <c r="A10" s="3" t="s">
        <v>545</v>
      </c>
    </row>
    <row r="11" spans="1:3">
      <c r="A11" s="4" t="s">
        <v>543</v>
      </c>
      <c r="B11" s="5" t="n">
        <v>-4984</v>
      </c>
      <c r="C11" s="5" t="n">
        <v>-923</v>
      </c>
    </row>
    <row r="12" spans="1:3">
      <c r="A12" s="4" t="s">
        <v>544</v>
      </c>
      <c r="B12" s="5" t="n">
        <v>-519</v>
      </c>
      <c r="C12" s="5" t="n">
        <v>-468</v>
      </c>
    </row>
    <row r="13" spans="1:3">
      <c r="A13" s="4" t="s">
        <v>140</v>
      </c>
      <c r="B13" s="6" t="n">
        <v>-5503</v>
      </c>
      <c r="C13" s="6" t="n">
        <v>-1391</v>
      </c>
    </row>
    <row r="14" spans="1:3">
      <c r="A14" s="3" t="s">
        <v>538</v>
      </c>
    </row>
    <row r="15" spans="1:3">
      <c r="A15" s="4" t="s">
        <v>539</v>
      </c>
      <c r="B15" s="5" t="n">
        <v>1</v>
      </c>
      <c r="C15" s="5" t="n">
        <v>1</v>
      </c>
    </row>
    <row r="16" spans="1:3">
      <c r="A16" s="4" t="s">
        <v>540</v>
      </c>
      <c r="B16" s="5" t="n">
        <v>0</v>
      </c>
      <c r="C16" s="5" t="n">
        <v>0</v>
      </c>
    </row>
    <row r="17" spans="1:3">
      <c r="A17" s="4" t="s">
        <v>541</v>
      </c>
      <c r="B17" s="5" t="n">
        <v>1</v>
      </c>
      <c r="C17" s="5" t="n">
        <v>1</v>
      </c>
    </row>
    <row r="18" spans="1:3">
      <c r="A18" s="3" t="s">
        <v>542</v>
      </c>
    </row>
    <row r="19" spans="1:3">
      <c r="A19" s="4" t="s">
        <v>543</v>
      </c>
      <c r="B19" s="6" t="n">
        <v>7271</v>
      </c>
      <c r="C19" s="6" t="n">
        <v>8330</v>
      </c>
    </row>
    <row r="20" spans="1:3">
      <c r="A20" s="4" t="s">
        <v>544</v>
      </c>
      <c r="B20" s="5" t="n">
        <v>0</v>
      </c>
      <c r="C20" s="5" t="n">
        <v>0</v>
      </c>
    </row>
    <row r="21" spans="1:3">
      <c r="A21" s="4" t="s">
        <v>140</v>
      </c>
      <c r="B21" s="5" t="n">
        <v>7271</v>
      </c>
      <c r="C21" s="5" t="n">
        <v>8330</v>
      </c>
    </row>
    <row r="22" spans="1:3">
      <c r="A22" s="3" t="s">
        <v>545</v>
      </c>
    </row>
    <row r="23" spans="1:3">
      <c r="A23" s="4" t="s">
        <v>543</v>
      </c>
      <c r="B23" s="5" t="n">
        <v>-104</v>
      </c>
      <c r="C23" s="5" t="n">
        <v>-70</v>
      </c>
    </row>
    <row r="24" spans="1:3">
      <c r="A24" s="4" t="s">
        <v>544</v>
      </c>
      <c r="B24" s="5" t="n">
        <v>0</v>
      </c>
      <c r="C24" s="5" t="n">
        <v>0</v>
      </c>
    </row>
    <row r="25" spans="1:3">
      <c r="A25" s="4" t="s">
        <v>140</v>
      </c>
      <c r="B25" s="6" t="n">
        <v>-104</v>
      </c>
      <c r="C25" s="6" t="n">
        <v>-70</v>
      </c>
    </row>
    <row r="26" spans="1:3">
      <c r="A26" s="3" t="s">
        <v>516</v>
      </c>
    </row>
    <row r="27" spans="1:3">
      <c r="A27" s="4" t="s">
        <v>546</v>
      </c>
      <c r="B27" s="5" t="n">
        <v>216</v>
      </c>
      <c r="C27" s="5" t="n">
        <v>72</v>
      </c>
    </row>
    <row r="28" spans="1:3">
      <c r="A28" s="4" t="s">
        <v>547</v>
      </c>
      <c r="B28" s="5" t="n">
        <v>4</v>
      </c>
      <c r="C28" s="5" t="n">
        <v>9</v>
      </c>
    </row>
    <row r="29" spans="1:3">
      <c r="A29" s="4" t="s">
        <v>548</v>
      </c>
      <c r="B29" s="5" t="n">
        <v>220</v>
      </c>
      <c r="C29" s="5" t="n">
        <v>81</v>
      </c>
    </row>
    <row r="30" spans="1:3">
      <c r="A30" s="4" t="s">
        <v>549</v>
      </c>
      <c r="B30" s="6" t="n">
        <v>269462</v>
      </c>
      <c r="C30" s="6" t="n">
        <v>130105</v>
      </c>
    </row>
    <row r="31" spans="1:3">
      <c r="A31" s="4" t="s">
        <v>550</v>
      </c>
      <c r="B31" s="5" t="n">
        <v>16039</v>
      </c>
      <c r="C31" s="5" t="n">
        <v>16284</v>
      </c>
    </row>
    <row r="32" spans="1:3">
      <c r="A32" s="4" t="s">
        <v>551</v>
      </c>
      <c r="B32" s="5" t="n">
        <v>285501</v>
      </c>
      <c r="C32" s="5" t="n">
        <v>146389</v>
      </c>
    </row>
    <row r="33" spans="1:3">
      <c r="A33" s="4" t="s">
        <v>552</v>
      </c>
      <c r="B33" s="5" t="n">
        <v>-5088</v>
      </c>
      <c r="C33" s="5" t="n">
        <v>-993</v>
      </c>
    </row>
    <row r="34" spans="1:3">
      <c r="A34" s="4" t="s">
        <v>553</v>
      </c>
      <c r="B34" s="5" t="n">
        <v>-519</v>
      </c>
      <c r="C34" s="5" t="n">
        <v>-468</v>
      </c>
    </row>
    <row r="35" spans="1:3">
      <c r="A35" s="4" t="s">
        <v>554</v>
      </c>
      <c r="B35" s="6" t="n">
        <v>-5607</v>
      </c>
      <c r="C35" s="6" t="n">
        <v>-1461</v>
      </c>
    </row>
    <row r="36" spans="1:3">
      <c r="A36" s="4" t="s">
        <v>531</v>
      </c>
    </row>
    <row r="37" spans="1:3">
      <c r="A37" s="3" t="s">
        <v>538</v>
      </c>
    </row>
    <row r="38" spans="1:3">
      <c r="A38" s="4" t="s">
        <v>539</v>
      </c>
      <c r="B38" s="5" t="n">
        <v>3</v>
      </c>
    </row>
    <row r="39" spans="1:3">
      <c r="A39" s="4" t="s">
        <v>540</v>
      </c>
      <c r="B39" s="5" t="n">
        <v>0</v>
      </c>
    </row>
    <row r="40" spans="1:3">
      <c r="A40" s="4" t="s">
        <v>541</v>
      </c>
      <c r="B40" s="5" t="n">
        <v>3</v>
      </c>
    </row>
    <row r="41" spans="1:3">
      <c r="A41" s="3" t="s">
        <v>542</v>
      </c>
    </row>
    <row r="42" spans="1:3">
      <c r="A42" s="4" t="s">
        <v>543</v>
      </c>
      <c r="B42" s="6" t="n">
        <v>7609</v>
      </c>
    </row>
    <row r="43" spans="1:3">
      <c r="A43" s="4" t="s">
        <v>544</v>
      </c>
      <c r="B43" s="5" t="n">
        <v>0</v>
      </c>
    </row>
    <row r="44" spans="1:3">
      <c r="A44" s="4" t="s">
        <v>140</v>
      </c>
      <c r="B44" s="5" t="n">
        <v>7609</v>
      </c>
    </row>
    <row r="45" spans="1:3">
      <c r="A45" s="3" t="s">
        <v>545</v>
      </c>
    </row>
    <row r="46" spans="1:3">
      <c r="A46" s="4" t="s">
        <v>543</v>
      </c>
      <c r="B46" s="5" t="n">
        <v>-205</v>
      </c>
    </row>
    <row r="47" spans="1:3">
      <c r="A47" s="4" t="s">
        <v>544</v>
      </c>
      <c r="B47" s="5" t="n">
        <v>0</v>
      </c>
    </row>
    <row r="48" spans="1:3">
      <c r="A48" s="4" t="s">
        <v>140</v>
      </c>
      <c r="B48" s="6" t="n">
        <v>-205</v>
      </c>
    </row>
    <row r="49" spans="1:3">
      <c r="A49" s="4" t="s">
        <v>532</v>
      </c>
    </row>
    <row r="50" spans="1:3">
      <c r="A50" s="3" t="s">
        <v>538</v>
      </c>
    </row>
    <row r="51" spans="1:3">
      <c r="A51" s="4" t="s">
        <v>539</v>
      </c>
      <c r="B51" s="5" t="n">
        <v>152</v>
      </c>
      <c r="C51" s="5" t="n">
        <v>32</v>
      </c>
    </row>
    <row r="52" spans="1:3">
      <c r="A52" s="4" t="s">
        <v>540</v>
      </c>
      <c r="B52" s="5" t="n">
        <v>0</v>
      </c>
      <c r="C52" s="5" t="n">
        <v>6</v>
      </c>
    </row>
    <row r="53" spans="1:3">
      <c r="A53" s="4" t="s">
        <v>541</v>
      </c>
      <c r="B53" s="5" t="n">
        <v>152</v>
      </c>
      <c r="C53" s="5" t="n">
        <v>38</v>
      </c>
    </row>
    <row r="54" spans="1:3">
      <c r="A54" s="3" t="s">
        <v>542</v>
      </c>
    </row>
    <row r="55" spans="1:3">
      <c r="A55" s="4" t="s">
        <v>543</v>
      </c>
      <c r="B55" s="6" t="n">
        <v>85750</v>
      </c>
      <c r="C55" s="6" t="n">
        <v>15516</v>
      </c>
    </row>
    <row r="56" spans="1:3">
      <c r="A56" s="4" t="s">
        <v>544</v>
      </c>
      <c r="B56" s="5" t="n">
        <v>0</v>
      </c>
      <c r="C56" s="5" t="n">
        <v>3349</v>
      </c>
    </row>
    <row r="57" spans="1:3">
      <c r="A57" s="4" t="s">
        <v>140</v>
      </c>
      <c r="B57" s="5" t="n">
        <v>85750</v>
      </c>
      <c r="C57" s="5" t="n">
        <v>18865</v>
      </c>
    </row>
    <row r="58" spans="1:3">
      <c r="A58" s="3" t="s">
        <v>545</v>
      </c>
    </row>
    <row r="59" spans="1:3">
      <c r="A59" s="4" t="s">
        <v>543</v>
      </c>
      <c r="B59" s="5" t="n">
        <v>-1690</v>
      </c>
      <c r="C59" s="5" t="n">
        <v>-61</v>
      </c>
    </row>
    <row r="60" spans="1:3">
      <c r="A60" s="4" t="s">
        <v>544</v>
      </c>
      <c r="B60" s="5" t="n">
        <v>0</v>
      </c>
      <c r="C60" s="5" t="n">
        <v>-36</v>
      </c>
    </row>
    <row r="61" spans="1:3">
      <c r="A61" s="4" t="s">
        <v>140</v>
      </c>
      <c r="B61" s="6" t="n">
        <v>-1690</v>
      </c>
      <c r="C61" s="6" t="n">
        <v>-97</v>
      </c>
    </row>
    <row r="62" spans="1:3">
      <c r="A62" s="4" t="s">
        <v>533</v>
      </c>
    </row>
    <row r="63" spans="1:3">
      <c r="A63" s="3" t="s">
        <v>538</v>
      </c>
    </row>
    <row r="64" spans="1:3">
      <c r="A64" s="4" t="s">
        <v>539</v>
      </c>
      <c r="B64" s="5" t="n">
        <v>5</v>
      </c>
      <c r="C64" s="5" t="n">
        <v>5</v>
      </c>
    </row>
    <row r="65" spans="1:3">
      <c r="A65" s="4" t="s">
        <v>540</v>
      </c>
      <c r="B65" s="5" t="n">
        <v>0</v>
      </c>
      <c r="C65" s="5" t="n">
        <v>0</v>
      </c>
    </row>
    <row r="66" spans="1:3">
      <c r="A66" s="4" t="s">
        <v>541</v>
      </c>
      <c r="B66" s="5" t="n">
        <v>5</v>
      </c>
      <c r="C66" s="5" t="n">
        <v>5</v>
      </c>
    </row>
    <row r="67" spans="1:3">
      <c r="A67" s="3" t="s">
        <v>542</v>
      </c>
    </row>
    <row r="68" spans="1:3">
      <c r="A68" s="4" t="s">
        <v>543</v>
      </c>
      <c r="B68" s="6" t="n">
        <v>19092</v>
      </c>
      <c r="C68" s="6" t="n">
        <v>22771</v>
      </c>
    </row>
    <row r="69" spans="1:3">
      <c r="A69" s="4" t="s">
        <v>544</v>
      </c>
      <c r="B69" s="5" t="n">
        <v>0</v>
      </c>
      <c r="C69" s="5" t="n">
        <v>0</v>
      </c>
    </row>
    <row r="70" spans="1:3">
      <c r="A70" s="4" t="s">
        <v>140</v>
      </c>
      <c r="B70" s="5" t="n">
        <v>19092</v>
      </c>
      <c r="C70" s="5" t="n">
        <v>22771</v>
      </c>
    </row>
    <row r="71" spans="1:3">
      <c r="A71" s="3" t="s">
        <v>545</v>
      </c>
    </row>
    <row r="72" spans="1:3">
      <c r="A72" s="4" t="s">
        <v>543</v>
      </c>
      <c r="B72" s="5" t="n">
        <v>-173</v>
      </c>
      <c r="C72" s="5" t="n">
        <v>-183</v>
      </c>
    </row>
    <row r="73" spans="1:3">
      <c r="A73" s="4" t="s">
        <v>544</v>
      </c>
      <c r="B73" s="5" t="n">
        <v>0</v>
      </c>
      <c r="C73" s="5" t="n">
        <v>0</v>
      </c>
    </row>
    <row r="74" spans="1:3">
      <c r="A74" s="4" t="s">
        <v>140</v>
      </c>
      <c r="B74" s="6" t="n">
        <v>-173</v>
      </c>
      <c r="C74" s="6" t="n">
        <v>-183</v>
      </c>
    </row>
    <row r="75" spans="1:3">
      <c r="A75" s="4" t="s">
        <v>527</v>
      </c>
    </row>
    <row r="76" spans="1:3">
      <c r="A76" s="3" t="s">
        <v>538</v>
      </c>
    </row>
    <row r="77" spans="1:3">
      <c r="A77" s="4" t="s">
        <v>539</v>
      </c>
      <c r="B77" s="5" t="n">
        <v>55</v>
      </c>
      <c r="C77" s="5" t="n">
        <v>34</v>
      </c>
    </row>
    <row r="78" spans="1:3">
      <c r="A78" s="4" t="s">
        <v>540</v>
      </c>
      <c r="B78" s="5" t="n">
        <v>4</v>
      </c>
      <c r="C78" s="5" t="n">
        <v>3</v>
      </c>
    </row>
    <row r="79" spans="1:3">
      <c r="A79" s="4" t="s">
        <v>541</v>
      </c>
      <c r="B79" s="5" t="n">
        <v>59</v>
      </c>
      <c r="C79" s="5" t="n">
        <v>37</v>
      </c>
    </row>
    <row r="80" spans="1:3">
      <c r="A80" s="3" t="s">
        <v>542</v>
      </c>
    </row>
    <row r="81" spans="1:3">
      <c r="A81" s="4" t="s">
        <v>543</v>
      </c>
      <c r="B81" s="6" t="n">
        <v>149740</v>
      </c>
      <c r="C81" s="6" t="n">
        <v>83488</v>
      </c>
    </row>
    <row r="82" spans="1:3">
      <c r="A82" s="4" t="s">
        <v>544</v>
      </c>
      <c r="B82" s="5" t="n">
        <v>16039</v>
      </c>
      <c r="C82" s="5" t="n">
        <v>12935</v>
      </c>
    </row>
    <row r="83" spans="1:3">
      <c r="A83" s="4" t="s">
        <v>140</v>
      </c>
      <c r="B83" s="5" t="n">
        <v>165779</v>
      </c>
      <c r="C83" s="5" t="n">
        <v>96423</v>
      </c>
    </row>
    <row r="84" spans="1:3">
      <c r="A84" s="3" t="s">
        <v>545</v>
      </c>
    </row>
    <row r="85" spans="1:3">
      <c r="A85" s="4" t="s">
        <v>543</v>
      </c>
      <c r="B85" s="5" t="n">
        <v>-2916</v>
      </c>
      <c r="C85" s="5" t="n">
        <v>-679</v>
      </c>
    </row>
    <row r="86" spans="1:3">
      <c r="A86" s="4" t="s">
        <v>544</v>
      </c>
      <c r="B86" s="5" t="n">
        <v>-519</v>
      </c>
      <c r="C86" s="5" t="n">
        <v>-432</v>
      </c>
    </row>
    <row r="87" spans="1:3">
      <c r="A87" s="4" t="s">
        <v>140</v>
      </c>
      <c r="B87" s="6" t="n">
        <v>-3435</v>
      </c>
      <c r="C87" s="6" t="n">
        <v>-1111</v>
      </c>
    </row>
    <row r="88" spans="1:3">
      <c r="A88" s="3" t="s">
        <v>538</v>
      </c>
    </row>
    <row r="89" spans="1:3">
      <c r="A89" s="4" t="s">
        <v>539</v>
      </c>
      <c r="B89" s="5" t="n">
        <v>1</v>
      </c>
      <c r="C89" s="5" t="n">
        <v>1</v>
      </c>
    </row>
    <row r="90" spans="1:3">
      <c r="A90" s="4" t="s">
        <v>540</v>
      </c>
      <c r="B90" s="5" t="n">
        <v>0</v>
      </c>
      <c r="C90" s="5" t="n">
        <v>0</v>
      </c>
    </row>
    <row r="91" spans="1:3">
      <c r="A91" s="4" t="s">
        <v>541</v>
      </c>
      <c r="B91" s="5" t="n">
        <v>1</v>
      </c>
      <c r="C91" s="5" t="n">
        <v>1</v>
      </c>
    </row>
    <row r="92" spans="1:3">
      <c r="A92" s="3" t="s">
        <v>542</v>
      </c>
    </row>
    <row r="93" spans="1:3">
      <c r="A93" s="4" t="s">
        <v>543</v>
      </c>
      <c r="B93" s="6" t="n">
        <v>7271</v>
      </c>
      <c r="C93" s="6" t="n">
        <v>8330</v>
      </c>
    </row>
    <row r="94" spans="1:3">
      <c r="A94" s="4" t="s">
        <v>544</v>
      </c>
      <c r="B94" s="5" t="n">
        <v>0</v>
      </c>
      <c r="C94" s="5" t="n">
        <v>0</v>
      </c>
    </row>
    <row r="95" spans="1:3">
      <c r="A95" s="4" t="s">
        <v>140</v>
      </c>
      <c r="B95" s="5" t="n">
        <v>7271</v>
      </c>
      <c r="C95" s="5" t="n">
        <v>8330</v>
      </c>
    </row>
    <row r="96" spans="1:3">
      <c r="A96" s="3" t="s">
        <v>545</v>
      </c>
    </row>
    <row r="97" spans="1:3">
      <c r="A97" s="4" t="s">
        <v>543</v>
      </c>
      <c r="B97" s="5" t="n">
        <v>-104</v>
      </c>
      <c r="C97" s="5" t="n">
        <v>-70</v>
      </c>
    </row>
    <row r="98" spans="1:3">
      <c r="A98" s="4" t="s">
        <v>544</v>
      </c>
      <c r="B98" s="5" t="n">
        <v>0</v>
      </c>
      <c r="C98" s="5" t="n">
        <v>0</v>
      </c>
    </row>
    <row r="99" spans="1:3">
      <c r="A99" s="4" t="s">
        <v>140</v>
      </c>
      <c r="B99" s="6" t="n">
        <v>-104</v>
      </c>
      <c r="C99" s="6" t="n">
        <v>-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0</v>
      </c>
    </row>
    <row r="2" spans="1:3">
      <c r="A2" s="3" t="s">
        <v>512</v>
      </c>
    </row>
    <row r="3" spans="1:3">
      <c r="A3" s="4" t="s">
        <v>556</v>
      </c>
      <c r="B3" s="6" t="n">
        <v>1236</v>
      </c>
    </row>
    <row r="4" spans="1:3">
      <c r="A4" s="4" t="s">
        <v>557</v>
      </c>
      <c r="B4" s="5" t="n">
        <v>29616</v>
      </c>
    </row>
    <row r="5" spans="1:3">
      <c r="A5" s="4" t="s">
        <v>558</v>
      </c>
      <c r="B5" s="5" t="n">
        <v>104987</v>
      </c>
    </row>
    <row r="6" spans="1:3">
      <c r="A6" s="4" t="s">
        <v>559</v>
      </c>
      <c r="B6" s="5" t="n">
        <v>249823</v>
      </c>
    </row>
    <row r="7" spans="1:3">
      <c r="A7" s="4" t="s">
        <v>512</v>
      </c>
      <c r="B7" s="5" t="n">
        <v>385662</v>
      </c>
      <c r="C7" s="6" t="n">
        <v>279711</v>
      </c>
    </row>
    <row r="8" spans="1:3">
      <c r="A8" s="3" t="s">
        <v>542</v>
      </c>
    </row>
    <row r="9" spans="1:3">
      <c r="A9" s="4" t="s">
        <v>556</v>
      </c>
      <c r="B9" s="5" t="n">
        <v>1236</v>
      </c>
    </row>
    <row r="10" spans="1:3">
      <c r="A10" s="4" t="s">
        <v>557</v>
      </c>
      <c r="B10" s="5" t="n">
        <v>29521</v>
      </c>
    </row>
    <row r="11" spans="1:3">
      <c r="A11" s="4" t="s">
        <v>558</v>
      </c>
      <c r="B11" s="5" t="n">
        <v>104379</v>
      </c>
    </row>
    <row r="12" spans="1:3">
      <c r="A12" s="4" t="s">
        <v>559</v>
      </c>
      <c r="B12" s="5" t="n">
        <v>245827</v>
      </c>
    </row>
    <row r="13" spans="1:3">
      <c r="A13" s="4" t="s">
        <v>140</v>
      </c>
      <c r="B13" s="5" t="n">
        <v>380963</v>
      </c>
      <c r="C13" s="5" t="n">
        <v>280273</v>
      </c>
    </row>
    <row r="14" spans="1:3">
      <c r="A14" s="3" t="s">
        <v>512</v>
      </c>
    </row>
    <row r="15" spans="1:3">
      <c r="A15" s="4" t="s">
        <v>556</v>
      </c>
      <c r="B15" s="5" t="n">
        <v>0</v>
      </c>
    </row>
    <row r="16" spans="1:3">
      <c r="A16" s="4" t="s">
        <v>557</v>
      </c>
      <c r="B16" s="5" t="n">
        <v>0</v>
      </c>
    </row>
    <row r="17" spans="1:3">
      <c r="A17" s="4" t="s">
        <v>558</v>
      </c>
      <c r="B17" s="5" t="n">
        <v>0</v>
      </c>
    </row>
    <row r="18" spans="1:3">
      <c r="A18" s="4" t="s">
        <v>559</v>
      </c>
      <c r="B18" s="5" t="n">
        <v>8565</v>
      </c>
    </row>
    <row r="19" spans="1:3">
      <c r="A19" s="4" t="s">
        <v>512</v>
      </c>
      <c r="B19" s="5" t="n">
        <v>8565</v>
      </c>
      <c r="C19" s="5" t="n">
        <v>9642</v>
      </c>
    </row>
    <row r="20" spans="1:3">
      <c r="A20" s="3" t="s">
        <v>542</v>
      </c>
    </row>
    <row r="21" spans="1:3">
      <c r="A21" s="4" t="s">
        <v>556</v>
      </c>
      <c r="B21" s="5" t="n">
        <v>0</v>
      </c>
    </row>
    <row r="22" spans="1:3">
      <c r="A22" s="4" t="s">
        <v>557</v>
      </c>
      <c r="B22" s="5" t="n">
        <v>0</v>
      </c>
    </row>
    <row r="23" spans="1:3">
      <c r="A23" s="4" t="s">
        <v>558</v>
      </c>
      <c r="B23" s="5" t="n">
        <v>0</v>
      </c>
    </row>
    <row r="24" spans="1:3">
      <c r="A24" s="4" t="s">
        <v>559</v>
      </c>
      <c r="B24" s="5" t="n">
        <v>8461</v>
      </c>
    </row>
    <row r="25" spans="1:3">
      <c r="A25" s="4" t="s">
        <v>140</v>
      </c>
      <c r="B25" s="5" t="n">
        <v>8461</v>
      </c>
      <c r="C25" s="5" t="n">
        <v>9572</v>
      </c>
    </row>
    <row r="26" spans="1:3">
      <c r="A26" s="3" t="s">
        <v>512</v>
      </c>
    </row>
    <row r="27" spans="1:3">
      <c r="A27" s="4" t="s">
        <v>556</v>
      </c>
      <c r="B27" s="5" t="n">
        <v>1236</v>
      </c>
    </row>
    <row r="28" spans="1:3">
      <c r="A28" s="4" t="s">
        <v>557</v>
      </c>
      <c r="B28" s="5" t="n">
        <v>29616</v>
      </c>
    </row>
    <row r="29" spans="1:3">
      <c r="A29" s="4" t="s">
        <v>558</v>
      </c>
      <c r="B29" s="5" t="n">
        <v>104987</v>
      </c>
    </row>
    <row r="30" spans="1:3">
      <c r="A30" s="4" t="s">
        <v>559</v>
      </c>
      <c r="B30" s="5" t="n">
        <v>258388</v>
      </c>
    </row>
    <row r="31" spans="1:3">
      <c r="A31" s="4" t="s">
        <v>140</v>
      </c>
      <c r="B31" s="5" t="n">
        <v>394227</v>
      </c>
    </row>
    <row r="32" spans="1:3">
      <c r="A32" s="3" t="s">
        <v>542</v>
      </c>
    </row>
    <row r="33" spans="1:3">
      <c r="A33" s="4" t="s">
        <v>556</v>
      </c>
      <c r="B33" s="5" t="n">
        <v>1236</v>
      </c>
    </row>
    <row r="34" spans="1:3">
      <c r="A34" s="4" t="s">
        <v>557</v>
      </c>
      <c r="B34" s="5" t="n">
        <v>29521</v>
      </c>
    </row>
    <row r="35" spans="1:3">
      <c r="A35" s="4" t="s">
        <v>558</v>
      </c>
      <c r="B35" s="5" t="n">
        <v>104379</v>
      </c>
    </row>
    <row r="36" spans="1:3">
      <c r="A36" s="4" t="s">
        <v>559</v>
      </c>
      <c r="B36" s="5" t="n">
        <v>254288</v>
      </c>
    </row>
    <row r="37" spans="1:3">
      <c r="A37" s="4" t="s">
        <v>140</v>
      </c>
      <c r="B37" s="5" t="n">
        <v>389424</v>
      </c>
    </row>
    <row r="38" spans="1:3">
      <c r="A38" s="4" t="s">
        <v>560</v>
      </c>
      <c r="B38" s="5" t="n">
        <v>-4699</v>
      </c>
      <c r="C38" s="5" t="n">
        <v>562</v>
      </c>
    </row>
    <row r="39" spans="1:3">
      <c r="A39" s="4" t="s">
        <v>561</v>
      </c>
      <c r="B39" s="5" t="n">
        <v>-2721</v>
      </c>
      <c r="C39" s="5" t="n">
        <v>332</v>
      </c>
    </row>
    <row r="40" spans="1:3">
      <c r="A40" s="4" t="s">
        <v>531</v>
      </c>
    </row>
    <row r="41" spans="1:3">
      <c r="A41" s="3" t="s">
        <v>512</v>
      </c>
    </row>
    <row r="42" spans="1:3">
      <c r="A42" s="4" t="s">
        <v>556</v>
      </c>
      <c r="B42" s="5" t="n">
        <v>0</v>
      </c>
    </row>
    <row r="43" spans="1:3">
      <c r="A43" s="4" t="s">
        <v>557</v>
      </c>
      <c r="B43" s="5" t="n">
        <v>0</v>
      </c>
    </row>
    <row r="44" spans="1:3">
      <c r="A44" s="4" t="s">
        <v>558</v>
      </c>
      <c r="B44" s="5" t="n">
        <v>37475</v>
      </c>
    </row>
    <row r="45" spans="1:3">
      <c r="A45" s="4" t="s">
        <v>559</v>
      </c>
      <c r="B45" s="5" t="n">
        <v>0</v>
      </c>
    </row>
    <row r="46" spans="1:3">
      <c r="A46" s="4" t="s">
        <v>512</v>
      </c>
      <c r="B46" s="5" t="n">
        <v>37475</v>
      </c>
    </row>
    <row r="47" spans="1:3">
      <c r="A47" s="3" t="s">
        <v>542</v>
      </c>
    </row>
    <row r="48" spans="1:3">
      <c r="A48" s="4" t="s">
        <v>556</v>
      </c>
      <c r="B48" s="5" t="n">
        <v>0</v>
      </c>
    </row>
    <row r="49" spans="1:3">
      <c r="A49" s="4" t="s">
        <v>557</v>
      </c>
      <c r="B49" s="5" t="n">
        <v>0</v>
      </c>
    </row>
    <row r="50" spans="1:3">
      <c r="A50" s="4" t="s">
        <v>558</v>
      </c>
      <c r="B50" s="5" t="n">
        <v>37642</v>
      </c>
    </row>
    <row r="51" spans="1:3">
      <c r="A51" s="4" t="s">
        <v>559</v>
      </c>
      <c r="B51" s="5" t="n">
        <v>0</v>
      </c>
    </row>
    <row r="52" spans="1:3">
      <c r="A52" s="4" t="s">
        <v>140</v>
      </c>
      <c r="B52" s="5" t="n">
        <v>37642</v>
      </c>
    </row>
    <row r="53" spans="1:3">
      <c r="A53" s="4" t="s">
        <v>532</v>
      </c>
    </row>
    <row r="54" spans="1:3">
      <c r="A54" s="3" t="s">
        <v>512</v>
      </c>
    </row>
    <row r="55" spans="1:3">
      <c r="A55" s="4" t="s">
        <v>556</v>
      </c>
      <c r="B55" s="5" t="n">
        <v>1236</v>
      </c>
    </row>
    <row r="56" spans="1:3">
      <c r="A56" s="4" t="s">
        <v>557</v>
      </c>
      <c r="B56" s="5" t="n">
        <v>28450</v>
      </c>
    </row>
    <row r="57" spans="1:3">
      <c r="A57" s="4" t="s">
        <v>558</v>
      </c>
      <c r="B57" s="5" t="n">
        <v>43307</v>
      </c>
    </row>
    <row r="58" spans="1:3">
      <c r="A58" s="4" t="s">
        <v>559</v>
      </c>
      <c r="B58" s="5" t="n">
        <v>47162</v>
      </c>
    </row>
    <row r="59" spans="1:3">
      <c r="A59" s="4" t="s">
        <v>512</v>
      </c>
      <c r="B59" s="5" t="n">
        <v>120155</v>
      </c>
      <c r="C59" s="5" t="n">
        <v>128546</v>
      </c>
    </row>
    <row r="60" spans="1:3">
      <c r="A60" s="3" t="s">
        <v>542</v>
      </c>
    </row>
    <row r="61" spans="1:3">
      <c r="A61" s="4" t="s">
        <v>556</v>
      </c>
      <c r="B61" s="5" t="n">
        <v>1236</v>
      </c>
    </row>
    <row r="62" spans="1:3">
      <c r="A62" s="4" t="s">
        <v>557</v>
      </c>
      <c r="B62" s="5" t="n">
        <v>28361</v>
      </c>
    </row>
    <row r="63" spans="1:3">
      <c r="A63" s="4" t="s">
        <v>558</v>
      </c>
      <c r="B63" s="5" t="n">
        <v>42715</v>
      </c>
    </row>
    <row r="64" spans="1:3">
      <c r="A64" s="4" t="s">
        <v>559</v>
      </c>
      <c r="B64" s="5" t="n">
        <v>46491</v>
      </c>
    </row>
    <row r="65" spans="1:3">
      <c r="A65" s="4" t="s">
        <v>140</v>
      </c>
      <c r="B65" s="5" t="n">
        <v>118803</v>
      </c>
      <c r="C65" s="5" t="n">
        <v>130245</v>
      </c>
    </row>
    <row r="66" spans="1:3">
      <c r="A66" s="4" t="s">
        <v>533</v>
      </c>
    </row>
    <row r="67" spans="1:3">
      <c r="A67" s="3" t="s">
        <v>512</v>
      </c>
    </row>
    <row r="68" spans="1:3">
      <c r="A68" s="4" t="s">
        <v>556</v>
      </c>
      <c r="B68" s="5" t="n">
        <v>0</v>
      </c>
    </row>
    <row r="69" spans="1:3">
      <c r="A69" s="4" t="s">
        <v>557</v>
      </c>
      <c r="B69" s="5" t="n">
        <v>0</v>
      </c>
    </row>
    <row r="70" spans="1:3">
      <c r="A70" s="4" t="s">
        <v>558</v>
      </c>
      <c r="B70" s="5" t="n">
        <v>1392</v>
      </c>
    </row>
    <row r="71" spans="1:3">
      <c r="A71" s="4" t="s">
        <v>559</v>
      </c>
      <c r="B71" s="5" t="n">
        <v>30144</v>
      </c>
    </row>
    <row r="72" spans="1:3">
      <c r="A72" s="4" t="s">
        <v>512</v>
      </c>
      <c r="B72" s="5" t="n">
        <v>31536</v>
      </c>
      <c r="C72" s="5" t="n">
        <v>24722</v>
      </c>
    </row>
    <row r="73" spans="1:3">
      <c r="A73" s="3" t="s">
        <v>542</v>
      </c>
    </row>
    <row r="74" spans="1:3">
      <c r="A74" s="4" t="s">
        <v>556</v>
      </c>
      <c r="B74" s="5" t="n">
        <v>0</v>
      </c>
    </row>
    <row r="75" spans="1:3">
      <c r="A75" s="4" t="s">
        <v>557</v>
      </c>
      <c r="B75" s="5" t="n">
        <v>0</v>
      </c>
    </row>
    <row r="76" spans="1:3">
      <c r="A76" s="4" t="s">
        <v>558</v>
      </c>
      <c r="B76" s="5" t="n">
        <v>1395</v>
      </c>
    </row>
    <row r="77" spans="1:3">
      <c r="A77" s="4" t="s">
        <v>559</v>
      </c>
      <c r="B77" s="5" t="n">
        <v>29993</v>
      </c>
    </row>
    <row r="78" spans="1:3">
      <c r="A78" s="4" t="s">
        <v>140</v>
      </c>
      <c r="B78" s="5" t="n">
        <v>31388</v>
      </c>
      <c r="C78" s="5" t="n">
        <v>24543</v>
      </c>
    </row>
    <row r="79" spans="1:3">
      <c r="A79" s="4" t="s">
        <v>534</v>
      </c>
    </row>
    <row r="80" spans="1:3">
      <c r="A80" s="3" t="s">
        <v>512</v>
      </c>
    </row>
    <row r="81" spans="1:3">
      <c r="A81" s="4" t="s">
        <v>556</v>
      </c>
      <c r="B81" s="5" t="n">
        <v>0</v>
      </c>
    </row>
    <row r="82" spans="1:3">
      <c r="A82" s="4" t="s">
        <v>557</v>
      </c>
      <c r="B82" s="5" t="n">
        <v>0</v>
      </c>
    </row>
    <row r="83" spans="1:3">
      <c r="A83" s="4" t="s">
        <v>558</v>
      </c>
      <c r="B83" s="5" t="n">
        <v>0</v>
      </c>
    </row>
    <row r="84" spans="1:3">
      <c r="A84" s="4" t="s">
        <v>559</v>
      </c>
      <c r="B84" s="5" t="n">
        <v>1190</v>
      </c>
    </row>
    <row r="85" spans="1:3">
      <c r="A85" s="4" t="s">
        <v>512</v>
      </c>
      <c r="B85" s="5" t="n">
        <v>1190</v>
      </c>
    </row>
    <row r="86" spans="1:3">
      <c r="A86" s="3" t="s">
        <v>542</v>
      </c>
    </row>
    <row r="87" spans="1:3">
      <c r="A87" s="4" t="s">
        <v>556</v>
      </c>
      <c r="B87" s="5" t="n">
        <v>0</v>
      </c>
    </row>
    <row r="88" spans="1:3">
      <c r="A88" s="4" t="s">
        <v>557</v>
      </c>
      <c r="B88" s="5" t="n">
        <v>0</v>
      </c>
    </row>
    <row r="89" spans="1:3">
      <c r="A89" s="4" t="s">
        <v>558</v>
      </c>
      <c r="B89" s="5" t="n">
        <v>0</v>
      </c>
    </row>
    <row r="90" spans="1:3">
      <c r="A90" s="4" t="s">
        <v>559</v>
      </c>
      <c r="B90" s="5" t="n">
        <v>1190</v>
      </c>
    </row>
    <row r="91" spans="1:3">
      <c r="A91" s="4" t="s">
        <v>140</v>
      </c>
      <c r="B91" s="5" t="n">
        <v>1190</v>
      </c>
    </row>
    <row r="92" spans="1:3">
      <c r="A92" s="4" t="s">
        <v>527</v>
      </c>
    </row>
    <row r="93" spans="1:3">
      <c r="A93" s="3" t="s">
        <v>512</v>
      </c>
    </row>
    <row r="94" spans="1:3">
      <c r="A94" s="4" t="s">
        <v>556</v>
      </c>
      <c r="B94" s="5" t="n">
        <v>0</v>
      </c>
    </row>
    <row r="95" spans="1:3">
      <c r="A95" s="4" t="s">
        <v>557</v>
      </c>
      <c r="B95" s="5" t="n">
        <v>1166</v>
      </c>
    </row>
    <row r="96" spans="1:3">
      <c r="A96" s="4" t="s">
        <v>558</v>
      </c>
      <c r="B96" s="5" t="n">
        <v>22813</v>
      </c>
    </row>
    <row r="97" spans="1:3">
      <c r="A97" s="4" t="s">
        <v>559</v>
      </c>
      <c r="B97" s="5" t="n">
        <v>172517</v>
      </c>
    </row>
    <row r="98" spans="1:3">
      <c r="A98" s="4" t="s">
        <v>512</v>
      </c>
      <c r="B98" s="5" t="n">
        <v>196496</v>
      </c>
      <c r="C98" s="5" t="n">
        <v>126443</v>
      </c>
    </row>
    <row r="99" spans="1:3">
      <c r="A99" s="3" t="s">
        <v>542</v>
      </c>
    </row>
    <row r="100" spans="1:3">
      <c r="A100" s="4" t="s">
        <v>556</v>
      </c>
      <c r="B100" s="5" t="n">
        <v>0</v>
      </c>
    </row>
    <row r="101" spans="1:3">
      <c r="A101" s="4" t="s">
        <v>557</v>
      </c>
      <c r="B101" s="5" t="n">
        <v>1160</v>
      </c>
    </row>
    <row r="102" spans="1:3">
      <c r="A102" s="4" t="s">
        <v>558</v>
      </c>
      <c r="B102" s="5" t="n">
        <v>22627</v>
      </c>
    </row>
    <row r="103" spans="1:3">
      <c r="A103" s="4" t="s">
        <v>559</v>
      </c>
      <c r="B103" s="5" t="n">
        <v>169343</v>
      </c>
    </row>
    <row r="104" spans="1:3">
      <c r="A104" s="4" t="s">
        <v>140</v>
      </c>
      <c r="B104" s="5" t="n">
        <v>193130</v>
      </c>
      <c r="C104" s="5" t="n">
        <v>125485</v>
      </c>
    </row>
    <row r="105" spans="1:3">
      <c r="A105" s="3" t="s">
        <v>512</v>
      </c>
    </row>
    <row r="106" spans="1:3">
      <c r="A106" s="4" t="s">
        <v>556</v>
      </c>
      <c r="B106" s="5" t="n">
        <v>0</v>
      </c>
    </row>
    <row r="107" spans="1:3">
      <c r="A107" s="4" t="s">
        <v>557</v>
      </c>
      <c r="B107" s="5" t="n">
        <v>0</v>
      </c>
    </row>
    <row r="108" spans="1:3">
      <c r="A108" s="4" t="s">
        <v>558</v>
      </c>
      <c r="B108" s="5" t="n">
        <v>0</v>
      </c>
    </row>
    <row r="109" spans="1:3">
      <c r="A109" s="4" t="s">
        <v>559</v>
      </c>
      <c r="B109" s="5" t="n">
        <v>7375</v>
      </c>
    </row>
    <row r="110" spans="1:3">
      <c r="A110" s="4" t="s">
        <v>512</v>
      </c>
      <c r="B110" s="5" t="n">
        <v>7375</v>
      </c>
      <c r="C110" s="5" t="n">
        <v>8400</v>
      </c>
    </row>
    <row r="111" spans="1:3">
      <c r="A111" s="3" t="s">
        <v>542</v>
      </c>
    </row>
    <row r="112" spans="1:3">
      <c r="A112" s="4" t="s">
        <v>556</v>
      </c>
      <c r="B112" s="5" t="n">
        <v>0</v>
      </c>
    </row>
    <row r="113" spans="1:3">
      <c r="A113" s="4" t="s">
        <v>557</v>
      </c>
      <c r="B113" s="5" t="n">
        <v>0</v>
      </c>
    </row>
    <row r="114" spans="1:3">
      <c r="A114" s="4" t="s">
        <v>558</v>
      </c>
      <c r="B114" s="5" t="n">
        <v>0</v>
      </c>
    </row>
    <row r="115" spans="1:3">
      <c r="A115" s="4" t="s">
        <v>559</v>
      </c>
      <c r="B115" s="5" t="n">
        <v>7271</v>
      </c>
    </row>
    <row r="116" spans="1:3">
      <c r="A116" s="4" t="s">
        <v>140</v>
      </c>
      <c r="B116" s="6" t="n">
        <v>7271</v>
      </c>
      <c r="C116" s="6" t="n">
        <v>83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30</v>
      </c>
      <c r="C2" s="2" t="s">
        <v>81</v>
      </c>
      <c r="D2" s="2" t="s">
        <v>2</v>
      </c>
    </row>
    <row r="3" spans="1:4">
      <c r="A3" s="3" t="s">
        <v>235</v>
      </c>
    </row>
    <row r="4" spans="1:4">
      <c r="A4" s="4" t="s">
        <v>563</v>
      </c>
      <c r="D4" s="8" t="n">
        <v>14.4</v>
      </c>
    </row>
    <row r="5" spans="1:4">
      <c r="A5" s="4" t="s">
        <v>564</v>
      </c>
      <c r="D5" s="9" t="n">
        <v>10.9</v>
      </c>
    </row>
    <row r="6" spans="1:4">
      <c r="A6" s="4" t="s">
        <v>565</v>
      </c>
      <c r="D6" s="6" t="n">
        <v>12</v>
      </c>
    </row>
    <row r="7" spans="1:4">
      <c r="A7" s="4" t="s">
        <v>566</v>
      </c>
      <c r="B7" s="8" t="n">
        <v>16.4</v>
      </c>
      <c r="C7" s="8" t="n">
        <v>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67</v>
      </c>
      <c r="B1" s="2" t="s">
        <v>2</v>
      </c>
      <c r="C1" s="2" t="s">
        <v>30</v>
      </c>
      <c r="D1" s="2" t="s">
        <v>81</v>
      </c>
      <c r="E1" s="2" t="s">
        <v>568</v>
      </c>
    </row>
    <row r="2" spans="1:5">
      <c r="A2" s="3" t="s">
        <v>328</v>
      </c>
    </row>
    <row r="3" spans="1:5">
      <c r="A3" s="4" t="s">
        <v>569</v>
      </c>
      <c r="B3" s="6" t="n">
        <v>3245694</v>
      </c>
      <c r="C3" s="6" t="n">
        <v>2262683</v>
      </c>
    </row>
    <row r="4" spans="1:5">
      <c r="A4" s="4" t="s">
        <v>570</v>
      </c>
      <c r="B4" s="5" t="n">
        <v>7711</v>
      </c>
      <c r="C4" s="5" t="n">
        <v>8565</v>
      </c>
    </row>
    <row r="5" spans="1:5">
      <c r="A5" s="4" t="s">
        <v>571</v>
      </c>
      <c r="B5" s="5" t="n">
        <v>3237983</v>
      </c>
      <c r="C5" s="5" t="n">
        <v>2254118</v>
      </c>
    </row>
    <row r="6" spans="1:5">
      <c r="A6" s="4" t="s">
        <v>572</v>
      </c>
      <c r="B6" s="5" t="n">
        <v>-3630</v>
      </c>
      <c r="C6" s="5" t="n">
        <v>-197</v>
      </c>
    </row>
    <row r="7" spans="1:5">
      <c r="A7" s="4" t="s">
        <v>41</v>
      </c>
      <c r="B7" s="5" t="n">
        <v>-21296</v>
      </c>
      <c r="C7" s="5" t="n">
        <v>-17317</v>
      </c>
      <c r="D7" s="6" t="n">
        <v>-12200</v>
      </c>
      <c r="E7" s="6" t="n">
        <v>-8200</v>
      </c>
    </row>
    <row r="8" spans="1:5">
      <c r="A8" s="4" t="s">
        <v>42</v>
      </c>
      <c r="B8" s="5" t="n">
        <v>3220317</v>
      </c>
      <c r="C8" s="5" t="n">
        <v>2236998</v>
      </c>
    </row>
    <row r="9" spans="1:5">
      <c r="A9" s="4" t="s">
        <v>573</v>
      </c>
      <c r="B9" s="5" t="n">
        <v>5300</v>
      </c>
      <c r="C9" s="5" t="n">
        <v>2800</v>
      </c>
    </row>
    <row r="10" spans="1:5">
      <c r="A10" s="4" t="s">
        <v>574</v>
      </c>
      <c r="B10" s="5" t="n">
        <v>303000</v>
      </c>
      <c r="C10" s="5" t="n">
        <v>188000</v>
      </c>
    </row>
    <row r="11" spans="1:5">
      <c r="A11" s="4" t="s">
        <v>575</v>
      </c>
    </row>
    <row r="12" spans="1:5">
      <c r="A12" s="3" t="s">
        <v>328</v>
      </c>
    </row>
    <row r="13" spans="1:5">
      <c r="A13" s="4" t="s">
        <v>569</v>
      </c>
      <c r="B13" s="5" t="n">
        <v>563169</v>
      </c>
      <c r="C13" s="5" t="n">
        <v>309741</v>
      </c>
    </row>
    <row r="14" spans="1:5">
      <c r="A14" s="4" t="s">
        <v>576</v>
      </c>
    </row>
    <row r="15" spans="1:5">
      <c r="A15" s="3" t="s">
        <v>328</v>
      </c>
    </row>
    <row r="16" spans="1:5">
      <c r="A16" s="4" t="s">
        <v>569</v>
      </c>
      <c r="B16" s="5" t="n">
        <v>459421</v>
      </c>
      <c r="C16" s="5" t="n">
        <v>328925</v>
      </c>
    </row>
    <row r="17" spans="1:5">
      <c r="A17" s="4" t="s">
        <v>577</v>
      </c>
    </row>
    <row r="18" spans="1:5">
      <c r="A18" s="3" t="s">
        <v>328</v>
      </c>
    </row>
    <row r="19" spans="1:5">
      <c r="A19" s="4" t="s">
        <v>569</v>
      </c>
      <c r="B19" s="5" t="n">
        <v>454918</v>
      </c>
      <c r="C19" s="5" t="n">
        <v>294726</v>
      </c>
    </row>
    <row r="20" spans="1:5">
      <c r="A20" s="4" t="s">
        <v>578</v>
      </c>
    </row>
    <row r="21" spans="1:5">
      <c r="A21" s="3" t="s">
        <v>328</v>
      </c>
    </row>
    <row r="22" spans="1:5">
      <c r="A22" s="4" t="s">
        <v>569</v>
      </c>
      <c r="B22" s="5" t="n">
        <v>96705</v>
      </c>
      <c r="C22" s="5" t="n">
        <v>62256</v>
      </c>
    </row>
    <row r="23" spans="1:5">
      <c r="A23" s="4" t="s">
        <v>579</v>
      </c>
    </row>
    <row r="24" spans="1:5">
      <c r="A24" s="3" t="s">
        <v>328</v>
      </c>
    </row>
    <row r="25" spans="1:5">
      <c r="A25" s="4" t="s">
        <v>569</v>
      </c>
      <c r="C25" s="5" t="n">
        <v>143200</v>
      </c>
    </row>
    <row r="26" spans="1:5">
      <c r="A26" s="4" t="s">
        <v>580</v>
      </c>
    </row>
    <row r="27" spans="1:5">
      <c r="A27" s="3" t="s">
        <v>328</v>
      </c>
    </row>
    <row r="28" spans="1:5">
      <c r="A28" s="4" t="s">
        <v>569</v>
      </c>
      <c r="B28" s="5" t="n">
        <v>586975</v>
      </c>
      <c r="C28" s="5" t="n">
        <v>421583</v>
      </c>
    </row>
    <row r="29" spans="1:5">
      <c r="A29" s="4" t="s">
        <v>581</v>
      </c>
    </row>
    <row r="30" spans="1:5">
      <c r="A30" s="3" t="s">
        <v>328</v>
      </c>
    </row>
    <row r="31" spans="1:5">
      <c r="A31" s="4" t="s">
        <v>569</v>
      </c>
      <c r="B31" s="5" t="n">
        <v>690955</v>
      </c>
      <c r="C31" s="5" t="n">
        <v>429003</v>
      </c>
    </row>
    <row r="32" spans="1:5">
      <c r="A32" s="4" t="s">
        <v>582</v>
      </c>
    </row>
    <row r="33" spans="1:5">
      <c r="A33" s="3" t="s">
        <v>328</v>
      </c>
    </row>
    <row r="34" spans="1:5">
      <c r="A34" s="4" t="s">
        <v>569</v>
      </c>
      <c r="B34" s="5" t="n">
        <v>100451</v>
      </c>
      <c r="C34" s="5" t="n">
        <v>80050</v>
      </c>
    </row>
    <row r="35" spans="1:5">
      <c r="A35" s="4" t="s">
        <v>583</v>
      </c>
    </row>
    <row r="36" spans="1:5">
      <c r="A36" s="3" t="s">
        <v>328</v>
      </c>
    </row>
    <row r="37" spans="1:5">
      <c r="A37" s="4" t="s">
        <v>569</v>
      </c>
      <c r="B37" s="5" t="n">
        <v>269159</v>
      </c>
      <c r="C37" s="5" t="n">
        <v>169748</v>
      </c>
    </row>
    <row r="38" spans="1:5">
      <c r="A38" s="4" t="s">
        <v>584</v>
      </c>
    </row>
    <row r="39" spans="1:5">
      <c r="A39" s="3" t="s">
        <v>328</v>
      </c>
    </row>
    <row r="40" spans="1:5">
      <c r="A40" s="4" t="s">
        <v>569</v>
      </c>
      <c r="B40" s="5" t="n">
        <v>19829</v>
      </c>
      <c r="C40" s="5" t="n">
        <v>18340</v>
      </c>
    </row>
    <row r="41" spans="1:5">
      <c r="A41" s="4" t="s">
        <v>585</v>
      </c>
    </row>
    <row r="42" spans="1:5">
      <c r="A42" s="3" t="s">
        <v>328</v>
      </c>
    </row>
    <row r="43" spans="1:5">
      <c r="A43" s="4" t="s">
        <v>569</v>
      </c>
      <c r="B43" s="5" t="n">
        <v>4112</v>
      </c>
      <c r="C43" s="5" t="n">
        <v>5111</v>
      </c>
    </row>
    <row r="44" spans="1:5">
      <c r="A44" s="4" t="s">
        <v>41</v>
      </c>
      <c r="B44" s="5" t="n">
        <v>-20</v>
      </c>
      <c r="C44" s="5" t="n">
        <v>-23</v>
      </c>
      <c r="D44" s="5" t="n">
        <v>-24</v>
      </c>
      <c r="E44" s="5" t="n">
        <v>-34</v>
      </c>
    </row>
    <row r="45" spans="1:5">
      <c r="A45" s="4" t="s">
        <v>586</v>
      </c>
    </row>
    <row r="46" spans="1:5">
      <c r="A46" s="3" t="s">
        <v>328</v>
      </c>
    </row>
    <row r="47" spans="1:5">
      <c r="A47" s="4" t="s">
        <v>569</v>
      </c>
      <c r="B47" s="5" t="n">
        <v>563169</v>
      </c>
      <c r="C47" s="5" t="n">
        <v>309741</v>
      </c>
    </row>
    <row r="48" spans="1:5">
      <c r="A48" s="4" t="s">
        <v>41</v>
      </c>
      <c r="B48" s="5" t="n">
        <v>-6362</v>
      </c>
      <c r="C48" s="5" t="n">
        <v>-3449</v>
      </c>
      <c r="D48" s="5" t="n">
        <v>-2646</v>
      </c>
      <c r="E48" s="5" t="n">
        <v>-1968</v>
      </c>
    </row>
    <row r="49" spans="1:5">
      <c r="A49" s="4" t="s">
        <v>587</v>
      </c>
    </row>
    <row r="50" spans="1:5">
      <c r="A50" s="3" t="s">
        <v>328</v>
      </c>
    </row>
    <row r="51" spans="1:5">
      <c r="A51" s="4" t="s">
        <v>569</v>
      </c>
      <c r="B51" s="5" t="n">
        <v>459421</v>
      </c>
      <c r="C51" s="5" t="n">
        <v>328925</v>
      </c>
    </row>
    <row r="52" spans="1:5">
      <c r="A52" s="4" t="s">
        <v>41</v>
      </c>
      <c r="B52" s="5" t="n">
        <v>-3845</v>
      </c>
      <c r="C52" s="5" t="n">
        <v>-3124</v>
      </c>
      <c r="D52" s="5" t="n">
        <v>-1554</v>
      </c>
      <c r="E52" s="5" t="n">
        <v>0</v>
      </c>
    </row>
    <row r="53" spans="1:5">
      <c r="A53" s="4" t="s">
        <v>588</v>
      </c>
    </row>
    <row r="54" spans="1:5">
      <c r="A54" s="3" t="s">
        <v>328</v>
      </c>
    </row>
    <row r="55" spans="1:5">
      <c r="A55" s="4" t="s">
        <v>569</v>
      </c>
      <c r="B55" s="5" t="n">
        <v>454918</v>
      </c>
      <c r="C55" s="5" t="n">
        <v>294726</v>
      </c>
    </row>
    <row r="56" spans="1:5">
      <c r="A56" s="4" t="s">
        <v>41</v>
      </c>
      <c r="B56" s="5" t="n">
        <v>-1193</v>
      </c>
      <c r="C56" s="5" t="n">
        <v>-1870</v>
      </c>
      <c r="D56" s="5" t="n">
        <v>-1757</v>
      </c>
      <c r="E56" s="5" t="n">
        <v>-1818</v>
      </c>
    </row>
    <row r="57" spans="1:5">
      <c r="A57" s="4" t="s">
        <v>589</v>
      </c>
    </row>
    <row r="58" spans="1:5">
      <c r="A58" s="3" t="s">
        <v>328</v>
      </c>
    </row>
    <row r="59" spans="1:5">
      <c r="A59" s="4" t="s">
        <v>569</v>
      </c>
      <c r="B59" s="5" t="n">
        <v>96705</v>
      </c>
      <c r="C59" s="5" t="n">
        <v>62256</v>
      </c>
    </row>
    <row r="60" spans="1:5">
      <c r="A60" s="4" t="s">
        <v>41</v>
      </c>
      <c r="B60" s="5" t="n">
        <v>-1039</v>
      </c>
      <c r="C60" s="5" t="n">
        <v>-1500</v>
      </c>
      <c r="D60" s="5" t="n">
        <v>-568</v>
      </c>
      <c r="E60" s="5" t="n">
        <v>-151</v>
      </c>
    </row>
    <row r="61" spans="1:5">
      <c r="A61" s="4" t="s">
        <v>590</v>
      </c>
    </row>
    <row r="62" spans="1:5">
      <c r="A62" s="3" t="s">
        <v>328</v>
      </c>
    </row>
    <row r="63" spans="1:5">
      <c r="A63" s="4" t="s">
        <v>569</v>
      </c>
      <c r="B63" s="5" t="n">
        <v>0</v>
      </c>
      <c r="C63" s="5" t="n">
        <v>143200</v>
      </c>
    </row>
    <row r="64" spans="1:5">
      <c r="A64" s="4" t="s">
        <v>41</v>
      </c>
      <c r="B64" s="5" t="n">
        <v>0</v>
      </c>
      <c r="C64" s="5" t="n">
        <v>-759</v>
      </c>
      <c r="D64" s="5" t="n">
        <v>-546</v>
      </c>
      <c r="E64" s="5" t="n">
        <v>-392</v>
      </c>
    </row>
    <row r="65" spans="1:5">
      <c r="A65" s="4" t="s">
        <v>591</v>
      </c>
    </row>
    <row r="66" spans="1:5">
      <c r="A66" s="3" t="s">
        <v>328</v>
      </c>
    </row>
    <row r="67" spans="1:5">
      <c r="A67" s="4" t="s">
        <v>569</v>
      </c>
      <c r="B67" s="5" t="n">
        <v>586975</v>
      </c>
      <c r="C67" s="5" t="n">
        <v>421583</v>
      </c>
    </row>
    <row r="68" spans="1:5">
      <c r="A68" s="4" t="s">
        <v>41</v>
      </c>
      <c r="B68" s="5" t="n">
        <v>-1715</v>
      </c>
      <c r="C68" s="5" t="n">
        <v>-2048</v>
      </c>
      <c r="D68" s="5" t="n">
        <v>-2007</v>
      </c>
      <c r="E68" s="5" t="n">
        <v>-1658</v>
      </c>
    </row>
    <row r="69" spans="1:5">
      <c r="A69" s="4" t="s">
        <v>592</v>
      </c>
    </row>
    <row r="70" spans="1:5">
      <c r="A70" s="3" t="s">
        <v>328</v>
      </c>
    </row>
    <row r="71" spans="1:5">
      <c r="A71" s="4" t="s">
        <v>569</v>
      </c>
      <c r="B71" s="5" t="n">
        <v>690955</v>
      </c>
      <c r="C71" s="5" t="n">
        <v>429003</v>
      </c>
    </row>
    <row r="72" spans="1:5">
      <c r="A72" s="4" t="s">
        <v>41</v>
      </c>
      <c r="B72" s="5" t="n">
        <v>-2927</v>
      </c>
      <c r="C72" s="5" t="n">
        <v>-1583</v>
      </c>
      <c r="D72" s="5" t="n">
        <v>-1060</v>
      </c>
      <c r="E72" s="5" t="n">
        <v>-817</v>
      </c>
    </row>
    <row r="73" spans="1:5">
      <c r="A73" s="4" t="s">
        <v>593</v>
      </c>
    </row>
    <row r="74" spans="1:5">
      <c r="A74" s="3" t="s">
        <v>328</v>
      </c>
    </row>
    <row r="75" spans="1:5">
      <c r="A75" s="4" t="s">
        <v>569</v>
      </c>
      <c r="B75" s="5" t="n">
        <v>100451</v>
      </c>
      <c r="C75" s="5" t="n">
        <v>80050</v>
      </c>
    </row>
    <row r="76" spans="1:5">
      <c r="A76" s="4" t="s">
        <v>41</v>
      </c>
      <c r="B76" s="5" t="n">
        <v>-365</v>
      </c>
      <c r="C76" s="5" t="n">
        <v>-698</v>
      </c>
      <c r="D76" s="5" t="n">
        <v>-842</v>
      </c>
      <c r="E76" s="5" t="n">
        <v>-1099</v>
      </c>
    </row>
    <row r="77" spans="1:5">
      <c r="A77" s="4" t="s">
        <v>594</v>
      </c>
    </row>
    <row r="78" spans="1:5">
      <c r="A78" s="3" t="s">
        <v>328</v>
      </c>
    </row>
    <row r="79" spans="1:5">
      <c r="A79" s="4" t="s">
        <v>569</v>
      </c>
      <c r="B79" s="5" t="n">
        <v>269159</v>
      </c>
      <c r="C79" s="5" t="n">
        <v>169748</v>
      </c>
    </row>
    <row r="80" spans="1:5">
      <c r="A80" s="4" t="s">
        <v>41</v>
      </c>
      <c r="B80" s="5" t="n">
        <v>-3632</v>
      </c>
      <c r="C80" s="5" t="n">
        <v>-2030</v>
      </c>
      <c r="D80" s="5" t="n">
        <v>-1088</v>
      </c>
      <c r="E80" s="5" t="n">
        <v>-136</v>
      </c>
    </row>
    <row r="81" spans="1:5">
      <c r="A81" s="4" t="s">
        <v>595</v>
      </c>
    </row>
    <row r="82" spans="1:5">
      <c r="A82" s="3" t="s">
        <v>328</v>
      </c>
    </row>
    <row r="83" spans="1:5">
      <c r="A83" s="4" t="s">
        <v>569</v>
      </c>
      <c r="B83" s="5" t="n">
        <v>19829</v>
      </c>
      <c r="C83" s="5" t="n">
        <v>18340</v>
      </c>
    </row>
    <row r="84" spans="1:5">
      <c r="A84" s="4" t="s">
        <v>41</v>
      </c>
      <c r="B84" s="6" t="n">
        <v>-198</v>
      </c>
      <c r="C84" s="6" t="n">
        <v>-233</v>
      </c>
      <c r="D84" s="6" t="n">
        <v>-108</v>
      </c>
      <c r="E84" s="6" t="n">
        <v>-1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81</v>
      </c>
    </row>
    <row r="3" spans="1:4">
      <c r="A3" s="3" t="s">
        <v>125</v>
      </c>
    </row>
    <row r="4" spans="1:4">
      <c r="A4" s="4" t="s">
        <v>137</v>
      </c>
      <c r="B4" s="6" t="n">
        <v>-1500</v>
      </c>
      <c r="C4" s="6" t="n">
        <v>-13</v>
      </c>
      <c r="D4" s="6" t="n">
        <v>3200</v>
      </c>
    </row>
    <row r="5" spans="1:4">
      <c r="A5" s="4" t="s">
        <v>138</v>
      </c>
      <c r="B5" s="6" t="n">
        <v>757</v>
      </c>
      <c r="C5" s="6" t="n">
        <v>119</v>
      </c>
      <c r="D5" s="6" t="n">
        <v>6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2</v>
      </c>
      <c r="C1" s="2" t="s">
        <v>30</v>
      </c>
      <c r="D1" s="2" t="s">
        <v>81</v>
      </c>
    </row>
    <row r="2" spans="1:4">
      <c r="A2" s="3" t="s">
        <v>328</v>
      </c>
    </row>
    <row r="3" spans="1:4">
      <c r="A3" s="4" t="s">
        <v>597</v>
      </c>
      <c r="B3" s="6" t="n">
        <v>7029</v>
      </c>
      <c r="C3" s="6" t="n">
        <v>4319</v>
      </c>
      <c r="D3" s="6" t="n">
        <v>1913</v>
      </c>
    </row>
    <row r="4" spans="1:4">
      <c r="A4" s="4" t="s">
        <v>575</v>
      </c>
    </row>
    <row r="5" spans="1:4">
      <c r="A5" s="3" t="s">
        <v>328</v>
      </c>
    </row>
    <row r="6" spans="1:4">
      <c r="A6" s="4" t="s">
        <v>597</v>
      </c>
      <c r="B6" s="5" t="n">
        <v>1990</v>
      </c>
      <c r="C6" s="5" t="n">
        <v>578</v>
      </c>
      <c r="D6" s="5" t="n">
        <v>0</v>
      </c>
    </row>
    <row r="7" spans="1:4">
      <c r="A7" s="4" t="s">
        <v>577</v>
      </c>
    </row>
    <row r="8" spans="1:4">
      <c r="A8" s="3" t="s">
        <v>328</v>
      </c>
    </row>
    <row r="9" spans="1:4">
      <c r="A9" s="4" t="s">
        <v>597</v>
      </c>
      <c r="B9" s="5" t="n">
        <v>847</v>
      </c>
      <c r="C9" s="5" t="n">
        <v>883</v>
      </c>
      <c r="D9" s="5" t="n">
        <v>440</v>
      </c>
    </row>
    <row r="10" spans="1:4">
      <c r="A10" s="4" t="s">
        <v>580</v>
      </c>
    </row>
    <row r="11" spans="1:4">
      <c r="A11" s="3" t="s">
        <v>328</v>
      </c>
    </row>
    <row r="12" spans="1:4">
      <c r="A12" s="4" t="s">
        <v>597</v>
      </c>
      <c r="B12" s="5" t="n">
        <v>0</v>
      </c>
      <c r="C12" s="5" t="n">
        <v>329</v>
      </c>
      <c r="D12" s="5" t="n">
        <v>1217</v>
      </c>
    </row>
    <row r="13" spans="1:4">
      <c r="A13" s="4" t="s">
        <v>582</v>
      </c>
    </row>
    <row r="14" spans="1:4">
      <c r="A14" s="3" t="s">
        <v>328</v>
      </c>
    </row>
    <row r="15" spans="1:4">
      <c r="A15" s="4" t="s">
        <v>597</v>
      </c>
      <c r="B15" s="5" t="n">
        <v>291</v>
      </c>
      <c r="C15" s="5" t="n">
        <v>98</v>
      </c>
      <c r="D15" s="6" t="n">
        <v>256</v>
      </c>
    </row>
    <row r="16" spans="1:4">
      <c r="A16" s="4" t="s">
        <v>598</v>
      </c>
    </row>
    <row r="17" spans="1:4">
      <c r="A17" s="3" t="s">
        <v>328</v>
      </c>
    </row>
    <row r="18" spans="1:4">
      <c r="A18" s="4" t="s">
        <v>597</v>
      </c>
      <c r="B18" s="5" t="n">
        <v>4559</v>
      </c>
      <c r="C18" s="5" t="n">
        <v>3346</v>
      </c>
    </row>
    <row r="19" spans="1:4">
      <c r="A19" s="4" t="s">
        <v>599</v>
      </c>
    </row>
    <row r="20" spans="1:4">
      <c r="A20" s="3" t="s">
        <v>328</v>
      </c>
    </row>
    <row r="21" spans="1:4">
      <c r="A21" s="4" t="s">
        <v>597</v>
      </c>
      <c r="B21" s="5" t="n">
        <v>393</v>
      </c>
      <c r="C21" s="5" t="n">
        <v>0</v>
      </c>
    </row>
    <row r="22" spans="1:4">
      <c r="A22" s="4" t="s">
        <v>600</v>
      </c>
    </row>
    <row r="23" spans="1:4">
      <c r="A23" s="3" t="s">
        <v>328</v>
      </c>
    </row>
    <row r="24" spans="1:4">
      <c r="A24" s="4" t="s">
        <v>597</v>
      </c>
      <c r="B24" s="5" t="n">
        <v>2586</v>
      </c>
      <c r="C24" s="5" t="n">
        <v>289</v>
      </c>
    </row>
    <row r="25" spans="1:4">
      <c r="A25" s="4" t="s">
        <v>601</v>
      </c>
    </row>
    <row r="26" spans="1:4">
      <c r="A26" s="3" t="s">
        <v>328</v>
      </c>
    </row>
    <row r="27" spans="1:4">
      <c r="A27" s="4" t="s">
        <v>597</v>
      </c>
      <c r="B27" s="5" t="n">
        <v>491</v>
      </c>
      <c r="C27" s="5" t="n">
        <v>884</v>
      </c>
    </row>
    <row r="28" spans="1:4">
      <c r="A28" s="4" t="s">
        <v>602</v>
      </c>
    </row>
    <row r="29" spans="1:4">
      <c r="A29" s="3" t="s">
        <v>328</v>
      </c>
    </row>
    <row r="30" spans="1:4">
      <c r="A30" s="4" t="s">
        <v>597</v>
      </c>
      <c r="B30" s="5" t="n">
        <v>1088</v>
      </c>
      <c r="C30" s="5" t="n">
        <v>2088</v>
      </c>
    </row>
    <row r="31" spans="1:4">
      <c r="A31" s="4" t="s">
        <v>603</v>
      </c>
    </row>
    <row r="32" spans="1:4">
      <c r="A32" s="3" t="s">
        <v>328</v>
      </c>
    </row>
    <row r="33" spans="1:4">
      <c r="A33" s="4" t="s">
        <v>597</v>
      </c>
      <c r="B33" s="6" t="n">
        <v>1</v>
      </c>
      <c r="C33" s="6" t="n">
        <v>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0</v>
      </c>
      <c r="D2" s="2" t="s">
        <v>81</v>
      </c>
    </row>
    <row r="3" spans="1:4">
      <c r="A3" s="3" t="s">
        <v>605</v>
      </c>
    </row>
    <row r="4" spans="1:4">
      <c r="A4" s="4" t="s">
        <v>606</v>
      </c>
      <c r="B4" s="6" t="n">
        <v>2726</v>
      </c>
      <c r="C4" s="6" t="n">
        <v>1403</v>
      </c>
      <c r="D4" s="6" t="n">
        <v>1676</v>
      </c>
    </row>
    <row r="5" spans="1:4">
      <c r="A5" s="4" t="s">
        <v>607</v>
      </c>
      <c r="B5" s="5" t="n">
        <v>788</v>
      </c>
      <c r="C5" s="5" t="n">
        <v>602</v>
      </c>
      <c r="D5" s="5" t="n">
        <v>0</v>
      </c>
    </row>
    <row r="6" spans="1:4">
      <c r="A6" s="4" t="s">
        <v>608</v>
      </c>
      <c r="B6" s="5" t="n">
        <v>-1354</v>
      </c>
      <c r="C6" s="5" t="n">
        <v>-385</v>
      </c>
      <c r="D6" s="5" t="n">
        <v>-255</v>
      </c>
    </row>
    <row r="7" spans="1:4">
      <c r="A7" s="4" t="s">
        <v>609</v>
      </c>
      <c r="B7" s="5" t="n">
        <v>165</v>
      </c>
      <c r="C7" s="5" t="n">
        <v>-249</v>
      </c>
      <c r="D7" s="5" t="n">
        <v>-18</v>
      </c>
    </row>
    <row r="8" spans="1:4">
      <c r="A8" s="4" t="s">
        <v>610</v>
      </c>
      <c r="B8" s="5" t="n">
        <v>1422</v>
      </c>
      <c r="C8" s="5" t="n">
        <v>1355</v>
      </c>
      <c r="D8" s="5" t="n">
        <v>0</v>
      </c>
    </row>
    <row r="9" spans="1:4">
      <c r="A9" s="4" t="s">
        <v>611</v>
      </c>
      <c r="B9" s="6" t="n">
        <v>3747</v>
      </c>
      <c r="C9" s="6" t="n">
        <v>2726</v>
      </c>
      <c r="D9" s="6" t="n">
        <v>14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12</v>
      </c>
      <c r="B1" s="2" t="s">
        <v>1</v>
      </c>
    </row>
    <row r="2" spans="1:4">
      <c r="B2" s="2" t="s">
        <v>2</v>
      </c>
      <c r="C2" s="2" t="s">
        <v>30</v>
      </c>
      <c r="D2" s="2" t="s">
        <v>81</v>
      </c>
    </row>
    <row r="3" spans="1:4">
      <c r="A3" s="3" t="s">
        <v>613</v>
      </c>
    </row>
    <row r="4" spans="1:4">
      <c r="A4" s="4" t="s">
        <v>614</v>
      </c>
      <c r="B4" s="6" t="n">
        <v>1141</v>
      </c>
      <c r="C4" s="6" t="n">
        <v>2784</v>
      </c>
      <c r="D4" s="6" t="n">
        <v>1472</v>
      </c>
    </row>
    <row r="5" spans="1:4">
      <c r="A5" s="4" t="s">
        <v>615</v>
      </c>
      <c r="B5" s="5" t="n">
        <v>7029</v>
      </c>
      <c r="C5" s="5" t="n">
        <v>4319</v>
      </c>
      <c r="D5" s="5" t="n">
        <v>1913</v>
      </c>
    </row>
    <row r="6" spans="1:4">
      <c r="A6" s="4" t="s">
        <v>616</v>
      </c>
      <c r="B6" s="5" t="n">
        <v>250</v>
      </c>
      <c r="C6" s="5" t="n">
        <v>1461</v>
      </c>
      <c r="D6" s="5" t="n">
        <v>0</v>
      </c>
    </row>
    <row r="7" spans="1:4">
      <c r="A7" s="4" t="s">
        <v>617</v>
      </c>
      <c r="B7" s="5" t="n">
        <v>891</v>
      </c>
      <c r="C7" s="5" t="n">
        <v>1323</v>
      </c>
      <c r="D7" s="5" t="n">
        <v>1472</v>
      </c>
    </row>
    <row r="8" spans="1:4">
      <c r="A8" s="4" t="s">
        <v>618</v>
      </c>
      <c r="B8" s="5" t="n">
        <v>250</v>
      </c>
      <c r="C8" s="5" t="n">
        <v>731</v>
      </c>
      <c r="D8" s="5" t="n">
        <v>0</v>
      </c>
    </row>
    <row r="9" spans="1:4">
      <c r="A9" s="4" t="s">
        <v>619</v>
      </c>
      <c r="B9" s="5" t="n">
        <v>4032</v>
      </c>
      <c r="C9" s="5" t="n">
        <v>2538</v>
      </c>
      <c r="D9" s="5" t="n">
        <v>1878</v>
      </c>
    </row>
    <row r="10" spans="1:4">
      <c r="A10" s="4" t="s">
        <v>620</v>
      </c>
      <c r="B10" s="5" t="n">
        <v>317</v>
      </c>
      <c r="C10" s="5" t="n">
        <v>123</v>
      </c>
      <c r="D10" s="5" t="n">
        <v>148</v>
      </c>
    </row>
    <row r="11" spans="1:4">
      <c r="A11" s="4" t="s">
        <v>621</v>
      </c>
      <c r="B11" s="5" t="n">
        <v>1100</v>
      </c>
      <c r="C11" s="5" t="n">
        <v>4000</v>
      </c>
      <c r="D11" s="5" t="n">
        <v>1400</v>
      </c>
    </row>
    <row r="12" spans="1:4">
      <c r="A12" s="4" t="s">
        <v>622</v>
      </c>
      <c r="B12" s="5" t="n">
        <v>360</v>
      </c>
      <c r="C12" s="5" t="n">
        <v>279</v>
      </c>
      <c r="D12" s="5" t="n">
        <v>151</v>
      </c>
    </row>
    <row r="13" spans="1:4">
      <c r="A13" s="4" t="s">
        <v>575</v>
      </c>
    </row>
    <row r="14" spans="1:4">
      <c r="A14" s="3" t="s">
        <v>613</v>
      </c>
    </row>
    <row r="15" spans="1:4">
      <c r="A15" s="4" t="s">
        <v>614</v>
      </c>
      <c r="B15" s="5" t="n">
        <v>250</v>
      </c>
      <c r="C15" s="5" t="n">
        <v>313</v>
      </c>
      <c r="D15" s="5" t="n">
        <v>0</v>
      </c>
    </row>
    <row r="16" spans="1:4">
      <c r="A16" s="4" t="s">
        <v>615</v>
      </c>
      <c r="B16" s="5" t="n">
        <v>1990</v>
      </c>
      <c r="C16" s="5" t="n">
        <v>578</v>
      </c>
      <c r="D16" s="5" t="n">
        <v>0</v>
      </c>
    </row>
    <row r="17" spans="1:4">
      <c r="A17" s="4" t="s">
        <v>616</v>
      </c>
      <c r="B17" s="5" t="n">
        <v>250</v>
      </c>
      <c r="C17" s="5" t="n">
        <v>0</v>
      </c>
      <c r="D17" s="5" t="n">
        <v>0</v>
      </c>
    </row>
    <row r="18" spans="1:4">
      <c r="A18" s="4" t="s">
        <v>617</v>
      </c>
      <c r="B18" s="5" t="n">
        <v>0</v>
      </c>
      <c r="C18" s="5" t="n">
        <v>313</v>
      </c>
      <c r="D18" s="5" t="n">
        <v>0</v>
      </c>
    </row>
    <row r="19" spans="1:4">
      <c r="A19" s="4" t="s">
        <v>618</v>
      </c>
      <c r="B19" s="5" t="n">
        <v>250</v>
      </c>
      <c r="C19" s="5" t="n">
        <v>0</v>
      </c>
      <c r="D19" s="5" t="n">
        <v>0</v>
      </c>
    </row>
    <row r="20" spans="1:4">
      <c r="A20" s="4" t="s">
        <v>619</v>
      </c>
      <c r="B20" s="5" t="n">
        <v>864</v>
      </c>
      <c r="C20" s="5" t="n">
        <v>90</v>
      </c>
      <c r="D20" s="5" t="n">
        <v>11</v>
      </c>
    </row>
    <row r="21" spans="1:4">
      <c r="A21" s="4" t="s">
        <v>620</v>
      </c>
      <c r="B21" s="5" t="n">
        <v>76</v>
      </c>
      <c r="C21" s="5" t="n">
        <v>29</v>
      </c>
      <c r="D21" s="5" t="n">
        <v>0</v>
      </c>
    </row>
    <row r="22" spans="1:4">
      <c r="A22" s="4" t="s">
        <v>576</v>
      </c>
    </row>
    <row r="23" spans="1:4">
      <c r="A23" s="3" t="s">
        <v>613</v>
      </c>
    </row>
    <row r="24" spans="1:4">
      <c r="A24" s="4" t="s">
        <v>614</v>
      </c>
      <c r="B24" s="5" t="n">
        <v>0</v>
      </c>
      <c r="C24" s="5" t="n">
        <v>1630</v>
      </c>
    </row>
    <row r="25" spans="1:4">
      <c r="A25" s="4" t="s">
        <v>615</v>
      </c>
      <c r="B25" s="5" t="n">
        <v>0</v>
      </c>
      <c r="C25" s="5" t="n">
        <v>2394</v>
      </c>
    </row>
    <row r="26" spans="1:4">
      <c r="A26" s="4" t="s">
        <v>616</v>
      </c>
      <c r="B26" s="5" t="n">
        <v>0</v>
      </c>
      <c r="C26" s="5" t="n">
        <v>1461</v>
      </c>
    </row>
    <row r="27" spans="1:4">
      <c r="A27" s="4" t="s">
        <v>617</v>
      </c>
      <c r="B27" s="5" t="n">
        <v>0</v>
      </c>
      <c r="C27" s="5" t="n">
        <v>169</v>
      </c>
    </row>
    <row r="28" spans="1:4">
      <c r="A28" s="4" t="s">
        <v>618</v>
      </c>
      <c r="B28" s="5" t="n">
        <v>0</v>
      </c>
      <c r="C28" s="5" t="n">
        <v>731</v>
      </c>
    </row>
    <row r="29" spans="1:4">
      <c r="A29" s="4" t="s">
        <v>619</v>
      </c>
      <c r="B29" s="5" t="n">
        <v>1016</v>
      </c>
      <c r="C29" s="5" t="n">
        <v>1386</v>
      </c>
    </row>
    <row r="30" spans="1:4">
      <c r="A30" s="4" t="s">
        <v>620</v>
      </c>
      <c r="B30" s="5" t="n">
        <v>68</v>
      </c>
      <c r="C30" s="5" t="n">
        <v>3</v>
      </c>
    </row>
    <row r="31" spans="1:4">
      <c r="A31" s="4" t="s">
        <v>577</v>
      </c>
    </row>
    <row r="32" spans="1:4">
      <c r="A32" s="3" t="s">
        <v>613</v>
      </c>
    </row>
    <row r="33" spans="1:4">
      <c r="A33" s="4" t="s">
        <v>614</v>
      </c>
      <c r="B33" s="5" t="n">
        <v>436</v>
      </c>
      <c r="C33" s="5" t="n">
        <v>536</v>
      </c>
      <c r="D33" s="5" t="n">
        <v>388</v>
      </c>
    </row>
    <row r="34" spans="1:4">
      <c r="A34" s="4" t="s">
        <v>615</v>
      </c>
      <c r="B34" s="5" t="n">
        <v>847</v>
      </c>
      <c r="C34" s="5" t="n">
        <v>883</v>
      </c>
      <c r="D34" s="5" t="n">
        <v>440</v>
      </c>
    </row>
    <row r="35" spans="1:4">
      <c r="A35" s="4" t="s">
        <v>616</v>
      </c>
      <c r="B35" s="5" t="n">
        <v>0</v>
      </c>
      <c r="C35" s="5" t="n">
        <v>0</v>
      </c>
      <c r="D35" s="5" t="n">
        <v>0</v>
      </c>
    </row>
    <row r="36" spans="1:4">
      <c r="A36" s="4" t="s">
        <v>617</v>
      </c>
      <c r="B36" s="5" t="n">
        <v>436</v>
      </c>
      <c r="C36" s="5" t="n">
        <v>536</v>
      </c>
      <c r="D36" s="5" t="n">
        <v>388</v>
      </c>
    </row>
    <row r="37" spans="1:4">
      <c r="A37" s="4" t="s">
        <v>618</v>
      </c>
      <c r="B37" s="5" t="n">
        <v>0</v>
      </c>
      <c r="C37" s="5" t="n">
        <v>0</v>
      </c>
      <c r="D37" s="5" t="n">
        <v>0</v>
      </c>
    </row>
    <row r="38" spans="1:4">
      <c r="A38" s="4" t="s">
        <v>619</v>
      </c>
      <c r="B38" s="5" t="n">
        <v>505</v>
      </c>
      <c r="C38" s="5" t="n">
        <v>415</v>
      </c>
      <c r="D38" s="5" t="n">
        <v>514</v>
      </c>
    </row>
    <row r="39" spans="1:4">
      <c r="A39" s="4" t="s">
        <v>620</v>
      </c>
      <c r="B39" s="5" t="n">
        <v>37</v>
      </c>
      <c r="C39" s="5" t="n">
        <v>67</v>
      </c>
      <c r="D39" s="5" t="n">
        <v>46</v>
      </c>
    </row>
    <row r="40" spans="1:4">
      <c r="A40" s="4" t="s">
        <v>578</v>
      </c>
    </row>
    <row r="41" spans="1:4">
      <c r="A41" s="3" t="s">
        <v>613</v>
      </c>
    </row>
    <row r="42" spans="1:4">
      <c r="A42" s="4" t="s">
        <v>614</v>
      </c>
      <c r="B42" s="5" t="n">
        <v>316</v>
      </c>
      <c r="D42" s="5" t="n">
        <v>0</v>
      </c>
    </row>
    <row r="43" spans="1:4">
      <c r="A43" s="4" t="s">
        <v>615</v>
      </c>
      <c r="B43" s="5" t="n">
        <v>3865</v>
      </c>
      <c r="D43" s="5" t="n">
        <v>0</v>
      </c>
    </row>
    <row r="44" spans="1:4">
      <c r="A44" s="4" t="s">
        <v>616</v>
      </c>
      <c r="B44" s="5" t="n">
        <v>0</v>
      </c>
      <c r="D44" s="5" t="n">
        <v>0</v>
      </c>
    </row>
    <row r="45" spans="1:4">
      <c r="A45" s="4" t="s">
        <v>617</v>
      </c>
      <c r="B45" s="5" t="n">
        <v>316</v>
      </c>
      <c r="D45" s="5" t="n">
        <v>0</v>
      </c>
    </row>
    <row r="46" spans="1:4">
      <c r="A46" s="4" t="s">
        <v>618</v>
      </c>
      <c r="B46" s="5" t="n">
        <v>0</v>
      </c>
      <c r="D46" s="5" t="n">
        <v>0</v>
      </c>
    </row>
    <row r="47" spans="1:4">
      <c r="A47" s="4" t="s">
        <v>619</v>
      </c>
      <c r="B47" s="5" t="n">
        <v>331</v>
      </c>
      <c r="D47" s="5" t="n">
        <v>5</v>
      </c>
    </row>
    <row r="48" spans="1:4">
      <c r="A48" s="4" t="s">
        <v>620</v>
      </c>
      <c r="B48" s="5" t="n">
        <v>23</v>
      </c>
      <c r="D48" s="5" t="n">
        <v>0</v>
      </c>
    </row>
    <row r="49" spans="1:4">
      <c r="A49" s="4" t="s">
        <v>580</v>
      </c>
    </row>
    <row r="50" spans="1:4">
      <c r="A50" s="3" t="s">
        <v>613</v>
      </c>
    </row>
    <row r="51" spans="1:4">
      <c r="A51" s="4" t="s">
        <v>614</v>
      </c>
      <c r="B51" s="5" t="n">
        <v>0</v>
      </c>
      <c r="C51" s="5" t="n">
        <v>214</v>
      </c>
      <c r="D51" s="5" t="n">
        <v>848</v>
      </c>
    </row>
    <row r="52" spans="1:4">
      <c r="A52" s="4" t="s">
        <v>615</v>
      </c>
      <c r="B52" s="5" t="n">
        <v>0</v>
      </c>
      <c r="C52" s="5" t="n">
        <v>329</v>
      </c>
      <c r="D52" s="5" t="n">
        <v>1217</v>
      </c>
    </row>
    <row r="53" spans="1:4">
      <c r="A53" s="4" t="s">
        <v>616</v>
      </c>
      <c r="B53" s="5" t="n">
        <v>0</v>
      </c>
      <c r="C53" s="5" t="n">
        <v>0</v>
      </c>
      <c r="D53" s="5" t="n">
        <v>0</v>
      </c>
    </row>
    <row r="54" spans="1:4">
      <c r="A54" s="4" t="s">
        <v>617</v>
      </c>
      <c r="B54" s="5" t="n">
        <v>0</v>
      </c>
      <c r="C54" s="5" t="n">
        <v>214</v>
      </c>
      <c r="D54" s="5" t="n">
        <v>848</v>
      </c>
    </row>
    <row r="55" spans="1:4">
      <c r="A55" s="4" t="s">
        <v>618</v>
      </c>
      <c r="B55" s="5" t="n">
        <v>0</v>
      </c>
      <c r="C55" s="5" t="n">
        <v>0</v>
      </c>
      <c r="D55" s="5" t="n">
        <v>0</v>
      </c>
    </row>
    <row r="56" spans="1:4">
      <c r="A56" s="4" t="s">
        <v>619</v>
      </c>
      <c r="B56" s="5" t="n">
        <v>1072</v>
      </c>
      <c r="C56" s="5" t="n">
        <v>430</v>
      </c>
      <c r="D56" s="5" t="n">
        <v>908</v>
      </c>
    </row>
    <row r="57" spans="1:4">
      <c r="A57" s="4" t="s">
        <v>620</v>
      </c>
      <c r="B57" s="5" t="n">
        <v>93</v>
      </c>
      <c r="C57" s="5" t="n">
        <v>19</v>
      </c>
      <c r="D57" s="5" t="n">
        <v>85</v>
      </c>
    </row>
    <row r="58" spans="1:4">
      <c r="A58" s="4" t="s">
        <v>582</v>
      </c>
    </row>
    <row r="59" spans="1:4">
      <c r="A59" s="3" t="s">
        <v>613</v>
      </c>
    </row>
    <row r="60" spans="1:4">
      <c r="A60" s="4" t="s">
        <v>614</v>
      </c>
      <c r="B60" s="5" t="n">
        <v>124</v>
      </c>
      <c r="C60" s="5" t="n">
        <v>70</v>
      </c>
      <c r="D60" s="5" t="n">
        <v>236</v>
      </c>
    </row>
    <row r="61" spans="1:4">
      <c r="A61" s="4" t="s">
        <v>615</v>
      </c>
      <c r="B61" s="5" t="n">
        <v>291</v>
      </c>
      <c r="C61" s="5" t="n">
        <v>98</v>
      </c>
      <c r="D61" s="5" t="n">
        <v>256</v>
      </c>
    </row>
    <row r="62" spans="1:4">
      <c r="A62" s="4" t="s">
        <v>616</v>
      </c>
      <c r="B62" s="5" t="n">
        <v>0</v>
      </c>
      <c r="C62" s="5" t="n">
        <v>0</v>
      </c>
      <c r="D62" s="5" t="n">
        <v>0</v>
      </c>
    </row>
    <row r="63" spans="1:4">
      <c r="A63" s="4" t="s">
        <v>617</v>
      </c>
      <c r="B63" s="5" t="n">
        <v>124</v>
      </c>
      <c r="C63" s="5" t="n">
        <v>70</v>
      </c>
      <c r="D63" s="5" t="n">
        <v>236</v>
      </c>
    </row>
    <row r="64" spans="1:4">
      <c r="A64" s="4" t="s">
        <v>618</v>
      </c>
      <c r="B64" s="5" t="n">
        <v>0</v>
      </c>
      <c r="C64" s="5" t="n">
        <v>0</v>
      </c>
      <c r="D64" s="5" t="n">
        <v>0</v>
      </c>
    </row>
    <row r="65" spans="1:4">
      <c r="A65" s="4" t="s">
        <v>619</v>
      </c>
      <c r="B65" s="5" t="n">
        <v>226</v>
      </c>
      <c r="C65" s="5" t="n">
        <v>204</v>
      </c>
      <c r="D65" s="5" t="n">
        <v>440</v>
      </c>
    </row>
    <row r="66" spans="1:4">
      <c r="A66" s="4" t="s">
        <v>620</v>
      </c>
      <c r="B66" s="5" t="n">
        <v>18</v>
      </c>
      <c r="C66" s="5" t="n">
        <v>5</v>
      </c>
      <c r="D66" s="6" t="n">
        <v>17</v>
      </c>
    </row>
    <row r="67" spans="1:4">
      <c r="A67" s="4" t="s">
        <v>584</v>
      </c>
    </row>
    <row r="68" spans="1:4">
      <c r="A68" s="3" t="s">
        <v>613</v>
      </c>
    </row>
    <row r="69" spans="1:4">
      <c r="A69" s="4" t="s">
        <v>614</v>
      </c>
      <c r="B69" s="5" t="n">
        <v>15</v>
      </c>
      <c r="C69" s="5" t="n">
        <v>21</v>
      </c>
    </row>
    <row r="70" spans="1:4">
      <c r="A70" s="4" t="s">
        <v>615</v>
      </c>
      <c r="B70" s="5" t="n">
        <v>36</v>
      </c>
      <c r="C70" s="5" t="n">
        <v>37</v>
      </c>
    </row>
    <row r="71" spans="1:4">
      <c r="A71" s="4" t="s">
        <v>616</v>
      </c>
      <c r="B71" s="5" t="n">
        <v>0</v>
      </c>
      <c r="C71" s="5" t="n">
        <v>0</v>
      </c>
    </row>
    <row r="72" spans="1:4">
      <c r="A72" s="4" t="s">
        <v>617</v>
      </c>
      <c r="B72" s="5" t="n">
        <v>15</v>
      </c>
      <c r="C72" s="5" t="n">
        <v>21</v>
      </c>
    </row>
    <row r="73" spans="1:4">
      <c r="A73" s="4" t="s">
        <v>618</v>
      </c>
      <c r="B73" s="5" t="n">
        <v>0</v>
      </c>
      <c r="C73" s="5" t="n">
        <v>0</v>
      </c>
    </row>
    <row r="74" spans="1:4">
      <c r="A74" s="4" t="s">
        <v>619</v>
      </c>
      <c r="B74" s="5" t="n">
        <v>18</v>
      </c>
      <c r="C74" s="5" t="n">
        <v>13</v>
      </c>
    </row>
    <row r="75" spans="1:4">
      <c r="A75" s="4" t="s">
        <v>620</v>
      </c>
      <c r="B75" s="6" t="n">
        <v>2</v>
      </c>
      <c r="C75"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23</v>
      </c>
      <c r="B1" s="2" t="s">
        <v>1</v>
      </c>
    </row>
    <row r="2" spans="1:3">
      <c r="B2" s="2" t="s">
        <v>624</v>
      </c>
      <c r="C2" s="2" t="s">
        <v>169</v>
      </c>
    </row>
    <row r="3" spans="1:3">
      <c r="A3" s="3" t="s">
        <v>237</v>
      </c>
    </row>
    <row r="4" spans="1:3">
      <c r="A4" s="4" t="s">
        <v>625</v>
      </c>
      <c r="B4" s="5" t="n">
        <v>2</v>
      </c>
    </row>
    <row r="5" spans="1:3">
      <c r="A5" s="4" t="s">
        <v>626</v>
      </c>
      <c r="B5" s="5" t="n">
        <v>6</v>
      </c>
    </row>
    <row r="6" spans="1:3">
      <c r="A6" s="3" t="s">
        <v>627</v>
      </c>
    </row>
    <row r="7" spans="1:3">
      <c r="A7" s="4" t="s">
        <v>628</v>
      </c>
      <c r="B7" s="6" t="n">
        <v>3245694</v>
      </c>
      <c r="C7" s="6" t="n">
        <v>2262683</v>
      </c>
    </row>
    <row r="8" spans="1:3">
      <c r="A8" s="4" t="s">
        <v>575</v>
      </c>
    </row>
    <row r="9" spans="1:3">
      <c r="A9" s="3" t="s">
        <v>627</v>
      </c>
    </row>
    <row r="10" spans="1:3">
      <c r="A10" s="4" t="s">
        <v>628</v>
      </c>
      <c r="B10" s="5" t="n">
        <v>563169</v>
      </c>
      <c r="C10" s="5" t="n">
        <v>309741</v>
      </c>
    </row>
    <row r="11" spans="1:3">
      <c r="A11" s="4" t="s">
        <v>576</v>
      </c>
    </row>
    <row r="12" spans="1:3">
      <c r="A12" s="3" t="s">
        <v>627</v>
      </c>
    </row>
    <row r="13" spans="1:3">
      <c r="A13" s="4" t="s">
        <v>628</v>
      </c>
      <c r="B13" s="5" t="n">
        <v>459421</v>
      </c>
      <c r="C13" s="5" t="n">
        <v>328925</v>
      </c>
    </row>
    <row r="14" spans="1:3">
      <c r="A14" s="4" t="s">
        <v>577</v>
      </c>
    </row>
    <row r="15" spans="1:3">
      <c r="A15" s="3" t="s">
        <v>627</v>
      </c>
    </row>
    <row r="16" spans="1:3">
      <c r="A16" s="4" t="s">
        <v>628</v>
      </c>
      <c r="B16" s="5" t="n">
        <v>454918</v>
      </c>
      <c r="C16" s="5" t="n">
        <v>294726</v>
      </c>
    </row>
    <row r="17" spans="1:3">
      <c r="A17" s="4" t="s">
        <v>578</v>
      </c>
    </row>
    <row r="18" spans="1:3">
      <c r="A18" s="3" t="s">
        <v>627</v>
      </c>
    </row>
    <row r="19" spans="1:3">
      <c r="A19" s="4" t="s">
        <v>628</v>
      </c>
      <c r="B19" s="5" t="n">
        <v>96705</v>
      </c>
      <c r="C19" s="5" t="n">
        <v>62256</v>
      </c>
    </row>
    <row r="20" spans="1:3">
      <c r="A20" s="4" t="s">
        <v>579</v>
      </c>
    </row>
    <row r="21" spans="1:3">
      <c r="A21" s="3" t="s">
        <v>627</v>
      </c>
    </row>
    <row r="22" spans="1:3">
      <c r="A22" s="4" t="s">
        <v>628</v>
      </c>
      <c r="C22" s="5" t="n">
        <v>143200</v>
      </c>
    </row>
    <row r="23" spans="1:3">
      <c r="A23" s="4" t="s">
        <v>580</v>
      </c>
    </row>
    <row r="24" spans="1:3">
      <c r="A24" s="3" t="s">
        <v>627</v>
      </c>
    </row>
    <row r="25" spans="1:3">
      <c r="A25" s="4" t="s">
        <v>628</v>
      </c>
      <c r="B25" s="5" t="n">
        <v>586975</v>
      </c>
      <c r="C25" s="5" t="n">
        <v>421583</v>
      </c>
    </row>
    <row r="26" spans="1:3">
      <c r="A26" s="4" t="s">
        <v>581</v>
      </c>
    </row>
    <row r="27" spans="1:3">
      <c r="A27" s="3" t="s">
        <v>627</v>
      </c>
    </row>
    <row r="28" spans="1:3">
      <c r="A28" s="4" t="s">
        <v>628</v>
      </c>
      <c r="B28" s="5" t="n">
        <v>690955</v>
      </c>
      <c r="C28" s="5" t="n">
        <v>429003</v>
      </c>
    </row>
    <row r="29" spans="1:3">
      <c r="A29" s="4" t="s">
        <v>582</v>
      </c>
    </row>
    <row r="30" spans="1:3">
      <c r="A30" s="3" t="s">
        <v>627</v>
      </c>
    </row>
    <row r="31" spans="1:3">
      <c r="A31" s="4" t="s">
        <v>628</v>
      </c>
      <c r="B31" s="5" t="n">
        <v>100451</v>
      </c>
      <c r="C31" s="5" t="n">
        <v>80050</v>
      </c>
    </row>
    <row r="32" spans="1:3">
      <c r="A32" s="4" t="s">
        <v>583</v>
      </c>
    </row>
    <row r="33" spans="1:3">
      <c r="A33" s="3" t="s">
        <v>627</v>
      </c>
    </row>
    <row r="34" spans="1:3">
      <c r="A34" s="4" t="s">
        <v>628</v>
      </c>
      <c r="B34" s="5" t="n">
        <v>269159</v>
      </c>
      <c r="C34" s="5" t="n">
        <v>169748</v>
      </c>
    </row>
    <row r="35" spans="1:3">
      <c r="A35" s="4" t="s">
        <v>584</v>
      </c>
    </row>
    <row r="36" spans="1:3">
      <c r="A36" s="3" t="s">
        <v>627</v>
      </c>
    </row>
    <row r="37" spans="1:3">
      <c r="A37" s="4" t="s">
        <v>628</v>
      </c>
      <c r="B37" s="5" t="n">
        <v>19829</v>
      </c>
      <c r="C37" s="5" t="n">
        <v>18340</v>
      </c>
    </row>
    <row r="38" spans="1:3">
      <c r="A38" s="4" t="s">
        <v>585</v>
      </c>
    </row>
    <row r="39" spans="1:3">
      <c r="A39" s="3" t="s">
        <v>627</v>
      </c>
    </row>
    <row r="40" spans="1:3">
      <c r="A40" s="4" t="s">
        <v>628</v>
      </c>
      <c r="B40" s="5" t="n">
        <v>4112</v>
      </c>
      <c r="C40" s="5" t="n">
        <v>5111</v>
      </c>
    </row>
    <row r="41" spans="1:3">
      <c r="A41" s="4" t="s">
        <v>629</v>
      </c>
    </row>
    <row r="42" spans="1:3">
      <c r="A42" s="3" t="s">
        <v>627</v>
      </c>
    </row>
    <row r="43" spans="1:3">
      <c r="A43" s="4" t="s">
        <v>628</v>
      </c>
      <c r="B43" s="5" t="n">
        <v>3216683</v>
      </c>
      <c r="C43" s="5" t="n">
        <v>2242242</v>
      </c>
    </row>
    <row r="44" spans="1:3">
      <c r="A44" s="4" t="s">
        <v>630</v>
      </c>
    </row>
    <row r="45" spans="1:3">
      <c r="A45" s="3" t="s">
        <v>627</v>
      </c>
    </row>
    <row r="46" spans="1:3">
      <c r="A46" s="4" t="s">
        <v>628</v>
      </c>
      <c r="B46" s="5" t="n">
        <v>550919</v>
      </c>
      <c r="C46" s="5" t="n">
        <v>306513</v>
      </c>
    </row>
    <row r="47" spans="1:3">
      <c r="A47" s="4" t="s">
        <v>631</v>
      </c>
    </row>
    <row r="48" spans="1:3">
      <c r="A48" s="3" t="s">
        <v>627</v>
      </c>
    </row>
    <row r="49" spans="1:3">
      <c r="A49" s="4" t="s">
        <v>628</v>
      </c>
      <c r="B49" s="5" t="n">
        <v>459421</v>
      </c>
      <c r="C49" s="5" t="n">
        <v>327295</v>
      </c>
    </row>
    <row r="50" spans="1:3">
      <c r="A50" s="4" t="s">
        <v>632</v>
      </c>
    </row>
    <row r="51" spans="1:3">
      <c r="A51" s="3" t="s">
        <v>627</v>
      </c>
    </row>
    <row r="52" spans="1:3">
      <c r="A52" s="4" t="s">
        <v>628</v>
      </c>
      <c r="B52" s="5" t="n">
        <v>450416</v>
      </c>
      <c r="C52" s="5" t="n">
        <v>286270</v>
      </c>
    </row>
    <row r="53" spans="1:3">
      <c r="A53" s="4" t="s">
        <v>633</v>
      </c>
    </row>
    <row r="54" spans="1:3">
      <c r="A54" s="3" t="s">
        <v>627</v>
      </c>
    </row>
    <row r="55" spans="1:3">
      <c r="A55" s="4" t="s">
        <v>628</v>
      </c>
      <c r="B55" s="5" t="n">
        <v>96190</v>
      </c>
      <c r="C55" s="5" t="n">
        <v>62256</v>
      </c>
    </row>
    <row r="56" spans="1:3">
      <c r="A56" s="4" t="s">
        <v>634</v>
      </c>
    </row>
    <row r="57" spans="1:3">
      <c r="A57" s="3" t="s">
        <v>627</v>
      </c>
    </row>
    <row r="58" spans="1:3">
      <c r="A58" s="4" t="s">
        <v>628</v>
      </c>
      <c r="C58" s="5" t="n">
        <v>143200</v>
      </c>
    </row>
    <row r="59" spans="1:3">
      <c r="A59" s="4" t="s">
        <v>635</v>
      </c>
    </row>
    <row r="60" spans="1:3">
      <c r="A60" s="3" t="s">
        <v>627</v>
      </c>
    </row>
    <row r="61" spans="1:3">
      <c r="A61" s="4" t="s">
        <v>628</v>
      </c>
      <c r="B61" s="5" t="n">
        <v>585093</v>
      </c>
      <c r="C61" s="5" t="n">
        <v>418917</v>
      </c>
    </row>
    <row r="62" spans="1:3">
      <c r="A62" s="4" t="s">
        <v>636</v>
      </c>
    </row>
    <row r="63" spans="1:3">
      <c r="A63" s="3" t="s">
        <v>627</v>
      </c>
    </row>
    <row r="64" spans="1:3">
      <c r="A64" s="4" t="s">
        <v>628</v>
      </c>
      <c r="B64" s="5" t="n">
        <v>681942</v>
      </c>
      <c r="C64" s="5" t="n">
        <v>425616</v>
      </c>
    </row>
    <row r="65" spans="1:3">
      <c r="A65" s="4" t="s">
        <v>637</v>
      </c>
    </row>
    <row r="66" spans="1:3">
      <c r="A66" s="3" t="s">
        <v>627</v>
      </c>
    </row>
    <row r="67" spans="1:3">
      <c r="A67" s="4" t="s">
        <v>628</v>
      </c>
      <c r="B67" s="5" t="n">
        <v>100010</v>
      </c>
      <c r="C67" s="5" t="n">
        <v>78997</v>
      </c>
    </row>
    <row r="68" spans="1:3">
      <c r="A68" s="4" t="s">
        <v>638</v>
      </c>
    </row>
    <row r="69" spans="1:3">
      <c r="A69" s="3" t="s">
        <v>627</v>
      </c>
    </row>
    <row r="70" spans="1:3">
      <c r="A70" s="4" t="s">
        <v>628</v>
      </c>
      <c r="B70" s="5" t="n">
        <v>269159</v>
      </c>
      <c r="C70" s="5" t="n">
        <v>169748</v>
      </c>
    </row>
    <row r="71" spans="1:3">
      <c r="A71" s="4" t="s">
        <v>639</v>
      </c>
    </row>
    <row r="72" spans="1:3">
      <c r="A72" s="3" t="s">
        <v>627</v>
      </c>
    </row>
    <row r="73" spans="1:3">
      <c r="A73" s="4" t="s">
        <v>628</v>
      </c>
      <c r="B73" s="5" t="n">
        <v>19814</v>
      </c>
      <c r="C73" s="5" t="n">
        <v>18319</v>
      </c>
    </row>
    <row r="74" spans="1:3">
      <c r="A74" s="4" t="s">
        <v>640</v>
      </c>
    </row>
    <row r="75" spans="1:3">
      <c r="A75" s="3" t="s">
        <v>627</v>
      </c>
    </row>
    <row r="76" spans="1:3">
      <c r="A76" s="4" t="s">
        <v>628</v>
      </c>
      <c r="B76" s="5" t="n">
        <v>3719</v>
      </c>
      <c r="C76" s="5" t="n">
        <v>5111</v>
      </c>
    </row>
    <row r="77" spans="1:3">
      <c r="A77" s="4" t="s">
        <v>641</v>
      </c>
    </row>
    <row r="78" spans="1:3">
      <c r="A78" s="3" t="s">
        <v>627</v>
      </c>
    </row>
    <row r="79" spans="1:3">
      <c r="A79" s="4" t="s">
        <v>628</v>
      </c>
      <c r="B79" s="5" t="n">
        <v>15970</v>
      </c>
      <c r="C79" s="5" t="n">
        <v>700</v>
      </c>
    </row>
    <row r="80" spans="1:3">
      <c r="A80" s="4" t="s">
        <v>642</v>
      </c>
    </row>
    <row r="81" spans="1:3">
      <c r="A81" s="3" t="s">
        <v>627</v>
      </c>
    </row>
    <row r="82" spans="1:3">
      <c r="A82" s="4" t="s">
        <v>628</v>
      </c>
      <c r="B82" s="5" t="n">
        <v>8216</v>
      </c>
      <c r="C82" s="5" t="n">
        <v>73</v>
      </c>
    </row>
    <row r="83" spans="1:3">
      <c r="A83" s="4" t="s">
        <v>643</v>
      </c>
    </row>
    <row r="84" spans="1:3">
      <c r="A84" s="3" t="s">
        <v>627</v>
      </c>
    </row>
    <row r="85" spans="1:3">
      <c r="A85" s="4" t="s">
        <v>628</v>
      </c>
      <c r="B85" s="5" t="n">
        <v>0</v>
      </c>
      <c r="C85" s="5" t="n">
        <v>0</v>
      </c>
    </row>
    <row r="86" spans="1:3">
      <c r="A86" s="4" t="s">
        <v>644</v>
      </c>
    </row>
    <row r="87" spans="1:3">
      <c r="A87" s="3" t="s">
        <v>627</v>
      </c>
    </row>
    <row r="88" spans="1:3">
      <c r="A88" s="4" t="s">
        <v>628</v>
      </c>
      <c r="B88" s="5" t="n">
        <v>281</v>
      </c>
      <c r="C88" s="5" t="n">
        <v>627</v>
      </c>
    </row>
    <row r="89" spans="1:3">
      <c r="A89" s="4" t="s">
        <v>645</v>
      </c>
    </row>
    <row r="90" spans="1:3">
      <c r="A90" s="3" t="s">
        <v>627</v>
      </c>
    </row>
    <row r="91" spans="1:3">
      <c r="A91" s="4" t="s">
        <v>628</v>
      </c>
      <c r="B91" s="5" t="n">
        <v>53</v>
      </c>
      <c r="C91" s="5" t="n">
        <v>0</v>
      </c>
    </row>
    <row r="92" spans="1:3">
      <c r="A92" s="4" t="s">
        <v>646</v>
      </c>
    </row>
    <row r="93" spans="1:3">
      <c r="A93" s="3" t="s">
        <v>627</v>
      </c>
    </row>
    <row r="94" spans="1:3">
      <c r="A94" s="4" t="s">
        <v>628</v>
      </c>
      <c r="C94" s="5" t="n">
        <v>0</v>
      </c>
    </row>
    <row r="95" spans="1:3">
      <c r="A95" s="4" t="s">
        <v>647</v>
      </c>
    </row>
    <row r="96" spans="1:3">
      <c r="A96" s="3" t="s">
        <v>627</v>
      </c>
    </row>
    <row r="97" spans="1:3">
      <c r="A97" s="4" t="s">
        <v>628</v>
      </c>
      <c r="B97" s="5" t="n">
        <v>810</v>
      </c>
      <c r="C97" s="5" t="n">
        <v>0</v>
      </c>
    </row>
    <row r="98" spans="1:3">
      <c r="A98" s="4" t="s">
        <v>648</v>
      </c>
    </row>
    <row r="99" spans="1:3">
      <c r="A99" s="3" t="s">
        <v>627</v>
      </c>
    </row>
    <row r="100" spans="1:3">
      <c r="A100" s="4" t="s">
        <v>628</v>
      </c>
      <c r="B100" s="5" t="n">
        <v>6610</v>
      </c>
      <c r="C100" s="5" t="n">
        <v>0</v>
      </c>
    </row>
    <row r="101" spans="1:3">
      <c r="A101" s="4" t="s">
        <v>649</v>
      </c>
    </row>
    <row r="102" spans="1:3">
      <c r="A102" s="3" t="s">
        <v>627</v>
      </c>
    </row>
    <row r="103" spans="1:3">
      <c r="A103" s="4" t="s">
        <v>628</v>
      </c>
      <c r="B103" s="5" t="n">
        <v>0</v>
      </c>
      <c r="C103" s="5" t="n">
        <v>0</v>
      </c>
    </row>
    <row r="104" spans="1:3">
      <c r="A104" s="4" t="s">
        <v>650</v>
      </c>
    </row>
    <row r="105" spans="1:3">
      <c r="A105" s="3" t="s">
        <v>627</v>
      </c>
    </row>
    <row r="106" spans="1:3">
      <c r="A106" s="4" t="s">
        <v>628</v>
      </c>
      <c r="B106" s="5" t="n">
        <v>0</v>
      </c>
      <c r="C106" s="5" t="n">
        <v>0</v>
      </c>
    </row>
    <row r="107" spans="1:3">
      <c r="A107" s="4" t="s">
        <v>651</v>
      </c>
    </row>
    <row r="108" spans="1:3">
      <c r="A108" s="3" t="s">
        <v>627</v>
      </c>
    </row>
    <row r="109" spans="1:3">
      <c r="A109" s="4" t="s">
        <v>628</v>
      </c>
      <c r="B109" s="5" t="n">
        <v>0</v>
      </c>
      <c r="C109" s="5" t="n">
        <v>0</v>
      </c>
    </row>
    <row r="110" spans="1:3">
      <c r="A110" s="4" t="s">
        <v>652</v>
      </c>
    </row>
    <row r="111" spans="1:3">
      <c r="A111" s="3" t="s">
        <v>627</v>
      </c>
    </row>
    <row r="112" spans="1:3">
      <c r="A112" s="4" t="s">
        <v>628</v>
      </c>
      <c r="B112" s="5" t="n">
        <v>0</v>
      </c>
      <c r="C112" s="5" t="n">
        <v>0</v>
      </c>
    </row>
    <row r="113" spans="1:3">
      <c r="A113" s="4" t="s">
        <v>653</v>
      </c>
    </row>
    <row r="114" spans="1:3">
      <c r="A114" s="3" t="s">
        <v>627</v>
      </c>
    </row>
    <row r="115" spans="1:3">
      <c r="A115" s="4" t="s">
        <v>628</v>
      </c>
      <c r="B115" s="5" t="n">
        <v>12791</v>
      </c>
      <c r="C115" s="5" t="n">
        <v>18280</v>
      </c>
    </row>
    <row r="116" spans="1:3">
      <c r="A116" s="4" t="s">
        <v>654</v>
      </c>
    </row>
    <row r="117" spans="1:3">
      <c r="A117" s="3" t="s">
        <v>627</v>
      </c>
    </row>
    <row r="118" spans="1:3">
      <c r="A118" s="4" t="s">
        <v>628</v>
      </c>
      <c r="B118" s="5" t="n">
        <v>3784</v>
      </c>
      <c r="C118" s="5" t="n">
        <v>3155</v>
      </c>
    </row>
    <row r="119" spans="1:3">
      <c r="A119" s="4" t="s">
        <v>655</v>
      </c>
    </row>
    <row r="120" spans="1:3">
      <c r="A120" s="3" t="s">
        <v>627</v>
      </c>
    </row>
    <row r="121" spans="1:3">
      <c r="A121" s="4" t="s">
        <v>628</v>
      </c>
      <c r="B121" s="5" t="n">
        <v>0</v>
      </c>
      <c r="C121" s="5" t="n">
        <v>169</v>
      </c>
    </row>
    <row r="122" spans="1:3">
      <c r="A122" s="4" t="s">
        <v>656</v>
      </c>
    </row>
    <row r="123" spans="1:3">
      <c r="A123" s="3" t="s">
        <v>627</v>
      </c>
    </row>
    <row r="124" spans="1:3">
      <c r="A124" s="4" t="s">
        <v>628</v>
      </c>
      <c r="B124" s="5" t="n">
        <v>4221</v>
      </c>
      <c r="C124" s="5" t="n">
        <v>7829</v>
      </c>
    </row>
    <row r="125" spans="1:3">
      <c r="A125" s="4" t="s">
        <v>657</v>
      </c>
    </row>
    <row r="126" spans="1:3">
      <c r="A126" s="3" t="s">
        <v>627</v>
      </c>
    </row>
    <row r="127" spans="1:3">
      <c r="A127" s="4" t="s">
        <v>628</v>
      </c>
      <c r="B127" s="5" t="n">
        <v>462</v>
      </c>
      <c r="C127" s="5" t="n">
        <v>0</v>
      </c>
    </row>
    <row r="128" spans="1:3">
      <c r="A128" s="4" t="s">
        <v>658</v>
      </c>
    </row>
    <row r="129" spans="1:3">
      <c r="A129" s="3" t="s">
        <v>627</v>
      </c>
    </row>
    <row r="130" spans="1:3">
      <c r="A130" s="4" t="s">
        <v>628</v>
      </c>
      <c r="C130" s="5" t="n">
        <v>0</v>
      </c>
    </row>
    <row r="131" spans="1:3">
      <c r="A131" s="4" t="s">
        <v>659</v>
      </c>
    </row>
    <row r="132" spans="1:3">
      <c r="A132" s="3" t="s">
        <v>627</v>
      </c>
    </row>
    <row r="133" spans="1:3">
      <c r="A133" s="4" t="s">
        <v>628</v>
      </c>
      <c r="B133" s="5" t="n">
        <v>1072</v>
      </c>
      <c r="C133" s="5" t="n">
        <v>2666</v>
      </c>
    </row>
    <row r="134" spans="1:3">
      <c r="A134" s="4" t="s">
        <v>660</v>
      </c>
    </row>
    <row r="135" spans="1:3">
      <c r="A135" s="3" t="s">
        <v>627</v>
      </c>
    </row>
    <row r="136" spans="1:3">
      <c r="A136" s="4" t="s">
        <v>628</v>
      </c>
      <c r="B136" s="5" t="n">
        <v>2403</v>
      </c>
      <c r="C136" s="5" t="n">
        <v>3387</v>
      </c>
    </row>
    <row r="137" spans="1:3">
      <c r="A137" s="4" t="s">
        <v>661</v>
      </c>
    </row>
    <row r="138" spans="1:3">
      <c r="A138" s="3" t="s">
        <v>627</v>
      </c>
    </row>
    <row r="139" spans="1:3">
      <c r="A139" s="4" t="s">
        <v>628</v>
      </c>
      <c r="B139" s="5" t="n">
        <v>441</v>
      </c>
      <c r="C139" s="5" t="n">
        <v>1053</v>
      </c>
    </row>
    <row r="140" spans="1:3">
      <c r="A140" s="4" t="s">
        <v>662</v>
      </c>
    </row>
    <row r="141" spans="1:3">
      <c r="A141" s="3" t="s">
        <v>627</v>
      </c>
    </row>
    <row r="142" spans="1:3">
      <c r="A142" s="4" t="s">
        <v>628</v>
      </c>
      <c r="B142" s="5" t="n">
        <v>0</v>
      </c>
      <c r="C142" s="5" t="n">
        <v>0</v>
      </c>
    </row>
    <row r="143" spans="1:3">
      <c r="A143" s="4" t="s">
        <v>663</v>
      </c>
    </row>
    <row r="144" spans="1:3">
      <c r="A144" s="3" t="s">
        <v>627</v>
      </c>
    </row>
    <row r="145" spans="1:3">
      <c r="A145" s="4" t="s">
        <v>628</v>
      </c>
      <c r="B145" s="5" t="n">
        <v>15</v>
      </c>
      <c r="C145" s="5" t="n">
        <v>21</v>
      </c>
    </row>
    <row r="146" spans="1:3">
      <c r="A146" s="4" t="s">
        <v>664</v>
      </c>
    </row>
    <row r="147" spans="1:3">
      <c r="A147" s="3" t="s">
        <v>627</v>
      </c>
    </row>
    <row r="148" spans="1:3">
      <c r="A148" s="4" t="s">
        <v>628</v>
      </c>
      <c r="B148" s="5" t="n">
        <v>393</v>
      </c>
      <c r="C148" s="5" t="n">
        <v>0</v>
      </c>
    </row>
    <row r="149" spans="1:3">
      <c r="A149" s="4" t="s">
        <v>665</v>
      </c>
    </row>
    <row r="150" spans="1:3">
      <c r="A150" s="3" t="s">
        <v>627</v>
      </c>
    </row>
    <row r="151" spans="1:3">
      <c r="A151" s="4" t="s">
        <v>628</v>
      </c>
      <c r="B151" s="5" t="n">
        <v>250</v>
      </c>
      <c r="C151" s="5" t="n">
        <v>1461</v>
      </c>
    </row>
    <row r="152" spans="1:3">
      <c r="A152" s="4" t="s">
        <v>666</v>
      </c>
    </row>
    <row r="153" spans="1:3">
      <c r="A153" s="3" t="s">
        <v>627</v>
      </c>
    </row>
    <row r="154" spans="1:3">
      <c r="A154" s="4" t="s">
        <v>628</v>
      </c>
      <c r="B154" s="5" t="n">
        <v>250</v>
      </c>
      <c r="C154" s="5" t="n">
        <v>0</v>
      </c>
    </row>
    <row r="155" spans="1:3">
      <c r="A155" s="4" t="s">
        <v>667</v>
      </c>
    </row>
    <row r="156" spans="1:3">
      <c r="A156" s="3" t="s">
        <v>627</v>
      </c>
    </row>
    <row r="157" spans="1:3">
      <c r="A157" s="4" t="s">
        <v>628</v>
      </c>
      <c r="B157" s="5" t="n">
        <v>0</v>
      </c>
      <c r="C157" s="5" t="n">
        <v>1461</v>
      </c>
    </row>
    <row r="158" spans="1:3">
      <c r="A158" s="4" t="s">
        <v>668</v>
      </c>
    </row>
    <row r="159" spans="1:3">
      <c r="A159" s="3" t="s">
        <v>627</v>
      </c>
    </row>
    <row r="160" spans="1:3">
      <c r="A160" s="4" t="s">
        <v>628</v>
      </c>
      <c r="B160" s="5" t="n">
        <v>0</v>
      </c>
      <c r="C160" s="5" t="n">
        <v>0</v>
      </c>
    </row>
    <row r="161" spans="1:3">
      <c r="A161" s="4" t="s">
        <v>669</v>
      </c>
    </row>
    <row r="162" spans="1:3">
      <c r="A162" s="3" t="s">
        <v>627</v>
      </c>
    </row>
    <row r="163" spans="1:3">
      <c r="A163" s="4" t="s">
        <v>628</v>
      </c>
      <c r="B163" s="5" t="n">
        <v>0</v>
      </c>
      <c r="C163" s="5" t="n">
        <v>0</v>
      </c>
    </row>
    <row r="164" spans="1:3">
      <c r="A164" s="4" t="s">
        <v>670</v>
      </c>
    </row>
    <row r="165" spans="1:3">
      <c r="A165" s="3" t="s">
        <v>627</v>
      </c>
    </row>
    <row r="166" spans="1:3">
      <c r="A166" s="4" t="s">
        <v>628</v>
      </c>
      <c r="C166" s="5" t="n">
        <v>0</v>
      </c>
    </row>
    <row r="167" spans="1:3">
      <c r="A167" s="4" t="s">
        <v>671</v>
      </c>
    </row>
    <row r="168" spans="1:3">
      <c r="A168" s="3" t="s">
        <v>627</v>
      </c>
    </row>
    <row r="169" spans="1:3">
      <c r="A169" s="4" t="s">
        <v>628</v>
      </c>
      <c r="B169" s="5" t="n">
        <v>0</v>
      </c>
      <c r="C169" s="5" t="n">
        <v>0</v>
      </c>
    </row>
    <row r="170" spans="1:3">
      <c r="A170" s="4" t="s">
        <v>672</v>
      </c>
    </row>
    <row r="171" spans="1:3">
      <c r="A171" s="3" t="s">
        <v>627</v>
      </c>
    </row>
    <row r="172" spans="1:3">
      <c r="A172" s="4" t="s">
        <v>628</v>
      </c>
      <c r="B172" s="5" t="n">
        <v>0</v>
      </c>
      <c r="C172" s="5" t="n">
        <v>0</v>
      </c>
    </row>
    <row r="173" spans="1:3">
      <c r="A173" s="4" t="s">
        <v>673</v>
      </c>
    </row>
    <row r="174" spans="1:3">
      <c r="A174" s="3" t="s">
        <v>627</v>
      </c>
    </row>
    <row r="175" spans="1:3">
      <c r="A175" s="4" t="s">
        <v>628</v>
      </c>
      <c r="B175" s="5" t="n">
        <v>0</v>
      </c>
      <c r="C175" s="5" t="n">
        <v>0</v>
      </c>
    </row>
    <row r="176" spans="1:3">
      <c r="A176" s="4" t="s">
        <v>674</v>
      </c>
    </row>
    <row r="177" spans="1:3">
      <c r="A177" s="3" t="s">
        <v>627</v>
      </c>
    </row>
    <row r="178" spans="1:3">
      <c r="A178" s="4" t="s">
        <v>628</v>
      </c>
      <c r="B178" s="5" t="n">
        <v>0</v>
      </c>
      <c r="C178" s="5" t="n">
        <v>0</v>
      </c>
    </row>
    <row r="179" spans="1:3">
      <c r="A179" s="4" t="s">
        <v>675</v>
      </c>
    </row>
    <row r="180" spans="1:3">
      <c r="A180" s="3" t="s">
        <v>627</v>
      </c>
    </row>
    <row r="181" spans="1:3">
      <c r="A181" s="4" t="s">
        <v>628</v>
      </c>
      <c r="B181" s="5" t="n">
        <v>0</v>
      </c>
      <c r="C181" s="5" t="n">
        <v>0</v>
      </c>
    </row>
    <row r="182" spans="1:3">
      <c r="A182" s="4" t="s">
        <v>676</v>
      </c>
    </row>
    <row r="183" spans="1:3">
      <c r="A183" s="3" t="s">
        <v>627</v>
      </c>
    </row>
    <row r="184" spans="1:3">
      <c r="A184" s="4" t="s">
        <v>628</v>
      </c>
      <c r="B184" s="6" t="n">
        <v>0</v>
      </c>
      <c r="C184"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0</v>
      </c>
    </row>
    <row r="2" spans="1:3">
      <c r="A2" s="3" t="s">
        <v>678</v>
      </c>
    </row>
    <row r="3" spans="1:3">
      <c r="A3" s="4" t="s">
        <v>628</v>
      </c>
      <c r="B3" s="6" t="n">
        <v>3245694</v>
      </c>
      <c r="C3" s="6" t="n">
        <v>2262683</v>
      </c>
    </row>
    <row r="4" spans="1:3">
      <c r="A4" s="4" t="s">
        <v>679</v>
      </c>
      <c r="B4" s="5" t="n">
        <v>1141</v>
      </c>
      <c r="C4" s="5" t="n">
        <v>3970</v>
      </c>
    </row>
    <row r="5" spans="1:3">
      <c r="A5" s="4" t="s">
        <v>575</v>
      </c>
    </row>
    <row r="6" spans="1:3">
      <c r="A6" s="3" t="s">
        <v>678</v>
      </c>
    </row>
    <row r="7" spans="1:3">
      <c r="A7" s="4" t="s">
        <v>628</v>
      </c>
      <c r="B7" s="5" t="n">
        <v>563169</v>
      </c>
      <c r="C7" s="5" t="n">
        <v>309741</v>
      </c>
    </row>
    <row r="8" spans="1:3">
      <c r="A8" s="4" t="s">
        <v>576</v>
      </c>
    </row>
    <row r="9" spans="1:3">
      <c r="A9" s="3" t="s">
        <v>678</v>
      </c>
    </row>
    <row r="10" spans="1:3">
      <c r="A10" s="4" t="s">
        <v>628</v>
      </c>
      <c r="B10" s="5" t="n">
        <v>459421</v>
      </c>
      <c r="C10" s="5" t="n">
        <v>328925</v>
      </c>
    </row>
    <row r="11" spans="1:3">
      <c r="A11" s="4" t="s">
        <v>577</v>
      </c>
    </row>
    <row r="12" spans="1:3">
      <c r="A12" s="3" t="s">
        <v>678</v>
      </c>
    </row>
    <row r="13" spans="1:3">
      <c r="A13" s="4" t="s">
        <v>628</v>
      </c>
      <c r="B13" s="5" t="n">
        <v>454918</v>
      </c>
      <c r="C13" s="5" t="n">
        <v>294726</v>
      </c>
    </row>
    <row r="14" spans="1:3">
      <c r="A14" s="4" t="s">
        <v>578</v>
      </c>
    </row>
    <row r="15" spans="1:3">
      <c r="A15" s="3" t="s">
        <v>678</v>
      </c>
    </row>
    <row r="16" spans="1:3">
      <c r="A16" s="4" t="s">
        <v>628</v>
      </c>
      <c r="B16" s="5" t="n">
        <v>96705</v>
      </c>
      <c r="C16" s="5" t="n">
        <v>62256</v>
      </c>
    </row>
    <row r="17" spans="1:3">
      <c r="A17" s="4" t="s">
        <v>579</v>
      </c>
    </row>
    <row r="18" spans="1:3">
      <c r="A18" s="3" t="s">
        <v>678</v>
      </c>
    </row>
    <row r="19" spans="1:3">
      <c r="A19" s="4" t="s">
        <v>628</v>
      </c>
      <c r="C19" s="5" t="n">
        <v>143200</v>
      </c>
    </row>
    <row r="20" spans="1:3">
      <c r="A20" s="4" t="s">
        <v>580</v>
      </c>
    </row>
    <row r="21" spans="1:3">
      <c r="A21" s="3" t="s">
        <v>678</v>
      </c>
    </row>
    <row r="22" spans="1:3">
      <c r="A22" s="4" t="s">
        <v>628</v>
      </c>
      <c r="B22" s="5" t="n">
        <v>586975</v>
      </c>
      <c r="C22" s="5" t="n">
        <v>421583</v>
      </c>
    </row>
    <row r="23" spans="1:3">
      <c r="A23" s="4" t="s">
        <v>581</v>
      </c>
    </row>
    <row r="24" spans="1:3">
      <c r="A24" s="3" t="s">
        <v>678</v>
      </c>
    </row>
    <row r="25" spans="1:3">
      <c r="A25" s="4" t="s">
        <v>628</v>
      </c>
      <c r="B25" s="5" t="n">
        <v>690955</v>
      </c>
      <c r="C25" s="5" t="n">
        <v>429003</v>
      </c>
    </row>
    <row r="26" spans="1:3">
      <c r="A26" s="4" t="s">
        <v>582</v>
      </c>
    </row>
    <row r="27" spans="1:3">
      <c r="A27" s="3" t="s">
        <v>678</v>
      </c>
    </row>
    <row r="28" spans="1:3">
      <c r="A28" s="4" t="s">
        <v>628</v>
      </c>
      <c r="B28" s="5" t="n">
        <v>100451</v>
      </c>
      <c r="C28" s="5" t="n">
        <v>80050</v>
      </c>
    </row>
    <row r="29" spans="1:3">
      <c r="A29" s="4" t="s">
        <v>583</v>
      </c>
    </row>
    <row r="30" spans="1:3">
      <c r="A30" s="3" t="s">
        <v>678</v>
      </c>
    </row>
    <row r="31" spans="1:3">
      <c r="A31" s="4" t="s">
        <v>628</v>
      </c>
      <c r="B31" s="5" t="n">
        <v>269159</v>
      </c>
      <c r="C31" s="5" t="n">
        <v>169748</v>
      </c>
    </row>
    <row r="32" spans="1:3">
      <c r="A32" s="4" t="s">
        <v>584</v>
      </c>
    </row>
    <row r="33" spans="1:3">
      <c r="A33" s="3" t="s">
        <v>678</v>
      </c>
    </row>
    <row r="34" spans="1:3">
      <c r="A34" s="4" t="s">
        <v>628</v>
      </c>
      <c r="B34" s="5" t="n">
        <v>19829</v>
      </c>
      <c r="C34" s="5" t="n">
        <v>18340</v>
      </c>
    </row>
    <row r="35" spans="1:3">
      <c r="A35" s="4" t="s">
        <v>585</v>
      </c>
    </row>
    <row r="36" spans="1:3">
      <c r="A36" s="3" t="s">
        <v>678</v>
      </c>
    </row>
    <row r="37" spans="1:3">
      <c r="A37" s="4" t="s">
        <v>628</v>
      </c>
      <c r="B37" s="5" t="n">
        <v>4112</v>
      </c>
      <c r="C37" s="5" t="n">
        <v>5111</v>
      </c>
    </row>
    <row r="38" spans="1:3">
      <c r="A38" s="4" t="s">
        <v>679</v>
      </c>
      <c r="B38" s="5" t="n">
        <v>0</v>
      </c>
      <c r="C38" s="5" t="n">
        <v>1</v>
      </c>
    </row>
    <row r="39" spans="1:3">
      <c r="A39" s="4" t="s">
        <v>680</v>
      </c>
    </row>
    <row r="40" spans="1:3">
      <c r="A40" s="3" t="s">
        <v>678</v>
      </c>
    </row>
    <row r="41" spans="1:3">
      <c r="A41" s="4" t="s">
        <v>680</v>
      </c>
      <c r="B41" s="5" t="n">
        <v>3244862</v>
      </c>
      <c r="C41" s="5" t="n">
        <v>2260051</v>
      </c>
    </row>
    <row r="42" spans="1:3">
      <c r="A42" s="4" t="s">
        <v>681</v>
      </c>
    </row>
    <row r="43" spans="1:3">
      <c r="A43" s="3" t="s">
        <v>678</v>
      </c>
    </row>
    <row r="44" spans="1:3">
      <c r="A44" s="4" t="s">
        <v>680</v>
      </c>
      <c r="B44" s="5" t="n">
        <v>4112</v>
      </c>
      <c r="C44" s="5" t="n">
        <v>5111</v>
      </c>
    </row>
    <row r="45" spans="1:3">
      <c r="A45" s="4" t="s">
        <v>682</v>
      </c>
    </row>
    <row r="46" spans="1:3">
      <c r="A46" s="3" t="s">
        <v>678</v>
      </c>
    </row>
    <row r="47" spans="1:3">
      <c r="A47" s="4" t="s">
        <v>683</v>
      </c>
      <c r="B47" s="5" t="n">
        <v>122</v>
      </c>
      <c r="C47" s="5" t="n">
        <v>323</v>
      </c>
    </row>
    <row r="48" spans="1:3">
      <c r="A48" s="4" t="s">
        <v>684</v>
      </c>
    </row>
    <row r="49" spans="1:3">
      <c r="A49" s="3" t="s">
        <v>678</v>
      </c>
    </row>
    <row r="50" spans="1:3">
      <c r="A50" s="4" t="s">
        <v>683</v>
      </c>
      <c r="B50" s="5" t="n">
        <v>0</v>
      </c>
      <c r="C50" s="5" t="n">
        <v>0</v>
      </c>
    </row>
    <row r="51" spans="1:3">
      <c r="A51" s="4" t="s">
        <v>685</v>
      </c>
    </row>
    <row r="52" spans="1:3">
      <c r="A52" s="3" t="s">
        <v>678</v>
      </c>
    </row>
    <row r="53" spans="1:3">
      <c r="A53" s="4" t="s">
        <v>683</v>
      </c>
      <c r="B53" s="5" t="n">
        <v>71</v>
      </c>
      <c r="C53" s="5" t="n">
        <v>355</v>
      </c>
    </row>
    <row r="54" spans="1:3">
      <c r="A54" s="4" t="s">
        <v>686</v>
      </c>
    </row>
    <row r="55" spans="1:3">
      <c r="A55" s="3" t="s">
        <v>678</v>
      </c>
    </row>
    <row r="56" spans="1:3">
      <c r="A56" s="4" t="s">
        <v>683</v>
      </c>
      <c r="B56" s="5" t="n">
        <v>0</v>
      </c>
      <c r="C56" s="5" t="n">
        <v>0</v>
      </c>
    </row>
    <row r="57" spans="1:3">
      <c r="A57" s="5" t="n">
        <v>90</v>
      </c>
    </row>
    <row r="58" spans="1:3">
      <c r="A58" s="3" t="s">
        <v>678</v>
      </c>
    </row>
    <row r="59" spans="1:3">
      <c r="A59" s="4" t="s">
        <v>683</v>
      </c>
      <c r="B59" s="5" t="n">
        <v>639</v>
      </c>
      <c r="C59" s="5" t="n">
        <v>1954</v>
      </c>
    </row>
    <row r="60" spans="1:3">
      <c r="A60" s="4" t="s">
        <v>687</v>
      </c>
    </row>
    <row r="61" spans="1:3">
      <c r="A61" s="3" t="s">
        <v>678</v>
      </c>
    </row>
    <row r="62" spans="1:3">
      <c r="A62" s="4" t="s">
        <v>683</v>
      </c>
      <c r="B62" s="5" t="n">
        <v>0</v>
      </c>
      <c r="C62" s="5" t="n">
        <v>0</v>
      </c>
    </row>
    <row r="63" spans="1:3">
      <c r="A63" s="4" t="s">
        <v>586</v>
      </c>
    </row>
    <row r="64" spans="1:3">
      <c r="A64" s="3" t="s">
        <v>678</v>
      </c>
    </row>
    <row r="65" spans="1:3">
      <c r="A65" s="4" t="s">
        <v>628</v>
      </c>
      <c r="B65" s="5" t="n">
        <v>563169</v>
      </c>
      <c r="C65" s="5" t="n">
        <v>309741</v>
      </c>
    </row>
    <row r="66" spans="1:3">
      <c r="A66" s="4" t="s">
        <v>679</v>
      </c>
      <c r="B66" s="5" t="n">
        <v>250</v>
      </c>
      <c r="C66" s="5" t="n">
        <v>463</v>
      </c>
    </row>
    <row r="67" spans="1:3">
      <c r="A67" s="4" t="s">
        <v>587</v>
      </c>
    </row>
    <row r="68" spans="1:3">
      <c r="A68" s="3" t="s">
        <v>678</v>
      </c>
    </row>
    <row r="69" spans="1:3">
      <c r="A69" s="4" t="s">
        <v>628</v>
      </c>
      <c r="B69" s="5" t="n">
        <v>459421</v>
      </c>
      <c r="C69" s="5" t="n">
        <v>328925</v>
      </c>
    </row>
    <row r="70" spans="1:3">
      <c r="A70" s="4" t="s">
        <v>679</v>
      </c>
      <c r="B70" s="5" t="n">
        <v>0</v>
      </c>
      <c r="C70" s="5" t="n">
        <v>1630</v>
      </c>
    </row>
    <row r="71" spans="1:3">
      <c r="A71" s="4" t="s">
        <v>588</v>
      </c>
    </row>
    <row r="72" spans="1:3">
      <c r="A72" s="3" t="s">
        <v>678</v>
      </c>
    </row>
    <row r="73" spans="1:3">
      <c r="A73" s="4" t="s">
        <v>628</v>
      </c>
      <c r="B73" s="5" t="n">
        <v>454918</v>
      </c>
      <c r="C73" s="5" t="n">
        <v>294726</v>
      </c>
    </row>
    <row r="74" spans="1:3">
      <c r="A74" s="4" t="s">
        <v>679</v>
      </c>
      <c r="B74" s="5" t="n">
        <v>436</v>
      </c>
      <c r="C74" s="5" t="n">
        <v>536</v>
      </c>
    </row>
    <row r="75" spans="1:3">
      <c r="A75" s="4" t="s">
        <v>589</v>
      </c>
    </row>
    <row r="76" spans="1:3">
      <c r="A76" s="3" t="s">
        <v>678</v>
      </c>
    </row>
    <row r="77" spans="1:3">
      <c r="A77" s="4" t="s">
        <v>628</v>
      </c>
      <c r="B77" s="5" t="n">
        <v>96705</v>
      </c>
      <c r="C77" s="5" t="n">
        <v>62256</v>
      </c>
    </row>
    <row r="78" spans="1:3">
      <c r="A78" s="4" t="s">
        <v>679</v>
      </c>
      <c r="B78" s="5" t="n">
        <v>316</v>
      </c>
      <c r="C78" s="5" t="n">
        <v>0</v>
      </c>
    </row>
    <row r="79" spans="1:3">
      <c r="A79" s="4" t="s">
        <v>590</v>
      </c>
    </row>
    <row r="80" spans="1:3">
      <c r="A80" s="3" t="s">
        <v>678</v>
      </c>
    </row>
    <row r="81" spans="1:3">
      <c r="A81" s="4" t="s">
        <v>628</v>
      </c>
      <c r="B81" s="5" t="n">
        <v>0</v>
      </c>
      <c r="C81" s="5" t="n">
        <v>143200</v>
      </c>
    </row>
    <row r="82" spans="1:3">
      <c r="A82" s="4" t="s">
        <v>679</v>
      </c>
      <c r="C82" s="5" t="n">
        <v>0</v>
      </c>
    </row>
    <row r="83" spans="1:3">
      <c r="A83" s="4" t="s">
        <v>688</v>
      </c>
    </row>
    <row r="84" spans="1:3">
      <c r="A84" s="3" t="s">
        <v>678</v>
      </c>
    </row>
    <row r="85" spans="1:3">
      <c r="A85" s="4" t="s">
        <v>680</v>
      </c>
      <c r="B85" s="5" t="n">
        <v>562805</v>
      </c>
      <c r="C85" s="5" t="n">
        <v>309464</v>
      </c>
    </row>
    <row r="86" spans="1:3">
      <c r="A86" s="4" t="s">
        <v>689</v>
      </c>
    </row>
    <row r="87" spans="1:3">
      <c r="A87" s="3" t="s">
        <v>678</v>
      </c>
    </row>
    <row r="88" spans="1:3">
      <c r="A88" s="4" t="s">
        <v>680</v>
      </c>
      <c r="B88" s="5" t="n">
        <v>459421</v>
      </c>
      <c r="C88" s="5" t="n">
        <v>327295</v>
      </c>
    </row>
    <row r="89" spans="1:3">
      <c r="A89" s="4" t="s">
        <v>690</v>
      </c>
    </row>
    <row r="90" spans="1:3">
      <c r="A90" s="3" t="s">
        <v>678</v>
      </c>
    </row>
    <row r="91" spans="1:3">
      <c r="A91" s="4" t="s">
        <v>680</v>
      </c>
      <c r="B91" s="5" t="n">
        <v>454918</v>
      </c>
      <c r="C91" s="5" t="n">
        <v>294371</v>
      </c>
    </row>
    <row r="92" spans="1:3">
      <c r="A92" s="4" t="s">
        <v>691</v>
      </c>
    </row>
    <row r="93" spans="1:3">
      <c r="A93" s="3" t="s">
        <v>678</v>
      </c>
    </row>
    <row r="94" spans="1:3">
      <c r="A94" s="4" t="s">
        <v>680</v>
      </c>
      <c r="B94" s="5" t="n">
        <v>96389</v>
      </c>
      <c r="C94" s="5" t="n">
        <v>62256</v>
      </c>
    </row>
    <row r="95" spans="1:3">
      <c r="A95" s="4" t="s">
        <v>692</v>
      </c>
    </row>
    <row r="96" spans="1:3">
      <c r="A96" s="3" t="s">
        <v>678</v>
      </c>
    </row>
    <row r="97" spans="1:3">
      <c r="A97" s="4" t="s">
        <v>680</v>
      </c>
      <c r="C97" s="5" t="n">
        <v>143200</v>
      </c>
    </row>
    <row r="98" spans="1:3">
      <c r="A98" s="4" t="s">
        <v>693</v>
      </c>
    </row>
    <row r="99" spans="1:3">
      <c r="A99" s="3" t="s">
        <v>678</v>
      </c>
    </row>
    <row r="100" spans="1:3">
      <c r="A100" s="4" t="s">
        <v>683</v>
      </c>
      <c r="B100" s="5" t="n">
        <v>104</v>
      </c>
      <c r="C100" s="5" t="n">
        <v>20</v>
      </c>
    </row>
    <row r="101" spans="1:3">
      <c r="A101" s="4" t="s">
        <v>694</v>
      </c>
    </row>
    <row r="102" spans="1:3">
      <c r="A102" s="3" t="s">
        <v>678</v>
      </c>
    </row>
    <row r="103" spans="1:3">
      <c r="A103" s="4" t="s">
        <v>683</v>
      </c>
      <c r="B103" s="5" t="n">
        <v>0</v>
      </c>
      <c r="C103" s="5" t="n">
        <v>0</v>
      </c>
    </row>
    <row r="104" spans="1:3">
      <c r="A104" s="4" t="s">
        <v>695</v>
      </c>
    </row>
    <row r="105" spans="1:3">
      <c r="A105" s="3" t="s">
        <v>678</v>
      </c>
    </row>
    <row r="106" spans="1:3">
      <c r="A106" s="4" t="s">
        <v>683</v>
      </c>
      <c r="B106" s="5" t="n">
        <v>0</v>
      </c>
      <c r="C106" s="5" t="n">
        <v>0</v>
      </c>
    </row>
    <row r="107" spans="1:3">
      <c r="A107" s="4" t="s">
        <v>696</v>
      </c>
    </row>
    <row r="108" spans="1:3">
      <c r="A108" s="3" t="s">
        <v>678</v>
      </c>
    </row>
    <row r="109" spans="1:3">
      <c r="A109" s="4" t="s">
        <v>683</v>
      </c>
      <c r="B109" s="5" t="n">
        <v>0</v>
      </c>
      <c r="C109" s="5" t="n">
        <v>0</v>
      </c>
    </row>
    <row r="110" spans="1:3">
      <c r="A110" s="4" t="s">
        <v>697</v>
      </c>
    </row>
    <row r="111" spans="1:3">
      <c r="A111" s="3" t="s">
        <v>678</v>
      </c>
    </row>
    <row r="112" spans="1:3">
      <c r="A112" s="4" t="s">
        <v>683</v>
      </c>
      <c r="C112" s="5" t="n">
        <v>0</v>
      </c>
    </row>
    <row r="113" spans="1:3">
      <c r="A113" s="4" t="s">
        <v>698</v>
      </c>
    </row>
    <row r="114" spans="1:3">
      <c r="A114" s="3" t="s">
        <v>678</v>
      </c>
    </row>
    <row r="115" spans="1:3">
      <c r="A115" s="4" t="s">
        <v>683</v>
      </c>
      <c r="B115" s="5" t="n">
        <v>0</v>
      </c>
      <c r="C115" s="5" t="n">
        <v>0</v>
      </c>
    </row>
    <row r="116" spans="1:3">
      <c r="A116" s="4" t="s">
        <v>699</v>
      </c>
    </row>
    <row r="117" spans="1:3">
      <c r="A117" s="3" t="s">
        <v>678</v>
      </c>
    </row>
    <row r="118" spans="1:3">
      <c r="A118" s="4" t="s">
        <v>683</v>
      </c>
      <c r="B118" s="5" t="n">
        <v>0</v>
      </c>
      <c r="C118" s="5" t="n">
        <v>0</v>
      </c>
    </row>
    <row r="119" spans="1:3">
      <c r="A119" s="4" t="s">
        <v>700</v>
      </c>
    </row>
    <row r="120" spans="1:3">
      <c r="A120" s="3" t="s">
        <v>678</v>
      </c>
    </row>
    <row r="121" spans="1:3">
      <c r="A121" s="4" t="s">
        <v>683</v>
      </c>
      <c r="B121" s="5" t="n">
        <v>0</v>
      </c>
      <c r="C121" s="5" t="n">
        <v>355</v>
      </c>
    </row>
    <row r="122" spans="1:3">
      <c r="A122" s="4" t="s">
        <v>701</v>
      </c>
    </row>
    <row r="123" spans="1:3">
      <c r="A123" s="3" t="s">
        <v>678</v>
      </c>
    </row>
    <row r="124" spans="1:3">
      <c r="A124" s="4" t="s">
        <v>683</v>
      </c>
      <c r="B124" s="5" t="n">
        <v>0</v>
      </c>
      <c r="C124" s="5" t="n">
        <v>0</v>
      </c>
    </row>
    <row r="125" spans="1:3">
      <c r="A125" s="4" t="s">
        <v>702</v>
      </c>
    </row>
    <row r="126" spans="1:3">
      <c r="A126" s="3" t="s">
        <v>678</v>
      </c>
    </row>
    <row r="127" spans="1:3">
      <c r="A127" s="4" t="s">
        <v>683</v>
      </c>
      <c r="C127" s="5" t="n">
        <v>0</v>
      </c>
    </row>
    <row r="128" spans="1:3">
      <c r="A128" s="4" t="s">
        <v>703</v>
      </c>
    </row>
    <row r="129" spans="1:3">
      <c r="A129" s="3" t="s">
        <v>678</v>
      </c>
    </row>
    <row r="130" spans="1:3">
      <c r="A130" s="4" t="s">
        <v>683</v>
      </c>
      <c r="B130" s="5" t="n">
        <v>260</v>
      </c>
      <c r="C130" s="5" t="n">
        <v>257</v>
      </c>
    </row>
    <row r="131" spans="1:3">
      <c r="A131" s="4" t="s">
        <v>704</v>
      </c>
    </row>
    <row r="132" spans="1:3">
      <c r="A132" s="3" t="s">
        <v>678</v>
      </c>
    </row>
    <row r="133" spans="1:3">
      <c r="A133" s="4" t="s">
        <v>683</v>
      </c>
      <c r="B133" s="5" t="n">
        <v>0</v>
      </c>
      <c r="C133" s="5" t="n">
        <v>1630</v>
      </c>
    </row>
    <row r="134" spans="1:3">
      <c r="A134" s="4" t="s">
        <v>705</v>
      </c>
    </row>
    <row r="135" spans="1:3">
      <c r="A135" s="3" t="s">
        <v>678</v>
      </c>
    </row>
    <row r="136" spans="1:3">
      <c r="A136" s="4" t="s">
        <v>683</v>
      </c>
      <c r="B136" s="5" t="n">
        <v>0</v>
      </c>
      <c r="C136" s="5" t="n">
        <v>0</v>
      </c>
    </row>
    <row r="137" spans="1:3">
      <c r="A137" s="4" t="s">
        <v>706</v>
      </c>
    </row>
    <row r="138" spans="1:3">
      <c r="A138" s="3" t="s">
        <v>678</v>
      </c>
    </row>
    <row r="139" spans="1:3">
      <c r="A139" s="4" t="s">
        <v>683</v>
      </c>
      <c r="B139" s="5" t="n">
        <v>316</v>
      </c>
      <c r="C139" s="5" t="n">
        <v>0</v>
      </c>
    </row>
    <row r="140" spans="1:3">
      <c r="A140" s="4" t="s">
        <v>707</v>
      </c>
    </row>
    <row r="141" spans="1:3">
      <c r="A141" s="3" t="s">
        <v>678</v>
      </c>
    </row>
    <row r="142" spans="1:3">
      <c r="A142" s="4" t="s">
        <v>683</v>
      </c>
      <c r="C142" s="5" t="n">
        <v>0</v>
      </c>
    </row>
    <row r="143" spans="1:3">
      <c r="A143" s="4" t="s">
        <v>591</v>
      </c>
    </row>
    <row r="144" spans="1:3">
      <c r="A144" s="3" t="s">
        <v>678</v>
      </c>
    </row>
    <row r="145" spans="1:3">
      <c r="A145" s="4" t="s">
        <v>628</v>
      </c>
      <c r="B145" s="5" t="n">
        <v>586975</v>
      </c>
      <c r="C145" s="5" t="n">
        <v>421583</v>
      </c>
    </row>
    <row r="146" spans="1:3">
      <c r="A146" s="4" t="s">
        <v>679</v>
      </c>
      <c r="B146" s="5" t="n">
        <v>0</v>
      </c>
      <c r="C146" s="5" t="n">
        <v>1164</v>
      </c>
    </row>
    <row r="147" spans="1:3">
      <c r="A147" s="4" t="s">
        <v>592</v>
      </c>
    </row>
    <row r="148" spans="1:3">
      <c r="A148" s="3" t="s">
        <v>678</v>
      </c>
    </row>
    <row r="149" spans="1:3">
      <c r="A149" s="4" t="s">
        <v>628</v>
      </c>
      <c r="B149" s="5" t="n">
        <v>690955</v>
      </c>
      <c r="C149" s="5" t="n">
        <v>429003</v>
      </c>
    </row>
    <row r="150" spans="1:3">
      <c r="A150" s="4" t="s">
        <v>679</v>
      </c>
      <c r="B150" s="5" t="n">
        <v>0</v>
      </c>
      <c r="C150" s="5" t="n">
        <v>0</v>
      </c>
    </row>
    <row r="151" spans="1:3">
      <c r="A151" s="4" t="s">
        <v>593</v>
      </c>
    </row>
    <row r="152" spans="1:3">
      <c r="A152" s="3" t="s">
        <v>678</v>
      </c>
    </row>
    <row r="153" spans="1:3">
      <c r="A153" s="4" t="s">
        <v>628</v>
      </c>
      <c r="B153" s="5" t="n">
        <v>100451</v>
      </c>
      <c r="C153" s="5" t="n">
        <v>80050</v>
      </c>
    </row>
    <row r="154" spans="1:3">
      <c r="A154" s="4" t="s">
        <v>679</v>
      </c>
      <c r="B154" s="5" t="n">
        <v>124</v>
      </c>
      <c r="C154" s="5" t="n">
        <v>155</v>
      </c>
    </row>
    <row r="155" spans="1:3">
      <c r="A155" s="4" t="s">
        <v>594</v>
      </c>
    </row>
    <row r="156" spans="1:3">
      <c r="A156" s="3" t="s">
        <v>678</v>
      </c>
    </row>
    <row r="157" spans="1:3">
      <c r="A157" s="4" t="s">
        <v>628</v>
      </c>
      <c r="B157" s="5" t="n">
        <v>269159</v>
      </c>
      <c r="C157" s="5" t="n">
        <v>169748</v>
      </c>
    </row>
    <row r="158" spans="1:3">
      <c r="A158" s="4" t="s">
        <v>679</v>
      </c>
      <c r="B158" s="5" t="n">
        <v>0</v>
      </c>
      <c r="C158" s="5" t="n">
        <v>0</v>
      </c>
    </row>
    <row r="159" spans="1:3">
      <c r="A159" s="4" t="s">
        <v>595</v>
      </c>
    </row>
    <row r="160" spans="1:3">
      <c r="A160" s="3" t="s">
        <v>678</v>
      </c>
    </row>
    <row r="161" spans="1:3">
      <c r="A161" s="4" t="s">
        <v>628</v>
      </c>
      <c r="B161" s="5" t="n">
        <v>19829</v>
      </c>
      <c r="C161" s="5" t="n">
        <v>18340</v>
      </c>
    </row>
    <row r="162" spans="1:3">
      <c r="A162" s="4" t="s">
        <v>679</v>
      </c>
      <c r="B162" s="5" t="n">
        <v>15</v>
      </c>
      <c r="C162" s="5" t="n">
        <v>21</v>
      </c>
    </row>
    <row r="163" spans="1:3">
      <c r="A163" s="4" t="s">
        <v>708</v>
      </c>
    </row>
    <row r="164" spans="1:3">
      <c r="A164" s="3" t="s">
        <v>678</v>
      </c>
    </row>
    <row r="165" spans="1:3">
      <c r="A165" s="4" t="s">
        <v>680</v>
      </c>
      <c r="B165" s="5" t="n">
        <v>586975</v>
      </c>
      <c r="C165" s="5" t="n">
        <v>421369</v>
      </c>
    </row>
    <row r="166" spans="1:3">
      <c r="A166" s="4" t="s">
        <v>709</v>
      </c>
    </row>
    <row r="167" spans="1:3">
      <c r="A167" s="3" t="s">
        <v>678</v>
      </c>
    </row>
    <row r="168" spans="1:3">
      <c r="A168" s="4" t="s">
        <v>680</v>
      </c>
      <c r="B168" s="5" t="n">
        <v>690955</v>
      </c>
      <c r="C168" s="5" t="n">
        <v>429003</v>
      </c>
    </row>
    <row r="169" spans="1:3">
      <c r="A169" s="4" t="s">
        <v>710</v>
      </c>
    </row>
    <row r="170" spans="1:3">
      <c r="A170" s="3" t="s">
        <v>678</v>
      </c>
    </row>
    <row r="171" spans="1:3">
      <c r="A171" s="4" t="s">
        <v>680</v>
      </c>
      <c r="B171" s="5" t="n">
        <v>100314</v>
      </c>
      <c r="C171" s="5" t="n">
        <v>79915</v>
      </c>
    </row>
    <row r="172" spans="1:3">
      <c r="A172" s="4" t="s">
        <v>711</v>
      </c>
    </row>
    <row r="173" spans="1:3">
      <c r="A173" s="3" t="s">
        <v>678</v>
      </c>
    </row>
    <row r="174" spans="1:3">
      <c r="A174" s="4" t="s">
        <v>680</v>
      </c>
      <c r="B174" s="5" t="n">
        <v>269159</v>
      </c>
      <c r="C174" s="5" t="n">
        <v>169748</v>
      </c>
    </row>
    <row r="175" spans="1:3">
      <c r="A175" s="4" t="s">
        <v>712</v>
      </c>
    </row>
    <row r="176" spans="1:3">
      <c r="A176" s="3" t="s">
        <v>678</v>
      </c>
    </row>
    <row r="177" spans="1:3">
      <c r="A177" s="4" t="s">
        <v>680</v>
      </c>
      <c r="B177" s="5" t="n">
        <v>19814</v>
      </c>
      <c r="C177" s="5" t="n">
        <v>18319</v>
      </c>
    </row>
    <row r="178" spans="1:3">
      <c r="A178" s="4" t="s">
        <v>713</v>
      </c>
    </row>
    <row r="179" spans="1:3">
      <c r="A179" s="3" t="s">
        <v>678</v>
      </c>
    </row>
    <row r="180" spans="1:3">
      <c r="A180" s="4" t="s">
        <v>683</v>
      </c>
      <c r="B180" s="5" t="n">
        <v>0</v>
      </c>
      <c r="C180" s="5" t="n">
        <v>214</v>
      </c>
    </row>
    <row r="181" spans="1:3">
      <c r="A181" s="4" t="s">
        <v>714</v>
      </c>
    </row>
    <row r="182" spans="1:3">
      <c r="A182" s="3" t="s">
        <v>678</v>
      </c>
    </row>
    <row r="183" spans="1:3">
      <c r="A183" s="4" t="s">
        <v>683</v>
      </c>
      <c r="B183" s="5" t="n">
        <v>0</v>
      </c>
      <c r="C183" s="5" t="n">
        <v>0</v>
      </c>
    </row>
    <row r="184" spans="1:3">
      <c r="A184" s="4" t="s">
        <v>715</v>
      </c>
    </row>
    <row r="185" spans="1:3">
      <c r="A185" s="3" t="s">
        <v>678</v>
      </c>
    </row>
    <row r="186" spans="1:3">
      <c r="A186" s="4" t="s">
        <v>683</v>
      </c>
      <c r="B186" s="5" t="n">
        <v>18</v>
      </c>
      <c r="C186" s="5" t="n">
        <v>89</v>
      </c>
    </row>
    <row r="187" spans="1:3">
      <c r="A187" s="4" t="s">
        <v>716</v>
      </c>
    </row>
    <row r="188" spans="1:3">
      <c r="A188" s="3" t="s">
        <v>678</v>
      </c>
    </row>
    <row r="189" spans="1:3">
      <c r="A189" s="4" t="s">
        <v>683</v>
      </c>
      <c r="B189" s="5" t="n">
        <v>0</v>
      </c>
      <c r="C189" s="5" t="n">
        <v>0</v>
      </c>
    </row>
    <row r="190" spans="1:3">
      <c r="A190" s="4" t="s">
        <v>717</v>
      </c>
    </row>
    <row r="191" spans="1:3">
      <c r="A191" s="3" t="s">
        <v>678</v>
      </c>
    </row>
    <row r="192" spans="1:3">
      <c r="A192" s="4" t="s">
        <v>683</v>
      </c>
      <c r="B192" s="5" t="n">
        <v>0</v>
      </c>
      <c r="C192" s="5" t="n">
        <v>0</v>
      </c>
    </row>
    <row r="193" spans="1:3">
      <c r="A193" s="4" t="s">
        <v>718</v>
      </c>
    </row>
    <row r="194" spans="1:3">
      <c r="A194" s="3" t="s">
        <v>678</v>
      </c>
    </row>
    <row r="195" spans="1:3">
      <c r="A195" s="4" t="s">
        <v>683</v>
      </c>
      <c r="B195" s="5" t="n">
        <v>0</v>
      </c>
      <c r="C195" s="5" t="n">
        <v>0</v>
      </c>
    </row>
    <row r="196" spans="1:3">
      <c r="A196" s="4" t="s">
        <v>719</v>
      </c>
    </row>
    <row r="197" spans="1:3">
      <c r="A197" s="3" t="s">
        <v>678</v>
      </c>
    </row>
    <row r="198" spans="1:3">
      <c r="A198" s="4" t="s">
        <v>683</v>
      </c>
      <c r="B198" s="5" t="n">
        <v>0</v>
      </c>
      <c r="C198" s="5" t="n">
        <v>0</v>
      </c>
    </row>
    <row r="199" spans="1:3">
      <c r="A199" s="4" t="s">
        <v>720</v>
      </c>
    </row>
    <row r="200" spans="1:3">
      <c r="A200" s="3" t="s">
        <v>678</v>
      </c>
    </row>
    <row r="201" spans="1:3">
      <c r="A201" s="4" t="s">
        <v>683</v>
      </c>
      <c r="B201" s="5" t="n">
        <v>71</v>
      </c>
      <c r="C201" s="5" t="n">
        <v>0</v>
      </c>
    </row>
    <row r="202" spans="1:3">
      <c r="A202" s="4" t="s">
        <v>721</v>
      </c>
    </row>
    <row r="203" spans="1:3">
      <c r="A203" s="3" t="s">
        <v>678</v>
      </c>
    </row>
    <row r="204" spans="1:3">
      <c r="A204" s="4" t="s">
        <v>683</v>
      </c>
      <c r="B204" s="5" t="n">
        <v>0</v>
      </c>
      <c r="C204" s="5" t="n">
        <v>0</v>
      </c>
    </row>
    <row r="205" spans="1:3">
      <c r="A205" s="4" t="s">
        <v>722</v>
      </c>
    </row>
    <row r="206" spans="1:3">
      <c r="A206" s="3" t="s">
        <v>678</v>
      </c>
    </row>
    <row r="207" spans="1:3">
      <c r="A207" s="4" t="s">
        <v>683</v>
      </c>
      <c r="B207" s="5" t="n">
        <v>0</v>
      </c>
      <c r="C207" s="5" t="n">
        <v>0</v>
      </c>
    </row>
    <row r="208" spans="1:3">
      <c r="A208" s="4" t="s">
        <v>723</v>
      </c>
    </row>
    <row r="209" spans="1:3">
      <c r="A209" s="3" t="s">
        <v>678</v>
      </c>
    </row>
    <row r="210" spans="1:3">
      <c r="A210" s="4" t="s">
        <v>683</v>
      </c>
      <c r="B210" s="5" t="n">
        <v>0</v>
      </c>
      <c r="C210" s="5" t="n">
        <v>0</v>
      </c>
    </row>
    <row r="211" spans="1:3">
      <c r="A211" s="4" t="s">
        <v>724</v>
      </c>
    </row>
    <row r="212" spans="1:3">
      <c r="A212" s="3" t="s">
        <v>678</v>
      </c>
    </row>
    <row r="213" spans="1:3">
      <c r="A213" s="4" t="s">
        <v>683</v>
      </c>
      <c r="B213" s="5" t="n">
        <v>0</v>
      </c>
      <c r="C213" s="5" t="n">
        <v>0</v>
      </c>
    </row>
    <row r="214" spans="1:3">
      <c r="A214" s="4" t="s">
        <v>725</v>
      </c>
    </row>
    <row r="215" spans="1:3">
      <c r="A215" s="3" t="s">
        <v>678</v>
      </c>
    </row>
    <row r="216" spans="1:3">
      <c r="A216" s="4" t="s">
        <v>683</v>
      </c>
      <c r="B216" s="5" t="n">
        <v>48</v>
      </c>
      <c r="C216" s="5" t="n">
        <v>46</v>
      </c>
    </row>
    <row r="217" spans="1:3">
      <c r="A217" s="4" t="s">
        <v>726</v>
      </c>
    </row>
    <row r="218" spans="1:3">
      <c r="A218" s="3" t="s">
        <v>678</v>
      </c>
    </row>
    <row r="219" spans="1:3">
      <c r="A219" s="4" t="s">
        <v>683</v>
      </c>
      <c r="B219" s="5" t="n">
        <v>0</v>
      </c>
      <c r="C219" s="5" t="n">
        <v>0</v>
      </c>
    </row>
    <row r="220" spans="1:3">
      <c r="A220" s="4" t="s">
        <v>727</v>
      </c>
    </row>
    <row r="221" spans="1:3">
      <c r="A221" s="3" t="s">
        <v>678</v>
      </c>
    </row>
    <row r="222" spans="1:3">
      <c r="A222" s="4" t="s">
        <v>683</v>
      </c>
      <c r="B222" s="6" t="n">
        <v>15</v>
      </c>
      <c r="C222" s="6" t="n">
        <v>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8</v>
      </c>
      <c r="B1" s="2" t="s">
        <v>507</v>
      </c>
      <c r="J1" s="2" t="s">
        <v>1</v>
      </c>
    </row>
    <row r="2" spans="1:12">
      <c r="B2" s="2" t="s">
        <v>2</v>
      </c>
      <c r="C2" s="2" t="s">
        <v>729</v>
      </c>
      <c r="D2" s="2" t="s">
        <v>4</v>
      </c>
      <c r="E2" s="2" t="s">
        <v>730</v>
      </c>
      <c r="F2" s="2" t="s">
        <v>30</v>
      </c>
      <c r="G2" s="2" t="s">
        <v>731</v>
      </c>
      <c r="H2" s="2" t="s">
        <v>732</v>
      </c>
      <c r="I2" s="2" t="s">
        <v>733</v>
      </c>
      <c r="J2" s="2" t="s">
        <v>2</v>
      </c>
      <c r="K2" s="2" t="s">
        <v>30</v>
      </c>
      <c r="L2" s="2" t="s">
        <v>81</v>
      </c>
    </row>
    <row r="3" spans="1:12">
      <c r="A3" s="3" t="s">
        <v>734</v>
      </c>
    </row>
    <row r="4" spans="1:12">
      <c r="A4" s="4" t="s">
        <v>735</v>
      </c>
      <c r="E4" s="6" t="n">
        <v>17317</v>
      </c>
      <c r="I4" s="6" t="n">
        <v>12200</v>
      </c>
      <c r="J4" s="6" t="n">
        <v>17317</v>
      </c>
      <c r="K4" s="6" t="n">
        <v>12200</v>
      </c>
      <c r="L4" s="6" t="n">
        <v>8200</v>
      </c>
    </row>
    <row r="5" spans="1:12">
      <c r="A5" s="4" t="s">
        <v>736</v>
      </c>
      <c r="J5" s="5" t="n">
        <v>-5242</v>
      </c>
      <c r="K5" s="5" t="n">
        <v>-1380</v>
      </c>
      <c r="L5" s="5" t="n">
        <v>-783</v>
      </c>
    </row>
    <row r="6" spans="1:12">
      <c r="A6" s="4" t="s">
        <v>737</v>
      </c>
      <c r="J6" s="5" t="n">
        <v>445</v>
      </c>
      <c r="K6" s="5" t="n">
        <v>72</v>
      </c>
      <c r="L6" s="5" t="n">
        <v>99</v>
      </c>
    </row>
    <row r="7" spans="1:12">
      <c r="A7" s="4" t="s">
        <v>738</v>
      </c>
      <c r="B7" s="6" t="n">
        <v>2054</v>
      </c>
      <c r="C7" s="6" t="n">
        <v>4013</v>
      </c>
      <c r="D7" s="6" t="n">
        <v>1589</v>
      </c>
      <c r="E7" s="5" t="n">
        <v>1120</v>
      </c>
      <c r="F7" s="6" t="n">
        <v>1700</v>
      </c>
      <c r="G7" s="6" t="n">
        <v>1062</v>
      </c>
      <c r="H7" s="6" t="n">
        <v>1833</v>
      </c>
      <c r="I7" s="5" t="n">
        <v>1830</v>
      </c>
      <c r="J7" s="5" t="n">
        <v>8776</v>
      </c>
      <c r="K7" s="5" t="n">
        <v>6425</v>
      </c>
      <c r="L7" s="5" t="n">
        <v>4684</v>
      </c>
    </row>
    <row r="8" spans="1:12">
      <c r="A8" s="4" t="s">
        <v>739</v>
      </c>
      <c r="B8" s="5" t="n">
        <v>21296</v>
      </c>
      <c r="F8" s="5" t="n">
        <v>17317</v>
      </c>
      <c r="J8" s="5" t="n">
        <v>21296</v>
      </c>
      <c r="K8" s="5" t="n">
        <v>17317</v>
      </c>
      <c r="L8" s="5" t="n">
        <v>12200</v>
      </c>
    </row>
    <row r="9" spans="1:12">
      <c r="A9" s="3" t="s">
        <v>740</v>
      </c>
    </row>
    <row r="10" spans="1:12">
      <c r="A10" s="4" t="s">
        <v>741</v>
      </c>
      <c r="B10" s="5" t="n">
        <v>250</v>
      </c>
      <c r="F10" s="5" t="n">
        <v>731</v>
      </c>
      <c r="J10" s="5" t="n">
        <v>250</v>
      </c>
      <c r="K10" s="5" t="n">
        <v>731</v>
      </c>
      <c r="L10" s="5" t="n">
        <v>0</v>
      </c>
    </row>
    <row r="11" spans="1:12">
      <c r="A11" s="4" t="s">
        <v>742</v>
      </c>
      <c r="B11" s="5" t="n">
        <v>21046</v>
      </c>
      <c r="F11" s="5" t="n">
        <v>16586</v>
      </c>
      <c r="J11" s="5" t="n">
        <v>21046</v>
      </c>
      <c r="K11" s="5" t="n">
        <v>16586</v>
      </c>
      <c r="L11" s="5" t="n">
        <v>12200</v>
      </c>
    </row>
    <row r="12" spans="1:12">
      <c r="A12" s="4" t="s">
        <v>743</v>
      </c>
      <c r="B12" s="5" t="n">
        <v>1141</v>
      </c>
      <c r="F12" s="5" t="n">
        <v>2784</v>
      </c>
      <c r="J12" s="6" t="n">
        <v>1141</v>
      </c>
      <c r="K12" s="6" t="n">
        <v>2784</v>
      </c>
      <c r="L12" s="6" t="n">
        <v>1472</v>
      </c>
    </row>
    <row r="13" spans="1:12">
      <c r="A13" s="4" t="s">
        <v>744</v>
      </c>
      <c r="J13" s="4" t="s">
        <v>745</v>
      </c>
      <c r="K13" s="4" t="s">
        <v>746</v>
      </c>
      <c r="L13" s="4" t="s">
        <v>747</v>
      </c>
    </row>
    <row r="14" spans="1:12">
      <c r="A14" s="4" t="s">
        <v>748</v>
      </c>
      <c r="B14" s="5" t="n">
        <v>3236842</v>
      </c>
      <c r="F14" s="5" t="n">
        <v>2259899</v>
      </c>
      <c r="J14" s="6" t="n">
        <v>3236842</v>
      </c>
      <c r="K14" s="6" t="n">
        <v>2259899</v>
      </c>
      <c r="L14" s="6" t="n">
        <v>1626973</v>
      </c>
    </row>
    <row r="15" spans="1:12">
      <c r="A15" s="4" t="s">
        <v>749</v>
      </c>
      <c r="J15" s="4" t="s">
        <v>750</v>
      </c>
      <c r="K15" s="4" t="s">
        <v>751</v>
      </c>
      <c r="L15" s="4" t="s">
        <v>752</v>
      </c>
    </row>
    <row r="16" spans="1:12">
      <c r="A16" s="4" t="s">
        <v>569</v>
      </c>
      <c r="B16" s="5" t="n">
        <v>3237983</v>
      </c>
      <c r="F16" s="5" t="n">
        <v>2254118</v>
      </c>
      <c r="J16" s="6" t="n">
        <v>3237983</v>
      </c>
      <c r="K16" s="6" t="n">
        <v>2254118</v>
      </c>
      <c r="L16" s="6" t="n">
        <v>1628445</v>
      </c>
    </row>
    <row r="17" spans="1:12">
      <c r="A17" s="4" t="s">
        <v>753</v>
      </c>
      <c r="J17" s="4" t="s">
        <v>754</v>
      </c>
      <c r="K17" s="4" t="s">
        <v>755</v>
      </c>
      <c r="L17" s="4" t="s">
        <v>752</v>
      </c>
    </row>
    <row r="18" spans="1:12">
      <c r="A18" s="4" t="s">
        <v>585</v>
      </c>
    </row>
    <row r="19" spans="1:12">
      <c r="A19" s="3" t="s">
        <v>734</v>
      </c>
    </row>
    <row r="20" spans="1:12">
      <c r="A20" s="4" t="s">
        <v>735</v>
      </c>
      <c r="E20" s="5" t="n">
        <v>23</v>
      </c>
      <c r="I20" s="5" t="n">
        <v>24</v>
      </c>
      <c r="J20" s="6" t="n">
        <v>23</v>
      </c>
      <c r="K20" s="6" t="n">
        <v>24</v>
      </c>
      <c r="L20" s="6" t="n">
        <v>34</v>
      </c>
    </row>
    <row r="21" spans="1:12">
      <c r="A21" s="4" t="s">
        <v>736</v>
      </c>
      <c r="J21" s="5" t="n">
        <v>0</v>
      </c>
      <c r="K21" s="5" t="n">
        <v>0</v>
      </c>
      <c r="L21" s="5" t="n">
        <v>0</v>
      </c>
    </row>
    <row r="22" spans="1:12">
      <c r="A22" s="4" t="s">
        <v>737</v>
      </c>
      <c r="J22" s="5" t="n">
        <v>4</v>
      </c>
      <c r="K22" s="5" t="n">
        <v>1</v>
      </c>
      <c r="L22" s="5" t="n">
        <v>19</v>
      </c>
    </row>
    <row r="23" spans="1:12">
      <c r="A23" s="4" t="s">
        <v>738</v>
      </c>
      <c r="J23" s="5" t="n">
        <v>-7</v>
      </c>
      <c r="K23" s="5" t="n">
        <v>-2</v>
      </c>
      <c r="L23" s="5" t="n">
        <v>-29</v>
      </c>
    </row>
    <row r="24" spans="1:12">
      <c r="A24" s="4" t="s">
        <v>739</v>
      </c>
      <c r="B24" s="5" t="n">
        <v>20</v>
      </c>
      <c r="F24" s="5" t="n">
        <v>23</v>
      </c>
      <c r="J24" s="5" t="n">
        <v>20</v>
      </c>
      <c r="K24" s="5" t="n">
        <v>23</v>
      </c>
      <c r="L24" s="5" t="n">
        <v>24</v>
      </c>
    </row>
    <row r="25" spans="1:12">
      <c r="A25" s="3" t="s">
        <v>740</v>
      </c>
    </row>
    <row r="26" spans="1:12">
      <c r="A26" s="4" t="s">
        <v>741</v>
      </c>
      <c r="B26" s="5" t="n">
        <v>0</v>
      </c>
      <c r="F26" s="5" t="n">
        <v>0</v>
      </c>
      <c r="J26" s="5" t="n">
        <v>0</v>
      </c>
      <c r="K26" s="5" t="n">
        <v>0</v>
      </c>
      <c r="L26" s="5" t="n">
        <v>0</v>
      </c>
    </row>
    <row r="27" spans="1:12">
      <c r="A27" s="4" t="s">
        <v>742</v>
      </c>
      <c r="B27" s="5" t="n">
        <v>20</v>
      </c>
      <c r="F27" s="5" t="n">
        <v>23</v>
      </c>
      <c r="J27" s="5" t="n">
        <v>20</v>
      </c>
      <c r="K27" s="5" t="n">
        <v>23</v>
      </c>
      <c r="L27" s="5" t="n">
        <v>24</v>
      </c>
    </row>
    <row r="28" spans="1:12">
      <c r="A28" s="4" t="s">
        <v>743</v>
      </c>
      <c r="B28" s="5" t="n">
        <v>0</v>
      </c>
      <c r="F28" s="5" t="n">
        <v>0</v>
      </c>
      <c r="J28" s="6" t="n">
        <v>0</v>
      </c>
      <c r="K28" s="6" t="n">
        <v>0</v>
      </c>
      <c r="L28" s="6" t="n">
        <v>0</v>
      </c>
    </row>
    <row r="29" spans="1:12">
      <c r="A29" s="4" t="s">
        <v>744</v>
      </c>
      <c r="J29" s="4" t="s">
        <v>747</v>
      </c>
      <c r="K29" s="4" t="s">
        <v>747</v>
      </c>
      <c r="L29" s="4" t="s">
        <v>747</v>
      </c>
    </row>
    <row r="30" spans="1:12">
      <c r="A30" s="4" t="s">
        <v>748</v>
      </c>
      <c r="B30" s="5" t="n">
        <v>4112</v>
      </c>
      <c r="F30" s="5" t="n">
        <v>5111</v>
      </c>
      <c r="J30" s="6" t="n">
        <v>4112</v>
      </c>
      <c r="K30" s="6" t="n">
        <v>5111</v>
      </c>
      <c r="L30" s="6" t="n">
        <v>3298</v>
      </c>
    </row>
    <row r="31" spans="1:12">
      <c r="A31" s="4" t="s">
        <v>749</v>
      </c>
      <c r="J31" s="4" t="s">
        <v>756</v>
      </c>
      <c r="K31" s="4" t="s">
        <v>757</v>
      </c>
      <c r="L31" s="4" t="s">
        <v>751</v>
      </c>
    </row>
    <row r="32" spans="1:12">
      <c r="A32" s="4" t="s">
        <v>569</v>
      </c>
      <c r="B32" s="5" t="n">
        <v>4112</v>
      </c>
      <c r="F32" s="5" t="n">
        <v>5111</v>
      </c>
      <c r="J32" s="6" t="n">
        <v>4112</v>
      </c>
      <c r="K32" s="6" t="n">
        <v>5111</v>
      </c>
      <c r="L32" s="6" t="n">
        <v>3298</v>
      </c>
    </row>
    <row r="33" spans="1:12">
      <c r="A33" s="4" t="s">
        <v>753</v>
      </c>
      <c r="J33" s="4" t="s">
        <v>756</v>
      </c>
      <c r="K33" s="4" t="s">
        <v>757</v>
      </c>
      <c r="L33" s="4" t="s">
        <v>751</v>
      </c>
    </row>
    <row r="34" spans="1:12">
      <c r="A34" s="4" t="s">
        <v>758</v>
      </c>
    </row>
    <row r="35" spans="1:12">
      <c r="A35" s="3" t="s">
        <v>239</v>
      </c>
    </row>
    <row r="36" spans="1:12">
      <c r="A36" s="4" t="s">
        <v>759</v>
      </c>
      <c r="J36" s="4" t="s">
        <v>760</v>
      </c>
    </row>
    <row r="37" spans="1:12">
      <c r="A37" s="4" t="s">
        <v>761</v>
      </c>
    </row>
    <row r="38" spans="1:12">
      <c r="A38" s="3" t="s">
        <v>239</v>
      </c>
    </row>
    <row r="39" spans="1:12">
      <c r="A39" s="4" t="s">
        <v>762</v>
      </c>
      <c r="J39" s="4" t="s">
        <v>763</v>
      </c>
    </row>
    <row r="40" spans="1:12">
      <c r="A40" s="4" t="s">
        <v>764</v>
      </c>
      <c r="J40" s="4" t="s">
        <v>468</v>
      </c>
    </row>
    <row r="41" spans="1:12">
      <c r="A41" s="4" t="s">
        <v>765</v>
      </c>
      <c r="J41" s="4" t="s">
        <v>766</v>
      </c>
    </row>
    <row r="42" spans="1:12">
      <c r="A42" s="4" t="s">
        <v>767</v>
      </c>
      <c r="J42" s="4" t="s">
        <v>768</v>
      </c>
    </row>
    <row r="43" spans="1:12">
      <c r="A43" s="4" t="s">
        <v>586</v>
      </c>
    </row>
    <row r="44" spans="1:12">
      <c r="A44" s="3" t="s">
        <v>734</v>
      </c>
    </row>
    <row r="45" spans="1:12">
      <c r="A45" s="4" t="s">
        <v>735</v>
      </c>
      <c r="E45" s="5" t="n">
        <v>3449</v>
      </c>
      <c r="I45" s="5" t="n">
        <v>2646</v>
      </c>
      <c r="J45" s="6" t="n">
        <v>3449</v>
      </c>
      <c r="K45" s="6" t="n">
        <v>2646</v>
      </c>
      <c r="L45" s="6" t="n">
        <v>1968</v>
      </c>
    </row>
    <row r="46" spans="1:12">
      <c r="A46" s="4" t="s">
        <v>736</v>
      </c>
      <c r="J46" s="5" t="n">
        <v>-2802</v>
      </c>
      <c r="K46" s="5" t="n">
        <v>-484</v>
      </c>
      <c r="L46" s="5" t="n">
        <v>-223</v>
      </c>
    </row>
    <row r="47" spans="1:12">
      <c r="A47" s="4" t="s">
        <v>737</v>
      </c>
      <c r="J47" s="5" t="n">
        <v>177</v>
      </c>
      <c r="K47" s="5" t="n">
        <v>47</v>
      </c>
      <c r="L47" s="5" t="n">
        <v>42</v>
      </c>
    </row>
    <row r="48" spans="1:12">
      <c r="A48" s="4" t="s">
        <v>738</v>
      </c>
      <c r="J48" s="5" t="n">
        <v>5538</v>
      </c>
      <c r="K48" s="5" t="n">
        <v>1240</v>
      </c>
      <c r="L48" s="5" t="n">
        <v>859</v>
      </c>
    </row>
    <row r="49" spans="1:12">
      <c r="A49" s="4" t="s">
        <v>739</v>
      </c>
      <c r="B49" s="5" t="n">
        <v>6362</v>
      </c>
      <c r="F49" s="5" t="n">
        <v>3449</v>
      </c>
      <c r="J49" s="5" t="n">
        <v>6362</v>
      </c>
      <c r="K49" s="5" t="n">
        <v>3449</v>
      </c>
      <c r="L49" s="5" t="n">
        <v>2646</v>
      </c>
    </row>
    <row r="50" spans="1:12">
      <c r="A50" s="3" t="s">
        <v>740</v>
      </c>
    </row>
    <row r="51" spans="1:12">
      <c r="A51" s="4" t="s">
        <v>741</v>
      </c>
      <c r="B51" s="5" t="n">
        <v>250</v>
      </c>
      <c r="F51" s="5" t="n">
        <v>0</v>
      </c>
      <c r="J51" s="5" t="n">
        <v>250</v>
      </c>
      <c r="K51" s="5" t="n">
        <v>0</v>
      </c>
      <c r="L51" s="5" t="n">
        <v>0</v>
      </c>
    </row>
    <row r="52" spans="1:12">
      <c r="A52" s="4" t="s">
        <v>742</v>
      </c>
      <c r="B52" s="5" t="n">
        <v>6112</v>
      </c>
      <c r="F52" s="5" t="n">
        <v>3449</v>
      </c>
      <c r="J52" s="5" t="n">
        <v>6112</v>
      </c>
      <c r="K52" s="5" t="n">
        <v>3449</v>
      </c>
      <c r="L52" s="5" t="n">
        <v>2646</v>
      </c>
    </row>
    <row r="53" spans="1:12">
      <c r="A53" s="4" t="s">
        <v>743</v>
      </c>
      <c r="B53" s="5" t="n">
        <v>250</v>
      </c>
      <c r="F53" s="5" t="n">
        <v>313</v>
      </c>
      <c r="J53" s="6" t="n">
        <v>250</v>
      </c>
      <c r="K53" s="6" t="n">
        <v>313</v>
      </c>
      <c r="L53" s="6" t="n">
        <v>0</v>
      </c>
    </row>
    <row r="54" spans="1:12">
      <c r="A54" s="4" t="s">
        <v>744</v>
      </c>
      <c r="J54" s="4" t="s">
        <v>453</v>
      </c>
      <c r="K54" s="4" t="s">
        <v>747</v>
      </c>
      <c r="L54" s="4" t="s">
        <v>747</v>
      </c>
    </row>
    <row r="55" spans="1:12">
      <c r="A55" s="4" t="s">
        <v>748</v>
      </c>
      <c r="B55" s="5" t="n">
        <v>562919</v>
      </c>
      <c r="F55" s="5" t="n">
        <v>309428</v>
      </c>
      <c r="J55" s="6" t="n">
        <v>562919</v>
      </c>
      <c r="K55" s="6" t="n">
        <v>309428</v>
      </c>
      <c r="L55" s="6" t="n">
        <v>228979</v>
      </c>
    </row>
    <row r="56" spans="1:12">
      <c r="A56" s="4" t="s">
        <v>749</v>
      </c>
      <c r="J56" s="4" t="s">
        <v>769</v>
      </c>
      <c r="K56" s="4" t="s">
        <v>770</v>
      </c>
      <c r="L56" s="4" t="s">
        <v>771</v>
      </c>
    </row>
    <row r="57" spans="1:12">
      <c r="A57" s="4" t="s">
        <v>569</v>
      </c>
      <c r="B57" s="5" t="n">
        <v>563169</v>
      </c>
      <c r="F57" s="5" t="n">
        <v>309741</v>
      </c>
      <c r="J57" s="6" t="n">
        <v>563169</v>
      </c>
      <c r="K57" s="6" t="n">
        <v>309741</v>
      </c>
      <c r="L57" s="6" t="n">
        <v>228979</v>
      </c>
    </row>
    <row r="58" spans="1:12">
      <c r="A58" s="4" t="s">
        <v>753</v>
      </c>
      <c r="J58" s="4" t="s">
        <v>772</v>
      </c>
      <c r="K58" s="4" t="s">
        <v>770</v>
      </c>
      <c r="L58" s="4" t="s">
        <v>771</v>
      </c>
    </row>
    <row r="59" spans="1:12">
      <c r="A59" s="4" t="s">
        <v>587</v>
      </c>
    </row>
    <row r="60" spans="1:12">
      <c r="A60" s="3" t="s">
        <v>734</v>
      </c>
    </row>
    <row r="61" spans="1:12">
      <c r="A61" s="4" t="s">
        <v>735</v>
      </c>
      <c r="E61" s="5" t="n">
        <v>3124</v>
      </c>
      <c r="I61" s="5" t="n">
        <v>1554</v>
      </c>
      <c r="J61" s="6" t="n">
        <v>3124</v>
      </c>
      <c r="K61" s="6" t="n">
        <v>1554</v>
      </c>
      <c r="L61" s="6" t="n">
        <v>0</v>
      </c>
    </row>
    <row r="62" spans="1:12">
      <c r="A62" s="4" t="s">
        <v>736</v>
      </c>
      <c r="J62" s="5" t="n">
        <v>-980</v>
      </c>
      <c r="K62" s="5" t="n">
        <v>-764</v>
      </c>
      <c r="L62" s="5" t="n">
        <v>0</v>
      </c>
    </row>
    <row r="63" spans="1:12">
      <c r="A63" s="4" t="s">
        <v>737</v>
      </c>
      <c r="J63" s="5" t="n">
        <v>0</v>
      </c>
      <c r="K63" s="5" t="n">
        <v>0</v>
      </c>
      <c r="L63" s="5" t="n">
        <v>0</v>
      </c>
    </row>
    <row r="64" spans="1:12">
      <c r="A64" s="4" t="s">
        <v>738</v>
      </c>
      <c r="J64" s="5" t="n">
        <v>1701</v>
      </c>
      <c r="K64" s="5" t="n">
        <v>2334</v>
      </c>
      <c r="L64" s="5" t="n">
        <v>1554</v>
      </c>
    </row>
    <row r="65" spans="1:12">
      <c r="A65" s="4" t="s">
        <v>739</v>
      </c>
      <c r="B65" s="5" t="n">
        <v>3845</v>
      </c>
      <c r="F65" s="5" t="n">
        <v>3124</v>
      </c>
      <c r="J65" s="5" t="n">
        <v>3845</v>
      </c>
      <c r="K65" s="5" t="n">
        <v>3124</v>
      </c>
      <c r="L65" s="5" t="n">
        <v>1554</v>
      </c>
    </row>
    <row r="66" spans="1:12">
      <c r="A66" s="3" t="s">
        <v>740</v>
      </c>
    </row>
    <row r="67" spans="1:12">
      <c r="A67" s="4" t="s">
        <v>741</v>
      </c>
      <c r="B67" s="5" t="n">
        <v>0</v>
      </c>
      <c r="F67" s="5" t="n">
        <v>731</v>
      </c>
      <c r="J67" s="5" t="n">
        <v>0</v>
      </c>
      <c r="K67" s="5" t="n">
        <v>731</v>
      </c>
      <c r="L67" s="5" t="n">
        <v>0</v>
      </c>
    </row>
    <row r="68" spans="1:12">
      <c r="A68" s="4" t="s">
        <v>742</v>
      </c>
      <c r="B68" s="5" t="n">
        <v>3845</v>
      </c>
      <c r="F68" s="5" t="n">
        <v>2393</v>
      </c>
      <c r="J68" s="5" t="n">
        <v>3845</v>
      </c>
      <c r="K68" s="5" t="n">
        <v>2393</v>
      </c>
      <c r="L68" s="5" t="n">
        <v>1554</v>
      </c>
    </row>
    <row r="69" spans="1:12">
      <c r="A69" s="4" t="s">
        <v>743</v>
      </c>
      <c r="B69" s="5" t="n">
        <v>0</v>
      </c>
      <c r="F69" s="5" t="n">
        <v>1630</v>
      </c>
      <c r="J69" s="6" t="n">
        <v>0</v>
      </c>
      <c r="K69" s="6" t="n">
        <v>1630</v>
      </c>
      <c r="L69" s="6" t="n">
        <v>0</v>
      </c>
    </row>
    <row r="70" spans="1:12">
      <c r="A70" s="4" t="s">
        <v>744</v>
      </c>
      <c r="J70" s="4" t="s">
        <v>747</v>
      </c>
      <c r="K70" s="4" t="s">
        <v>773</v>
      </c>
      <c r="L70" s="4" t="s">
        <v>747</v>
      </c>
    </row>
    <row r="71" spans="1:12">
      <c r="A71" s="4" t="s">
        <v>748</v>
      </c>
      <c r="B71" s="5" t="n">
        <v>459421</v>
      </c>
      <c r="F71" s="5" t="n">
        <v>327295</v>
      </c>
      <c r="J71" s="6" t="n">
        <v>459421</v>
      </c>
      <c r="K71" s="6" t="n">
        <v>327295</v>
      </c>
      <c r="L71" s="6" t="n">
        <v>199228</v>
      </c>
    </row>
    <row r="72" spans="1:12">
      <c r="A72" s="4" t="s">
        <v>749</v>
      </c>
      <c r="J72" s="4" t="s">
        <v>774</v>
      </c>
      <c r="K72" s="4" t="s">
        <v>751</v>
      </c>
      <c r="L72" s="4" t="s">
        <v>775</v>
      </c>
    </row>
    <row r="73" spans="1:12">
      <c r="A73" s="4" t="s">
        <v>569</v>
      </c>
      <c r="B73" s="5" t="n">
        <v>459421</v>
      </c>
      <c r="F73" s="5" t="n">
        <v>328925</v>
      </c>
      <c r="J73" s="6" t="n">
        <v>459421</v>
      </c>
      <c r="K73" s="6" t="n">
        <v>328925</v>
      </c>
      <c r="L73" s="6" t="n">
        <v>199228</v>
      </c>
    </row>
    <row r="74" spans="1:12">
      <c r="A74" s="4" t="s">
        <v>753</v>
      </c>
      <c r="J74" s="4" t="s">
        <v>774</v>
      </c>
      <c r="K74" s="4" t="s">
        <v>776</v>
      </c>
      <c r="L74" s="4" t="s">
        <v>775</v>
      </c>
    </row>
    <row r="75" spans="1:12">
      <c r="A75" s="4" t="s">
        <v>588</v>
      </c>
    </row>
    <row r="76" spans="1:12">
      <c r="A76" s="3" t="s">
        <v>734</v>
      </c>
    </row>
    <row r="77" spans="1:12">
      <c r="A77" s="4" t="s">
        <v>735</v>
      </c>
      <c r="E77" s="5" t="n">
        <v>1870</v>
      </c>
      <c r="I77" s="5" t="n">
        <v>1757</v>
      </c>
      <c r="J77" s="6" t="n">
        <v>1870</v>
      </c>
      <c r="K77" s="6" t="n">
        <v>1757</v>
      </c>
      <c r="L77" s="6" t="n">
        <v>1818</v>
      </c>
    </row>
    <row r="78" spans="1:12">
      <c r="A78" s="4" t="s">
        <v>736</v>
      </c>
      <c r="J78" s="5" t="n">
        <v>-329</v>
      </c>
      <c r="K78" s="5" t="n">
        <v>0</v>
      </c>
      <c r="L78" s="5" t="n">
        <v>0</v>
      </c>
    </row>
    <row r="79" spans="1:12">
      <c r="A79" s="4" t="s">
        <v>737</v>
      </c>
      <c r="J79" s="5" t="n">
        <v>25</v>
      </c>
      <c r="K79" s="5" t="n">
        <v>0</v>
      </c>
      <c r="L79" s="5" t="n">
        <v>0</v>
      </c>
    </row>
    <row r="80" spans="1:12">
      <c r="A80" s="4" t="s">
        <v>738</v>
      </c>
      <c r="J80" s="5" t="n">
        <v>-373</v>
      </c>
      <c r="K80" s="5" t="n">
        <v>113</v>
      </c>
      <c r="L80" s="5" t="n">
        <v>-61</v>
      </c>
    </row>
    <row r="81" spans="1:12">
      <c r="A81" s="4" t="s">
        <v>739</v>
      </c>
      <c r="B81" s="5" t="n">
        <v>1193</v>
      </c>
      <c r="F81" s="5" t="n">
        <v>1870</v>
      </c>
      <c r="J81" s="5" t="n">
        <v>1193</v>
      </c>
      <c r="K81" s="5" t="n">
        <v>1870</v>
      </c>
      <c r="L81" s="5" t="n">
        <v>1757</v>
      </c>
    </row>
    <row r="82" spans="1:12">
      <c r="A82" s="3" t="s">
        <v>740</v>
      </c>
    </row>
    <row r="83" spans="1:12">
      <c r="A83" s="4" t="s">
        <v>741</v>
      </c>
      <c r="B83" s="5" t="n">
        <v>0</v>
      </c>
      <c r="F83" s="5" t="n">
        <v>0</v>
      </c>
      <c r="J83" s="5" t="n">
        <v>0</v>
      </c>
      <c r="K83" s="5" t="n">
        <v>0</v>
      </c>
      <c r="L83" s="5" t="n">
        <v>0</v>
      </c>
    </row>
    <row r="84" spans="1:12">
      <c r="A84" s="4" t="s">
        <v>742</v>
      </c>
      <c r="B84" s="5" t="n">
        <v>1193</v>
      </c>
      <c r="F84" s="5" t="n">
        <v>1870</v>
      </c>
      <c r="J84" s="5" t="n">
        <v>1193</v>
      </c>
      <c r="K84" s="5" t="n">
        <v>1870</v>
      </c>
      <c r="L84" s="5" t="n">
        <v>1757</v>
      </c>
    </row>
    <row r="85" spans="1:12">
      <c r="A85" s="4" t="s">
        <v>743</v>
      </c>
      <c r="B85" s="5" t="n">
        <v>436</v>
      </c>
      <c r="F85" s="5" t="n">
        <v>536</v>
      </c>
      <c r="J85" s="6" t="n">
        <v>436</v>
      </c>
      <c r="K85" s="6" t="n">
        <v>536</v>
      </c>
      <c r="L85" s="6" t="n">
        <v>388</v>
      </c>
    </row>
    <row r="86" spans="1:12">
      <c r="A86" s="4" t="s">
        <v>744</v>
      </c>
      <c r="J86" s="4" t="s">
        <v>747</v>
      </c>
      <c r="K86" s="4" t="s">
        <v>747</v>
      </c>
      <c r="L86" s="4" t="s">
        <v>747</v>
      </c>
    </row>
    <row r="87" spans="1:12">
      <c r="A87" s="4" t="s">
        <v>748</v>
      </c>
      <c r="B87" s="5" t="n">
        <v>454482</v>
      </c>
      <c r="F87" s="5" t="n">
        <v>294190</v>
      </c>
      <c r="J87" s="6" t="n">
        <v>454482</v>
      </c>
      <c r="K87" s="6" t="n">
        <v>294190</v>
      </c>
      <c r="L87" s="6" t="n">
        <v>210607</v>
      </c>
    </row>
    <row r="88" spans="1:12">
      <c r="A88" s="4" t="s">
        <v>749</v>
      </c>
      <c r="J88" s="4" t="s">
        <v>777</v>
      </c>
      <c r="K88" s="4" t="s">
        <v>778</v>
      </c>
      <c r="L88" s="4" t="s">
        <v>779</v>
      </c>
    </row>
    <row r="89" spans="1:12">
      <c r="A89" s="4" t="s">
        <v>569</v>
      </c>
      <c r="B89" s="5" t="n">
        <v>454918</v>
      </c>
      <c r="F89" s="5" t="n">
        <v>294726</v>
      </c>
      <c r="J89" s="6" t="n">
        <v>454918</v>
      </c>
      <c r="K89" s="6" t="n">
        <v>294726</v>
      </c>
      <c r="L89" s="6" t="n">
        <v>210995</v>
      </c>
    </row>
    <row r="90" spans="1:12">
      <c r="A90" s="4" t="s">
        <v>753</v>
      </c>
      <c r="J90" s="4" t="s">
        <v>777</v>
      </c>
      <c r="K90" s="4" t="s">
        <v>780</v>
      </c>
      <c r="L90" s="4" t="s">
        <v>779</v>
      </c>
    </row>
    <row r="91" spans="1:12">
      <c r="A91" s="4" t="s">
        <v>589</v>
      </c>
    </row>
    <row r="92" spans="1:12">
      <c r="A92" s="3" t="s">
        <v>734</v>
      </c>
    </row>
    <row r="93" spans="1:12">
      <c r="A93" s="4" t="s">
        <v>735</v>
      </c>
      <c r="E93" s="5" t="n">
        <v>1500</v>
      </c>
      <c r="I93" s="5" t="n">
        <v>568</v>
      </c>
      <c r="J93" s="6" t="n">
        <v>1500</v>
      </c>
      <c r="K93" s="6" t="n">
        <v>568</v>
      </c>
      <c r="L93" s="6" t="n">
        <v>151</v>
      </c>
    </row>
    <row r="94" spans="1:12">
      <c r="A94" s="4" t="s">
        <v>736</v>
      </c>
      <c r="J94" s="5" t="n">
        <v>-980</v>
      </c>
      <c r="K94" s="5" t="n">
        <v>0</v>
      </c>
      <c r="L94" s="5" t="n">
        <v>0</v>
      </c>
    </row>
    <row r="95" spans="1:12">
      <c r="A95" s="4" t="s">
        <v>737</v>
      </c>
      <c r="J95" s="5" t="n">
        <v>193</v>
      </c>
      <c r="K95" s="5" t="n">
        <v>8</v>
      </c>
      <c r="L95" s="5" t="n">
        <v>4</v>
      </c>
    </row>
    <row r="96" spans="1:12">
      <c r="A96" s="4" t="s">
        <v>738</v>
      </c>
      <c r="J96" s="5" t="n">
        <v>326</v>
      </c>
      <c r="K96" s="5" t="n">
        <v>924</v>
      </c>
      <c r="L96" s="5" t="n">
        <v>413</v>
      </c>
    </row>
    <row r="97" spans="1:12">
      <c r="A97" s="4" t="s">
        <v>739</v>
      </c>
      <c r="B97" s="5" t="n">
        <v>1039</v>
      </c>
      <c r="F97" s="5" t="n">
        <v>1500</v>
      </c>
      <c r="J97" s="5" t="n">
        <v>1039</v>
      </c>
      <c r="K97" s="5" t="n">
        <v>1500</v>
      </c>
      <c r="L97" s="5" t="n">
        <v>568</v>
      </c>
    </row>
    <row r="98" spans="1:12">
      <c r="A98" s="3" t="s">
        <v>740</v>
      </c>
    </row>
    <row r="99" spans="1:12">
      <c r="A99" s="4" t="s">
        <v>741</v>
      </c>
      <c r="B99" s="5" t="n">
        <v>0</v>
      </c>
      <c r="F99" s="5" t="n">
        <v>0</v>
      </c>
      <c r="J99" s="5" t="n">
        <v>0</v>
      </c>
      <c r="K99" s="5" t="n">
        <v>0</v>
      </c>
      <c r="L99" s="5" t="n">
        <v>0</v>
      </c>
    </row>
    <row r="100" spans="1:12">
      <c r="A100" s="4" t="s">
        <v>742</v>
      </c>
      <c r="B100" s="5" t="n">
        <v>1039</v>
      </c>
      <c r="F100" s="5" t="n">
        <v>1500</v>
      </c>
      <c r="J100" s="5" t="n">
        <v>1039</v>
      </c>
      <c r="K100" s="5" t="n">
        <v>1500</v>
      </c>
      <c r="L100" s="5" t="n">
        <v>568</v>
      </c>
    </row>
    <row r="101" spans="1:12">
      <c r="A101" s="4" t="s">
        <v>743</v>
      </c>
      <c r="B101" s="5" t="n">
        <v>316</v>
      </c>
      <c r="F101" s="5" t="n">
        <v>0</v>
      </c>
      <c r="J101" s="6" t="n">
        <v>316</v>
      </c>
      <c r="K101" s="6" t="n">
        <v>0</v>
      </c>
      <c r="L101" s="6" t="n">
        <v>0</v>
      </c>
    </row>
    <row r="102" spans="1:12">
      <c r="A102" s="4" t="s">
        <v>744</v>
      </c>
      <c r="J102" s="4" t="s">
        <v>747</v>
      </c>
      <c r="K102" s="4" t="s">
        <v>747</v>
      </c>
      <c r="L102" s="4" t="s">
        <v>747</v>
      </c>
    </row>
    <row r="103" spans="1:12">
      <c r="A103" s="4" t="s">
        <v>748</v>
      </c>
      <c r="B103" s="5" t="n">
        <v>88678</v>
      </c>
      <c r="F103" s="5" t="n">
        <v>62256</v>
      </c>
      <c r="J103" s="6" t="n">
        <v>88678</v>
      </c>
      <c r="K103" s="6" t="n">
        <v>62256</v>
      </c>
      <c r="L103" s="6" t="n">
        <v>28404</v>
      </c>
    </row>
    <row r="104" spans="1:12">
      <c r="A104" s="4" t="s">
        <v>749</v>
      </c>
      <c r="J104" s="4" t="s">
        <v>781</v>
      </c>
      <c r="K104" s="4" t="s">
        <v>782</v>
      </c>
      <c r="L104" s="4" t="s">
        <v>783</v>
      </c>
    </row>
    <row r="105" spans="1:12">
      <c r="A105" s="4" t="s">
        <v>569</v>
      </c>
      <c r="B105" s="5" t="n">
        <v>88994</v>
      </c>
      <c r="F105" s="5" t="n">
        <v>53691</v>
      </c>
      <c r="J105" s="6" t="n">
        <v>88994</v>
      </c>
      <c r="K105" s="6" t="n">
        <v>53691</v>
      </c>
      <c r="L105" s="6" t="n">
        <v>28404</v>
      </c>
    </row>
    <row r="106" spans="1:12">
      <c r="A106" s="4" t="s">
        <v>753</v>
      </c>
      <c r="J106" s="4" t="s">
        <v>781</v>
      </c>
      <c r="K106" s="4" t="s">
        <v>784</v>
      </c>
      <c r="L106" s="4" t="s">
        <v>783</v>
      </c>
    </row>
    <row r="107" spans="1:12">
      <c r="A107" s="4" t="s">
        <v>590</v>
      </c>
    </row>
    <row r="108" spans="1:12">
      <c r="A108" s="3" t="s">
        <v>734</v>
      </c>
    </row>
    <row r="109" spans="1:12">
      <c r="A109" s="4" t="s">
        <v>735</v>
      </c>
      <c r="E109" s="5" t="n">
        <v>759</v>
      </c>
      <c r="I109" s="5" t="n">
        <v>546</v>
      </c>
      <c r="J109" s="6" t="n">
        <v>759</v>
      </c>
      <c r="K109" s="6" t="n">
        <v>546</v>
      </c>
      <c r="L109" s="6" t="n">
        <v>392</v>
      </c>
    </row>
    <row r="110" spans="1:12">
      <c r="A110" s="4" t="s">
        <v>736</v>
      </c>
      <c r="J110" s="5" t="n">
        <v>0</v>
      </c>
      <c r="K110" s="5" t="n">
        <v>0</v>
      </c>
      <c r="L110" s="5" t="n">
        <v>0</v>
      </c>
    </row>
    <row r="111" spans="1:12">
      <c r="A111" s="4" t="s">
        <v>737</v>
      </c>
      <c r="J111" s="5" t="n">
        <v>0</v>
      </c>
      <c r="K111" s="5" t="n">
        <v>0</v>
      </c>
      <c r="L111" s="5" t="n">
        <v>0</v>
      </c>
    </row>
    <row r="112" spans="1:12">
      <c r="A112" s="4" t="s">
        <v>738</v>
      </c>
      <c r="J112" s="5" t="n">
        <v>-759</v>
      </c>
      <c r="K112" s="5" t="n">
        <v>213</v>
      </c>
      <c r="L112" s="5" t="n">
        <v>154</v>
      </c>
    </row>
    <row r="113" spans="1:12">
      <c r="A113" s="4" t="s">
        <v>739</v>
      </c>
      <c r="B113" s="5" t="n">
        <v>0</v>
      </c>
      <c r="F113" s="5" t="n">
        <v>759</v>
      </c>
      <c r="J113" s="5" t="n">
        <v>0</v>
      </c>
      <c r="K113" s="5" t="n">
        <v>759</v>
      </c>
      <c r="L113" s="5" t="n">
        <v>546</v>
      </c>
    </row>
    <row r="114" spans="1:12">
      <c r="A114" s="3" t="s">
        <v>740</v>
      </c>
    </row>
    <row r="115" spans="1:12">
      <c r="A115" s="4" t="s">
        <v>741</v>
      </c>
      <c r="B115" s="5" t="n">
        <v>0</v>
      </c>
      <c r="F115" s="5" t="n">
        <v>0</v>
      </c>
      <c r="J115" s="5" t="n">
        <v>0</v>
      </c>
      <c r="K115" s="5" t="n">
        <v>0</v>
      </c>
      <c r="L115" s="5" t="n">
        <v>0</v>
      </c>
    </row>
    <row r="116" spans="1:12">
      <c r="A116" s="4" t="s">
        <v>742</v>
      </c>
      <c r="B116" s="5" t="n">
        <v>0</v>
      </c>
      <c r="F116" s="5" t="n">
        <v>759</v>
      </c>
      <c r="J116" s="5" t="n">
        <v>0</v>
      </c>
      <c r="K116" s="5" t="n">
        <v>759</v>
      </c>
      <c r="L116" s="5" t="n">
        <v>546</v>
      </c>
    </row>
    <row r="117" spans="1:12">
      <c r="A117" s="4" t="s">
        <v>743</v>
      </c>
      <c r="B117" s="5" t="n">
        <v>0</v>
      </c>
      <c r="F117" s="5" t="n">
        <v>0</v>
      </c>
      <c r="J117" s="6" t="n">
        <v>0</v>
      </c>
      <c r="K117" s="6" t="n">
        <v>0</v>
      </c>
      <c r="L117" s="6" t="n">
        <v>0</v>
      </c>
    </row>
    <row r="118" spans="1:12">
      <c r="A118" s="4" t="s">
        <v>744</v>
      </c>
      <c r="J118" s="4" t="s">
        <v>747</v>
      </c>
      <c r="K118" s="4" t="s">
        <v>747</v>
      </c>
      <c r="L118" s="4" t="s">
        <v>747</v>
      </c>
    </row>
    <row r="119" spans="1:12">
      <c r="A119" s="4" t="s">
        <v>748</v>
      </c>
      <c r="B119" s="5" t="n">
        <v>0</v>
      </c>
      <c r="F119" s="5" t="n">
        <v>143200</v>
      </c>
      <c r="J119" s="6" t="n">
        <v>0</v>
      </c>
      <c r="K119" s="6" t="n">
        <v>143200</v>
      </c>
      <c r="L119" s="6" t="n">
        <v>113798</v>
      </c>
    </row>
    <row r="120" spans="1:12">
      <c r="A120" s="4" t="s">
        <v>749</v>
      </c>
      <c r="J120" s="4" t="s">
        <v>747</v>
      </c>
      <c r="K120" s="4" t="s">
        <v>785</v>
      </c>
      <c r="L120" s="4" t="s">
        <v>786</v>
      </c>
    </row>
    <row r="121" spans="1:12">
      <c r="A121" s="4" t="s">
        <v>569</v>
      </c>
      <c r="B121" s="5" t="n">
        <v>0</v>
      </c>
      <c r="F121" s="5" t="n">
        <v>143200</v>
      </c>
      <c r="J121" s="6" t="n">
        <v>0</v>
      </c>
      <c r="K121" s="6" t="n">
        <v>143200</v>
      </c>
      <c r="L121" s="6" t="n">
        <v>113798</v>
      </c>
    </row>
    <row r="122" spans="1:12">
      <c r="A122" s="4" t="s">
        <v>753</v>
      </c>
      <c r="J122" s="4" t="s">
        <v>747</v>
      </c>
      <c r="K122" s="4" t="s">
        <v>785</v>
      </c>
      <c r="L122" s="4" t="s">
        <v>786</v>
      </c>
    </row>
    <row r="123" spans="1:12">
      <c r="A123" s="4" t="s">
        <v>591</v>
      </c>
    </row>
    <row r="124" spans="1:12">
      <c r="A124" s="3" t="s">
        <v>734</v>
      </c>
    </row>
    <row r="125" spans="1:12">
      <c r="A125" s="4" t="s">
        <v>735</v>
      </c>
      <c r="E125" s="5" t="n">
        <v>2048</v>
      </c>
      <c r="I125" s="5" t="n">
        <v>2007</v>
      </c>
      <c r="J125" s="6" t="n">
        <v>2048</v>
      </c>
      <c r="K125" s="6" t="n">
        <v>2007</v>
      </c>
      <c r="L125" s="6" t="n">
        <v>1658</v>
      </c>
    </row>
    <row r="126" spans="1:12">
      <c r="A126" s="4" t="s">
        <v>736</v>
      </c>
      <c r="J126" s="5" t="n">
        <v>0</v>
      </c>
      <c r="K126" s="5" t="n">
        <v>-116</v>
      </c>
      <c r="L126" s="5" t="n">
        <v>-365</v>
      </c>
    </row>
    <row r="127" spans="1:12">
      <c r="A127" s="4" t="s">
        <v>737</v>
      </c>
      <c r="J127" s="5" t="n">
        <v>21</v>
      </c>
      <c r="K127" s="5" t="n">
        <v>3</v>
      </c>
      <c r="L127" s="5" t="n">
        <v>0</v>
      </c>
    </row>
    <row r="128" spans="1:12">
      <c r="A128" s="4" t="s">
        <v>738</v>
      </c>
      <c r="J128" s="5" t="n">
        <v>-354</v>
      </c>
      <c r="K128" s="5" t="n">
        <v>154</v>
      </c>
      <c r="L128" s="5" t="n">
        <v>714</v>
      </c>
    </row>
    <row r="129" spans="1:12">
      <c r="A129" s="4" t="s">
        <v>739</v>
      </c>
      <c r="B129" s="5" t="n">
        <v>1715</v>
      </c>
      <c r="F129" s="5" t="n">
        <v>2048</v>
      </c>
      <c r="J129" s="5" t="n">
        <v>1715</v>
      </c>
      <c r="K129" s="5" t="n">
        <v>2048</v>
      </c>
      <c r="L129" s="5" t="n">
        <v>2007</v>
      </c>
    </row>
    <row r="130" spans="1:12">
      <c r="A130" s="3" t="s">
        <v>740</v>
      </c>
    </row>
    <row r="131" spans="1:12">
      <c r="A131" s="4" t="s">
        <v>741</v>
      </c>
      <c r="B131" s="5" t="n">
        <v>0</v>
      </c>
      <c r="F131" s="5" t="n">
        <v>0</v>
      </c>
      <c r="J131" s="5" t="n">
        <v>0</v>
      </c>
      <c r="K131" s="5" t="n">
        <v>0</v>
      </c>
      <c r="L131" s="5" t="n">
        <v>0</v>
      </c>
    </row>
    <row r="132" spans="1:12">
      <c r="A132" s="4" t="s">
        <v>742</v>
      </c>
      <c r="B132" s="5" t="n">
        <v>1715</v>
      </c>
      <c r="F132" s="5" t="n">
        <v>2048</v>
      </c>
      <c r="J132" s="5" t="n">
        <v>1715</v>
      </c>
      <c r="K132" s="5" t="n">
        <v>2048</v>
      </c>
      <c r="L132" s="5" t="n">
        <v>2007</v>
      </c>
    </row>
    <row r="133" spans="1:12">
      <c r="A133" s="4" t="s">
        <v>743</v>
      </c>
      <c r="B133" s="5" t="n">
        <v>0</v>
      </c>
      <c r="F133" s="5" t="n">
        <v>214</v>
      </c>
      <c r="J133" s="6" t="n">
        <v>0</v>
      </c>
      <c r="K133" s="6" t="n">
        <v>214</v>
      </c>
      <c r="L133" s="6" t="n">
        <v>848</v>
      </c>
    </row>
    <row r="134" spans="1:12">
      <c r="A134" s="4" t="s">
        <v>744</v>
      </c>
      <c r="J134" s="4" t="s">
        <v>747</v>
      </c>
      <c r="K134" s="4" t="s">
        <v>747</v>
      </c>
      <c r="L134" s="4" t="s">
        <v>747</v>
      </c>
    </row>
    <row r="135" spans="1:12">
      <c r="A135" s="4" t="s">
        <v>748</v>
      </c>
      <c r="B135" s="5" t="n">
        <v>586975</v>
      </c>
      <c r="F135" s="5" t="n">
        <v>421369</v>
      </c>
      <c r="J135" s="6" t="n">
        <v>586975</v>
      </c>
      <c r="K135" s="6" t="n">
        <v>421369</v>
      </c>
      <c r="L135" s="6" t="n">
        <v>358365</v>
      </c>
    </row>
    <row r="136" spans="1:12">
      <c r="A136" s="4" t="s">
        <v>749</v>
      </c>
      <c r="J136" s="4" t="s">
        <v>787</v>
      </c>
      <c r="K136" s="4" t="s">
        <v>756</v>
      </c>
      <c r="L136" s="4" t="s">
        <v>788</v>
      </c>
    </row>
    <row r="137" spans="1:12">
      <c r="A137" s="4" t="s">
        <v>569</v>
      </c>
      <c r="B137" s="5" t="n">
        <v>586975</v>
      </c>
      <c r="F137" s="5" t="n">
        <v>421583</v>
      </c>
      <c r="J137" s="6" t="n">
        <v>586975</v>
      </c>
      <c r="K137" s="6" t="n">
        <v>421583</v>
      </c>
      <c r="L137" s="6" t="n">
        <v>359213</v>
      </c>
    </row>
    <row r="138" spans="1:12">
      <c r="A138" s="4" t="s">
        <v>753</v>
      </c>
      <c r="J138" s="4" t="s">
        <v>787</v>
      </c>
      <c r="K138" s="4" t="s">
        <v>756</v>
      </c>
      <c r="L138" s="4" t="s">
        <v>788</v>
      </c>
    </row>
    <row r="139" spans="1:12">
      <c r="A139" s="4" t="s">
        <v>592</v>
      </c>
    </row>
    <row r="140" spans="1:12">
      <c r="A140" s="3" t="s">
        <v>734</v>
      </c>
    </row>
    <row r="141" spans="1:12">
      <c r="A141" s="4" t="s">
        <v>735</v>
      </c>
      <c r="E141" s="5" t="n">
        <v>1583</v>
      </c>
      <c r="I141" s="5" t="n">
        <v>1060</v>
      </c>
      <c r="J141" s="6" t="n">
        <v>1583</v>
      </c>
      <c r="K141" s="6" t="n">
        <v>1060</v>
      </c>
      <c r="L141" s="6" t="n">
        <v>817</v>
      </c>
    </row>
    <row r="142" spans="1:12">
      <c r="A142" s="4" t="s">
        <v>736</v>
      </c>
      <c r="J142" s="5" t="n">
        <v>0</v>
      </c>
      <c r="K142" s="5" t="n">
        <v>0</v>
      </c>
      <c r="L142" s="5" t="n">
        <v>0</v>
      </c>
    </row>
    <row r="143" spans="1:12">
      <c r="A143" s="4" t="s">
        <v>737</v>
      </c>
      <c r="J143" s="5" t="n">
        <v>0</v>
      </c>
      <c r="K143" s="5" t="n">
        <v>0</v>
      </c>
      <c r="L143" s="5" t="n">
        <v>0</v>
      </c>
    </row>
    <row r="144" spans="1:12">
      <c r="A144" s="4" t="s">
        <v>738</v>
      </c>
      <c r="J144" s="5" t="n">
        <v>1344</v>
      </c>
      <c r="K144" s="5" t="n">
        <v>523</v>
      </c>
      <c r="L144" s="5" t="n">
        <v>243</v>
      </c>
    </row>
    <row r="145" spans="1:12">
      <c r="A145" s="4" t="s">
        <v>739</v>
      </c>
      <c r="B145" s="5" t="n">
        <v>2927</v>
      </c>
      <c r="F145" s="5" t="n">
        <v>1583</v>
      </c>
      <c r="J145" s="5" t="n">
        <v>2927</v>
      </c>
      <c r="K145" s="5" t="n">
        <v>1583</v>
      </c>
      <c r="L145" s="5" t="n">
        <v>1060</v>
      </c>
    </row>
    <row r="146" spans="1:12">
      <c r="A146" s="3" t="s">
        <v>740</v>
      </c>
    </row>
    <row r="147" spans="1:12">
      <c r="A147" s="4" t="s">
        <v>741</v>
      </c>
      <c r="B147" s="5" t="n">
        <v>0</v>
      </c>
      <c r="F147" s="5" t="n">
        <v>0</v>
      </c>
      <c r="J147" s="5" t="n">
        <v>0</v>
      </c>
      <c r="K147" s="5" t="n">
        <v>0</v>
      </c>
      <c r="L147" s="5" t="n">
        <v>0</v>
      </c>
    </row>
    <row r="148" spans="1:12">
      <c r="A148" s="4" t="s">
        <v>742</v>
      </c>
      <c r="B148" s="5" t="n">
        <v>2927</v>
      </c>
      <c r="F148" s="5" t="n">
        <v>1583</v>
      </c>
      <c r="J148" s="5" t="n">
        <v>2927</v>
      </c>
      <c r="K148" s="5" t="n">
        <v>1583</v>
      </c>
      <c r="L148" s="5" t="n">
        <v>1060</v>
      </c>
    </row>
    <row r="149" spans="1:12">
      <c r="A149" s="4" t="s">
        <v>743</v>
      </c>
      <c r="B149" s="5" t="n">
        <v>0</v>
      </c>
      <c r="F149" s="5" t="n">
        <v>0</v>
      </c>
      <c r="J149" s="6" t="n">
        <v>0</v>
      </c>
      <c r="K149" s="6" t="n">
        <v>0</v>
      </c>
      <c r="L149" s="6" t="n">
        <v>0</v>
      </c>
    </row>
    <row r="150" spans="1:12">
      <c r="A150" s="4" t="s">
        <v>744</v>
      </c>
      <c r="J150" s="4" t="s">
        <v>747</v>
      </c>
      <c r="K150" s="4" t="s">
        <v>747</v>
      </c>
      <c r="L150" s="4" t="s">
        <v>747</v>
      </c>
    </row>
    <row r="151" spans="1:12">
      <c r="A151" s="4" t="s">
        <v>748</v>
      </c>
      <c r="B151" s="5" t="n">
        <v>690955</v>
      </c>
      <c r="F151" s="5" t="n">
        <v>429003</v>
      </c>
      <c r="J151" s="6" t="n">
        <v>690955</v>
      </c>
      <c r="K151" s="6" t="n">
        <v>429003</v>
      </c>
      <c r="L151" s="6" t="n">
        <v>262965</v>
      </c>
    </row>
    <row r="152" spans="1:12">
      <c r="A152" s="4" t="s">
        <v>749</v>
      </c>
      <c r="J152" s="4" t="s">
        <v>789</v>
      </c>
      <c r="K152" s="4" t="s">
        <v>790</v>
      </c>
      <c r="L152" s="4" t="s">
        <v>791</v>
      </c>
    </row>
    <row r="153" spans="1:12">
      <c r="A153" s="4" t="s">
        <v>569</v>
      </c>
      <c r="B153" s="5" t="n">
        <v>690955</v>
      </c>
      <c r="F153" s="5" t="n">
        <v>429003</v>
      </c>
      <c r="J153" s="6" t="n">
        <v>690955</v>
      </c>
      <c r="K153" s="6" t="n">
        <v>429003</v>
      </c>
      <c r="L153" s="6" t="n">
        <v>262965</v>
      </c>
    </row>
    <row r="154" spans="1:12">
      <c r="A154" s="4" t="s">
        <v>753</v>
      </c>
      <c r="J154" s="4" t="s">
        <v>789</v>
      </c>
      <c r="K154" s="4" t="s">
        <v>790</v>
      </c>
      <c r="L154" s="4" t="s">
        <v>791</v>
      </c>
    </row>
    <row r="155" spans="1:12">
      <c r="A155" s="4" t="s">
        <v>593</v>
      </c>
    </row>
    <row r="156" spans="1:12">
      <c r="A156" s="3" t="s">
        <v>734</v>
      </c>
    </row>
    <row r="157" spans="1:12">
      <c r="A157" s="4" t="s">
        <v>735</v>
      </c>
      <c r="E157" s="5" t="n">
        <v>698</v>
      </c>
      <c r="I157" s="5" t="n">
        <v>842</v>
      </c>
      <c r="J157" s="6" t="n">
        <v>698</v>
      </c>
      <c r="K157" s="6" t="n">
        <v>842</v>
      </c>
      <c r="L157" s="6" t="n">
        <v>1099</v>
      </c>
    </row>
    <row r="158" spans="1:12">
      <c r="A158" s="4" t="s">
        <v>736</v>
      </c>
      <c r="J158" s="5" t="n">
        <v>-151</v>
      </c>
      <c r="K158" s="5" t="n">
        <v>-16</v>
      </c>
      <c r="L158" s="5" t="n">
        <v>-195</v>
      </c>
    </row>
    <row r="159" spans="1:12">
      <c r="A159" s="4" t="s">
        <v>737</v>
      </c>
      <c r="J159" s="5" t="n">
        <v>25</v>
      </c>
      <c r="K159" s="5" t="n">
        <v>13</v>
      </c>
      <c r="L159" s="5" t="n">
        <v>34</v>
      </c>
    </row>
    <row r="160" spans="1:12">
      <c r="A160" s="4" t="s">
        <v>738</v>
      </c>
      <c r="J160" s="5" t="n">
        <v>-207</v>
      </c>
      <c r="K160" s="5" t="n">
        <v>-141</v>
      </c>
      <c r="L160" s="5" t="n">
        <v>-96</v>
      </c>
    </row>
    <row r="161" spans="1:12">
      <c r="A161" s="4" t="s">
        <v>739</v>
      </c>
      <c r="B161" s="5" t="n">
        <v>365</v>
      </c>
      <c r="F161" s="5" t="n">
        <v>698</v>
      </c>
      <c r="J161" s="5" t="n">
        <v>365</v>
      </c>
      <c r="K161" s="5" t="n">
        <v>698</v>
      </c>
      <c r="L161" s="5" t="n">
        <v>842</v>
      </c>
    </row>
    <row r="162" spans="1:12">
      <c r="A162" s="3" t="s">
        <v>740</v>
      </c>
    </row>
    <row r="163" spans="1:12">
      <c r="A163" s="4" t="s">
        <v>741</v>
      </c>
      <c r="B163" s="5" t="n">
        <v>0</v>
      </c>
      <c r="F163" s="5" t="n">
        <v>0</v>
      </c>
      <c r="J163" s="5" t="n">
        <v>0</v>
      </c>
      <c r="K163" s="5" t="n">
        <v>0</v>
      </c>
      <c r="L163" s="5" t="n">
        <v>0</v>
      </c>
    </row>
    <row r="164" spans="1:12">
      <c r="A164" s="4" t="s">
        <v>742</v>
      </c>
      <c r="B164" s="5" t="n">
        <v>365</v>
      </c>
      <c r="F164" s="5" t="n">
        <v>698</v>
      </c>
      <c r="J164" s="5" t="n">
        <v>365</v>
      </c>
      <c r="K164" s="5" t="n">
        <v>698</v>
      </c>
      <c r="L164" s="5" t="n">
        <v>842</v>
      </c>
    </row>
    <row r="165" spans="1:12">
      <c r="A165" s="4" t="s">
        <v>743</v>
      </c>
      <c r="B165" s="5" t="n">
        <v>124</v>
      </c>
      <c r="F165" s="5" t="n">
        <v>70</v>
      </c>
      <c r="J165" s="6" t="n">
        <v>124</v>
      </c>
      <c r="K165" s="6" t="n">
        <v>70</v>
      </c>
      <c r="L165" s="6" t="n">
        <v>236</v>
      </c>
    </row>
    <row r="166" spans="1:12">
      <c r="A166" s="4" t="s">
        <v>744</v>
      </c>
      <c r="J166" s="4" t="s">
        <v>747</v>
      </c>
      <c r="K166" s="4" t="s">
        <v>747</v>
      </c>
      <c r="L166" s="4" t="s">
        <v>747</v>
      </c>
    </row>
    <row r="167" spans="1:12">
      <c r="A167" s="4" t="s">
        <v>748</v>
      </c>
      <c r="B167" s="5" t="n">
        <v>100327</v>
      </c>
      <c r="F167" s="5" t="n">
        <v>79980</v>
      </c>
      <c r="J167" s="6" t="n">
        <v>100327</v>
      </c>
      <c r="K167" s="6" t="n">
        <v>79980</v>
      </c>
      <c r="L167" s="6" t="n">
        <v>122559</v>
      </c>
    </row>
    <row r="168" spans="1:12">
      <c r="A168" s="4" t="s">
        <v>749</v>
      </c>
      <c r="J168" s="4" t="s">
        <v>792</v>
      </c>
      <c r="K168" s="4" t="s">
        <v>793</v>
      </c>
      <c r="L168" s="4" t="s">
        <v>794</v>
      </c>
    </row>
    <row r="169" spans="1:12">
      <c r="A169" s="4" t="s">
        <v>569</v>
      </c>
      <c r="B169" s="5" t="n">
        <v>100451</v>
      </c>
      <c r="F169" s="5" t="n">
        <v>80050</v>
      </c>
      <c r="J169" s="6" t="n">
        <v>100451</v>
      </c>
      <c r="K169" s="6" t="n">
        <v>80050</v>
      </c>
      <c r="L169" s="6" t="n">
        <v>122795</v>
      </c>
    </row>
    <row r="170" spans="1:12">
      <c r="A170" s="4" t="s">
        <v>753</v>
      </c>
      <c r="J170" s="4" t="s">
        <v>792</v>
      </c>
      <c r="K170" s="4" t="s">
        <v>793</v>
      </c>
      <c r="L170" s="4" t="s">
        <v>794</v>
      </c>
    </row>
    <row r="171" spans="1:12">
      <c r="A171" s="4" t="s">
        <v>594</v>
      </c>
    </row>
    <row r="172" spans="1:12">
      <c r="A172" s="3" t="s">
        <v>734</v>
      </c>
    </row>
    <row r="173" spans="1:12">
      <c r="A173" s="4" t="s">
        <v>735</v>
      </c>
      <c r="E173" s="5" t="n">
        <v>2030</v>
      </c>
      <c r="I173" s="5" t="n">
        <v>1088</v>
      </c>
      <c r="J173" s="6" t="n">
        <v>2030</v>
      </c>
      <c r="K173" s="6" t="n">
        <v>1088</v>
      </c>
      <c r="L173" s="6" t="n">
        <v>136</v>
      </c>
    </row>
    <row r="174" spans="1:12">
      <c r="A174" s="4" t="s">
        <v>736</v>
      </c>
      <c r="J174" s="5" t="n">
        <v>0</v>
      </c>
      <c r="K174" s="5" t="n">
        <v>0</v>
      </c>
      <c r="L174" s="5" t="n">
        <v>0</v>
      </c>
    </row>
    <row r="175" spans="1:12">
      <c r="A175" s="4" t="s">
        <v>737</v>
      </c>
      <c r="J175" s="5" t="n">
        <v>0</v>
      </c>
      <c r="K175" s="5" t="n">
        <v>0</v>
      </c>
      <c r="L175" s="5" t="n">
        <v>0</v>
      </c>
    </row>
    <row r="176" spans="1:12">
      <c r="A176" s="4" t="s">
        <v>738</v>
      </c>
      <c r="J176" s="5" t="n">
        <v>1602</v>
      </c>
      <c r="K176" s="5" t="n">
        <v>942</v>
      </c>
      <c r="L176" s="5" t="n">
        <v>952</v>
      </c>
    </row>
    <row r="177" spans="1:12">
      <c r="A177" s="4" t="s">
        <v>739</v>
      </c>
      <c r="B177" s="5" t="n">
        <v>3632</v>
      </c>
      <c r="F177" s="5" t="n">
        <v>2030</v>
      </c>
      <c r="J177" s="5" t="n">
        <v>3632</v>
      </c>
      <c r="K177" s="5" t="n">
        <v>2030</v>
      </c>
      <c r="L177" s="5" t="n">
        <v>1088</v>
      </c>
    </row>
    <row r="178" spans="1:12">
      <c r="A178" s="3" t="s">
        <v>740</v>
      </c>
    </row>
    <row r="179" spans="1:12">
      <c r="A179" s="4" t="s">
        <v>741</v>
      </c>
      <c r="B179" s="5" t="n">
        <v>0</v>
      </c>
      <c r="F179" s="5" t="n">
        <v>0</v>
      </c>
      <c r="J179" s="5" t="n">
        <v>0</v>
      </c>
      <c r="K179" s="5" t="n">
        <v>0</v>
      </c>
      <c r="L179" s="5" t="n">
        <v>0</v>
      </c>
    </row>
    <row r="180" spans="1:12">
      <c r="A180" s="4" t="s">
        <v>742</v>
      </c>
      <c r="B180" s="5" t="n">
        <v>3632</v>
      </c>
      <c r="F180" s="5" t="n">
        <v>2030</v>
      </c>
      <c r="J180" s="5" t="n">
        <v>3632</v>
      </c>
      <c r="K180" s="5" t="n">
        <v>2030</v>
      </c>
      <c r="L180" s="5" t="n">
        <v>1088</v>
      </c>
    </row>
    <row r="181" spans="1:12">
      <c r="A181" s="4" t="s">
        <v>743</v>
      </c>
      <c r="B181" s="5" t="n">
        <v>0</v>
      </c>
      <c r="F181" s="5" t="n">
        <v>0</v>
      </c>
      <c r="J181" s="6" t="n">
        <v>0</v>
      </c>
      <c r="K181" s="6" t="n">
        <v>0</v>
      </c>
      <c r="L181" s="6" t="n">
        <v>0</v>
      </c>
    </row>
    <row r="182" spans="1:12">
      <c r="A182" s="4" t="s">
        <v>744</v>
      </c>
      <c r="J182" s="4" t="s">
        <v>747</v>
      </c>
      <c r="K182" s="4" t="s">
        <v>747</v>
      </c>
      <c r="L182" s="4" t="s">
        <v>747</v>
      </c>
    </row>
    <row r="183" spans="1:12">
      <c r="A183" s="4" t="s">
        <v>748</v>
      </c>
      <c r="B183" s="5" t="n">
        <v>269159</v>
      </c>
      <c r="F183" s="5" t="n">
        <v>169748</v>
      </c>
      <c r="J183" s="6" t="n">
        <v>269159</v>
      </c>
      <c r="K183" s="6" t="n">
        <v>169748</v>
      </c>
      <c r="L183" s="6" t="n">
        <v>89682</v>
      </c>
    </row>
    <row r="184" spans="1:12">
      <c r="A184" s="4" t="s">
        <v>749</v>
      </c>
      <c r="J184" s="4" t="s">
        <v>795</v>
      </c>
      <c r="K184" s="4" t="s">
        <v>796</v>
      </c>
      <c r="L184" s="4" t="s">
        <v>797</v>
      </c>
    </row>
    <row r="185" spans="1:12">
      <c r="A185" s="4" t="s">
        <v>569</v>
      </c>
      <c r="B185" s="5" t="n">
        <v>269159</v>
      </c>
      <c r="F185" s="5" t="n">
        <v>169748</v>
      </c>
      <c r="J185" s="6" t="n">
        <v>269159</v>
      </c>
      <c r="K185" s="6" t="n">
        <v>169748</v>
      </c>
      <c r="L185" s="6" t="n">
        <v>89682</v>
      </c>
    </row>
    <row r="186" spans="1:12">
      <c r="A186" s="4" t="s">
        <v>753</v>
      </c>
      <c r="J186" s="4" t="s">
        <v>795</v>
      </c>
      <c r="K186" s="4" t="s">
        <v>796</v>
      </c>
      <c r="L186" s="4" t="s">
        <v>797</v>
      </c>
    </row>
    <row r="187" spans="1:12">
      <c r="A187" s="4" t="s">
        <v>595</v>
      </c>
    </row>
    <row r="188" spans="1:12">
      <c r="A188" s="3" t="s">
        <v>734</v>
      </c>
    </row>
    <row r="189" spans="1:12">
      <c r="A189" s="4" t="s">
        <v>735</v>
      </c>
      <c r="E189" s="6" t="n">
        <v>233</v>
      </c>
      <c r="I189" s="6" t="n">
        <v>108</v>
      </c>
      <c r="J189" s="6" t="n">
        <v>233</v>
      </c>
      <c r="K189" s="6" t="n">
        <v>108</v>
      </c>
      <c r="L189" s="6" t="n">
        <v>127</v>
      </c>
    </row>
    <row r="190" spans="1:12">
      <c r="A190" s="4" t="s">
        <v>736</v>
      </c>
      <c r="J190" s="5" t="n">
        <v>0</v>
      </c>
      <c r="K190" s="5" t="n">
        <v>0</v>
      </c>
      <c r="L190" s="5" t="n">
        <v>0</v>
      </c>
    </row>
    <row r="191" spans="1:12">
      <c r="A191" s="4" t="s">
        <v>737</v>
      </c>
      <c r="J191" s="5" t="n">
        <v>0</v>
      </c>
      <c r="K191" s="5" t="n">
        <v>0</v>
      </c>
      <c r="L191" s="5" t="n">
        <v>0</v>
      </c>
    </row>
    <row r="192" spans="1:12">
      <c r="A192" s="4" t="s">
        <v>738</v>
      </c>
      <c r="J192" s="5" t="n">
        <v>-35</v>
      </c>
      <c r="K192" s="5" t="n">
        <v>125</v>
      </c>
      <c r="L192" s="5" t="n">
        <v>-19</v>
      </c>
    </row>
    <row r="193" spans="1:12">
      <c r="A193" s="4" t="s">
        <v>739</v>
      </c>
      <c r="B193" s="5" t="n">
        <v>198</v>
      </c>
      <c r="F193" s="5" t="n">
        <v>233</v>
      </c>
      <c r="J193" s="5" t="n">
        <v>198</v>
      </c>
      <c r="K193" s="5" t="n">
        <v>233</v>
      </c>
      <c r="L193" s="5" t="n">
        <v>108</v>
      </c>
    </row>
    <row r="194" spans="1:12">
      <c r="A194" s="3" t="s">
        <v>740</v>
      </c>
    </row>
    <row r="195" spans="1:12">
      <c r="A195" s="4" t="s">
        <v>741</v>
      </c>
      <c r="B195" s="5" t="n">
        <v>0</v>
      </c>
      <c r="F195" s="5" t="n">
        <v>0</v>
      </c>
      <c r="J195" s="5" t="n">
        <v>0</v>
      </c>
      <c r="K195" s="5" t="n">
        <v>0</v>
      </c>
      <c r="L195" s="5" t="n">
        <v>0</v>
      </c>
    </row>
    <row r="196" spans="1:12">
      <c r="A196" s="4" t="s">
        <v>742</v>
      </c>
      <c r="B196" s="5" t="n">
        <v>198</v>
      </c>
      <c r="F196" s="5" t="n">
        <v>233</v>
      </c>
      <c r="J196" s="5" t="n">
        <v>198</v>
      </c>
      <c r="K196" s="5" t="n">
        <v>233</v>
      </c>
      <c r="L196" s="5" t="n">
        <v>108</v>
      </c>
    </row>
    <row r="197" spans="1:12">
      <c r="A197" s="4" t="s">
        <v>743</v>
      </c>
      <c r="B197" s="5" t="n">
        <v>15</v>
      </c>
      <c r="F197" s="5" t="n">
        <v>21</v>
      </c>
      <c r="J197" s="6" t="n">
        <v>15</v>
      </c>
      <c r="K197" s="6" t="n">
        <v>21</v>
      </c>
      <c r="L197" s="6" t="n">
        <v>0</v>
      </c>
    </row>
    <row r="198" spans="1:12">
      <c r="A198" s="4" t="s">
        <v>744</v>
      </c>
      <c r="J198" s="4" t="s">
        <v>747</v>
      </c>
      <c r="K198" s="4" t="s">
        <v>747</v>
      </c>
      <c r="L198" s="4" t="s">
        <v>747</v>
      </c>
    </row>
    <row r="199" spans="1:12">
      <c r="A199" s="4" t="s">
        <v>748</v>
      </c>
      <c r="B199" s="5" t="n">
        <v>19814</v>
      </c>
      <c r="F199" s="5" t="n">
        <v>18319</v>
      </c>
      <c r="J199" s="6" t="n">
        <v>19814</v>
      </c>
      <c r="K199" s="6" t="n">
        <v>18319</v>
      </c>
      <c r="L199" s="6" t="n">
        <v>9088</v>
      </c>
    </row>
    <row r="200" spans="1:12">
      <c r="A200" s="4" t="s">
        <v>749</v>
      </c>
      <c r="J200" s="4" t="s">
        <v>798</v>
      </c>
      <c r="K200" s="4" t="s">
        <v>799</v>
      </c>
      <c r="L200" s="4" t="s">
        <v>800</v>
      </c>
    </row>
    <row r="201" spans="1:12">
      <c r="A201" s="4" t="s">
        <v>569</v>
      </c>
      <c r="B201" s="6" t="n">
        <v>19829</v>
      </c>
      <c r="F201" s="6" t="n">
        <v>18340</v>
      </c>
      <c r="J201" s="6" t="n">
        <v>19829</v>
      </c>
      <c r="K201" s="6" t="n">
        <v>18340</v>
      </c>
      <c r="L201" s="6" t="n">
        <v>9088</v>
      </c>
    </row>
    <row r="202" spans="1:12">
      <c r="A202" s="4" t="s">
        <v>753</v>
      </c>
      <c r="J202" s="4" t="s">
        <v>798</v>
      </c>
      <c r="K202" s="4" t="s">
        <v>799</v>
      </c>
      <c r="L202" s="4" t="s">
        <v>8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81</v>
      </c>
    </row>
    <row r="3" spans="1:4">
      <c r="A3" s="3" t="s">
        <v>242</v>
      </c>
    </row>
    <row r="4" spans="1:4">
      <c r="A4" s="4" t="s">
        <v>802</v>
      </c>
      <c r="B4" s="6" t="n">
        <v>1161</v>
      </c>
      <c r="C4" s="6" t="n">
        <v>1037</v>
      </c>
      <c r="D4" s="6" t="n">
        <v>1186</v>
      </c>
    </row>
    <row r="5" spans="1:4">
      <c r="A5" s="4" t="s">
        <v>803</v>
      </c>
      <c r="B5" s="5" t="n">
        <v>197</v>
      </c>
      <c r="C5" s="5" t="n">
        <v>450</v>
      </c>
      <c r="D5" s="5" t="n">
        <v>645</v>
      </c>
    </row>
    <row r="6" spans="1:4">
      <c r="A6" s="4" t="s">
        <v>804</v>
      </c>
      <c r="B6" s="5" t="n">
        <v>-577</v>
      </c>
      <c r="C6" s="5" t="n">
        <v>-233</v>
      </c>
      <c r="D6" s="5" t="n">
        <v>-777</v>
      </c>
    </row>
    <row r="7" spans="1:4">
      <c r="A7" s="4" t="s">
        <v>805</v>
      </c>
      <c r="B7" s="5" t="n">
        <v>18</v>
      </c>
      <c r="C7" s="5" t="n">
        <v>-52</v>
      </c>
      <c r="D7" s="5" t="n">
        <v>-17</v>
      </c>
    </row>
    <row r="8" spans="1:4">
      <c r="A8" s="4" t="s">
        <v>806</v>
      </c>
      <c r="B8" s="5" t="n">
        <v>-339</v>
      </c>
      <c r="C8" s="5" t="n">
        <v>-41</v>
      </c>
      <c r="D8" s="5" t="n">
        <v>0</v>
      </c>
    </row>
    <row r="9" spans="1:4">
      <c r="A9" s="4" t="s">
        <v>807</v>
      </c>
      <c r="B9" s="5" t="n">
        <v>460</v>
      </c>
      <c r="C9" s="5" t="n">
        <v>1161</v>
      </c>
      <c r="D9" s="6" t="n">
        <v>1037</v>
      </c>
    </row>
    <row r="10" spans="1:4">
      <c r="A10" s="4" t="s">
        <v>808</v>
      </c>
      <c r="B10" s="6" t="n">
        <v>41</v>
      </c>
      <c r="C10" s="6" t="n">
        <v>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09</v>
      </c>
      <c r="B1" s="2" t="s">
        <v>1</v>
      </c>
    </row>
    <row r="2" spans="1:4">
      <c r="B2" s="2" t="s">
        <v>2</v>
      </c>
      <c r="C2" s="2" t="s">
        <v>30</v>
      </c>
      <c r="D2" s="2" t="s">
        <v>81</v>
      </c>
    </row>
    <row r="3" spans="1:4">
      <c r="A3" s="3" t="s">
        <v>245</v>
      </c>
    </row>
    <row r="4" spans="1:4">
      <c r="A4" s="4" t="s">
        <v>810</v>
      </c>
      <c r="B4" s="6" t="n">
        <v>25641</v>
      </c>
      <c r="C4" s="6" t="n">
        <v>21079</v>
      </c>
    </row>
    <row r="5" spans="1:4">
      <c r="A5" s="4" t="s">
        <v>811</v>
      </c>
      <c r="B5" s="5" t="n">
        <v>-13627</v>
      </c>
      <c r="C5" s="5" t="n">
        <v>-11831</v>
      </c>
    </row>
    <row r="6" spans="1:4">
      <c r="A6" s="4" t="s">
        <v>140</v>
      </c>
      <c r="B6" s="5" t="n">
        <v>12014</v>
      </c>
      <c r="C6" s="5" t="n">
        <v>9248</v>
      </c>
    </row>
    <row r="7" spans="1:4">
      <c r="A7" s="4" t="s">
        <v>173</v>
      </c>
      <c r="B7" s="5" t="n">
        <v>2854</v>
      </c>
      <c r="C7" s="5" t="n">
        <v>2432</v>
      </c>
      <c r="D7" s="6" t="n">
        <v>2198</v>
      </c>
    </row>
    <row r="8" spans="1:4">
      <c r="A8" s="4" t="s">
        <v>812</v>
      </c>
    </row>
    <row r="9" spans="1:4">
      <c r="A9" s="3" t="s">
        <v>245</v>
      </c>
    </row>
    <row r="10" spans="1:4">
      <c r="A10" s="4" t="s">
        <v>810</v>
      </c>
      <c r="B10" s="5" t="n">
        <v>200</v>
      </c>
      <c r="C10" s="5" t="n">
        <v>200</v>
      </c>
    </row>
    <row r="11" spans="1:4">
      <c r="A11" s="4" t="s">
        <v>456</v>
      </c>
    </row>
    <row r="12" spans="1:4">
      <c r="A12" s="3" t="s">
        <v>245</v>
      </c>
    </row>
    <row r="13" spans="1:4">
      <c r="A13" s="4" t="s">
        <v>810</v>
      </c>
      <c r="B13" s="5" t="n">
        <v>1707</v>
      </c>
      <c r="C13" s="5" t="n">
        <v>3528</v>
      </c>
    </row>
    <row r="14" spans="1:4">
      <c r="A14" s="4" t="s">
        <v>813</v>
      </c>
    </row>
    <row r="15" spans="1:4">
      <c r="A15" s="3" t="s">
        <v>245</v>
      </c>
    </row>
    <row r="16" spans="1:4">
      <c r="A16" s="4" t="s">
        <v>810</v>
      </c>
      <c r="B16" s="5" t="n">
        <v>8982</v>
      </c>
      <c r="C16" s="5" t="n">
        <v>5901</v>
      </c>
    </row>
    <row r="17" spans="1:4">
      <c r="A17" s="4" t="s">
        <v>460</v>
      </c>
    </row>
    <row r="18" spans="1:4">
      <c r="A18" s="3" t="s">
        <v>245</v>
      </c>
    </row>
    <row r="19" spans="1:4">
      <c r="A19" s="4" t="s">
        <v>810</v>
      </c>
      <c r="B19" s="5" t="n">
        <v>14565</v>
      </c>
      <c r="C19" s="5" t="n">
        <v>11263</v>
      </c>
    </row>
    <row r="20" spans="1:4">
      <c r="A20" s="4" t="s">
        <v>814</v>
      </c>
    </row>
    <row r="21" spans="1:4">
      <c r="A21" s="3" t="s">
        <v>245</v>
      </c>
    </row>
    <row r="22" spans="1:4">
      <c r="A22" s="4" t="s">
        <v>810</v>
      </c>
      <c r="B22" s="6" t="n">
        <v>187</v>
      </c>
      <c r="C22" s="6" t="n">
        <v>18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5</v>
      </c>
      <c r="B1" s="2" t="s">
        <v>2</v>
      </c>
      <c r="C1" s="2" t="s">
        <v>816</v>
      </c>
      <c r="D1" s="2" t="s">
        <v>30</v>
      </c>
      <c r="E1" s="2" t="s">
        <v>817</v>
      </c>
      <c r="F1" s="2" t="s">
        <v>81</v>
      </c>
    </row>
    <row r="2" spans="1:6">
      <c r="A2" s="3" t="s">
        <v>818</v>
      </c>
    </row>
    <row r="3" spans="1:6">
      <c r="A3" s="4" t="s">
        <v>49</v>
      </c>
      <c r="B3" s="6" t="n">
        <v>102490</v>
      </c>
      <c r="D3" s="6" t="n">
        <v>50832</v>
      </c>
      <c r="F3" s="6" t="n">
        <v>22950</v>
      </c>
    </row>
    <row r="4" spans="1:6">
      <c r="A4" s="3" t="s">
        <v>819</v>
      </c>
    </row>
    <row r="5" spans="1:6">
      <c r="A5" s="5" t="n">
        <v>2017</v>
      </c>
      <c r="B5" s="5" t="n">
        <v>2100</v>
      </c>
    </row>
    <row r="6" spans="1:6">
      <c r="A6" s="5" t="n">
        <v>2018</v>
      </c>
      <c r="B6" s="5" t="n">
        <v>2000</v>
      </c>
    </row>
    <row r="7" spans="1:6">
      <c r="A7" s="5" t="n">
        <v>2019</v>
      </c>
      <c r="B7" s="5" t="n">
        <v>1700</v>
      </c>
    </row>
    <row r="8" spans="1:6">
      <c r="A8" s="5" t="n">
        <v>2020</v>
      </c>
      <c r="B8" s="5" t="n">
        <v>1700</v>
      </c>
    </row>
    <row r="9" spans="1:6">
      <c r="A9" s="5" t="n">
        <v>2021</v>
      </c>
      <c r="B9" s="6" t="n">
        <v>1400</v>
      </c>
    </row>
    <row r="10" spans="1:6">
      <c r="A10" s="4" t="s">
        <v>820</v>
      </c>
    </row>
    <row r="11" spans="1:6">
      <c r="A11" s="3" t="s">
        <v>818</v>
      </c>
    </row>
    <row r="12" spans="1:6">
      <c r="A12" s="4" t="s">
        <v>49</v>
      </c>
      <c r="C12" s="6" t="n">
        <v>51658</v>
      </c>
      <c r="E12" s="6" t="n">
        <v>51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0</v>
      </c>
    </row>
    <row r="3" spans="1:3">
      <c r="A3" s="3" t="s">
        <v>822</v>
      </c>
    </row>
    <row r="4" spans="1:3">
      <c r="A4" s="4" t="s">
        <v>802</v>
      </c>
      <c r="B4" s="6" t="n">
        <v>50832</v>
      </c>
      <c r="C4" s="6" t="n">
        <v>22950</v>
      </c>
    </row>
    <row r="5" spans="1:3">
      <c r="A5" s="4" t="s">
        <v>823</v>
      </c>
      <c r="B5" s="5" t="n">
        <v>51658</v>
      </c>
      <c r="C5" s="5" t="n">
        <v>27882</v>
      </c>
    </row>
    <row r="6" spans="1:3">
      <c r="A6" s="4" t="s">
        <v>824</v>
      </c>
      <c r="B6" s="5" t="n">
        <v>0</v>
      </c>
      <c r="C6" s="5" t="n">
        <v>0</v>
      </c>
    </row>
    <row r="7" spans="1:3">
      <c r="A7" s="4" t="s">
        <v>807</v>
      </c>
      <c r="B7" s="5" t="n">
        <v>102490</v>
      </c>
      <c r="C7" s="5" t="n">
        <v>50832</v>
      </c>
    </row>
    <row r="8" spans="1:3">
      <c r="A8" s="4" t="s">
        <v>825</v>
      </c>
      <c r="B8" s="6" t="n">
        <v>0</v>
      </c>
      <c r="C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30"/>
    <col customWidth="1" max="6" min="6" width="46"/>
  </cols>
  <sheetData>
    <row r="1" spans="1:6">
      <c r="A1" s="1" t="s">
        <v>139</v>
      </c>
      <c r="B1" s="2" t="s">
        <v>140</v>
      </c>
      <c r="C1" s="2" t="s">
        <v>141</v>
      </c>
      <c r="D1" s="2" t="s">
        <v>142</v>
      </c>
      <c r="E1" s="2" t="s">
        <v>143</v>
      </c>
      <c r="F1" s="2" t="s">
        <v>144</v>
      </c>
    </row>
    <row r="2" spans="1:6">
      <c r="A2" s="4" t="s">
        <v>145</v>
      </c>
      <c r="B2" s="6" t="n">
        <v>175226</v>
      </c>
      <c r="C2" s="6" t="n">
        <v>166</v>
      </c>
      <c r="D2" s="6" t="n">
        <v>143322</v>
      </c>
      <c r="E2" s="6" t="n">
        <v>34815</v>
      </c>
      <c r="F2" s="6" t="n">
        <v>-3077</v>
      </c>
    </row>
    <row r="3" spans="1:6">
      <c r="A3" s="4" t="s">
        <v>146</v>
      </c>
      <c r="C3" s="5" t="n">
        <v>16656279</v>
      </c>
    </row>
    <row r="4" spans="1:6">
      <c r="A4" s="3" t="s">
        <v>147</v>
      </c>
    </row>
    <row r="5" spans="1:6">
      <c r="A5" s="4" t="s">
        <v>126</v>
      </c>
      <c r="B5" s="5" t="n">
        <v>16616</v>
      </c>
      <c r="E5" s="5" t="n">
        <v>16616</v>
      </c>
    </row>
    <row r="6" spans="1:6">
      <c r="A6" s="4" t="s">
        <v>148</v>
      </c>
      <c r="B6" s="5" t="n">
        <v>3595</v>
      </c>
      <c r="F6" s="5" t="n">
        <v>3595</v>
      </c>
    </row>
    <row r="7" spans="1:6">
      <c r="A7" s="4" t="s">
        <v>149</v>
      </c>
      <c r="B7" s="5" t="n">
        <v>514</v>
      </c>
      <c r="D7" s="5" t="n">
        <v>514</v>
      </c>
    </row>
    <row r="8" spans="1:6">
      <c r="A8" s="4" t="s">
        <v>150</v>
      </c>
      <c r="B8" s="5" t="n">
        <v>9012</v>
      </c>
      <c r="C8" s="6" t="n">
        <v>6</v>
      </c>
      <c r="D8" s="5" t="n">
        <v>9006</v>
      </c>
    </row>
    <row r="9" spans="1:6">
      <c r="A9" s="4" t="s">
        <v>151</v>
      </c>
      <c r="C9" s="5" t="n">
        <v>562469</v>
      </c>
    </row>
    <row r="10" spans="1:6">
      <c r="A10" s="4" t="s">
        <v>152</v>
      </c>
      <c r="B10" s="5" t="n">
        <v>-5638</v>
      </c>
      <c r="C10" s="6" t="n">
        <v>-4</v>
      </c>
      <c r="D10" s="5" t="n">
        <v>-5634</v>
      </c>
    </row>
    <row r="11" spans="1:6">
      <c r="A11" s="4" t="s">
        <v>153</v>
      </c>
      <c r="C11" s="5" t="n">
        <v>-447450</v>
      </c>
    </row>
    <row r="12" spans="1:6">
      <c r="A12" s="4" t="s">
        <v>154</v>
      </c>
      <c r="B12" s="5" t="n">
        <v>267</v>
      </c>
      <c r="C12" s="6" t="n">
        <v>1</v>
      </c>
      <c r="D12" s="5" t="n">
        <v>266</v>
      </c>
    </row>
    <row r="13" spans="1:6">
      <c r="A13" s="4" t="s">
        <v>155</v>
      </c>
      <c r="C13" s="5" t="n">
        <v>132586</v>
      </c>
    </row>
    <row r="14" spans="1:6">
      <c r="A14" s="4" t="s">
        <v>156</v>
      </c>
      <c r="B14" s="5" t="n">
        <v>199592</v>
      </c>
      <c r="C14" s="6" t="n">
        <v>169</v>
      </c>
      <c r="D14" s="5" t="n">
        <v>147474</v>
      </c>
      <c r="E14" s="5" t="n">
        <v>51431</v>
      </c>
      <c r="F14" s="5" t="n">
        <v>518</v>
      </c>
    </row>
    <row r="15" spans="1:6">
      <c r="A15" s="4" t="s">
        <v>157</v>
      </c>
      <c r="C15" s="5" t="n">
        <v>16903884</v>
      </c>
    </row>
    <row r="16" spans="1:6">
      <c r="A16" s="3" t="s">
        <v>147</v>
      </c>
    </row>
    <row r="17" spans="1:6">
      <c r="A17" s="4" t="s">
        <v>126</v>
      </c>
      <c r="B17" s="5" t="n">
        <v>25515</v>
      </c>
      <c r="E17" s="5" t="n">
        <v>25515</v>
      </c>
    </row>
    <row r="18" spans="1:6">
      <c r="A18" s="4" t="s">
        <v>148</v>
      </c>
      <c r="B18" s="5" t="n">
        <v>-186</v>
      </c>
      <c r="F18" s="5" t="n">
        <v>-186</v>
      </c>
    </row>
    <row r="19" spans="1:6">
      <c r="A19" s="4" t="s">
        <v>149</v>
      </c>
      <c r="B19" s="5" t="n">
        <v>1165</v>
      </c>
      <c r="D19" s="5" t="n">
        <v>1165</v>
      </c>
    </row>
    <row r="20" spans="1:6">
      <c r="A20" s="4" t="s">
        <v>158</v>
      </c>
      <c r="B20" s="5" t="n">
        <v>0</v>
      </c>
    </row>
    <row r="21" spans="1:6">
      <c r="A21" s="4" t="s">
        <v>159</v>
      </c>
      <c r="C21" s="5" t="n">
        <v>60000</v>
      </c>
    </row>
    <row r="22" spans="1:6">
      <c r="A22" s="4" t="s">
        <v>150</v>
      </c>
      <c r="B22" s="5" t="n">
        <v>72252</v>
      </c>
      <c r="C22" s="6" t="n">
        <v>45</v>
      </c>
      <c r="D22" s="5" t="n">
        <v>72207</v>
      </c>
    </row>
    <row r="23" spans="1:6">
      <c r="A23" s="4" t="s">
        <v>151</v>
      </c>
      <c r="C23" s="5" t="n">
        <v>4480645</v>
      </c>
    </row>
    <row r="24" spans="1:6">
      <c r="A24" s="4" t="s">
        <v>160</v>
      </c>
      <c r="B24" s="5" t="n">
        <v>689</v>
      </c>
      <c r="C24" s="6" t="n">
        <v>1</v>
      </c>
      <c r="D24" s="5" t="n">
        <v>688</v>
      </c>
    </row>
    <row r="25" spans="1:6">
      <c r="A25" s="4" t="s">
        <v>161</v>
      </c>
      <c r="C25" s="5" t="n">
        <v>125316</v>
      </c>
    </row>
    <row r="26" spans="1:6">
      <c r="A26" s="4" t="s">
        <v>152</v>
      </c>
      <c r="B26" s="5" t="n">
        <v>-116</v>
      </c>
      <c r="D26" s="5" t="n">
        <v>-116</v>
      </c>
    </row>
    <row r="27" spans="1:6">
      <c r="A27" s="4" t="s">
        <v>153</v>
      </c>
      <c r="C27" s="5" t="n">
        <v>-7165</v>
      </c>
    </row>
    <row r="28" spans="1:6">
      <c r="A28" s="4" t="s">
        <v>154</v>
      </c>
      <c r="B28" s="5" t="n">
        <v>69</v>
      </c>
      <c r="D28" s="5" t="n">
        <v>69</v>
      </c>
    </row>
    <row r="29" spans="1:6">
      <c r="A29" s="4" t="s">
        <v>155</v>
      </c>
      <c r="C29" s="5" t="n">
        <v>8066</v>
      </c>
    </row>
    <row r="30" spans="1:6">
      <c r="A30" s="4" t="s">
        <v>162</v>
      </c>
      <c r="B30" s="6" t="n">
        <v>298980</v>
      </c>
      <c r="C30" s="6" t="n">
        <v>215</v>
      </c>
      <c r="D30" s="5" t="n">
        <v>221487</v>
      </c>
      <c r="E30" s="5" t="n">
        <v>76946</v>
      </c>
      <c r="F30" s="5" t="n">
        <v>332</v>
      </c>
    </row>
    <row r="31" spans="1:6">
      <c r="A31" s="4" t="s">
        <v>163</v>
      </c>
      <c r="B31" s="5" t="n">
        <v>21570746</v>
      </c>
      <c r="C31" s="5" t="n">
        <v>21570746</v>
      </c>
    </row>
    <row r="32" spans="1:6">
      <c r="A32" s="3" t="s">
        <v>147</v>
      </c>
    </row>
    <row r="33" spans="1:6">
      <c r="A33" s="4" t="s">
        <v>126</v>
      </c>
      <c r="B33" s="6" t="n">
        <v>40103</v>
      </c>
      <c r="E33" s="5" t="n">
        <v>40103</v>
      </c>
    </row>
    <row r="34" spans="1:6">
      <c r="A34" s="4" t="s">
        <v>148</v>
      </c>
      <c r="B34" s="5" t="n">
        <v>-3053</v>
      </c>
      <c r="F34" s="5" t="n">
        <v>-3053</v>
      </c>
    </row>
    <row r="35" spans="1:6">
      <c r="A35" s="4" t="s">
        <v>149</v>
      </c>
      <c r="B35" s="5" t="n">
        <v>2729</v>
      </c>
      <c r="D35" s="5" t="n">
        <v>2729</v>
      </c>
    </row>
    <row r="36" spans="1:6">
      <c r="A36" s="4" t="s">
        <v>158</v>
      </c>
      <c r="B36" s="5" t="n">
        <v>0</v>
      </c>
    </row>
    <row r="37" spans="1:6">
      <c r="A37" s="4" t="s">
        <v>159</v>
      </c>
      <c r="C37" s="5" t="n">
        <v>296236</v>
      </c>
    </row>
    <row r="38" spans="1:6">
      <c r="A38" s="4" t="s">
        <v>150</v>
      </c>
      <c r="B38" s="5" t="n">
        <v>119383</v>
      </c>
      <c r="C38" s="6" t="n">
        <v>58</v>
      </c>
      <c r="D38" s="5" t="n">
        <v>119325</v>
      </c>
    </row>
    <row r="39" spans="1:6">
      <c r="A39" s="4" t="s">
        <v>151</v>
      </c>
      <c r="C39" s="5" t="n">
        <v>5815051</v>
      </c>
    </row>
    <row r="40" spans="1:6">
      <c r="A40" s="4" t="s">
        <v>164</v>
      </c>
      <c r="B40" s="5" t="n">
        <v>379</v>
      </c>
      <c r="D40" s="5" t="n">
        <v>379</v>
      </c>
    </row>
    <row r="41" spans="1:6">
      <c r="A41" s="4" t="s">
        <v>152</v>
      </c>
      <c r="B41" s="5" t="n">
        <v>-126</v>
      </c>
      <c r="D41" s="5" t="n">
        <v>-126</v>
      </c>
    </row>
    <row r="42" spans="1:6">
      <c r="A42" s="4" t="s">
        <v>154</v>
      </c>
      <c r="B42" s="5" t="n">
        <v>1345</v>
      </c>
      <c r="C42" s="6" t="n">
        <v>1</v>
      </c>
      <c r="D42" s="5" t="n">
        <v>1344</v>
      </c>
    </row>
    <row r="43" spans="1:6">
      <c r="A43" s="4" t="s">
        <v>155</v>
      </c>
      <c r="C43" s="5" t="n">
        <v>116250</v>
      </c>
    </row>
    <row r="44" spans="1:6">
      <c r="A44" s="4" t="s">
        <v>165</v>
      </c>
      <c r="B44" s="6" t="n">
        <v>459740</v>
      </c>
      <c r="C44" s="6" t="n">
        <v>274</v>
      </c>
      <c r="D44" s="6" t="n">
        <v>345138</v>
      </c>
      <c r="E44" s="6" t="n">
        <v>117049</v>
      </c>
      <c r="F44" s="6" t="n">
        <v>-2721</v>
      </c>
    </row>
    <row r="45" spans="1:6">
      <c r="A45" s="4" t="s">
        <v>166</v>
      </c>
      <c r="B45" s="5" t="n">
        <v>27798283</v>
      </c>
      <c r="C45" s="5" t="n">
        <v>277982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0</v>
      </c>
      <c r="D2" s="2" t="s">
        <v>81</v>
      </c>
    </row>
    <row r="3" spans="1:4">
      <c r="A3" s="3" t="s">
        <v>827</v>
      </c>
    </row>
    <row r="4" spans="1:4">
      <c r="A4" s="4" t="s">
        <v>802</v>
      </c>
      <c r="B4" s="6" t="n">
        <v>10782</v>
      </c>
      <c r="C4" s="6" t="n">
        <v>7876</v>
      </c>
      <c r="D4" s="6" t="n">
        <v>7876</v>
      </c>
    </row>
    <row r="5" spans="1:4">
      <c r="A5" s="4" t="s">
        <v>828</v>
      </c>
      <c r="B5" s="5" t="n">
        <v>4320</v>
      </c>
      <c r="C5" s="5" t="n">
        <v>2906</v>
      </c>
      <c r="D5" s="5" t="n">
        <v>0</v>
      </c>
    </row>
    <row r="6" spans="1:4">
      <c r="A6" s="4" t="s">
        <v>807</v>
      </c>
      <c r="B6" s="5" t="n">
        <v>15102</v>
      </c>
      <c r="C6" s="5" t="n">
        <v>10782</v>
      </c>
      <c r="D6" s="5" t="n">
        <v>7876</v>
      </c>
    </row>
    <row r="7" spans="1:4">
      <c r="A7" s="3" t="s">
        <v>829</v>
      </c>
    </row>
    <row r="8" spans="1:4">
      <c r="A8" s="4" t="s">
        <v>802</v>
      </c>
      <c r="B8" s="5" t="n">
        <v>-3612</v>
      </c>
      <c r="C8" s="5" t="n">
        <v>-2262</v>
      </c>
      <c r="D8" s="5" t="n">
        <v>-1248</v>
      </c>
    </row>
    <row r="9" spans="1:4">
      <c r="A9" s="4" t="s">
        <v>830</v>
      </c>
      <c r="B9" s="5" t="n">
        <v>-2039</v>
      </c>
      <c r="C9" s="5" t="n">
        <v>-1350</v>
      </c>
      <c r="D9" s="5" t="n">
        <v>-1014</v>
      </c>
    </row>
    <row r="10" spans="1:4">
      <c r="A10" s="4" t="s">
        <v>807</v>
      </c>
      <c r="B10" s="5" t="n">
        <v>-5651</v>
      </c>
      <c r="C10" s="5" t="n">
        <v>-3612</v>
      </c>
      <c r="D10" s="5" t="n">
        <v>-2262</v>
      </c>
    </row>
    <row r="11" spans="1:4">
      <c r="A11" s="4" t="s">
        <v>831</v>
      </c>
      <c r="B11" s="6" t="n">
        <v>9451</v>
      </c>
      <c r="C11" s="6" t="n">
        <v>7170</v>
      </c>
      <c r="D11" s="6" t="n">
        <v>56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32</v>
      </c>
      <c r="B1" s="2" t="s">
        <v>1</v>
      </c>
    </row>
    <row r="2" spans="1:4">
      <c r="B2" s="2" t="s">
        <v>2</v>
      </c>
      <c r="C2" s="2" t="s">
        <v>30</v>
      </c>
      <c r="D2" s="2" t="s">
        <v>81</v>
      </c>
    </row>
    <row r="3" spans="1:4">
      <c r="A3" s="3" t="s">
        <v>252</v>
      </c>
    </row>
    <row r="4" spans="1:4">
      <c r="A4" s="4" t="s">
        <v>47</v>
      </c>
      <c r="B4" s="6" t="n">
        <v>40409</v>
      </c>
      <c r="C4" s="6" t="n">
        <v>39245</v>
      </c>
    </row>
    <row r="5" spans="1:4">
      <c r="A5" s="4" t="s">
        <v>833</v>
      </c>
      <c r="B5" s="6" t="n">
        <v>1400</v>
      </c>
      <c r="C5" s="6" t="n">
        <v>1315</v>
      </c>
      <c r="D5" s="6" t="n">
        <v>9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4"/>
    <col customWidth="1" max="2" min="2" width="28"/>
    <col customWidth="1" max="3" min="3" width="21"/>
  </cols>
  <sheetData>
    <row r="1" spans="1:3">
      <c r="A1" s="1" t="s">
        <v>834</v>
      </c>
      <c r="B1" s="2" t="s">
        <v>1</v>
      </c>
    </row>
    <row r="2" spans="1:3">
      <c r="B2" s="2" t="s">
        <v>835</v>
      </c>
      <c r="C2" s="2" t="s">
        <v>169</v>
      </c>
    </row>
    <row r="3" spans="1:3">
      <c r="A3" s="3" t="s">
        <v>836</v>
      </c>
    </row>
    <row r="4" spans="1:3">
      <c r="A4" s="4" t="s">
        <v>837</v>
      </c>
      <c r="B4" s="6" t="n">
        <v>10000</v>
      </c>
      <c r="C4" s="6" t="n">
        <v>10000</v>
      </c>
    </row>
    <row r="5" spans="1:3">
      <c r="A5" s="4" t="s">
        <v>838</v>
      </c>
      <c r="B5" s="5" t="n">
        <v>7000</v>
      </c>
      <c r="C5" s="5" t="n">
        <v>8324</v>
      </c>
    </row>
    <row r="6" spans="1:3">
      <c r="A6" s="4" t="s">
        <v>839</v>
      </c>
      <c r="B6" s="5" t="n">
        <v>749</v>
      </c>
      <c r="C6" s="5" t="n">
        <v>2427</v>
      </c>
    </row>
    <row r="7" spans="1:3">
      <c r="A7" s="4" t="s">
        <v>840</v>
      </c>
      <c r="B7" s="5" t="n">
        <v>961</v>
      </c>
      <c r="C7" s="5" t="n">
        <v>1736</v>
      </c>
    </row>
    <row r="8" spans="1:3">
      <c r="A8" s="4" t="s">
        <v>841</v>
      </c>
      <c r="B8" s="5" t="n">
        <v>1324</v>
      </c>
      <c r="C8" s="5" t="n">
        <v>1000</v>
      </c>
    </row>
    <row r="9" spans="1:3">
      <c r="A9" s="4" t="s">
        <v>842</v>
      </c>
      <c r="B9" s="6" t="n">
        <v>-1233</v>
      </c>
      <c r="C9" s="5" t="n">
        <v>-1174</v>
      </c>
    </row>
    <row r="10" spans="1:3">
      <c r="A10" s="4" t="s">
        <v>843</v>
      </c>
      <c r="B10" s="5" t="n">
        <v>2</v>
      </c>
    </row>
    <row r="11" spans="1:3">
      <c r="A11" s="4" t="s">
        <v>844</v>
      </c>
    </row>
    <row r="12" spans="1:3">
      <c r="A12" s="3" t="s">
        <v>836</v>
      </c>
    </row>
    <row r="13" spans="1:3">
      <c r="A13" s="4" t="s">
        <v>837</v>
      </c>
      <c r="B13" s="6" t="n">
        <v>5000</v>
      </c>
      <c r="C13" s="5" t="n">
        <v>5000</v>
      </c>
    </row>
    <row r="14" spans="1:3">
      <c r="A14" s="4" t="s">
        <v>838</v>
      </c>
      <c r="B14" s="5" t="n">
        <v>3250</v>
      </c>
      <c r="C14" s="5" t="n">
        <v>3791</v>
      </c>
    </row>
    <row r="15" spans="1:3">
      <c r="A15" s="4" t="s">
        <v>839</v>
      </c>
      <c r="B15" s="5" t="n">
        <v>223</v>
      </c>
      <c r="C15" s="5" t="n">
        <v>316</v>
      </c>
    </row>
    <row r="16" spans="1:3">
      <c r="A16" s="4" t="s">
        <v>840</v>
      </c>
      <c r="B16" s="5" t="n">
        <v>488</v>
      </c>
      <c r="C16" s="5" t="n">
        <v>917</v>
      </c>
    </row>
    <row r="17" spans="1:3">
      <c r="A17" s="4" t="s">
        <v>841</v>
      </c>
      <c r="B17" s="5" t="n">
        <v>542</v>
      </c>
      <c r="C17" s="5" t="n">
        <v>500</v>
      </c>
    </row>
    <row r="18" spans="1:3">
      <c r="A18" s="4" t="s">
        <v>842</v>
      </c>
      <c r="B18" s="5" t="n">
        <v>-596</v>
      </c>
      <c r="C18" s="5" t="n">
        <v>-643</v>
      </c>
    </row>
    <row r="19" spans="1:3">
      <c r="A19" s="4" t="s">
        <v>845</v>
      </c>
    </row>
    <row r="20" spans="1:3">
      <c r="A20" s="3" t="s">
        <v>836</v>
      </c>
    </row>
    <row r="21" spans="1:3">
      <c r="A21" s="4" t="s">
        <v>837</v>
      </c>
      <c r="B21" s="5" t="n">
        <v>5000</v>
      </c>
      <c r="C21" s="5" t="n">
        <v>5000</v>
      </c>
    </row>
    <row r="22" spans="1:3">
      <c r="A22" s="4" t="s">
        <v>838</v>
      </c>
      <c r="B22" s="5" t="n">
        <v>3750</v>
      </c>
      <c r="C22" s="5" t="n">
        <v>4533</v>
      </c>
    </row>
    <row r="23" spans="1:3">
      <c r="A23" s="4" t="s">
        <v>839</v>
      </c>
      <c r="B23" s="5" t="n">
        <v>526</v>
      </c>
      <c r="C23" s="5" t="n">
        <v>2111</v>
      </c>
    </row>
    <row r="24" spans="1:3">
      <c r="A24" s="4" t="s">
        <v>840</v>
      </c>
      <c r="B24" s="5" t="n">
        <v>473</v>
      </c>
      <c r="C24" s="5" t="n">
        <v>819</v>
      </c>
    </row>
    <row r="25" spans="1:3">
      <c r="A25" s="4" t="s">
        <v>841</v>
      </c>
      <c r="B25" s="5" t="n">
        <v>782</v>
      </c>
      <c r="C25" s="5" t="n">
        <v>500</v>
      </c>
    </row>
    <row r="26" spans="1:3">
      <c r="A26" s="4" t="s">
        <v>842</v>
      </c>
      <c r="B26" s="6" t="n">
        <v>-637</v>
      </c>
      <c r="C26" s="6" t="n">
        <v>-53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0</v>
      </c>
    </row>
    <row r="2" spans="1:3">
      <c r="A2" s="3" t="s">
        <v>847</v>
      </c>
    </row>
    <row r="3" spans="1:3">
      <c r="A3" s="4" t="s">
        <v>53</v>
      </c>
      <c r="B3" s="6" t="n">
        <v>1185672</v>
      </c>
      <c r="C3" s="6" t="n">
        <v>711771</v>
      </c>
    </row>
    <row r="4" spans="1:3">
      <c r="A4" s="4" t="s">
        <v>848</v>
      </c>
      <c r="B4" s="5" t="n">
        <v>182893</v>
      </c>
      <c r="C4" s="5" t="n">
        <v>134999</v>
      </c>
    </row>
    <row r="5" spans="1:3">
      <c r="A5" s="4" t="s">
        <v>849</v>
      </c>
      <c r="B5" s="5" t="n">
        <v>1100787</v>
      </c>
      <c r="C5" s="5" t="n">
        <v>743871</v>
      </c>
    </row>
    <row r="6" spans="1:3">
      <c r="A6" s="4" t="s">
        <v>850</v>
      </c>
      <c r="B6" s="5" t="n">
        <v>101574</v>
      </c>
      <c r="C6" s="5" t="n">
        <v>83507</v>
      </c>
    </row>
    <row r="7" spans="1:3">
      <c r="A7" s="4" t="s">
        <v>851</v>
      </c>
      <c r="B7" s="5" t="n">
        <v>2570926</v>
      </c>
      <c r="C7" s="5" t="n">
        <v>1674148</v>
      </c>
    </row>
    <row r="8" spans="1:3">
      <c r="A8" s="3" t="s">
        <v>852</v>
      </c>
    </row>
    <row r="9" spans="1:3">
      <c r="A9" s="4" t="s">
        <v>853</v>
      </c>
      <c r="B9" s="5" t="n">
        <v>121148</v>
      </c>
      <c r="C9" s="5" t="n">
        <v>126704</v>
      </c>
    </row>
    <row r="10" spans="1:3">
      <c r="A10" s="4" t="s">
        <v>854</v>
      </c>
      <c r="B10" s="5" t="n">
        <v>153103</v>
      </c>
      <c r="C10" s="5" t="n">
        <v>166397</v>
      </c>
    </row>
    <row r="11" spans="1:3">
      <c r="A11" s="4" t="s">
        <v>855</v>
      </c>
      <c r="B11" s="5" t="n">
        <v>300308</v>
      </c>
      <c r="C11" s="5" t="n">
        <v>227874</v>
      </c>
    </row>
    <row r="12" spans="1:3">
      <c r="A12" s="4" t="s">
        <v>856</v>
      </c>
      <c r="B12" s="5" t="n">
        <v>574559</v>
      </c>
      <c r="C12" s="5" t="n">
        <v>520975</v>
      </c>
    </row>
    <row r="13" spans="1:3">
      <c r="A13" s="4" t="s">
        <v>60</v>
      </c>
      <c r="B13" s="6" t="n">
        <v>3145485</v>
      </c>
      <c r="C13" s="6" t="n">
        <v>2195123</v>
      </c>
    </row>
    <row r="14" spans="1:3">
      <c r="A14" s="3" t="s">
        <v>847</v>
      </c>
    </row>
    <row r="15" spans="1:3">
      <c r="A15" s="4" t="s">
        <v>857</v>
      </c>
      <c r="B15" s="4" t="s">
        <v>747</v>
      </c>
      <c r="C15" s="4" t="s">
        <v>747</v>
      </c>
    </row>
    <row r="16" spans="1:3">
      <c r="A16" s="4" t="s">
        <v>858</v>
      </c>
      <c r="B16" s="4" t="s">
        <v>859</v>
      </c>
      <c r="C16" s="4" t="s">
        <v>859</v>
      </c>
    </row>
    <row r="17" spans="1:3">
      <c r="A17" s="4" t="s">
        <v>860</v>
      </c>
      <c r="B17" s="4" t="s">
        <v>861</v>
      </c>
      <c r="C17" s="4" t="s">
        <v>862</v>
      </c>
    </row>
    <row r="18" spans="1:3">
      <c r="A18" s="4" t="s">
        <v>863</v>
      </c>
      <c r="B18" s="4" t="s">
        <v>864</v>
      </c>
      <c r="C18" s="4" t="s">
        <v>865</v>
      </c>
    </row>
    <row r="19" spans="1:3">
      <c r="A19" s="4" t="s">
        <v>866</v>
      </c>
      <c r="B19" s="4" t="s">
        <v>867</v>
      </c>
      <c r="C19" s="4" t="s">
        <v>868</v>
      </c>
    </row>
    <row r="20" spans="1:3">
      <c r="A20" s="3" t="s">
        <v>852</v>
      </c>
    </row>
    <row r="21" spans="1:3">
      <c r="A21" s="4" t="s">
        <v>869</v>
      </c>
      <c r="B21" s="4" t="s">
        <v>870</v>
      </c>
      <c r="C21" s="4" t="s">
        <v>871</v>
      </c>
    </row>
    <row r="22" spans="1:3">
      <c r="A22" s="4" t="s">
        <v>872</v>
      </c>
      <c r="B22" s="4" t="s">
        <v>873</v>
      </c>
      <c r="C22" s="4" t="s">
        <v>874</v>
      </c>
    </row>
    <row r="23" spans="1:3">
      <c r="A23" s="4" t="s">
        <v>875</v>
      </c>
      <c r="B23" s="4" t="s">
        <v>870</v>
      </c>
      <c r="C23" s="4" t="s">
        <v>876</v>
      </c>
    </row>
    <row r="24" spans="1:3">
      <c r="A24" s="4" t="s">
        <v>877</v>
      </c>
      <c r="B24" s="4" t="s">
        <v>878</v>
      </c>
      <c r="C24" s="4" t="s">
        <v>879</v>
      </c>
    </row>
    <row r="25" spans="1:3">
      <c r="A25" s="4" t="s">
        <v>880</v>
      </c>
      <c r="B25" s="4" t="s">
        <v>881</v>
      </c>
      <c r="C25" s="4" t="s">
        <v>8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0</v>
      </c>
    </row>
    <row r="2" spans="1:3">
      <c r="A2" s="3" t="s">
        <v>884</v>
      </c>
    </row>
    <row r="3" spans="1:3">
      <c r="A3" s="4" t="s">
        <v>885</v>
      </c>
      <c r="B3" s="6" t="n">
        <v>147508</v>
      </c>
    </row>
    <row r="4" spans="1:3">
      <c r="A4" s="4" t="s">
        <v>886</v>
      </c>
      <c r="B4" s="5" t="n">
        <v>137620</v>
      </c>
    </row>
    <row r="5" spans="1:3">
      <c r="A5" s="4" t="s">
        <v>887</v>
      </c>
      <c r="B5" s="5" t="n">
        <v>191814</v>
      </c>
    </row>
    <row r="6" spans="1:3">
      <c r="A6" s="4" t="s">
        <v>888</v>
      </c>
      <c r="B6" s="5" t="n">
        <v>87050</v>
      </c>
    </row>
    <row r="7" spans="1:3">
      <c r="A7" s="4" t="s">
        <v>889</v>
      </c>
      <c r="B7" s="5" t="n">
        <v>6533</v>
      </c>
    </row>
    <row r="8" spans="1:3">
      <c r="A8" s="4" t="s">
        <v>890</v>
      </c>
      <c r="B8" s="5" t="n">
        <v>3370</v>
      </c>
    </row>
    <row r="9" spans="1:3">
      <c r="A9" s="4" t="s">
        <v>891</v>
      </c>
      <c r="B9" s="5" t="n">
        <v>664</v>
      </c>
    </row>
    <row r="10" spans="1:3">
      <c r="A10" s="4" t="s">
        <v>856</v>
      </c>
      <c r="B10" s="6" t="n">
        <v>574559</v>
      </c>
      <c r="C10" s="6" t="n">
        <v>520975</v>
      </c>
    </row>
    <row r="11" spans="1:3">
      <c r="A11" s="3" t="s">
        <v>892</v>
      </c>
    </row>
    <row r="12" spans="1:3">
      <c r="A12" s="4" t="s">
        <v>893</v>
      </c>
      <c r="B12" s="4" t="s">
        <v>754</v>
      </c>
    </row>
    <row r="13" spans="1:3">
      <c r="A13" s="4" t="s">
        <v>894</v>
      </c>
      <c r="B13" s="4" t="s">
        <v>870</v>
      </c>
    </row>
    <row r="14" spans="1:3">
      <c r="A14" s="4" t="s">
        <v>895</v>
      </c>
      <c r="B14" s="4" t="s">
        <v>755</v>
      </c>
    </row>
    <row r="15" spans="1:3">
      <c r="A15" s="4" t="s">
        <v>896</v>
      </c>
      <c r="B15" s="4" t="s">
        <v>897</v>
      </c>
    </row>
    <row r="16" spans="1:3">
      <c r="A16" s="4" t="s">
        <v>898</v>
      </c>
      <c r="B16" s="4" t="s">
        <v>793</v>
      </c>
    </row>
    <row r="17" spans="1:3">
      <c r="A17" s="4" t="s">
        <v>899</v>
      </c>
      <c r="B17" s="4" t="s">
        <v>900</v>
      </c>
    </row>
    <row r="18" spans="1:3">
      <c r="A18" s="4" t="s">
        <v>901</v>
      </c>
      <c r="B18" s="4" t="s">
        <v>902</v>
      </c>
    </row>
    <row r="19" spans="1:3">
      <c r="A19" s="4" t="s">
        <v>877</v>
      </c>
      <c r="B19" s="4" t="s">
        <v>878</v>
      </c>
      <c r="C19" s="4" t="s">
        <v>8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03</v>
      </c>
      <c r="B1" s="2" t="s">
        <v>1</v>
      </c>
    </row>
    <row r="2" spans="1:4">
      <c r="B2" s="2" t="s">
        <v>2</v>
      </c>
      <c r="C2" s="2" t="s">
        <v>30</v>
      </c>
      <c r="D2" s="2" t="s">
        <v>81</v>
      </c>
    </row>
    <row r="3" spans="1:4">
      <c r="A3" s="3" t="s">
        <v>904</v>
      </c>
    </row>
    <row r="4" spans="1:4">
      <c r="A4" s="4" t="s">
        <v>905</v>
      </c>
      <c r="B4" s="6" t="n">
        <v>200000</v>
      </c>
      <c r="C4" s="6" t="n">
        <v>165000</v>
      </c>
      <c r="D4" s="6" t="n">
        <v>161000</v>
      </c>
    </row>
    <row r="5" spans="1:4">
      <c r="A5" s="4" t="s">
        <v>906</v>
      </c>
      <c r="B5" s="5" t="n">
        <v>3641000</v>
      </c>
      <c r="C5" s="5" t="n">
        <v>2426000</v>
      </c>
      <c r="D5" s="5" t="n">
        <v>1443000</v>
      </c>
    </row>
    <row r="6" spans="1:4">
      <c r="A6" s="4" t="s">
        <v>850</v>
      </c>
      <c r="B6" s="5" t="n">
        <v>151000</v>
      </c>
      <c r="C6" s="5" t="n">
        <v>141000</v>
      </c>
      <c r="D6" s="5" t="n">
        <v>110000</v>
      </c>
    </row>
    <row r="7" spans="1:4">
      <c r="A7" s="4" t="s">
        <v>852</v>
      </c>
      <c r="B7" s="5" t="n">
        <v>4399000</v>
      </c>
      <c r="C7" s="5" t="n">
        <v>3898000</v>
      </c>
      <c r="D7" s="5" t="n">
        <v>3323000</v>
      </c>
    </row>
    <row r="8" spans="1:4">
      <c r="A8" s="4" t="s">
        <v>140</v>
      </c>
      <c r="B8" s="5" t="n">
        <v>8391000</v>
      </c>
      <c r="C8" s="5" t="n">
        <v>6630000</v>
      </c>
      <c r="D8" s="6" t="n">
        <v>5037000</v>
      </c>
    </row>
    <row r="9" spans="1:4">
      <c r="A9" s="4" t="s">
        <v>907</v>
      </c>
      <c r="B9" s="6" t="n">
        <v>178000</v>
      </c>
      <c r="C9" s="6" t="n">
        <v>124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08</v>
      </c>
      <c r="B1" s="2" t="s">
        <v>1</v>
      </c>
    </row>
    <row r="2" spans="1:4">
      <c r="B2" s="2" t="s">
        <v>909</v>
      </c>
      <c r="C2" s="2" t="s">
        <v>169</v>
      </c>
      <c r="D2" s="2" t="s">
        <v>910</v>
      </c>
    </row>
    <row r="3" spans="1:4">
      <c r="A3" s="3" t="s">
        <v>260</v>
      </c>
    </row>
    <row r="4" spans="1:4">
      <c r="A4" s="4" t="s">
        <v>911</v>
      </c>
      <c r="B4" s="4" t="s">
        <v>912</v>
      </c>
    </row>
    <row r="5" spans="1:4">
      <c r="A5" s="4" t="s">
        <v>913</v>
      </c>
      <c r="B5" s="6" t="n">
        <v>1700000000</v>
      </c>
    </row>
    <row r="6" spans="1:4">
      <c r="A6" s="4" t="s">
        <v>914</v>
      </c>
      <c r="B6" s="5" t="n">
        <v>741000000</v>
      </c>
    </row>
    <row r="7" spans="1:4">
      <c r="A7" s="4" t="s">
        <v>915</v>
      </c>
      <c r="B7" s="5" t="n">
        <v>1200000000</v>
      </c>
    </row>
    <row r="8" spans="1:4">
      <c r="A8" s="4" t="s">
        <v>563</v>
      </c>
      <c r="B8" s="5" t="n">
        <v>14400000</v>
      </c>
    </row>
    <row r="9" spans="1:4">
      <c r="A9" s="4" t="s">
        <v>916</v>
      </c>
      <c r="B9" s="5" t="n">
        <v>278000000</v>
      </c>
      <c r="C9" s="6" t="n">
        <v>98000000</v>
      </c>
    </row>
    <row r="10" spans="1:4">
      <c r="A10" s="4" t="s">
        <v>917</v>
      </c>
      <c r="B10" s="5" t="n">
        <v>0</v>
      </c>
      <c r="C10" s="5" t="n">
        <v>50000000</v>
      </c>
    </row>
    <row r="11" spans="1:4">
      <c r="A11" s="4" t="s">
        <v>918</v>
      </c>
      <c r="B11" s="5" t="n">
        <v>278000000</v>
      </c>
      <c r="C11" s="5" t="n">
        <v>148000000</v>
      </c>
    </row>
    <row r="12" spans="1:4">
      <c r="A12" s="4" t="s">
        <v>919</v>
      </c>
      <c r="B12" s="6" t="n">
        <v>33400000</v>
      </c>
      <c r="C12" s="6" t="n">
        <v>50000000</v>
      </c>
    </row>
    <row r="13" spans="1:4">
      <c r="A13" s="4" t="s">
        <v>920</v>
      </c>
      <c r="B13" s="4" t="s">
        <v>921</v>
      </c>
      <c r="C13" s="4" t="s">
        <v>922</v>
      </c>
    </row>
    <row r="14" spans="1:4">
      <c r="A14" s="4" t="s">
        <v>923</v>
      </c>
      <c r="B14" s="6" t="n">
        <v>28500000</v>
      </c>
    </row>
    <row r="15" spans="1:4">
      <c r="A15" s="4" t="s">
        <v>924</v>
      </c>
    </row>
    <row r="16" spans="1:4">
      <c r="A16" s="3" t="s">
        <v>260</v>
      </c>
    </row>
    <row r="17" spans="1:4">
      <c r="A17" s="4" t="s">
        <v>925</v>
      </c>
      <c r="B17" s="5" t="n">
        <v>18500000</v>
      </c>
      <c r="C17" s="6" t="n">
        <v>18500000</v>
      </c>
    </row>
    <row r="18" spans="1:4">
      <c r="A18" s="4" t="s">
        <v>926</v>
      </c>
    </row>
    <row r="19" spans="1:4">
      <c r="A19" s="3" t="s">
        <v>260</v>
      </c>
    </row>
    <row r="20" spans="1:4">
      <c r="A20" s="4" t="s">
        <v>925</v>
      </c>
      <c r="B20" s="5" t="n">
        <v>10000000</v>
      </c>
      <c r="C20" s="5" t="n">
        <v>10000000</v>
      </c>
    </row>
    <row r="21" spans="1:4">
      <c r="A21" s="4" t="s">
        <v>927</v>
      </c>
    </row>
    <row r="22" spans="1:4">
      <c r="A22" s="3" t="s">
        <v>260</v>
      </c>
    </row>
    <row r="23" spans="1:4">
      <c r="A23" s="4" t="s">
        <v>919</v>
      </c>
      <c r="B23" s="6" t="n">
        <v>21500000</v>
      </c>
    </row>
    <row r="24" spans="1:4">
      <c r="A24" s="4" t="s">
        <v>920</v>
      </c>
      <c r="B24" s="4" t="s">
        <v>928</v>
      </c>
    </row>
    <row r="25" spans="1:4">
      <c r="A25" s="4" t="s">
        <v>923</v>
      </c>
      <c r="B25" s="6" t="n">
        <v>31900000</v>
      </c>
    </row>
    <row r="26" spans="1:4">
      <c r="A26" s="4" t="s">
        <v>929</v>
      </c>
    </row>
    <row r="27" spans="1:4">
      <c r="A27" s="3" t="s">
        <v>260</v>
      </c>
    </row>
    <row r="28" spans="1:4">
      <c r="A28" s="4" t="s">
        <v>930</v>
      </c>
      <c r="B28" s="5" t="n">
        <v>50000000</v>
      </c>
    </row>
    <row r="29" spans="1:4">
      <c r="A29" s="4" t="s">
        <v>931</v>
      </c>
    </row>
    <row r="30" spans="1:4">
      <c r="A30" s="3" t="s">
        <v>260</v>
      </c>
    </row>
    <row r="31" spans="1:4">
      <c r="A31" s="4" t="s">
        <v>930</v>
      </c>
      <c r="B31" s="6" t="n">
        <v>123000000</v>
      </c>
    </row>
    <row r="32" spans="1:4">
      <c r="A32" s="4" t="s">
        <v>932</v>
      </c>
      <c r="B32" s="5" t="n">
        <v>7</v>
      </c>
    </row>
    <row r="33" spans="1:4">
      <c r="A33" s="4" t="s">
        <v>933</v>
      </c>
      <c r="B33" s="6" t="n">
        <v>0</v>
      </c>
      <c r="C33" s="6" t="n">
        <v>0</v>
      </c>
    </row>
    <row r="34" spans="1:4">
      <c r="A34" s="4" t="s">
        <v>934</v>
      </c>
    </row>
    <row r="35" spans="1:4">
      <c r="A35" s="3" t="s">
        <v>260</v>
      </c>
    </row>
    <row r="36" spans="1:4">
      <c r="A36" s="4" t="s">
        <v>930</v>
      </c>
      <c r="B36" s="5" t="n">
        <v>3300000</v>
      </c>
    </row>
    <row r="37" spans="1:4">
      <c r="A37" s="4" t="s">
        <v>935</v>
      </c>
    </row>
    <row r="38" spans="1:4">
      <c r="A38" s="3" t="s">
        <v>260</v>
      </c>
    </row>
    <row r="39" spans="1:4">
      <c r="A39" s="4" t="s">
        <v>930</v>
      </c>
      <c r="D39" s="6" t="n">
        <v>15000000</v>
      </c>
    </row>
    <row r="40" spans="1:4">
      <c r="A40" s="4" t="s">
        <v>933</v>
      </c>
      <c r="B40"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30</v>
      </c>
    </row>
    <row r="3" spans="1:3">
      <c r="A3" s="3" t="s">
        <v>937</v>
      </c>
    </row>
    <row r="4" spans="1:3">
      <c r="A4" s="4" t="s">
        <v>938</v>
      </c>
      <c r="B4" s="6" t="n">
        <v>58814</v>
      </c>
      <c r="C4" s="6" t="n">
        <v>139542</v>
      </c>
    </row>
    <row r="5" spans="1:3">
      <c r="A5" s="4" t="s">
        <v>939</v>
      </c>
      <c r="B5" s="5" t="n">
        <v>278000</v>
      </c>
      <c r="C5" s="5" t="n">
        <v>340000</v>
      </c>
    </row>
    <row r="6" spans="1:3">
      <c r="A6" s="4" t="s">
        <v>925</v>
      </c>
      <c r="B6" s="6" t="n">
        <v>278000</v>
      </c>
      <c r="C6" s="6" t="n">
        <v>148000</v>
      </c>
    </row>
    <row r="7" spans="1:3">
      <c r="A7" s="4" t="s">
        <v>920</v>
      </c>
      <c r="B7" s="4" t="s">
        <v>921</v>
      </c>
      <c r="C7" s="4" t="s">
        <v>92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2</v>
      </c>
      <c r="C2" s="2" t="s">
        <v>30</v>
      </c>
    </row>
    <row r="3" spans="1:3">
      <c r="A3" s="3" t="s">
        <v>941</v>
      </c>
    </row>
    <row r="4" spans="1:3">
      <c r="A4" s="4" t="s">
        <v>938</v>
      </c>
      <c r="B4" s="6" t="n">
        <v>48732</v>
      </c>
      <c r="C4" s="6" t="n">
        <v>48490</v>
      </c>
    </row>
    <row r="5" spans="1:3">
      <c r="A5" s="4" t="s">
        <v>939</v>
      </c>
      <c r="B5" s="5" t="n">
        <v>53586</v>
      </c>
      <c r="C5" s="5" t="n">
        <v>49925</v>
      </c>
    </row>
    <row r="6" spans="1:3">
      <c r="A6" s="4" t="s">
        <v>925</v>
      </c>
      <c r="B6" s="6" t="n">
        <v>49971</v>
      </c>
      <c r="C6" s="6" t="n">
        <v>48125</v>
      </c>
    </row>
    <row r="7" spans="1:3">
      <c r="A7" s="4" t="s">
        <v>942</v>
      </c>
      <c r="B7" s="4" t="s">
        <v>943</v>
      </c>
      <c r="C7" s="4" t="s">
        <v>94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5</v>
      </c>
      <c r="B1" s="2" t="s">
        <v>946</v>
      </c>
      <c r="C1" s="2" t="s">
        <v>947</v>
      </c>
      <c r="D1" s="2" t="s">
        <v>2</v>
      </c>
      <c r="E1" s="2" t="s">
        <v>30</v>
      </c>
    </row>
    <row r="2" spans="1:5">
      <c r="A2" s="4" t="s">
        <v>948</v>
      </c>
    </row>
    <row r="3" spans="1:5">
      <c r="A3" s="3" t="s">
        <v>941</v>
      </c>
    </row>
    <row r="4" spans="1:5">
      <c r="A4" s="4" t="s">
        <v>949</v>
      </c>
      <c r="B4" s="6" t="n">
        <v>10000000</v>
      </c>
    </row>
    <row r="5" spans="1:5">
      <c r="A5" s="4" t="s">
        <v>950</v>
      </c>
    </row>
    <row r="6" spans="1:5">
      <c r="A6" s="3" t="s">
        <v>941</v>
      </c>
    </row>
    <row r="7" spans="1:5">
      <c r="A7" s="4" t="s">
        <v>951</v>
      </c>
      <c r="C7" s="6" t="n">
        <v>60000000</v>
      </c>
    </row>
    <row r="8" spans="1:5">
      <c r="A8" s="4" t="s">
        <v>952</v>
      </c>
      <c r="C8" s="4" t="s">
        <v>953</v>
      </c>
    </row>
    <row r="9" spans="1:5">
      <c r="A9" s="4" t="s">
        <v>954</v>
      </c>
      <c r="C9" s="6" t="n">
        <v>50000000</v>
      </c>
    </row>
    <row r="10" spans="1:5">
      <c r="A10" s="4" t="s">
        <v>263</v>
      </c>
    </row>
    <row r="11" spans="1:5">
      <c r="A11" s="3" t="s">
        <v>941</v>
      </c>
    </row>
    <row r="12" spans="1:5">
      <c r="A12" s="4" t="s">
        <v>955</v>
      </c>
      <c r="D12" s="4" t="s">
        <v>956</v>
      </c>
    </row>
    <row r="13" spans="1:5">
      <c r="A13" s="4" t="s">
        <v>957</v>
      </c>
      <c r="D13" s="4" t="s">
        <v>958</v>
      </c>
    </row>
    <row r="14" spans="1:5">
      <c r="A14" s="4" t="s">
        <v>959</v>
      </c>
      <c r="D14" s="4" t="s">
        <v>960</v>
      </c>
      <c r="E14" s="4" t="s">
        <v>961</v>
      </c>
    </row>
    <row r="15" spans="1:5">
      <c r="A15" s="4" t="s">
        <v>962</v>
      </c>
    </row>
    <row r="16" spans="1:5">
      <c r="A16" s="3" t="s">
        <v>941</v>
      </c>
    </row>
    <row r="17" spans="1:5">
      <c r="A17" s="4" t="s">
        <v>951</v>
      </c>
      <c r="B17" s="6" t="n">
        <v>10310000</v>
      </c>
    </row>
    <row r="18" spans="1:5">
      <c r="A18" s="4" t="s">
        <v>963</v>
      </c>
      <c r="B18" s="4" t="s">
        <v>964</v>
      </c>
    </row>
    <row r="19" spans="1:5">
      <c r="A19" s="4" t="s">
        <v>965</v>
      </c>
      <c r="B19" s="6" t="n">
        <v>31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7</v>
      </c>
      <c r="B1" s="2" t="s">
        <v>1</v>
      </c>
    </row>
    <row r="2" spans="1:4">
      <c r="B2" s="2" t="s">
        <v>168</v>
      </c>
      <c r="C2" s="2" t="s">
        <v>169</v>
      </c>
      <c r="D2" s="2" t="s">
        <v>170</v>
      </c>
    </row>
    <row r="3" spans="1:4">
      <c r="A3" s="3" t="s">
        <v>171</v>
      </c>
    </row>
    <row r="4" spans="1:4">
      <c r="A4" s="4" t="s">
        <v>126</v>
      </c>
      <c r="B4" s="6" t="n">
        <v>40103</v>
      </c>
      <c r="C4" s="6" t="n">
        <v>25515</v>
      </c>
      <c r="D4" s="6" t="n">
        <v>16616</v>
      </c>
    </row>
    <row r="5" spans="1:4">
      <c r="A5" s="3" t="s">
        <v>172</v>
      </c>
    </row>
    <row r="6" spans="1:4">
      <c r="A6" s="4" t="s">
        <v>173</v>
      </c>
      <c r="B6" s="5" t="n">
        <v>2854</v>
      </c>
      <c r="C6" s="5" t="n">
        <v>2432</v>
      </c>
      <c r="D6" s="5" t="n">
        <v>2198</v>
      </c>
    </row>
    <row r="7" spans="1:4">
      <c r="A7" s="4" t="s">
        <v>90</v>
      </c>
      <c r="B7" s="5" t="n">
        <v>8776</v>
      </c>
      <c r="C7" s="5" t="n">
        <v>6425</v>
      </c>
      <c r="D7" s="5" t="n">
        <v>4684</v>
      </c>
    </row>
    <row r="8" spans="1:4">
      <c r="A8" s="4" t="s">
        <v>149</v>
      </c>
      <c r="B8" s="5" t="n">
        <v>2729</v>
      </c>
      <c r="C8" s="5" t="n">
        <v>1165</v>
      </c>
      <c r="D8" s="5" t="n">
        <v>514</v>
      </c>
    </row>
    <row r="9" spans="1:4">
      <c r="A9" s="4" t="s">
        <v>174</v>
      </c>
      <c r="B9" s="5" t="n">
        <v>656</v>
      </c>
      <c r="C9" s="5" t="n">
        <v>0</v>
      </c>
      <c r="D9" s="5" t="n">
        <v>23</v>
      </c>
    </row>
    <row r="10" spans="1:4">
      <c r="A10" s="4" t="s">
        <v>175</v>
      </c>
      <c r="B10" s="5" t="n">
        <v>321</v>
      </c>
      <c r="C10" s="5" t="n">
        <v>92</v>
      </c>
      <c r="D10" s="5" t="n">
        <v>17</v>
      </c>
    </row>
    <row r="11" spans="1:4">
      <c r="A11" s="4" t="s">
        <v>176</v>
      </c>
      <c r="B11" s="5" t="n">
        <v>9157</v>
      </c>
      <c r="C11" s="5" t="n">
        <v>3822</v>
      </c>
      <c r="D11" s="5" t="n">
        <v>2641</v>
      </c>
    </row>
    <row r="12" spans="1:4">
      <c r="A12" s="4" t="s">
        <v>177</v>
      </c>
      <c r="B12" s="5" t="n">
        <v>1832</v>
      </c>
      <c r="C12" s="5" t="n">
        <v>-2967</v>
      </c>
      <c r="D12" s="5" t="n">
        <v>-2179</v>
      </c>
    </row>
    <row r="13" spans="1:4">
      <c r="A13" s="4" t="s">
        <v>178</v>
      </c>
      <c r="B13" s="5" t="n">
        <v>-1797</v>
      </c>
      <c r="C13" s="5" t="n">
        <v>-290</v>
      </c>
      <c r="D13" s="5" t="n">
        <v>-1547</v>
      </c>
    </row>
    <row r="14" spans="1:4">
      <c r="A14" s="4" t="s">
        <v>179</v>
      </c>
      <c r="B14" s="5" t="n">
        <v>-205</v>
      </c>
      <c r="C14" s="5" t="n">
        <v>0</v>
      </c>
      <c r="D14" s="5" t="n">
        <v>-29</v>
      </c>
    </row>
    <row r="15" spans="1:4">
      <c r="A15" s="4" t="s">
        <v>180</v>
      </c>
      <c r="B15" s="5" t="n">
        <v>-103883</v>
      </c>
      <c r="C15" s="5" t="n">
        <v>-87900</v>
      </c>
      <c r="D15" s="5" t="n">
        <v>0</v>
      </c>
    </row>
    <row r="16" spans="1:4">
      <c r="A16" s="4" t="s">
        <v>181</v>
      </c>
      <c r="B16" s="5" t="n">
        <v>115877</v>
      </c>
      <c r="C16" s="5" t="n">
        <v>86604</v>
      </c>
      <c r="D16" s="5" t="n">
        <v>31</v>
      </c>
    </row>
    <row r="17" spans="1:4">
      <c r="A17" s="4" t="s">
        <v>182</v>
      </c>
      <c r="B17" s="5" t="n">
        <v>-9539</v>
      </c>
      <c r="C17" s="5" t="n">
        <v>-7970</v>
      </c>
      <c r="D17" s="5" t="n">
        <v>-6120</v>
      </c>
    </row>
    <row r="18" spans="1:4">
      <c r="A18" s="4" t="s">
        <v>183</v>
      </c>
      <c r="B18" s="5" t="n">
        <v>3887</v>
      </c>
      <c r="C18" s="5" t="n">
        <v>-1395</v>
      </c>
      <c r="D18" s="5" t="n">
        <v>-2375</v>
      </c>
    </row>
    <row r="19" spans="1:4">
      <c r="A19" s="4" t="s">
        <v>184</v>
      </c>
      <c r="B19" s="5" t="n">
        <v>-4428</v>
      </c>
      <c r="C19" s="5" t="n">
        <v>6786</v>
      </c>
      <c r="D19" s="5" t="n">
        <v>2764</v>
      </c>
    </row>
    <row r="20" spans="1:4">
      <c r="A20" s="4" t="s">
        <v>185</v>
      </c>
      <c r="B20" s="5" t="n">
        <v>-1164</v>
      </c>
      <c r="C20" s="5" t="n">
        <v>-1147</v>
      </c>
      <c r="D20" s="5" t="n">
        <v>-771</v>
      </c>
    </row>
    <row r="21" spans="1:4">
      <c r="A21" s="4" t="s">
        <v>186</v>
      </c>
      <c r="B21" s="5" t="n">
        <v>2039</v>
      </c>
      <c r="C21" s="5" t="n">
        <v>1350</v>
      </c>
      <c r="D21" s="5" t="n">
        <v>1014</v>
      </c>
    </row>
    <row r="22" spans="1:4">
      <c r="A22" s="4" t="s">
        <v>187</v>
      </c>
      <c r="B22" s="5" t="n">
        <v>-3768</v>
      </c>
      <c r="C22" s="5" t="n">
        <v>-8853</v>
      </c>
      <c r="D22" s="5" t="n">
        <v>-4293</v>
      </c>
    </row>
    <row r="23" spans="1:4">
      <c r="A23" s="4" t="s">
        <v>188</v>
      </c>
      <c r="B23" s="5" t="n">
        <v>63447</v>
      </c>
      <c r="C23" s="5" t="n">
        <v>23669</v>
      </c>
      <c r="D23" s="5" t="n">
        <v>13188</v>
      </c>
    </row>
    <row r="24" spans="1:4">
      <c r="A24" s="3" t="s">
        <v>189</v>
      </c>
    </row>
    <row r="25" spans="1:4">
      <c r="A25" s="4" t="s">
        <v>190</v>
      </c>
      <c r="B25" s="5" t="n">
        <v>0</v>
      </c>
      <c r="C25" s="5" t="n">
        <v>-1972</v>
      </c>
      <c r="D25" s="5" t="n">
        <v>0</v>
      </c>
    </row>
    <row r="26" spans="1:4">
      <c r="A26" s="4" t="s">
        <v>191</v>
      </c>
      <c r="B26" s="5" t="n">
        <v>-263075</v>
      </c>
      <c r="C26" s="5" t="n">
        <v>-247000</v>
      </c>
      <c r="D26" s="5" t="n">
        <v>-226345</v>
      </c>
    </row>
    <row r="27" spans="1:4">
      <c r="A27" s="4" t="s">
        <v>192</v>
      </c>
      <c r="B27" s="5" t="n">
        <v>-271159</v>
      </c>
      <c r="C27" s="5" t="n">
        <v>-43440</v>
      </c>
      <c r="D27" s="5" t="n">
        <v>-73055</v>
      </c>
    </row>
    <row r="28" spans="1:4">
      <c r="A28" s="4" t="s">
        <v>193</v>
      </c>
      <c r="B28" s="5" t="n">
        <v>380</v>
      </c>
      <c r="C28" s="5" t="n">
        <v>-216</v>
      </c>
      <c r="D28" s="5" t="n">
        <v>777</v>
      </c>
    </row>
    <row r="29" spans="1:4">
      <c r="A29" s="4" t="s">
        <v>194</v>
      </c>
      <c r="B29" s="5" t="n">
        <v>0</v>
      </c>
      <c r="C29" s="5" t="n">
        <v>-9642</v>
      </c>
      <c r="D29" s="5" t="n">
        <v>0</v>
      </c>
    </row>
    <row r="30" spans="1:4">
      <c r="A30" s="4" t="s">
        <v>195</v>
      </c>
      <c r="B30" s="5" t="n">
        <v>38935</v>
      </c>
      <c r="C30" s="5" t="n">
        <v>33751</v>
      </c>
      <c r="D30" s="5" t="n">
        <v>26815</v>
      </c>
    </row>
    <row r="31" spans="1:4">
      <c r="A31" s="4" t="s">
        <v>196</v>
      </c>
      <c r="B31" s="5" t="n">
        <v>-190140</v>
      </c>
      <c r="C31" s="5" t="n">
        <v>-90127</v>
      </c>
      <c r="D31" s="5" t="n">
        <v>-133689</v>
      </c>
    </row>
    <row r="32" spans="1:4">
      <c r="A32" s="4" t="s">
        <v>197</v>
      </c>
      <c r="B32" s="5" t="n">
        <v>223365</v>
      </c>
      <c r="C32" s="5" t="n">
        <v>22032</v>
      </c>
      <c r="D32" s="5" t="n">
        <v>163241</v>
      </c>
    </row>
    <row r="33" spans="1:4">
      <c r="A33" s="4" t="s">
        <v>198</v>
      </c>
      <c r="B33" s="5" t="n">
        <v>7580</v>
      </c>
      <c r="C33" s="5" t="n">
        <v>5610</v>
      </c>
      <c r="D33" s="5" t="n">
        <v>3100</v>
      </c>
    </row>
    <row r="34" spans="1:4">
      <c r="A34" s="4" t="s">
        <v>199</v>
      </c>
      <c r="B34" s="5" t="n">
        <v>10049</v>
      </c>
      <c r="C34" s="5" t="n">
        <v>1506</v>
      </c>
      <c r="D34" s="5" t="n">
        <v>0</v>
      </c>
    </row>
    <row r="35" spans="1:4">
      <c r="A35" s="4" t="s">
        <v>200</v>
      </c>
      <c r="B35" s="5" t="n">
        <v>0</v>
      </c>
      <c r="C35" s="5" t="n">
        <v>0</v>
      </c>
      <c r="D35" s="5" t="n">
        <v>-2000</v>
      </c>
    </row>
    <row r="36" spans="1:4">
      <c r="A36" s="4" t="s">
        <v>201</v>
      </c>
      <c r="B36" s="5" t="n">
        <v>-11970</v>
      </c>
      <c r="C36" s="5" t="n">
        <v>-1887</v>
      </c>
      <c r="D36" s="5" t="n">
        <v>-1448</v>
      </c>
    </row>
    <row r="37" spans="1:4">
      <c r="A37" s="4" t="s">
        <v>202</v>
      </c>
      <c r="B37" s="5" t="n">
        <v>-15012</v>
      </c>
      <c r="C37" s="5" t="n">
        <v>-2856</v>
      </c>
      <c r="D37" s="5" t="n">
        <v>-1617</v>
      </c>
    </row>
    <row r="38" spans="1:4">
      <c r="A38" s="4" t="s">
        <v>203</v>
      </c>
      <c r="B38" s="5" t="n">
        <v>40132</v>
      </c>
      <c r="C38" s="5" t="n">
        <v>2961</v>
      </c>
      <c r="D38" s="5" t="n">
        <v>-7793</v>
      </c>
    </row>
    <row r="39" spans="1:4">
      <c r="A39" s="4" t="s">
        <v>204</v>
      </c>
      <c r="B39" s="5" t="n">
        <v>-430915</v>
      </c>
      <c r="C39" s="5" t="n">
        <v>-331280</v>
      </c>
      <c r="D39" s="5" t="n">
        <v>-252014</v>
      </c>
    </row>
    <row r="40" spans="1:4">
      <c r="A40" s="3" t="s">
        <v>205</v>
      </c>
    </row>
    <row r="41" spans="1:4">
      <c r="A41" s="4" t="s">
        <v>206</v>
      </c>
      <c r="B41" s="5" t="n">
        <v>313770</v>
      </c>
      <c r="C41" s="5" t="n">
        <v>228279</v>
      </c>
      <c r="D41" s="5" t="n">
        <v>324540</v>
      </c>
    </row>
    <row r="42" spans="1:4">
      <c r="A42" s="4" t="s">
        <v>207</v>
      </c>
      <c r="B42" s="5" t="n">
        <v>0</v>
      </c>
      <c r="C42" s="5" t="n">
        <v>0</v>
      </c>
      <c r="D42" s="5" t="n">
        <v>58834</v>
      </c>
    </row>
    <row r="43" spans="1:4">
      <c r="A43" s="4" t="s">
        <v>208</v>
      </c>
      <c r="B43" s="5" t="n">
        <v>130919</v>
      </c>
      <c r="C43" s="5" t="n">
        <v>46182</v>
      </c>
      <c r="D43" s="5" t="n">
        <v>-155065</v>
      </c>
    </row>
    <row r="44" spans="1:4">
      <c r="A44" s="4" t="s">
        <v>209</v>
      </c>
      <c r="B44" s="5" t="n">
        <v>1345</v>
      </c>
      <c r="C44" s="5" t="n">
        <v>758</v>
      </c>
      <c r="D44" s="5" t="n">
        <v>267</v>
      </c>
    </row>
    <row r="45" spans="1:4">
      <c r="A45" s="4" t="s">
        <v>152</v>
      </c>
      <c r="B45" s="5" t="n">
        <v>-126</v>
      </c>
      <c r="C45" s="5" t="n">
        <v>-116</v>
      </c>
      <c r="D45" s="5" t="n">
        <v>-5638</v>
      </c>
    </row>
    <row r="46" spans="1:4">
      <c r="A46" s="4" t="s">
        <v>210</v>
      </c>
      <c r="B46" s="5" t="n">
        <v>445908</v>
      </c>
      <c r="C46" s="5" t="n">
        <v>275103</v>
      </c>
      <c r="D46" s="5" t="n">
        <v>222938</v>
      </c>
    </row>
    <row r="47" spans="1:4">
      <c r="A47" s="4" t="s">
        <v>211</v>
      </c>
      <c r="B47" s="5" t="n">
        <v>78440</v>
      </c>
      <c r="C47" s="5" t="n">
        <v>-32508</v>
      </c>
      <c r="D47" s="5" t="n">
        <v>-15888</v>
      </c>
    </row>
    <row r="48" spans="1:4">
      <c r="A48" s="4" t="s">
        <v>212</v>
      </c>
      <c r="B48" s="5" t="n">
        <v>78417</v>
      </c>
      <c r="C48" s="5" t="n">
        <v>110925</v>
      </c>
      <c r="D48" s="5" t="n">
        <v>126813</v>
      </c>
    </row>
    <row r="49" spans="1:4">
      <c r="A49" s="4" t="s">
        <v>213</v>
      </c>
      <c r="B49" s="5" t="n">
        <v>156857</v>
      </c>
      <c r="C49" s="5" t="n">
        <v>78417</v>
      </c>
      <c r="D49" s="5" t="n">
        <v>110925</v>
      </c>
    </row>
    <row r="50" spans="1:4">
      <c r="A50" s="3" t="s">
        <v>214</v>
      </c>
    </row>
    <row r="51" spans="1:4">
      <c r="A51" s="4" t="s">
        <v>215</v>
      </c>
      <c r="B51" s="5" t="n">
        <v>13564</v>
      </c>
      <c r="C51" s="5" t="n">
        <v>12081</v>
      </c>
      <c r="D51" s="5" t="n">
        <v>6500</v>
      </c>
    </row>
    <row r="52" spans="1:4">
      <c r="A52" s="4" t="s">
        <v>216</v>
      </c>
      <c r="B52" s="5" t="n">
        <v>13139</v>
      </c>
      <c r="C52" s="5" t="n">
        <v>12127</v>
      </c>
      <c r="D52" s="5" t="n">
        <v>14700</v>
      </c>
    </row>
    <row r="53" spans="1:4">
      <c r="A53" s="3" t="s">
        <v>217</v>
      </c>
    </row>
    <row r="54" spans="1:4">
      <c r="A54" s="4" t="s">
        <v>218</v>
      </c>
      <c r="B54" s="5" t="n">
        <v>186583</v>
      </c>
      <c r="C54" s="5" t="n">
        <v>53752</v>
      </c>
      <c r="D54" s="5" t="n">
        <v>0</v>
      </c>
    </row>
    <row r="55" spans="1:4">
      <c r="A55" s="4" t="s">
        <v>219</v>
      </c>
      <c r="B55" s="5" t="n">
        <v>3671</v>
      </c>
      <c r="C55" s="5" t="n">
        <v>2369</v>
      </c>
      <c r="D55" s="5" t="n">
        <v>0</v>
      </c>
    </row>
    <row r="56" spans="1:4">
      <c r="A56" s="4" t="s">
        <v>83</v>
      </c>
      <c r="B56" s="5" t="n">
        <v>456158</v>
      </c>
      <c r="C56" s="5" t="n">
        <v>332893</v>
      </c>
      <c r="D56" s="5" t="n">
        <v>78833</v>
      </c>
    </row>
    <row r="57" spans="1:4">
      <c r="A57" s="4" t="s">
        <v>220</v>
      </c>
      <c r="B57" s="5" t="n">
        <v>4319</v>
      </c>
      <c r="C57" s="5" t="n">
        <v>2903</v>
      </c>
      <c r="D57" s="5" t="n">
        <v>0</v>
      </c>
    </row>
    <row r="58" spans="1:4">
      <c r="A58" s="4" t="s">
        <v>221</v>
      </c>
      <c r="B58" s="5" t="n">
        <v>6748</v>
      </c>
      <c r="C58" s="5" t="n">
        <v>4794</v>
      </c>
      <c r="D58" s="5" t="n">
        <v>0</v>
      </c>
    </row>
    <row r="59" spans="1:4">
      <c r="A59" s="4" t="s">
        <v>47</v>
      </c>
      <c r="B59" s="5" t="n">
        <v>0</v>
      </c>
      <c r="C59" s="5" t="n">
        <v>11276</v>
      </c>
      <c r="D59" s="5" t="n">
        <v>0</v>
      </c>
    </row>
    <row r="60" spans="1:4">
      <c r="A60" s="4" t="s">
        <v>49</v>
      </c>
      <c r="B60" s="5" t="n">
        <v>51658</v>
      </c>
      <c r="C60" s="5" t="n">
        <v>27882</v>
      </c>
      <c r="D60" s="5" t="n">
        <v>5522</v>
      </c>
    </row>
    <row r="61" spans="1:4">
      <c r="A61" s="4" t="s">
        <v>222</v>
      </c>
      <c r="B61" s="5" t="n">
        <v>4190</v>
      </c>
      <c r="C61" s="5" t="n">
        <v>2134</v>
      </c>
      <c r="D61" s="5" t="n">
        <v>74</v>
      </c>
    </row>
    <row r="62" spans="1:4">
      <c r="A62" s="4" t="s">
        <v>50</v>
      </c>
      <c r="B62" s="5" t="n">
        <v>9362</v>
      </c>
      <c r="C62" s="5" t="n">
        <v>2402</v>
      </c>
      <c r="D62" s="5" t="n">
        <v>702</v>
      </c>
    </row>
    <row r="63" spans="1:4">
      <c r="A63" s="4" t="s">
        <v>87</v>
      </c>
      <c r="B63" s="5" t="n">
        <v>-636591</v>
      </c>
      <c r="C63" s="5" t="n">
        <v>-336018</v>
      </c>
      <c r="D63" s="5" t="n">
        <v>0</v>
      </c>
    </row>
    <row r="64" spans="1:4">
      <c r="A64" s="4" t="s">
        <v>223</v>
      </c>
      <c r="B64" s="5" t="n">
        <v>0</v>
      </c>
      <c r="C64" s="5" t="n">
        <v>-33300</v>
      </c>
      <c r="D64" s="5" t="n">
        <v>-67617</v>
      </c>
    </row>
    <row r="65" spans="1:4">
      <c r="A65" s="4" t="s">
        <v>224</v>
      </c>
      <c r="B65" s="5" t="n">
        <v>-8843</v>
      </c>
      <c r="C65" s="5" t="n">
        <v>-1796</v>
      </c>
      <c r="D65" s="5" t="n">
        <v>-709</v>
      </c>
    </row>
    <row r="66" spans="1:4">
      <c r="A66" s="3" t="s">
        <v>225</v>
      </c>
    </row>
    <row r="67" spans="1:4">
      <c r="A67" s="4" t="s">
        <v>226</v>
      </c>
      <c r="B67" s="5" t="n">
        <v>197</v>
      </c>
      <c r="C67" s="5" t="n">
        <v>450</v>
      </c>
      <c r="D67" s="5" t="n">
        <v>645</v>
      </c>
    </row>
    <row r="68" spans="1:4">
      <c r="A68" s="4" t="s">
        <v>227</v>
      </c>
      <c r="B68" s="6" t="n">
        <v>0</v>
      </c>
      <c r="C68" s="6" t="n">
        <v>0</v>
      </c>
      <c r="D68" s="6" t="n">
        <v>293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v>
      </c>
      <c r="C2" s="2" t="s">
        <v>30</v>
      </c>
    </row>
    <row r="3" spans="1:3">
      <c r="A3" s="3" t="s">
        <v>941</v>
      </c>
    </row>
    <row r="4" spans="1:3">
      <c r="A4" s="4" t="s">
        <v>938</v>
      </c>
      <c r="B4" s="6" t="n">
        <v>69347</v>
      </c>
      <c r="C4" s="6" t="n">
        <v>69199</v>
      </c>
    </row>
    <row r="5" spans="1:3">
      <c r="A5" s="4" t="s">
        <v>939</v>
      </c>
      <c r="B5" s="5" t="n">
        <v>69383</v>
      </c>
      <c r="C5" s="5" t="n">
        <v>69263</v>
      </c>
    </row>
    <row r="6" spans="1:3">
      <c r="A6" s="4" t="s">
        <v>925</v>
      </c>
      <c r="B6" s="6" t="n">
        <v>69383</v>
      </c>
      <c r="C6" s="6" t="n">
        <v>69263</v>
      </c>
    </row>
    <row r="7" spans="1:3">
      <c r="A7" s="4" t="s">
        <v>942</v>
      </c>
      <c r="B7" s="4" t="s">
        <v>967</v>
      </c>
      <c r="C7" s="4" t="s">
        <v>96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9</v>
      </c>
      <c r="B1" s="2" t="s">
        <v>507</v>
      </c>
      <c r="J1" s="2" t="s">
        <v>1</v>
      </c>
    </row>
    <row r="2" spans="1:12">
      <c r="B2" s="2" t="s">
        <v>2</v>
      </c>
      <c r="C2" s="2" t="s">
        <v>729</v>
      </c>
      <c r="D2" s="2" t="s">
        <v>4</v>
      </c>
      <c r="E2" s="2" t="s">
        <v>730</v>
      </c>
      <c r="F2" s="2" t="s">
        <v>30</v>
      </c>
      <c r="G2" s="2" t="s">
        <v>731</v>
      </c>
      <c r="H2" s="2" t="s">
        <v>732</v>
      </c>
      <c r="I2" s="2" t="s">
        <v>733</v>
      </c>
      <c r="J2" s="2" t="s">
        <v>2</v>
      </c>
      <c r="K2" s="2" t="s">
        <v>30</v>
      </c>
      <c r="L2" s="2" t="s">
        <v>81</v>
      </c>
    </row>
    <row r="3" spans="1:12">
      <c r="A3" s="3" t="s">
        <v>970</v>
      </c>
    </row>
    <row r="4" spans="1:12">
      <c r="A4" s="4" t="s">
        <v>971</v>
      </c>
      <c r="J4" s="6" t="n">
        <v>16928</v>
      </c>
      <c r="K4" s="6" t="n">
        <v>12460</v>
      </c>
      <c r="L4" s="6" t="n">
        <v>9628</v>
      </c>
    </row>
    <row r="5" spans="1:12">
      <c r="A5" s="4" t="s">
        <v>972</v>
      </c>
      <c r="J5" s="5" t="n">
        <v>4655</v>
      </c>
      <c r="K5" s="5" t="n">
        <v>4144</v>
      </c>
      <c r="L5" s="5" t="n">
        <v>3466</v>
      </c>
    </row>
    <row r="6" spans="1:12">
      <c r="A6" s="4" t="s">
        <v>973</v>
      </c>
      <c r="J6" s="5" t="n">
        <v>21583</v>
      </c>
      <c r="K6" s="5" t="n">
        <v>16604</v>
      </c>
      <c r="L6" s="5" t="n">
        <v>13094</v>
      </c>
    </row>
    <row r="7" spans="1:12">
      <c r="A7" s="3" t="s">
        <v>974</v>
      </c>
    </row>
    <row r="8" spans="1:12">
      <c r="A8" s="4" t="s">
        <v>971</v>
      </c>
      <c r="J8" s="5" t="n">
        <v>2379</v>
      </c>
      <c r="K8" s="5" t="n">
        <v>-887</v>
      </c>
      <c r="L8" s="5" t="n">
        <v>-1789</v>
      </c>
    </row>
    <row r="9" spans="1:12">
      <c r="A9" s="4" t="s">
        <v>972</v>
      </c>
      <c r="J9" s="5" t="n">
        <v>1253</v>
      </c>
      <c r="K9" s="5" t="n">
        <v>-508</v>
      </c>
      <c r="L9" s="5" t="n">
        <v>-586</v>
      </c>
    </row>
    <row r="10" spans="1:12">
      <c r="A10" s="4" t="s">
        <v>975</v>
      </c>
      <c r="J10" s="5" t="n">
        <v>3632</v>
      </c>
      <c r="K10" s="5" t="n">
        <v>-1395</v>
      </c>
      <c r="L10" s="5" t="n">
        <v>-2375</v>
      </c>
    </row>
    <row r="11" spans="1:12">
      <c r="A11" s="4" t="s">
        <v>976</v>
      </c>
      <c r="B11" s="6" t="n">
        <v>7238</v>
      </c>
      <c r="C11" s="6" t="n">
        <v>5877</v>
      </c>
      <c r="D11" s="6" t="n">
        <v>6358</v>
      </c>
      <c r="E11" s="6" t="n">
        <v>5742</v>
      </c>
      <c r="F11" s="6" t="n">
        <v>4750</v>
      </c>
      <c r="G11" s="6" t="n">
        <v>4801</v>
      </c>
      <c r="H11" s="6" t="n">
        <v>4601</v>
      </c>
      <c r="I11" s="6" t="n">
        <v>1056</v>
      </c>
      <c r="J11" s="6" t="n">
        <v>25215</v>
      </c>
      <c r="K11" s="6" t="n">
        <v>15209</v>
      </c>
      <c r="L11" s="6" t="n">
        <v>1071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7</v>
      </c>
      <c r="B1" s="2" t="s">
        <v>507</v>
      </c>
      <c r="J1" s="2" t="s">
        <v>1</v>
      </c>
    </row>
    <row r="2" spans="1:12">
      <c r="B2" s="2" t="s">
        <v>2</v>
      </c>
      <c r="C2" s="2" t="s">
        <v>729</v>
      </c>
      <c r="D2" s="2" t="s">
        <v>4</v>
      </c>
      <c r="E2" s="2" t="s">
        <v>730</v>
      </c>
      <c r="F2" s="2" t="s">
        <v>30</v>
      </c>
      <c r="G2" s="2" t="s">
        <v>731</v>
      </c>
      <c r="H2" s="2" t="s">
        <v>732</v>
      </c>
      <c r="I2" s="2" t="s">
        <v>733</v>
      </c>
      <c r="J2" s="2" t="s">
        <v>2</v>
      </c>
      <c r="K2" s="2" t="s">
        <v>30</v>
      </c>
      <c r="L2" s="2" t="s">
        <v>81</v>
      </c>
    </row>
    <row r="3" spans="1:12">
      <c r="A3" s="3" t="s">
        <v>978</v>
      </c>
    </row>
    <row r="4" spans="1:12">
      <c r="A4" s="4" t="s">
        <v>979</v>
      </c>
      <c r="J4" s="6" t="n">
        <v>22863</v>
      </c>
      <c r="K4" s="6" t="n">
        <v>14253</v>
      </c>
      <c r="L4" s="6" t="n">
        <v>9459</v>
      </c>
    </row>
    <row r="5" spans="1:12">
      <c r="A5" s="4" t="s">
        <v>980</v>
      </c>
      <c r="J5" s="5" t="n">
        <v>4135</v>
      </c>
      <c r="K5" s="5" t="n">
        <v>2886</v>
      </c>
      <c r="L5" s="5" t="n">
        <v>1926</v>
      </c>
    </row>
    <row r="6" spans="1:12">
      <c r="A6" s="4" t="s">
        <v>981</v>
      </c>
      <c r="J6" s="5" t="n">
        <v>-407</v>
      </c>
      <c r="K6" s="5" t="n">
        <v>-483</v>
      </c>
      <c r="L6" s="5" t="n">
        <v>-324</v>
      </c>
    </row>
    <row r="7" spans="1:12">
      <c r="A7" s="4" t="s">
        <v>982</v>
      </c>
      <c r="J7" s="5" t="n">
        <v>-764</v>
      </c>
      <c r="K7" s="5" t="n">
        <v>-742</v>
      </c>
      <c r="L7" s="5" t="n">
        <v>-614</v>
      </c>
    </row>
    <row r="8" spans="1:12">
      <c r="A8" s="4" t="s">
        <v>983</v>
      </c>
      <c r="J8" s="5" t="n">
        <v>533</v>
      </c>
      <c r="K8" s="5" t="n">
        <v>447</v>
      </c>
      <c r="L8" s="5" t="n">
        <v>410</v>
      </c>
    </row>
    <row r="9" spans="1:12">
      <c r="A9" s="4" t="s">
        <v>984</v>
      </c>
      <c r="J9" s="5" t="n">
        <v>-909</v>
      </c>
      <c r="K9" s="5" t="n">
        <v>-871</v>
      </c>
      <c r="L9" s="5" t="n">
        <v>-728</v>
      </c>
    </row>
    <row r="10" spans="1:12">
      <c r="A10" s="4" t="s">
        <v>534</v>
      </c>
      <c r="J10" s="5" t="n">
        <v>-236</v>
      </c>
      <c r="K10" s="5" t="n">
        <v>-281</v>
      </c>
      <c r="L10" s="5" t="n">
        <v>590</v>
      </c>
    </row>
    <row r="11" spans="1:12">
      <c r="A11" s="4" t="s">
        <v>976</v>
      </c>
      <c r="B11" s="6" t="n">
        <v>7238</v>
      </c>
      <c r="C11" s="6" t="n">
        <v>5877</v>
      </c>
      <c r="D11" s="6" t="n">
        <v>6358</v>
      </c>
      <c r="E11" s="6" t="n">
        <v>5742</v>
      </c>
      <c r="F11" s="6" t="n">
        <v>4750</v>
      </c>
      <c r="G11" s="6" t="n">
        <v>4801</v>
      </c>
      <c r="H11" s="6" t="n">
        <v>4601</v>
      </c>
      <c r="I11" s="6" t="n">
        <v>1056</v>
      </c>
      <c r="J11" s="6" t="n">
        <v>25215</v>
      </c>
      <c r="K11" s="6" t="n">
        <v>15209</v>
      </c>
      <c r="L11" s="6" t="n">
        <v>1071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5</v>
      </c>
      <c r="B1" s="2" t="s">
        <v>2</v>
      </c>
      <c r="C1" s="2" t="s">
        <v>30</v>
      </c>
      <c r="D1" s="2" t="s">
        <v>81</v>
      </c>
    </row>
    <row r="2" spans="1:4">
      <c r="A2" s="3" t="s">
        <v>986</v>
      </c>
    </row>
    <row r="3" spans="1:4">
      <c r="A3" s="4" t="s">
        <v>987</v>
      </c>
      <c r="B3" s="6" t="n">
        <v>2839</v>
      </c>
      <c r="C3" s="6" t="n">
        <v>1717</v>
      </c>
      <c r="D3" s="6" t="n">
        <v>1802</v>
      </c>
    </row>
    <row r="4" spans="1:4">
      <c r="A4" s="4" t="s">
        <v>988</v>
      </c>
      <c r="B4" s="5" t="n">
        <v>3977</v>
      </c>
      <c r="C4" s="5" t="n">
        <v>5192</v>
      </c>
      <c r="D4" s="5" t="n">
        <v>2703</v>
      </c>
    </row>
    <row r="5" spans="1:4">
      <c r="A5" s="4" t="s">
        <v>989</v>
      </c>
      <c r="B5" s="5" t="n">
        <v>8061</v>
      </c>
      <c r="C5" s="5" t="n">
        <v>6252</v>
      </c>
      <c r="D5" s="5" t="n">
        <v>5158</v>
      </c>
    </row>
    <row r="6" spans="1:4">
      <c r="A6" s="4" t="s">
        <v>990</v>
      </c>
      <c r="B6" s="5" t="n">
        <v>2348</v>
      </c>
      <c r="C6" s="5" t="n">
        <v>2547</v>
      </c>
      <c r="D6" s="5" t="n">
        <v>1750</v>
      </c>
    </row>
    <row r="7" spans="1:4">
      <c r="A7" s="4" t="s">
        <v>991</v>
      </c>
      <c r="B7" s="5" t="n">
        <v>1879</v>
      </c>
      <c r="C7" s="5" t="n">
        <v>1451</v>
      </c>
      <c r="D7" s="5" t="n">
        <v>1238</v>
      </c>
    </row>
    <row r="8" spans="1:4">
      <c r="A8" s="4" t="s">
        <v>992</v>
      </c>
      <c r="B8" s="5" t="n">
        <v>1090</v>
      </c>
      <c r="C8" s="5" t="n">
        <v>651</v>
      </c>
      <c r="D8" s="5" t="n">
        <v>321</v>
      </c>
    </row>
    <row r="9" spans="1:4">
      <c r="A9" s="4" t="s">
        <v>993</v>
      </c>
      <c r="B9" s="5" t="n">
        <v>3477</v>
      </c>
      <c r="C9" s="5" t="n">
        <v>0</v>
      </c>
      <c r="D9" s="5" t="n">
        <v>0</v>
      </c>
    </row>
    <row r="10" spans="1:4">
      <c r="A10" s="4" t="s">
        <v>994</v>
      </c>
      <c r="B10" s="5" t="n">
        <v>1108</v>
      </c>
      <c r="C10" s="5" t="n">
        <v>639</v>
      </c>
      <c r="D10" s="5" t="n">
        <v>313</v>
      </c>
    </row>
    <row r="11" spans="1:4">
      <c r="A11" s="4" t="s">
        <v>995</v>
      </c>
      <c r="B11" s="5" t="n">
        <v>1939</v>
      </c>
      <c r="C11" s="5" t="n">
        <v>0</v>
      </c>
      <c r="D11" s="5" t="n">
        <v>0</v>
      </c>
    </row>
    <row r="12" spans="1:4">
      <c r="A12" s="4" t="s">
        <v>996</v>
      </c>
      <c r="B12" s="5" t="n">
        <v>26718</v>
      </c>
      <c r="C12" s="5" t="n">
        <v>18449</v>
      </c>
      <c r="D12" s="5" t="n">
        <v>13285</v>
      </c>
    </row>
    <row r="13" spans="1:4">
      <c r="A13" s="3" t="s">
        <v>997</v>
      </c>
    </row>
    <row r="14" spans="1:4">
      <c r="A14" s="4" t="s">
        <v>998</v>
      </c>
      <c r="B14" s="5" t="n">
        <v>-1675</v>
      </c>
      <c r="C14" s="5" t="n">
        <v>-1656</v>
      </c>
      <c r="D14" s="5" t="n">
        <v>-1731</v>
      </c>
    </row>
    <row r="15" spans="1:4">
      <c r="A15" s="4" t="s">
        <v>999</v>
      </c>
      <c r="B15" s="5" t="n">
        <v>-3331</v>
      </c>
      <c r="C15" s="5" t="n">
        <v>-2266</v>
      </c>
      <c r="D15" s="5" t="n">
        <v>-1518</v>
      </c>
    </row>
    <row r="16" spans="1:4">
      <c r="A16" s="4" t="s">
        <v>995</v>
      </c>
      <c r="B16" s="5" t="n">
        <v>0</v>
      </c>
      <c r="C16" s="5" t="n">
        <v>-231</v>
      </c>
      <c r="D16" s="5" t="n">
        <v>-362</v>
      </c>
    </row>
    <row r="17" spans="1:4">
      <c r="A17" s="4" t="s">
        <v>1000</v>
      </c>
      <c r="B17" s="5" t="n">
        <v>-4208</v>
      </c>
      <c r="C17" s="5" t="n">
        <v>0</v>
      </c>
      <c r="D17" s="5" t="n">
        <v>0</v>
      </c>
    </row>
    <row r="18" spans="1:4">
      <c r="A18" s="4" t="s">
        <v>534</v>
      </c>
      <c r="B18" s="5" t="n">
        <v>-697</v>
      </c>
      <c r="C18" s="5" t="n">
        <v>-2785</v>
      </c>
      <c r="D18" s="5" t="n">
        <v>-291</v>
      </c>
    </row>
    <row r="19" spans="1:4">
      <c r="A19" s="4" t="s">
        <v>1001</v>
      </c>
      <c r="B19" s="5" t="n">
        <v>-9911</v>
      </c>
      <c r="C19" s="5" t="n">
        <v>-6938</v>
      </c>
      <c r="D19" s="5" t="n">
        <v>-3902</v>
      </c>
    </row>
    <row r="20" spans="1:4">
      <c r="A20" s="4" t="s">
        <v>1002</v>
      </c>
      <c r="B20" s="6" t="n">
        <v>16807</v>
      </c>
      <c r="C20" s="6" t="n">
        <v>11511</v>
      </c>
      <c r="D20" s="6" t="n">
        <v>938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1</v>
      </c>
    </row>
    <row r="2" spans="1:2">
      <c r="B2" s="2" t="s">
        <v>168</v>
      </c>
    </row>
    <row r="3" spans="1:2">
      <c r="A3" s="3" t="s">
        <v>266</v>
      </c>
    </row>
    <row r="4" spans="1:2">
      <c r="A4" s="4" t="s">
        <v>1004</v>
      </c>
      <c r="B4" s="4" t="s">
        <v>1005</v>
      </c>
    </row>
    <row r="5" spans="1:2">
      <c r="A5" s="4" t="s">
        <v>1006</v>
      </c>
    </row>
    <row r="6" spans="1:2">
      <c r="A6" s="3" t="s">
        <v>266</v>
      </c>
    </row>
    <row r="7" spans="1:2">
      <c r="A7" s="4" t="s">
        <v>1007</v>
      </c>
      <c r="B7" s="8" t="n">
        <v>10.1</v>
      </c>
    </row>
    <row r="8" spans="1:2">
      <c r="A8" s="4" t="s">
        <v>1008</v>
      </c>
    </row>
    <row r="9" spans="1:2">
      <c r="A9" s="3" t="s">
        <v>266</v>
      </c>
    </row>
    <row r="10" spans="1:2">
      <c r="A10" s="4" t="s">
        <v>1007</v>
      </c>
      <c r="B10" s="8" t="n">
        <v>7.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0</v>
      </c>
      <c r="D2" s="2" t="s">
        <v>81</v>
      </c>
    </row>
    <row r="3" spans="1:4">
      <c r="A3" s="3" t="s">
        <v>1010</v>
      </c>
    </row>
    <row r="4" spans="1:4">
      <c r="A4" s="4" t="s">
        <v>1011</v>
      </c>
      <c r="B4" s="8" t="n">
        <v>4.4</v>
      </c>
      <c r="C4" s="8" t="n">
        <v>3.8</v>
      </c>
      <c r="D4" s="8" t="n">
        <v>2.8</v>
      </c>
    </row>
    <row r="5" spans="1:4">
      <c r="A5" s="4" t="s">
        <v>1012</v>
      </c>
    </row>
    <row r="6" spans="1:4">
      <c r="A6" s="3" t="s">
        <v>1010</v>
      </c>
    </row>
    <row r="7" spans="1:4">
      <c r="A7" s="4" t="s">
        <v>1013</v>
      </c>
      <c r="B7" s="4" t="s">
        <v>463</v>
      </c>
    </row>
    <row r="8" spans="1:4">
      <c r="A8" s="4" t="s">
        <v>1014</v>
      </c>
    </row>
    <row r="9" spans="1:4">
      <c r="A9" s="3" t="s">
        <v>1010</v>
      </c>
    </row>
    <row r="10" spans="1:4">
      <c r="A10" s="4" t="s">
        <v>1013</v>
      </c>
      <c r="B10" s="4" t="s">
        <v>463</v>
      </c>
    </row>
    <row r="11" spans="1:4">
      <c r="A11" s="4" t="s">
        <v>1015</v>
      </c>
    </row>
    <row r="12" spans="1:4">
      <c r="A12" s="3" t="s">
        <v>1010</v>
      </c>
    </row>
    <row r="13" spans="1:4">
      <c r="A13" s="4" t="s">
        <v>1013</v>
      </c>
      <c r="B13" s="4" t="s">
        <v>463</v>
      </c>
    </row>
    <row r="14" spans="1:4">
      <c r="A14" s="4" t="s">
        <v>1016</v>
      </c>
    </row>
    <row r="15" spans="1:4">
      <c r="A15" s="3" t="s">
        <v>1010</v>
      </c>
    </row>
    <row r="16" spans="1:4">
      <c r="A16" s="4" t="s">
        <v>1013</v>
      </c>
      <c r="B16" s="4" t="s">
        <v>46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7</v>
      </c>
      <c r="B1" s="2" t="s">
        <v>168</v>
      </c>
    </row>
    <row r="2" spans="1:2">
      <c r="A2" s="3" t="s">
        <v>1018</v>
      </c>
    </row>
    <row r="3" spans="1:2">
      <c r="A3" s="5" t="n">
        <v>2017</v>
      </c>
      <c r="B3" s="6" t="n">
        <v>3926</v>
      </c>
    </row>
    <row r="4" spans="1:2">
      <c r="A4" s="5" t="n">
        <v>2018</v>
      </c>
      <c r="B4" s="5" t="n">
        <v>3164</v>
      </c>
    </row>
    <row r="5" spans="1:2">
      <c r="A5" s="5" t="n">
        <v>2019</v>
      </c>
      <c r="B5" s="5" t="n">
        <v>2496</v>
      </c>
    </row>
    <row r="6" spans="1:2">
      <c r="A6" s="5" t="n">
        <v>2020</v>
      </c>
      <c r="B6" s="5" t="n">
        <v>712</v>
      </c>
    </row>
    <row r="7" spans="1:2">
      <c r="A7" s="5" t="n">
        <v>2021</v>
      </c>
      <c r="B7" s="5" t="n">
        <v>169</v>
      </c>
    </row>
    <row r="8" spans="1:2">
      <c r="A8" s="4" t="s">
        <v>1019</v>
      </c>
      <c r="B8" s="5" t="n">
        <v>230</v>
      </c>
    </row>
    <row r="9" spans="1:2">
      <c r="A9" s="4" t="s">
        <v>140</v>
      </c>
      <c r="B9" s="6" t="n">
        <v>1069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0</v>
      </c>
      <c r="D2" s="2" t="s">
        <v>81</v>
      </c>
    </row>
    <row r="3" spans="1:4">
      <c r="A3" s="3" t="s">
        <v>1021</v>
      </c>
    </row>
    <row r="4" spans="1:4">
      <c r="A4" s="4" t="s">
        <v>1022</v>
      </c>
      <c r="B4" s="4" t="s">
        <v>453</v>
      </c>
      <c r="C4" s="4" t="s">
        <v>453</v>
      </c>
      <c r="D4" s="4" t="s">
        <v>453</v>
      </c>
    </row>
    <row r="5" spans="1:4">
      <c r="A5" s="4" t="s">
        <v>1023</v>
      </c>
      <c r="B5" s="4" t="s">
        <v>964</v>
      </c>
      <c r="C5" s="4" t="s">
        <v>964</v>
      </c>
      <c r="D5" s="4" t="s">
        <v>964</v>
      </c>
    </row>
    <row r="6" spans="1:4">
      <c r="A6" s="4" t="s">
        <v>1024</v>
      </c>
      <c r="B6" s="4" t="s">
        <v>1005</v>
      </c>
      <c r="C6" s="4" t="s">
        <v>1005</v>
      </c>
      <c r="D6" s="4" t="s">
        <v>1005</v>
      </c>
    </row>
    <row r="7" spans="1:4">
      <c r="A7" s="4" t="s">
        <v>1025</v>
      </c>
      <c r="B7" s="4" t="s">
        <v>783</v>
      </c>
      <c r="C7" s="4" t="s">
        <v>783</v>
      </c>
      <c r="D7" s="4" t="s">
        <v>783</v>
      </c>
    </row>
    <row r="8" spans="1:4">
      <c r="A8" s="4" t="s">
        <v>1026</v>
      </c>
      <c r="B8" s="6" t="n">
        <v>959</v>
      </c>
      <c r="C8" s="6" t="n">
        <v>769</v>
      </c>
      <c r="D8" s="6" t="n">
        <v>540</v>
      </c>
    </row>
    <row r="9" spans="1:4">
      <c r="A9" s="4" t="s">
        <v>1027</v>
      </c>
    </row>
    <row r="10" spans="1:4">
      <c r="A10" s="3" t="s">
        <v>1021</v>
      </c>
    </row>
    <row r="11" spans="1:4">
      <c r="A11" s="4" t="s">
        <v>1028</v>
      </c>
      <c r="B11" s="4" t="s">
        <v>798</v>
      </c>
    </row>
    <row r="12" spans="1:4">
      <c r="A12" s="4" t="s">
        <v>1029</v>
      </c>
    </row>
    <row r="13" spans="1:4">
      <c r="A13" s="3" t="s">
        <v>1021</v>
      </c>
    </row>
    <row r="14" spans="1:4">
      <c r="A14" s="4" t="s">
        <v>1028</v>
      </c>
      <c r="B14" s="4" t="s">
        <v>45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6"/>
    <col customWidth="1" max="3" min="3" width="13"/>
    <col customWidth="1" max="4" min="4" width="13"/>
    <col customWidth="1" max="5" min="5" width="13"/>
  </cols>
  <sheetData>
    <row r="1" spans="1:5">
      <c r="A1" s="1" t="s">
        <v>1030</v>
      </c>
      <c r="B1" s="2" t="s">
        <v>1</v>
      </c>
    </row>
    <row r="2" spans="1:5">
      <c r="B2" s="2" t="s">
        <v>2</v>
      </c>
      <c r="C2" s="2" t="s">
        <v>1031</v>
      </c>
      <c r="D2" s="2" t="s">
        <v>1032</v>
      </c>
      <c r="E2" s="2" t="s">
        <v>1033</v>
      </c>
    </row>
    <row r="3" spans="1:5">
      <c r="A3" s="4" t="s">
        <v>1034</v>
      </c>
    </row>
    <row r="4" spans="1:5">
      <c r="A4" s="3" t="s">
        <v>1035</v>
      </c>
    </row>
    <row r="5" spans="1:5">
      <c r="A5" s="4" t="s">
        <v>1036</v>
      </c>
      <c r="E5" s="5" t="n">
        <v>525500</v>
      </c>
    </row>
    <row r="6" spans="1:5">
      <c r="A6" s="4" t="s">
        <v>1037</v>
      </c>
      <c r="B6" s="4" t="s">
        <v>468</v>
      </c>
    </row>
    <row r="7" spans="1:5">
      <c r="A7" s="4" t="s">
        <v>1038</v>
      </c>
      <c r="B7" s="4" t="s">
        <v>1039</v>
      </c>
    </row>
    <row r="8" spans="1:5">
      <c r="A8" s="4" t="s">
        <v>1040</v>
      </c>
      <c r="B8" s="5" t="n">
        <v>230605</v>
      </c>
    </row>
    <row r="9" spans="1:5">
      <c r="A9" s="4" t="s">
        <v>1041</v>
      </c>
      <c r="B9" s="5" t="n">
        <v>0</v>
      </c>
    </row>
    <row r="10" spans="1:5">
      <c r="A10" s="4" t="s">
        <v>1042</v>
      </c>
    </row>
    <row r="11" spans="1:5">
      <c r="A11" s="3" t="s">
        <v>1035</v>
      </c>
    </row>
    <row r="12" spans="1:5">
      <c r="A12" s="4" t="s">
        <v>1036</v>
      </c>
      <c r="C12" s="5" t="n">
        <v>620000</v>
      </c>
      <c r="D12" s="5" t="n">
        <v>800000</v>
      </c>
    </row>
    <row r="13" spans="1:5">
      <c r="A13" s="4" t="s">
        <v>1037</v>
      </c>
      <c r="B13" s="4" t="s">
        <v>468</v>
      </c>
    </row>
    <row r="14" spans="1:5">
      <c r="A14" s="4" t="s">
        <v>1040</v>
      </c>
      <c r="B14" s="5" t="n">
        <v>853062</v>
      </c>
    </row>
    <row r="15" spans="1:5">
      <c r="A15" s="4" t="s">
        <v>1041</v>
      </c>
      <c r="B15" s="5" t="n">
        <v>146107</v>
      </c>
    </row>
    <row r="16" spans="1:5">
      <c r="A16" s="4" t="s">
        <v>1043</v>
      </c>
    </row>
    <row r="17" spans="1:5">
      <c r="A17" s="3" t="s">
        <v>1035</v>
      </c>
    </row>
    <row r="18" spans="1:5">
      <c r="A18" s="4" t="s">
        <v>1036</v>
      </c>
      <c r="D18" s="5" t="n">
        <v>142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44</v>
      </c>
      <c r="B1" s="2" t="s">
        <v>1</v>
      </c>
    </row>
    <row r="2" spans="1:4">
      <c r="B2" s="2" t="s">
        <v>2</v>
      </c>
      <c r="C2" s="2" t="s">
        <v>30</v>
      </c>
      <c r="D2" s="2" t="s">
        <v>81</v>
      </c>
    </row>
    <row r="3" spans="1:4">
      <c r="A3" s="3" t="s">
        <v>1045</v>
      </c>
    </row>
    <row r="4" spans="1:4">
      <c r="A4" s="4" t="s">
        <v>1046</v>
      </c>
      <c r="B4" s="6" t="n">
        <v>24639</v>
      </c>
    </row>
    <row r="5" spans="1:4">
      <c r="A5" s="4" t="s">
        <v>1047</v>
      </c>
      <c r="B5" s="5" t="n">
        <v>18094</v>
      </c>
    </row>
    <row r="6" spans="1:4">
      <c r="A6" s="4" t="s">
        <v>1048</v>
      </c>
      <c r="B6" s="5" t="n">
        <v>18094</v>
      </c>
    </row>
    <row r="7" spans="1:4">
      <c r="A7" s="4" t="s">
        <v>1049</v>
      </c>
      <c r="B7" s="5" t="n">
        <v>2000</v>
      </c>
      <c r="C7" s="6" t="n">
        <v>100</v>
      </c>
      <c r="D7" s="6" t="n">
        <v>500</v>
      </c>
    </row>
    <row r="8" spans="1:4">
      <c r="A8" s="4" t="s">
        <v>1050</v>
      </c>
      <c r="B8" s="6" t="n">
        <v>883</v>
      </c>
      <c r="C8" s="6" t="n">
        <v>905</v>
      </c>
      <c r="D8" s="6" t="n">
        <v>514</v>
      </c>
    </row>
    <row r="9" spans="1:4">
      <c r="A9" s="4" t="s">
        <v>1051</v>
      </c>
    </row>
    <row r="10" spans="1:4">
      <c r="A10" s="3" t="s">
        <v>1052</v>
      </c>
    </row>
    <row r="11" spans="1:4">
      <c r="A11" s="4" t="s">
        <v>1053</v>
      </c>
      <c r="B11" s="5" t="n">
        <v>1059086</v>
      </c>
    </row>
    <row r="12" spans="1:4">
      <c r="A12" s="4" t="s">
        <v>1041</v>
      </c>
      <c r="B12" s="5" t="n">
        <v>155000</v>
      </c>
    </row>
    <row r="13" spans="1:4">
      <c r="A13" s="4" t="s">
        <v>1054</v>
      </c>
      <c r="B13" s="5" t="n">
        <v>-117750</v>
      </c>
    </row>
    <row r="14" spans="1:4">
      <c r="A14" s="4" t="s">
        <v>1055</v>
      </c>
      <c r="B14" s="5" t="n">
        <v>-12669</v>
      </c>
    </row>
    <row r="15" spans="1:4">
      <c r="A15" s="4" t="s">
        <v>1056</v>
      </c>
      <c r="B15" s="5" t="n">
        <v>1083667</v>
      </c>
      <c r="C15" s="5" t="n">
        <v>1059086</v>
      </c>
    </row>
    <row r="16" spans="1:4">
      <c r="A16" s="4" t="s">
        <v>1057</v>
      </c>
      <c r="B16" s="5" t="n">
        <v>716651</v>
      </c>
    </row>
    <row r="17" spans="1:4">
      <c r="A17" s="4" t="s">
        <v>1058</v>
      </c>
      <c r="B17" s="5" t="n">
        <v>716651</v>
      </c>
    </row>
    <row r="18" spans="1:4">
      <c r="A18" s="3" t="s">
        <v>1059</v>
      </c>
    </row>
    <row r="19" spans="1:4">
      <c r="A19" s="4" t="s">
        <v>1060</v>
      </c>
      <c r="B19" s="7" t="n">
        <v>11.35</v>
      </c>
    </row>
    <row r="20" spans="1:4">
      <c r="A20" s="4" t="s">
        <v>1061</v>
      </c>
      <c r="B20" s="10" t="n">
        <v>20.51</v>
      </c>
    </row>
    <row r="21" spans="1:4">
      <c r="A21" s="4" t="s">
        <v>1062</v>
      </c>
      <c r="B21" s="10" t="n">
        <v>11.39</v>
      </c>
    </row>
    <row r="22" spans="1:4">
      <c r="A22" s="4" t="s">
        <v>1063</v>
      </c>
      <c r="B22" s="10" t="n">
        <v>14.58</v>
      </c>
    </row>
    <row r="23" spans="1:4">
      <c r="A23" s="4" t="s">
        <v>1064</v>
      </c>
      <c r="B23" s="10" t="n">
        <v>12.61</v>
      </c>
      <c r="C23" s="7" t="n">
        <v>11.35</v>
      </c>
    </row>
    <row r="24" spans="1:4">
      <c r="A24" s="4" t="s">
        <v>1065</v>
      </c>
      <c r="B24" s="10" t="n">
        <v>10.1</v>
      </c>
    </row>
    <row r="25" spans="1:4">
      <c r="A25" s="4" t="s">
        <v>1066</v>
      </c>
      <c r="B25" s="7" t="n">
        <v>10.1</v>
      </c>
    </row>
    <row r="26" spans="1:4">
      <c r="A26" s="3" t="s">
        <v>1067</v>
      </c>
    </row>
    <row r="27" spans="1:4">
      <c r="A27" s="4" t="s">
        <v>1068</v>
      </c>
      <c r="B27" s="4" t="s">
        <v>1069</v>
      </c>
    </row>
    <row r="28" spans="1:4">
      <c r="A28" s="4" t="s">
        <v>1070</v>
      </c>
      <c r="B28" s="4" t="s">
        <v>1071</v>
      </c>
    </row>
    <row r="29" spans="1:4">
      <c r="A29" s="4" t="s">
        <v>1072</v>
      </c>
      <c r="B29" s="4" t="s">
        <v>1071</v>
      </c>
    </row>
    <row r="30" spans="1:4">
      <c r="A30" s="3" t="s">
        <v>1045</v>
      </c>
    </row>
    <row r="31" spans="1:4">
      <c r="A31" s="4" t="s">
        <v>1073</v>
      </c>
      <c r="B31" s="6" t="n">
        <v>1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74</v>
      </c>
      <c r="B1" s="2" t="s">
        <v>1</v>
      </c>
    </row>
    <row r="2" spans="1:4">
      <c r="B2" s="2" t="s">
        <v>2</v>
      </c>
      <c r="C2" s="2" t="s">
        <v>30</v>
      </c>
      <c r="D2" s="2" t="s">
        <v>81</v>
      </c>
    </row>
    <row r="3" spans="1:4">
      <c r="A3" s="3" t="s">
        <v>1035</v>
      </c>
    </row>
    <row r="4" spans="1:4">
      <c r="A4" s="4" t="s">
        <v>1075</v>
      </c>
      <c r="C4" s="4" t="s">
        <v>1076</v>
      </c>
    </row>
    <row r="5" spans="1:4">
      <c r="A5" s="4" t="s">
        <v>1077</v>
      </c>
      <c r="B5" s="4" t="s">
        <v>466</v>
      </c>
      <c r="C5" s="4" t="s">
        <v>466</v>
      </c>
      <c r="D5" s="4" t="s">
        <v>466</v>
      </c>
    </row>
    <row r="6" spans="1:4">
      <c r="A6" s="4" t="s">
        <v>1078</v>
      </c>
      <c r="C6" s="4" t="s">
        <v>1079</v>
      </c>
    </row>
    <row r="7" spans="1:4">
      <c r="A7" s="4" t="s">
        <v>1080</v>
      </c>
      <c r="B7" s="7" t="n">
        <v>5.55</v>
      </c>
      <c r="C7" s="7" t="n">
        <v>4.73</v>
      </c>
      <c r="D7" s="7" t="n">
        <v>3.69</v>
      </c>
    </row>
    <row r="8" spans="1:4">
      <c r="A8" s="4" t="s">
        <v>1027</v>
      </c>
    </row>
    <row r="9" spans="1:4">
      <c r="A9" s="3" t="s">
        <v>1035</v>
      </c>
    </row>
    <row r="10" spans="1:4">
      <c r="A10" s="4" t="s">
        <v>1075</v>
      </c>
      <c r="B10" s="4" t="s">
        <v>1081</v>
      </c>
      <c r="D10" s="4" t="s">
        <v>1082</v>
      </c>
    </row>
    <row r="11" spans="1:4">
      <c r="A11" s="4" t="s">
        <v>1078</v>
      </c>
      <c r="B11" s="4" t="s">
        <v>1083</v>
      </c>
      <c r="D11" s="4" t="s">
        <v>1084</v>
      </c>
    </row>
    <row r="12" spans="1:4">
      <c r="A12" s="4" t="s">
        <v>1029</v>
      </c>
    </row>
    <row r="13" spans="1:4">
      <c r="A13" s="3" t="s">
        <v>1035</v>
      </c>
    </row>
    <row r="14" spans="1:4">
      <c r="A14" s="4" t="s">
        <v>1075</v>
      </c>
      <c r="B14" s="4" t="s">
        <v>1085</v>
      </c>
      <c r="D14" s="4" t="s">
        <v>1086</v>
      </c>
    </row>
    <row r="15" spans="1:4">
      <c r="A15" s="4" t="s">
        <v>1078</v>
      </c>
      <c r="B15" s="4" t="s">
        <v>1087</v>
      </c>
      <c r="D15" s="4" t="s">
        <v>108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0</v>
      </c>
      <c r="D2" s="2" t="s">
        <v>81</v>
      </c>
    </row>
    <row r="3" spans="1:4">
      <c r="A3" s="3" t="s">
        <v>1090</v>
      </c>
    </row>
    <row r="4" spans="1:4">
      <c r="A4" s="4" t="s">
        <v>1050</v>
      </c>
      <c r="B4" s="6" t="n">
        <v>883</v>
      </c>
      <c r="C4" s="6" t="n">
        <v>905</v>
      </c>
      <c r="D4" s="6" t="n">
        <v>514</v>
      </c>
    </row>
    <row r="5" spans="1:4">
      <c r="A5" s="4" t="s">
        <v>1091</v>
      </c>
    </row>
    <row r="6" spans="1:4">
      <c r="A6" s="3" t="s">
        <v>1092</v>
      </c>
    </row>
    <row r="7" spans="1:4">
      <c r="A7" s="4" t="s">
        <v>1093</v>
      </c>
      <c r="B7" s="5" t="n">
        <v>60000</v>
      </c>
    </row>
    <row r="8" spans="1:4">
      <c r="A8" s="4" t="s">
        <v>1041</v>
      </c>
      <c r="B8" s="5" t="n">
        <v>340825</v>
      </c>
    </row>
    <row r="9" spans="1:4">
      <c r="A9" s="4" t="s">
        <v>1094</v>
      </c>
      <c r="B9" s="5" t="n">
        <v>-16666</v>
      </c>
    </row>
    <row r="10" spans="1:4">
      <c r="A10" s="4" t="s">
        <v>1095</v>
      </c>
      <c r="B10" s="5" t="n">
        <v>-13825</v>
      </c>
    </row>
    <row r="11" spans="1:4">
      <c r="A11" s="4" t="s">
        <v>1096</v>
      </c>
      <c r="B11" s="5" t="n">
        <v>370334</v>
      </c>
      <c r="C11" s="5" t="n">
        <v>60000</v>
      </c>
    </row>
    <row r="12" spans="1:4">
      <c r="A12" s="3" t="s">
        <v>1090</v>
      </c>
    </row>
    <row r="13" spans="1:4">
      <c r="A13" s="4" t="s">
        <v>1097</v>
      </c>
      <c r="B13" s="7" t="n">
        <v>15.46</v>
      </c>
    </row>
    <row r="14" spans="1:4">
      <c r="A14" s="4" t="s">
        <v>1061</v>
      </c>
      <c r="B14" s="10" t="n">
        <v>24.3</v>
      </c>
    </row>
    <row r="15" spans="1:4">
      <c r="A15" s="4" t="s">
        <v>1098</v>
      </c>
      <c r="B15" s="10" t="n">
        <v>15.16</v>
      </c>
    </row>
    <row r="16" spans="1:4">
      <c r="A16" s="4" t="s">
        <v>1099</v>
      </c>
      <c r="B16" s="10" t="n">
        <v>17.6</v>
      </c>
    </row>
    <row r="17" spans="1:4">
      <c r="A17" s="4" t="s">
        <v>1100</v>
      </c>
      <c r="B17" s="7" t="n">
        <v>23.53</v>
      </c>
      <c r="C17" s="7" t="n">
        <v>15.46</v>
      </c>
    </row>
    <row r="18" spans="1:4">
      <c r="A18" s="4" t="s">
        <v>1050</v>
      </c>
      <c r="B18" s="6" t="n">
        <v>1846</v>
      </c>
    </row>
    <row r="19" spans="1:4">
      <c r="A19" s="4" t="s">
        <v>1101</v>
      </c>
      <c r="B19" s="5" t="n">
        <v>8300</v>
      </c>
    </row>
    <row r="20" spans="1:4">
      <c r="A20" s="4" t="s">
        <v>1073</v>
      </c>
      <c r="B20" s="6" t="n">
        <v>688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02</v>
      </c>
      <c r="B1" s="2" t="s">
        <v>1</v>
      </c>
    </row>
    <row r="2" spans="1:4">
      <c r="B2" s="2" t="s">
        <v>2</v>
      </c>
      <c r="C2" s="2" t="s">
        <v>30</v>
      </c>
      <c r="D2" s="2" t="s">
        <v>81</v>
      </c>
    </row>
    <row r="3" spans="1:4">
      <c r="A3" s="4" t="s">
        <v>1103</v>
      </c>
    </row>
    <row r="4" spans="1:4">
      <c r="A4" s="3" t="s">
        <v>272</v>
      </c>
    </row>
    <row r="5" spans="1:4">
      <c r="A5" s="4" t="s">
        <v>1104</v>
      </c>
      <c r="B5" s="6" t="n">
        <v>4000</v>
      </c>
    </row>
    <row r="6" spans="1:4">
      <c r="A6" s="4" t="s">
        <v>1105</v>
      </c>
    </row>
    <row r="7" spans="1:4">
      <c r="A7" s="3" t="s">
        <v>272</v>
      </c>
    </row>
    <row r="8" spans="1:4">
      <c r="A8" s="4" t="s">
        <v>1106</v>
      </c>
      <c r="B8" s="4" t="s">
        <v>1107</v>
      </c>
    </row>
    <row r="9" spans="1:4">
      <c r="A9" s="4" t="s">
        <v>1108</v>
      </c>
      <c r="B9" s="4" t="s">
        <v>798</v>
      </c>
    </row>
    <row r="10" spans="1:4">
      <c r="A10" s="4" t="s">
        <v>1109</v>
      </c>
    </row>
    <row r="11" spans="1:4">
      <c r="A11" s="3" t="s">
        <v>272</v>
      </c>
    </row>
    <row r="12" spans="1:4">
      <c r="A12" s="4" t="s">
        <v>1104</v>
      </c>
      <c r="B12" s="6" t="n">
        <v>573000</v>
      </c>
      <c r="C12" s="6" t="n">
        <v>555000</v>
      </c>
      <c r="D12" s="6" t="n">
        <v>461000</v>
      </c>
    </row>
    <row r="13" spans="1:4">
      <c r="A13" s="4" t="s">
        <v>1110</v>
      </c>
      <c r="B13" s="6" t="n">
        <v>5700000</v>
      </c>
      <c r="C13" s="6" t="n">
        <v>5400000</v>
      </c>
      <c r="D13" s="6" t="n">
        <v>40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v>
      </c>
      <c r="C1" s="2" t="s">
        <v>30</v>
      </c>
    </row>
    <row r="2" spans="1:3">
      <c r="A2" s="4" t="s">
        <v>1112</v>
      </c>
    </row>
    <row r="3" spans="1:3">
      <c r="A3" s="3" t="s">
        <v>275</v>
      </c>
    </row>
    <row r="4" spans="1:3">
      <c r="A4" s="4" t="s">
        <v>1113</v>
      </c>
      <c r="B4" s="6" t="n">
        <v>1100</v>
      </c>
      <c r="C4" s="6" t="n">
        <v>603</v>
      </c>
    </row>
    <row r="5" spans="1:3">
      <c r="A5" s="4" t="s">
        <v>1114</v>
      </c>
    </row>
    <row r="6" spans="1:3">
      <c r="A6" s="3" t="s">
        <v>275</v>
      </c>
    </row>
    <row r="7" spans="1:3">
      <c r="A7" s="4" t="s">
        <v>1115</v>
      </c>
      <c r="B7" s="5" t="n">
        <v>581000</v>
      </c>
      <c r="C7" s="6" t="n">
        <v>415000</v>
      </c>
    </row>
    <row r="8" spans="1:3">
      <c r="A8" s="4" t="s">
        <v>1116</v>
      </c>
    </row>
    <row r="9" spans="1:3">
      <c r="A9" s="3" t="s">
        <v>275</v>
      </c>
    </row>
    <row r="10" spans="1:3">
      <c r="A10" s="4" t="s">
        <v>1115</v>
      </c>
      <c r="B10" s="6" t="n">
        <v>332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30</v>
      </c>
    </row>
    <row r="2" spans="1:3">
      <c r="A2" s="3" t="s">
        <v>1118</v>
      </c>
    </row>
    <row r="3" spans="1:3">
      <c r="A3" s="4" t="s">
        <v>1119</v>
      </c>
      <c r="B3" s="6" t="n">
        <v>8461</v>
      </c>
      <c r="C3" s="6" t="n">
        <v>9572</v>
      </c>
    </row>
    <row r="4" spans="1:3">
      <c r="A4" s="4" t="s">
        <v>1120</v>
      </c>
      <c r="B4" s="5" t="n">
        <v>380963</v>
      </c>
      <c r="C4" s="5" t="n">
        <v>280273</v>
      </c>
    </row>
    <row r="5" spans="1:3">
      <c r="A5" s="4" t="s">
        <v>43</v>
      </c>
      <c r="B5" s="5" t="n">
        <v>13145</v>
      </c>
      <c r="C5" s="5" t="n">
        <v>9315</v>
      </c>
    </row>
    <row r="6" spans="1:3">
      <c r="A6" s="3" t="s">
        <v>1121</v>
      </c>
    </row>
    <row r="7" spans="1:3">
      <c r="A7" s="4" t="s">
        <v>918</v>
      </c>
      <c r="B7" s="5" t="n">
        <v>278000</v>
      </c>
      <c r="C7" s="5" t="n">
        <v>148000</v>
      </c>
    </row>
    <row r="8" spans="1:3">
      <c r="A8" s="11" t="n">
        <v>1</v>
      </c>
    </row>
    <row r="9" spans="1:3">
      <c r="A9" s="3" t="s">
        <v>1118</v>
      </c>
    </row>
    <row r="10" spans="1:3">
      <c r="A10" s="4" t="s">
        <v>34</v>
      </c>
      <c r="B10" s="5" t="n">
        <v>156857</v>
      </c>
      <c r="C10" s="5" t="n">
        <v>78417</v>
      </c>
    </row>
    <row r="11" spans="1:3">
      <c r="A11" s="4" t="s">
        <v>1119</v>
      </c>
      <c r="B11" s="5" t="n">
        <v>0</v>
      </c>
      <c r="C11" s="5" t="n">
        <v>0</v>
      </c>
    </row>
    <row r="12" spans="1:3">
      <c r="A12" s="4" t="s">
        <v>1120</v>
      </c>
      <c r="B12" s="5" t="n">
        <v>0</v>
      </c>
      <c r="C12" s="5" t="n">
        <v>0</v>
      </c>
    </row>
    <row r="13" spans="1:3">
      <c r="A13" s="4" t="s">
        <v>1122</v>
      </c>
      <c r="B13" s="5" t="n">
        <v>0</v>
      </c>
      <c r="C13" s="5" t="n">
        <v>0</v>
      </c>
    </row>
    <row r="14" spans="1:3">
      <c r="A14" s="4" t="s">
        <v>42</v>
      </c>
      <c r="B14" s="5" t="n">
        <v>0</v>
      </c>
      <c r="C14" s="5" t="n">
        <v>0</v>
      </c>
    </row>
    <row r="15" spans="1:3">
      <c r="A15" s="4" t="s">
        <v>43</v>
      </c>
      <c r="B15" s="5" t="n">
        <v>13145</v>
      </c>
      <c r="C15" s="5" t="n">
        <v>9315</v>
      </c>
    </row>
    <row r="16" spans="1:3">
      <c r="A16" s="3" t="s">
        <v>1121</v>
      </c>
    </row>
    <row r="17" spans="1:3">
      <c r="A17" s="4" t="s">
        <v>1123</v>
      </c>
      <c r="B17" s="5" t="n">
        <v>2330579</v>
      </c>
      <c r="C17" s="5" t="n">
        <v>1674148</v>
      </c>
    </row>
    <row r="18" spans="1:3">
      <c r="A18" s="4" t="s">
        <v>918</v>
      </c>
      <c r="B18" s="5" t="n">
        <v>0</v>
      </c>
      <c r="C18" s="5" t="n">
        <v>0</v>
      </c>
    </row>
    <row r="19" spans="1:3">
      <c r="A19" s="4" t="s">
        <v>223</v>
      </c>
      <c r="B19" s="5" t="n">
        <v>0</v>
      </c>
      <c r="C19" s="5" t="n">
        <v>0</v>
      </c>
    </row>
    <row r="20" spans="1:3">
      <c r="A20" s="4" t="s">
        <v>62</v>
      </c>
      <c r="B20" s="5" t="n">
        <v>0</v>
      </c>
      <c r="C20" s="5" t="n">
        <v>0</v>
      </c>
    </row>
    <row r="21" spans="1:3">
      <c r="A21" s="4" t="s">
        <v>1124</v>
      </c>
      <c r="B21" s="5" t="n">
        <v>263</v>
      </c>
      <c r="C21" s="5" t="n">
        <v>206</v>
      </c>
    </row>
    <row r="22" spans="1:3">
      <c r="A22" s="11" t="n">
        <v>2</v>
      </c>
    </row>
    <row r="23" spans="1:3">
      <c r="A23" s="3" t="s">
        <v>1118</v>
      </c>
    </row>
    <row r="24" spans="1:3">
      <c r="A24" s="4" t="s">
        <v>34</v>
      </c>
      <c r="B24" s="5" t="n">
        <v>0</v>
      </c>
      <c r="C24" s="5" t="n">
        <v>0</v>
      </c>
    </row>
    <row r="25" spans="1:3">
      <c r="A25" s="4" t="s">
        <v>1119</v>
      </c>
      <c r="B25" s="5" t="n">
        <v>8461</v>
      </c>
      <c r="C25" s="5" t="n">
        <v>9572</v>
      </c>
    </row>
    <row r="26" spans="1:3">
      <c r="A26" s="4" t="s">
        <v>1120</v>
      </c>
      <c r="B26" s="5" t="n">
        <v>380963</v>
      </c>
      <c r="C26" s="5" t="n">
        <v>280273</v>
      </c>
    </row>
    <row r="27" spans="1:3">
      <c r="A27" s="4" t="s">
        <v>1122</v>
      </c>
      <c r="B27" s="5" t="n">
        <v>8405</v>
      </c>
      <c r="C27" s="5" t="n">
        <v>9507</v>
      </c>
    </row>
    <row r="28" spans="1:3">
      <c r="A28" s="4" t="s">
        <v>42</v>
      </c>
      <c r="B28" s="5" t="n">
        <v>0</v>
      </c>
      <c r="C28" s="5" t="n">
        <v>0</v>
      </c>
    </row>
    <row r="29" spans="1:3">
      <c r="A29" s="4" t="s">
        <v>43</v>
      </c>
      <c r="B29" s="5" t="n">
        <v>0</v>
      </c>
      <c r="C29" s="5" t="n">
        <v>0</v>
      </c>
    </row>
    <row r="30" spans="1:3">
      <c r="A30" s="3" t="s">
        <v>1121</v>
      </c>
    </row>
    <row r="31" spans="1:3">
      <c r="A31" s="4" t="s">
        <v>1123</v>
      </c>
      <c r="B31" s="5" t="n">
        <v>573467</v>
      </c>
      <c r="C31" s="5" t="n">
        <v>521291</v>
      </c>
    </row>
    <row r="32" spans="1:3">
      <c r="A32" s="4" t="s">
        <v>918</v>
      </c>
      <c r="B32" s="5" t="n">
        <v>277935</v>
      </c>
      <c r="C32" s="5" t="n">
        <v>148036</v>
      </c>
    </row>
    <row r="33" spans="1:3">
      <c r="A33" s="4" t="s">
        <v>223</v>
      </c>
      <c r="B33" s="5" t="n">
        <v>50905</v>
      </c>
      <c r="C33" s="5" t="n">
        <v>49156</v>
      </c>
    </row>
    <row r="34" spans="1:3">
      <c r="A34" s="4" t="s">
        <v>62</v>
      </c>
      <c r="B34" s="5" t="n">
        <v>69982</v>
      </c>
      <c r="C34" s="5" t="n">
        <v>68675</v>
      </c>
    </row>
    <row r="35" spans="1:3">
      <c r="A35" s="4" t="s">
        <v>1124</v>
      </c>
      <c r="B35" s="5" t="n">
        <v>0</v>
      </c>
      <c r="C35" s="5" t="n">
        <v>0</v>
      </c>
    </row>
    <row r="36" spans="1:3">
      <c r="A36" s="11" t="n">
        <v>3</v>
      </c>
    </row>
    <row r="37" spans="1:3">
      <c r="A37" s="3" t="s">
        <v>1118</v>
      </c>
    </row>
    <row r="38" spans="1:3">
      <c r="A38" s="4" t="s">
        <v>34</v>
      </c>
      <c r="B38" s="5" t="n">
        <v>0</v>
      </c>
      <c r="C38" s="5" t="n">
        <v>0</v>
      </c>
    </row>
    <row r="39" spans="1:3">
      <c r="A39" s="4" t="s">
        <v>1120</v>
      </c>
      <c r="B39" s="5" t="n">
        <v>0</v>
      </c>
      <c r="C39" s="5" t="n">
        <v>0</v>
      </c>
    </row>
    <row r="40" spans="1:3">
      <c r="A40" s="4" t="s">
        <v>1122</v>
      </c>
      <c r="B40" s="5" t="n">
        <v>0</v>
      </c>
      <c r="C40" s="5" t="n">
        <v>0</v>
      </c>
    </row>
    <row r="41" spans="1:3">
      <c r="A41" s="4" t="s">
        <v>42</v>
      </c>
      <c r="B41" s="5" t="n">
        <v>3211154</v>
      </c>
      <c r="C41" s="5" t="n">
        <v>2244936</v>
      </c>
    </row>
    <row r="42" spans="1:3">
      <c r="A42" s="4" t="s">
        <v>43</v>
      </c>
      <c r="B42" s="5" t="n">
        <v>0</v>
      </c>
      <c r="C42" s="5" t="n">
        <v>0</v>
      </c>
    </row>
    <row r="43" spans="1:3">
      <c r="A43" s="3" t="s">
        <v>1121</v>
      </c>
    </row>
    <row r="44" spans="1:3">
      <c r="A44" s="4" t="s">
        <v>1123</v>
      </c>
      <c r="B44" s="5" t="n">
        <v>0</v>
      </c>
      <c r="C44" s="5" t="n">
        <v>0</v>
      </c>
    </row>
    <row r="45" spans="1:3">
      <c r="A45" s="4" t="s">
        <v>918</v>
      </c>
      <c r="B45" s="5" t="n">
        <v>0</v>
      </c>
      <c r="C45" s="5" t="n">
        <v>0</v>
      </c>
    </row>
    <row r="46" spans="1:3">
      <c r="A46" s="4" t="s">
        <v>223</v>
      </c>
      <c r="B46" s="5" t="n">
        <v>0</v>
      </c>
      <c r="C46" s="5" t="n">
        <v>0</v>
      </c>
    </row>
    <row r="47" spans="1:3">
      <c r="A47" s="4" t="s">
        <v>62</v>
      </c>
      <c r="B47" s="5" t="n">
        <v>0</v>
      </c>
      <c r="C47" s="5" t="n">
        <v>0</v>
      </c>
    </row>
    <row r="48" spans="1:3">
      <c r="A48" s="4" t="s">
        <v>1124</v>
      </c>
      <c r="B48" s="5" t="n">
        <v>0</v>
      </c>
      <c r="C48" s="5" t="n">
        <v>0</v>
      </c>
    </row>
    <row r="49" spans="1:3">
      <c r="A49" s="4" t="s">
        <v>1125</v>
      </c>
    </row>
    <row r="50" spans="1:3">
      <c r="A50" s="3" t="s">
        <v>1118</v>
      </c>
    </row>
    <row r="51" spans="1:3">
      <c r="A51" s="4" t="s">
        <v>34</v>
      </c>
      <c r="B51" s="5" t="n">
        <v>156857</v>
      </c>
      <c r="C51" s="5" t="n">
        <v>78417</v>
      </c>
    </row>
    <row r="52" spans="1:3">
      <c r="A52" s="4" t="s">
        <v>1119</v>
      </c>
      <c r="B52" s="5" t="n">
        <v>8565</v>
      </c>
      <c r="C52" s="5" t="n">
        <v>9642</v>
      </c>
    </row>
    <row r="53" spans="1:3">
      <c r="A53" s="4" t="s">
        <v>1120</v>
      </c>
      <c r="B53" s="5" t="n">
        <v>380963</v>
      </c>
      <c r="C53" s="5" t="n">
        <v>280273</v>
      </c>
    </row>
    <row r="54" spans="1:3">
      <c r="A54" s="4" t="s">
        <v>219</v>
      </c>
      <c r="B54" s="5" t="n">
        <v>37304</v>
      </c>
      <c r="C54" s="5" t="n">
        <v>22292</v>
      </c>
    </row>
    <row r="55" spans="1:3">
      <c r="A55" s="4" t="s">
        <v>1122</v>
      </c>
      <c r="B55" s="5" t="n">
        <v>7711</v>
      </c>
      <c r="C55" s="5" t="n">
        <v>8565</v>
      </c>
    </row>
    <row r="56" spans="1:3">
      <c r="A56" s="4" t="s">
        <v>42</v>
      </c>
      <c r="B56" s="5" t="n">
        <v>3220317</v>
      </c>
      <c r="C56" s="5" t="n">
        <v>2236998</v>
      </c>
    </row>
    <row r="57" spans="1:3">
      <c r="A57" s="4" t="s">
        <v>43</v>
      </c>
      <c r="B57" s="5" t="n">
        <v>13145</v>
      </c>
      <c r="C57" s="5" t="n">
        <v>9315</v>
      </c>
    </row>
    <row r="58" spans="1:3">
      <c r="A58" s="3" t="s">
        <v>1121</v>
      </c>
    </row>
    <row r="59" spans="1:3">
      <c r="A59" s="4" t="s">
        <v>1123</v>
      </c>
      <c r="B59" s="5" t="n">
        <v>3145485</v>
      </c>
      <c r="C59" s="5" t="n">
        <v>2195123</v>
      </c>
    </row>
    <row r="60" spans="1:3">
      <c r="A60" s="4" t="s">
        <v>918</v>
      </c>
      <c r="B60" s="5" t="n">
        <v>278000</v>
      </c>
      <c r="C60" s="5" t="n">
        <v>148000</v>
      </c>
    </row>
    <row r="61" spans="1:3">
      <c r="A61" s="4" t="s">
        <v>223</v>
      </c>
      <c r="B61" s="5" t="n">
        <v>49971</v>
      </c>
      <c r="C61" s="5" t="n">
        <v>48125</v>
      </c>
    </row>
    <row r="62" spans="1:3">
      <c r="A62" s="4" t="s">
        <v>62</v>
      </c>
      <c r="B62" s="5" t="n">
        <v>69383</v>
      </c>
      <c r="C62" s="5" t="n">
        <v>69263</v>
      </c>
    </row>
    <row r="63" spans="1:3">
      <c r="A63" s="4" t="s">
        <v>1124</v>
      </c>
      <c r="B63" s="5" t="n">
        <v>263</v>
      </c>
      <c r="C63" s="5" t="n">
        <v>206</v>
      </c>
    </row>
    <row r="64" spans="1:3">
      <c r="A64" s="4" t="s">
        <v>74</v>
      </c>
    </row>
    <row r="65" spans="1:3">
      <c r="A65" s="3" t="s">
        <v>1118</v>
      </c>
    </row>
    <row r="66" spans="1:3">
      <c r="A66" s="4" t="s">
        <v>34</v>
      </c>
      <c r="B66" s="5" t="n">
        <v>156857</v>
      </c>
      <c r="C66" s="5" t="n">
        <v>78417</v>
      </c>
    </row>
    <row r="67" spans="1:3">
      <c r="A67" s="4" t="s">
        <v>1119</v>
      </c>
      <c r="B67" s="5" t="n">
        <v>8461</v>
      </c>
      <c r="C67" s="5" t="n">
        <v>9572</v>
      </c>
    </row>
    <row r="68" spans="1:3">
      <c r="A68" s="4" t="s">
        <v>1120</v>
      </c>
      <c r="B68" s="5" t="n">
        <v>380963</v>
      </c>
      <c r="C68" s="5" t="n">
        <v>280273</v>
      </c>
    </row>
    <row r="69" spans="1:3">
      <c r="A69" s="4" t="s">
        <v>1122</v>
      </c>
      <c r="B69" s="5" t="n">
        <v>8405</v>
      </c>
      <c r="C69" s="5" t="n">
        <v>9507</v>
      </c>
    </row>
    <row r="70" spans="1:3">
      <c r="A70" s="4" t="s">
        <v>42</v>
      </c>
      <c r="B70" s="5" t="n">
        <v>3211154</v>
      </c>
      <c r="C70" s="5" t="n">
        <v>2244936</v>
      </c>
    </row>
    <row r="71" spans="1:3">
      <c r="A71" s="4" t="s">
        <v>43</v>
      </c>
      <c r="B71" s="5" t="n">
        <v>13145</v>
      </c>
      <c r="C71" s="5" t="n">
        <v>9315</v>
      </c>
    </row>
    <row r="72" spans="1:3">
      <c r="A72" s="3" t="s">
        <v>1121</v>
      </c>
    </row>
    <row r="73" spans="1:3">
      <c r="A73" s="4" t="s">
        <v>1123</v>
      </c>
      <c r="B73" s="5" t="n">
        <v>2904046</v>
      </c>
      <c r="C73" s="5" t="n">
        <v>2195439</v>
      </c>
    </row>
    <row r="74" spans="1:3">
      <c r="A74" s="4" t="s">
        <v>918</v>
      </c>
      <c r="B74" s="5" t="n">
        <v>277935</v>
      </c>
      <c r="C74" s="5" t="n">
        <v>148036</v>
      </c>
    </row>
    <row r="75" spans="1:3">
      <c r="A75" s="4" t="s">
        <v>223</v>
      </c>
      <c r="B75" s="5" t="n">
        <v>50905</v>
      </c>
      <c r="C75" s="5" t="n">
        <v>49156</v>
      </c>
    </row>
    <row r="76" spans="1:3">
      <c r="A76" s="4" t="s">
        <v>62</v>
      </c>
      <c r="B76" s="5" t="n">
        <v>69982</v>
      </c>
      <c r="C76" s="5" t="n">
        <v>68675</v>
      </c>
    </row>
    <row r="77" spans="1:3">
      <c r="A77" s="4" t="s">
        <v>1124</v>
      </c>
      <c r="B77" s="5" t="n">
        <v>263</v>
      </c>
      <c r="C77" s="5" t="n">
        <v>206</v>
      </c>
    </row>
    <row r="78" spans="1:3">
      <c r="A78" s="4" t="s">
        <v>1126</v>
      </c>
    </row>
    <row r="79" spans="1:3">
      <c r="A79" s="3" t="s">
        <v>1118</v>
      </c>
    </row>
    <row r="80" spans="1:3">
      <c r="A80" s="4" t="s">
        <v>34</v>
      </c>
      <c r="B80" s="5" t="n">
        <v>3944</v>
      </c>
      <c r="C80" s="5" t="n">
        <v>1972</v>
      </c>
    </row>
    <row r="81" spans="1:3">
      <c r="A81" s="4" t="s">
        <v>1127</v>
      </c>
    </row>
    <row r="82" spans="1:3">
      <c r="A82" s="3" t="s">
        <v>1118</v>
      </c>
    </row>
    <row r="83" spans="1:3">
      <c r="A83" s="4" t="s">
        <v>34</v>
      </c>
      <c r="B83" s="5" t="n">
        <v>0</v>
      </c>
      <c r="C83" s="5" t="n">
        <v>0</v>
      </c>
    </row>
    <row r="84" spans="1:3">
      <c r="A84" s="4" t="s">
        <v>1128</v>
      </c>
    </row>
    <row r="85" spans="1:3">
      <c r="A85" s="3" t="s">
        <v>1118</v>
      </c>
    </row>
    <row r="86" spans="1:3">
      <c r="A86" s="4" t="s">
        <v>34</v>
      </c>
      <c r="B86" s="5" t="n">
        <v>0</v>
      </c>
      <c r="C86" s="5" t="n">
        <v>0</v>
      </c>
    </row>
    <row r="87" spans="1:3">
      <c r="A87" s="4" t="s">
        <v>1129</v>
      </c>
    </row>
    <row r="88" spans="1:3">
      <c r="A88" s="3" t="s">
        <v>1118</v>
      </c>
    </row>
    <row r="89" spans="1:3">
      <c r="A89" s="4" t="s">
        <v>34</v>
      </c>
      <c r="B89" s="5" t="n">
        <v>3944</v>
      </c>
      <c r="C89" s="5" t="n">
        <v>1972</v>
      </c>
    </row>
    <row r="90" spans="1:3">
      <c r="A90" s="4" t="s">
        <v>1130</v>
      </c>
    </row>
    <row r="91" spans="1:3">
      <c r="A91" s="3" t="s">
        <v>1118</v>
      </c>
    </row>
    <row r="92" spans="1:3">
      <c r="A92" s="4" t="s">
        <v>34</v>
      </c>
      <c r="B92" s="6" t="n">
        <v>3944</v>
      </c>
      <c r="C92" s="6" t="n">
        <v>197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0</v>
      </c>
    </row>
    <row r="2" spans="1:3">
      <c r="A2" s="3" t="s">
        <v>1132</v>
      </c>
    </row>
    <row r="3" spans="1:3">
      <c r="A3" s="4" t="s">
        <v>1133</v>
      </c>
      <c r="B3" s="6" t="n">
        <v>389424</v>
      </c>
      <c r="C3" s="6" t="n">
        <v>289845</v>
      </c>
    </row>
    <row r="4" spans="1:3">
      <c r="A4" s="4" t="s">
        <v>1134</v>
      </c>
    </row>
    <row r="5" spans="1:3">
      <c r="A5" s="3" t="s">
        <v>1132</v>
      </c>
    </row>
    <row r="6" spans="1:3">
      <c r="A6" s="4" t="s">
        <v>1133</v>
      </c>
      <c r="B6" s="5" t="n">
        <v>0</v>
      </c>
      <c r="C6" s="5" t="n">
        <v>0</v>
      </c>
    </row>
    <row r="7" spans="1:3">
      <c r="A7" s="4" t="s">
        <v>1135</v>
      </c>
    </row>
    <row r="8" spans="1:3">
      <c r="A8" s="3" t="s">
        <v>1132</v>
      </c>
    </row>
    <row r="9" spans="1:3">
      <c r="A9" s="4" t="s">
        <v>1133</v>
      </c>
      <c r="B9" s="5" t="n">
        <v>380963</v>
      </c>
      <c r="C9" s="5" t="n">
        <v>280273</v>
      </c>
    </row>
    <row r="10" spans="1:3">
      <c r="A10" s="4" t="s">
        <v>1136</v>
      </c>
    </row>
    <row r="11" spans="1:3">
      <c r="A11" s="3" t="s">
        <v>1132</v>
      </c>
    </row>
    <row r="12" spans="1:3">
      <c r="A12" s="4" t="s">
        <v>1133</v>
      </c>
      <c r="B12" s="5" t="n">
        <v>0</v>
      </c>
      <c r="C12" s="5" t="n">
        <v>0</v>
      </c>
    </row>
    <row r="13" spans="1:3">
      <c r="A13" s="4" t="s">
        <v>1137</v>
      </c>
    </row>
    <row r="14" spans="1:3">
      <c r="A14" s="3" t="s">
        <v>1132</v>
      </c>
    </row>
    <row r="15" spans="1:3">
      <c r="A15" s="4" t="s">
        <v>1133</v>
      </c>
      <c r="B15" s="5" t="n">
        <v>0</v>
      </c>
    </row>
    <row r="16" spans="1:3">
      <c r="A16" s="4" t="s">
        <v>1138</v>
      </c>
    </row>
    <row r="17" spans="1:3">
      <c r="A17" s="3" t="s">
        <v>1132</v>
      </c>
    </row>
    <row r="18" spans="1:3">
      <c r="A18" s="4" t="s">
        <v>1133</v>
      </c>
      <c r="B18" s="5" t="n">
        <v>37642</v>
      </c>
    </row>
    <row r="19" spans="1:3">
      <c r="A19" s="4" t="s">
        <v>1139</v>
      </c>
    </row>
    <row r="20" spans="1:3">
      <c r="A20" s="3" t="s">
        <v>1132</v>
      </c>
    </row>
    <row r="21" spans="1:3">
      <c r="A21" s="4" t="s">
        <v>1133</v>
      </c>
      <c r="B21" s="5" t="n">
        <v>0</v>
      </c>
    </row>
    <row r="22" spans="1:3">
      <c r="A22" s="4" t="s">
        <v>1140</v>
      </c>
    </row>
    <row r="23" spans="1:3">
      <c r="A23" s="3" t="s">
        <v>1132</v>
      </c>
    </row>
    <row r="24" spans="1:3">
      <c r="A24" s="4" t="s">
        <v>1133</v>
      </c>
      <c r="B24" s="5" t="n">
        <v>0</v>
      </c>
      <c r="C24" s="5" t="n">
        <v>0</v>
      </c>
    </row>
    <row r="25" spans="1:3">
      <c r="A25" s="4" t="s">
        <v>1141</v>
      </c>
    </row>
    <row r="26" spans="1:3">
      <c r="A26" s="3" t="s">
        <v>1132</v>
      </c>
    </row>
    <row r="27" spans="1:3">
      <c r="A27" s="4" t="s">
        <v>1133</v>
      </c>
      <c r="B27" s="5" t="n">
        <v>118803</v>
      </c>
      <c r="C27" s="5" t="n">
        <v>130245</v>
      </c>
    </row>
    <row r="28" spans="1:3">
      <c r="A28" s="4" t="s">
        <v>1142</v>
      </c>
    </row>
    <row r="29" spans="1:3">
      <c r="A29" s="3" t="s">
        <v>1132</v>
      </c>
    </row>
    <row r="30" spans="1:3">
      <c r="A30" s="4" t="s">
        <v>1133</v>
      </c>
      <c r="B30" s="5" t="n">
        <v>0</v>
      </c>
      <c r="C30" s="5" t="n">
        <v>0</v>
      </c>
    </row>
    <row r="31" spans="1:3">
      <c r="A31" s="4" t="s">
        <v>1143</v>
      </c>
    </row>
    <row r="32" spans="1:3">
      <c r="A32" s="3" t="s">
        <v>1132</v>
      </c>
    </row>
    <row r="33" spans="1:3">
      <c r="A33" s="4" t="s">
        <v>1133</v>
      </c>
      <c r="B33" s="5" t="n">
        <v>0</v>
      </c>
      <c r="C33" s="5" t="n">
        <v>0</v>
      </c>
    </row>
    <row r="34" spans="1:3">
      <c r="A34" s="4" t="s">
        <v>1144</v>
      </c>
    </row>
    <row r="35" spans="1:3">
      <c r="A35" s="3" t="s">
        <v>1132</v>
      </c>
    </row>
    <row r="36" spans="1:3">
      <c r="A36" s="4" t="s">
        <v>1133</v>
      </c>
      <c r="B36" s="5" t="n">
        <v>31388</v>
      </c>
      <c r="C36" s="5" t="n">
        <v>24543</v>
      </c>
    </row>
    <row r="37" spans="1:3">
      <c r="A37" s="4" t="s">
        <v>1145</v>
      </c>
    </row>
    <row r="38" spans="1:3">
      <c r="A38" s="3" t="s">
        <v>1132</v>
      </c>
    </row>
    <row r="39" spans="1:3">
      <c r="A39" s="4" t="s">
        <v>1133</v>
      </c>
      <c r="B39" s="5" t="n">
        <v>0</v>
      </c>
      <c r="C39" s="5" t="n">
        <v>0</v>
      </c>
    </row>
    <row r="40" spans="1:3">
      <c r="A40" s="4" t="s">
        <v>1146</v>
      </c>
    </row>
    <row r="41" spans="1:3">
      <c r="A41" s="3" t="s">
        <v>1132</v>
      </c>
    </row>
    <row r="42" spans="1:3">
      <c r="A42" s="4" t="s">
        <v>1133</v>
      </c>
      <c r="B42" s="5" t="n">
        <v>0</v>
      </c>
      <c r="C42" s="5" t="n">
        <v>0</v>
      </c>
    </row>
    <row r="43" spans="1:3">
      <c r="A43" s="4" t="s">
        <v>1147</v>
      </c>
    </row>
    <row r="44" spans="1:3">
      <c r="A44" s="3" t="s">
        <v>1132</v>
      </c>
    </row>
    <row r="45" spans="1:3">
      <c r="A45" s="4" t="s">
        <v>1133</v>
      </c>
      <c r="B45" s="5" t="n">
        <v>193130</v>
      </c>
      <c r="C45" s="5" t="n">
        <v>125485</v>
      </c>
    </row>
    <row r="46" spans="1:3">
      <c r="A46" s="4" t="s">
        <v>1148</v>
      </c>
    </row>
    <row r="47" spans="1:3">
      <c r="A47" s="3" t="s">
        <v>1132</v>
      </c>
    </row>
    <row r="48" spans="1:3">
      <c r="A48" s="4" t="s">
        <v>1133</v>
      </c>
      <c r="B48" s="5" t="n">
        <v>0</v>
      </c>
      <c r="C48" s="5" t="n">
        <v>0</v>
      </c>
    </row>
    <row r="49" spans="1:3">
      <c r="A49" s="4" t="s">
        <v>1149</v>
      </c>
    </row>
    <row r="50" spans="1:3">
      <c r="A50" s="3" t="s">
        <v>1132</v>
      </c>
    </row>
    <row r="51" spans="1:3">
      <c r="A51" s="4" t="s">
        <v>1133</v>
      </c>
      <c r="B51" s="5" t="n">
        <v>380963</v>
      </c>
      <c r="C51" s="5" t="n">
        <v>280273</v>
      </c>
    </row>
    <row r="52" spans="1:3">
      <c r="A52" s="4" t="s">
        <v>1150</v>
      </c>
    </row>
    <row r="53" spans="1:3">
      <c r="A53" s="3" t="s">
        <v>1132</v>
      </c>
    </row>
    <row r="54" spans="1:3">
      <c r="A54" s="4" t="s">
        <v>1133</v>
      </c>
      <c r="B54" s="5" t="n">
        <v>37642</v>
      </c>
    </row>
    <row r="55" spans="1:3">
      <c r="A55" s="4" t="s">
        <v>1151</v>
      </c>
    </row>
    <row r="56" spans="1:3">
      <c r="A56" s="3" t="s">
        <v>1132</v>
      </c>
    </row>
    <row r="57" spans="1:3">
      <c r="A57" s="4" t="s">
        <v>1133</v>
      </c>
      <c r="B57" s="5" t="n">
        <v>118803</v>
      </c>
      <c r="C57" s="5" t="n">
        <v>130245</v>
      </c>
    </row>
    <row r="58" spans="1:3">
      <c r="A58" s="4" t="s">
        <v>1152</v>
      </c>
    </row>
    <row r="59" spans="1:3">
      <c r="A59" s="3" t="s">
        <v>1132</v>
      </c>
    </row>
    <row r="60" spans="1:3">
      <c r="A60" s="4" t="s">
        <v>1133</v>
      </c>
      <c r="B60" s="5" t="n">
        <v>31388</v>
      </c>
      <c r="C60" s="5" t="n">
        <v>24543</v>
      </c>
    </row>
    <row r="61" spans="1:3">
      <c r="A61" s="4" t="s">
        <v>1153</v>
      </c>
    </row>
    <row r="62" spans="1:3">
      <c r="A62" s="3" t="s">
        <v>1132</v>
      </c>
    </row>
    <row r="63" spans="1:3">
      <c r="A63" s="4" t="s">
        <v>1133</v>
      </c>
      <c r="B63" s="6" t="n">
        <v>193130</v>
      </c>
      <c r="C63" s="6" t="n">
        <v>12548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4</v>
      </c>
      <c r="B1" s="2" t="s">
        <v>507</v>
      </c>
      <c r="J1" s="2" t="s">
        <v>1</v>
      </c>
    </row>
    <row r="2" spans="1:12">
      <c r="B2" s="2" t="s">
        <v>2</v>
      </c>
      <c r="C2" s="2" t="s">
        <v>729</v>
      </c>
      <c r="D2" s="2" t="s">
        <v>4</v>
      </c>
      <c r="E2" s="2" t="s">
        <v>730</v>
      </c>
      <c r="F2" s="2" t="s">
        <v>30</v>
      </c>
      <c r="G2" s="2" t="s">
        <v>731</v>
      </c>
      <c r="H2" s="2" t="s">
        <v>732</v>
      </c>
      <c r="I2" s="2" t="s">
        <v>733</v>
      </c>
      <c r="J2" s="2" t="s">
        <v>2</v>
      </c>
      <c r="K2" s="2" t="s">
        <v>30</v>
      </c>
      <c r="L2" s="2" t="s">
        <v>81</v>
      </c>
    </row>
    <row r="3" spans="1:12">
      <c r="A3" s="3" t="s">
        <v>1155</v>
      </c>
    </row>
    <row r="4" spans="1:12">
      <c r="A4" s="4" t="s">
        <v>1156</v>
      </c>
      <c r="J4" s="6" t="n">
        <v>40103</v>
      </c>
      <c r="K4" s="6" t="n">
        <v>25515</v>
      </c>
      <c r="L4" s="6" t="n">
        <v>16616</v>
      </c>
    </row>
    <row r="5" spans="1:12">
      <c r="A5" s="4" t="s">
        <v>1157</v>
      </c>
      <c r="B5" s="6" t="n">
        <v>11953</v>
      </c>
      <c r="C5" s="6" t="n">
        <v>9227</v>
      </c>
      <c r="D5" s="6" t="n">
        <v>10369</v>
      </c>
      <c r="E5" s="6" t="n">
        <v>8554</v>
      </c>
      <c r="F5" s="6" t="n">
        <v>8065</v>
      </c>
      <c r="G5" s="6" t="n">
        <v>7837</v>
      </c>
      <c r="H5" s="6" t="n">
        <v>7825</v>
      </c>
      <c r="I5" s="6" t="n">
        <v>1789</v>
      </c>
      <c r="J5" s="5" t="n">
        <v>40103</v>
      </c>
      <c r="K5" s="5" t="n">
        <v>25515</v>
      </c>
      <c r="L5" s="5" t="n">
        <v>16616</v>
      </c>
    </row>
    <row r="6" spans="1:12">
      <c r="A6" s="4" t="s">
        <v>1158</v>
      </c>
      <c r="J6" s="6" t="n">
        <v>40103</v>
      </c>
      <c r="K6" s="6" t="n">
        <v>25515</v>
      </c>
      <c r="L6" s="6" t="n">
        <v>16616</v>
      </c>
    </row>
    <row r="7" spans="1:12">
      <c r="A7" s="3" t="s">
        <v>1159</v>
      </c>
    </row>
    <row r="8" spans="1:12">
      <c r="A8" s="4" t="s">
        <v>1160</v>
      </c>
      <c r="J8" s="5" t="n">
        <v>26931634</v>
      </c>
      <c r="K8" s="5" t="n">
        <v>21156668</v>
      </c>
      <c r="L8" s="5" t="n">
        <v>17046660</v>
      </c>
    </row>
    <row r="9" spans="1:12">
      <c r="A9" s="4" t="s">
        <v>1161</v>
      </c>
      <c r="J9" s="5" t="n">
        <v>507525</v>
      </c>
      <c r="K9" s="5" t="n">
        <v>332030</v>
      </c>
      <c r="L9" s="5" t="n">
        <v>297317</v>
      </c>
    </row>
    <row r="10" spans="1:12">
      <c r="A10" s="4" t="s">
        <v>1162</v>
      </c>
      <c r="J10" s="5" t="n">
        <v>27439159</v>
      </c>
      <c r="K10" s="5" t="n">
        <v>21488698</v>
      </c>
      <c r="L10" s="5" t="n">
        <v>17343977</v>
      </c>
    </row>
    <row r="11" spans="1:12">
      <c r="A11" s="3" t="s">
        <v>1163</v>
      </c>
    </row>
    <row r="12" spans="1:12">
      <c r="A12" s="4" t="s">
        <v>1164</v>
      </c>
      <c r="B12" s="7" t="n">
        <v>0.44</v>
      </c>
      <c r="C12" s="7" t="n">
        <v>0.34</v>
      </c>
      <c r="D12" s="7" t="n">
        <v>0.38</v>
      </c>
      <c r="E12" s="7" t="n">
        <v>0.33</v>
      </c>
      <c r="F12" s="7" t="n">
        <v>0.38</v>
      </c>
      <c r="G12" s="7" t="n">
        <v>0.36</v>
      </c>
      <c r="H12" s="7" t="n">
        <v>0.36</v>
      </c>
      <c r="I12" s="7" t="n">
        <v>0.09</v>
      </c>
      <c r="J12" s="7" t="n">
        <v>1.49</v>
      </c>
      <c r="K12" s="7" t="n">
        <v>1.21</v>
      </c>
      <c r="L12" s="7" t="n">
        <v>0.97</v>
      </c>
    </row>
    <row r="13" spans="1:12">
      <c r="A13" s="4" t="s">
        <v>1165</v>
      </c>
      <c r="B13" s="7" t="n">
        <v>0.43</v>
      </c>
      <c r="C13" s="7" t="n">
        <v>0.33</v>
      </c>
      <c r="D13" s="7" t="n">
        <v>0.37</v>
      </c>
      <c r="E13" s="7" t="n">
        <v>0.33</v>
      </c>
      <c r="F13" s="7" t="n">
        <v>0.37</v>
      </c>
      <c r="G13" s="7" t="n">
        <v>0.36</v>
      </c>
      <c r="H13" s="7" t="n">
        <v>0.36</v>
      </c>
      <c r="I13" s="7" t="n">
        <v>0.09</v>
      </c>
      <c r="J13" s="7" t="n">
        <v>1.46</v>
      </c>
      <c r="K13" s="7" t="n">
        <v>1.19</v>
      </c>
      <c r="L13" s="7" t="n">
        <v>0.9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25"/>
    <col customWidth="1" max="3" min="3" width="21"/>
  </cols>
  <sheetData>
    <row r="1" spans="1:3">
      <c r="A1" s="1" t="s">
        <v>1166</v>
      </c>
      <c r="B1" s="2" t="s">
        <v>1167</v>
      </c>
      <c r="C1" s="2" t="s">
        <v>169</v>
      </c>
    </row>
    <row r="2" spans="1:3">
      <c r="A2" s="3" t="s">
        <v>1168</v>
      </c>
    </row>
    <row r="3" spans="1:3">
      <c r="A3" s="4" t="s">
        <v>1169</v>
      </c>
      <c r="B3" s="6" t="n">
        <v>354000</v>
      </c>
      <c r="C3" s="6" t="n">
        <v>327000</v>
      </c>
    </row>
    <row r="4" spans="1:3">
      <c r="A4" s="4" t="s">
        <v>1103</v>
      </c>
    </row>
    <row r="5" spans="1:3">
      <c r="A5" s="3" t="s">
        <v>1168</v>
      </c>
    </row>
    <row r="6" spans="1:3">
      <c r="A6" s="4" t="s">
        <v>1170</v>
      </c>
      <c r="B6" s="5" t="n">
        <v>1</v>
      </c>
    </row>
    <row r="7" spans="1:3">
      <c r="A7" s="4" t="s">
        <v>1171</v>
      </c>
      <c r="B7" s="6" t="n">
        <v>2380</v>
      </c>
      <c r="C7" s="5" t="n">
        <v>2440</v>
      </c>
    </row>
    <row r="8" spans="1:3">
      <c r="A8" s="4" t="s">
        <v>1172</v>
      </c>
    </row>
    <row r="9" spans="1:3">
      <c r="A9" s="3" t="s">
        <v>1168</v>
      </c>
    </row>
    <row r="10" spans="1:3">
      <c r="A10" s="4" t="s">
        <v>1169</v>
      </c>
      <c r="B10" s="6" t="n">
        <v>352000</v>
      </c>
      <c r="C10" s="6" t="n">
        <v>325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3</v>
      </c>
      <c r="B1" s="2" t="s">
        <v>507</v>
      </c>
      <c r="J1" s="2" t="s">
        <v>1</v>
      </c>
    </row>
    <row r="2" spans="1:12">
      <c r="B2" s="2" t="s">
        <v>2</v>
      </c>
      <c r="C2" s="2" t="s">
        <v>729</v>
      </c>
      <c r="D2" s="2" t="s">
        <v>4</v>
      </c>
      <c r="E2" s="2" t="s">
        <v>730</v>
      </c>
      <c r="F2" s="2" t="s">
        <v>30</v>
      </c>
      <c r="G2" s="2" t="s">
        <v>731</v>
      </c>
      <c r="H2" s="2" t="s">
        <v>732</v>
      </c>
      <c r="I2" s="2" t="s">
        <v>733</v>
      </c>
      <c r="J2" s="2" t="s">
        <v>2</v>
      </c>
      <c r="K2" s="2" t="s">
        <v>30</v>
      </c>
      <c r="L2" s="2" t="s">
        <v>81</v>
      </c>
    </row>
    <row r="3" spans="1:12">
      <c r="A3" s="3" t="s">
        <v>289</v>
      </c>
    </row>
    <row r="4" spans="1:12">
      <c r="A4" s="4" t="s">
        <v>1174</v>
      </c>
      <c r="B4" s="6" t="n">
        <v>45797</v>
      </c>
      <c r="C4" s="6" t="n">
        <v>42429</v>
      </c>
      <c r="D4" s="6" t="n">
        <v>40874</v>
      </c>
      <c r="E4" s="6" t="n">
        <v>37505</v>
      </c>
      <c r="F4" s="6" t="n">
        <v>31911</v>
      </c>
      <c r="G4" s="6" t="n">
        <v>29747</v>
      </c>
      <c r="H4" s="6" t="n">
        <v>30071</v>
      </c>
      <c r="I4" s="6" t="n">
        <v>26626</v>
      </c>
      <c r="J4" s="6" t="n">
        <v>166605</v>
      </c>
      <c r="K4" s="6" t="n">
        <v>118356</v>
      </c>
      <c r="L4" s="6" t="n">
        <v>81339</v>
      </c>
    </row>
    <row r="5" spans="1:12">
      <c r="A5" s="4" t="s">
        <v>1175</v>
      </c>
      <c r="B5" s="5" t="n">
        <v>3493</v>
      </c>
      <c r="C5" s="5" t="n">
        <v>3420</v>
      </c>
      <c r="D5" s="5" t="n">
        <v>3313</v>
      </c>
      <c r="E5" s="5" t="n">
        <v>3304</v>
      </c>
      <c r="F5" s="5" t="n">
        <v>3074</v>
      </c>
      <c r="G5" s="5" t="n">
        <v>3051</v>
      </c>
      <c r="H5" s="5" t="n">
        <v>2978</v>
      </c>
      <c r="I5" s="5" t="n">
        <v>2952</v>
      </c>
      <c r="J5" s="5" t="n">
        <v>13530</v>
      </c>
      <c r="K5" s="5" t="n">
        <v>12057</v>
      </c>
      <c r="L5" s="5" t="n">
        <v>7704</v>
      </c>
    </row>
    <row r="6" spans="1:12">
      <c r="A6" s="4" t="s">
        <v>1176</v>
      </c>
      <c r="B6" s="5" t="n">
        <v>2054</v>
      </c>
      <c r="C6" s="5" t="n">
        <v>4013</v>
      </c>
      <c r="D6" s="5" t="n">
        <v>1589</v>
      </c>
      <c r="E6" s="5" t="n">
        <v>1120</v>
      </c>
      <c r="F6" s="5" t="n">
        <v>1700</v>
      </c>
      <c r="G6" s="5" t="n">
        <v>1062</v>
      </c>
      <c r="H6" s="5" t="n">
        <v>1833</v>
      </c>
      <c r="I6" s="5" t="n">
        <v>1830</v>
      </c>
      <c r="J6" s="5" t="n">
        <v>8776</v>
      </c>
      <c r="K6" s="5" t="n">
        <v>6425</v>
      </c>
      <c r="L6" s="5" t="n">
        <v>4684</v>
      </c>
    </row>
    <row r="7" spans="1:12">
      <c r="A7" s="4" t="s">
        <v>1177</v>
      </c>
      <c r="B7" s="5" t="n">
        <v>4318</v>
      </c>
      <c r="C7" s="5" t="n">
        <v>5968</v>
      </c>
      <c r="D7" s="5" t="n">
        <v>4450</v>
      </c>
      <c r="E7" s="5" t="n">
        <v>4848</v>
      </c>
      <c r="F7" s="5" t="n">
        <v>4217</v>
      </c>
      <c r="G7" s="5" t="n">
        <v>4378</v>
      </c>
      <c r="H7" s="5" t="n">
        <v>4380</v>
      </c>
      <c r="I7" s="5" t="n">
        <v>1470</v>
      </c>
      <c r="J7" s="5" t="n">
        <v>19584</v>
      </c>
      <c r="K7" s="5" t="n">
        <v>14441</v>
      </c>
      <c r="L7" s="5" t="n">
        <v>13377</v>
      </c>
    </row>
    <row r="8" spans="1:12">
      <c r="A8" s="4" t="s">
        <v>1178</v>
      </c>
      <c r="B8" s="5" t="n">
        <v>25377</v>
      </c>
      <c r="C8" s="5" t="n">
        <v>25860</v>
      </c>
      <c r="D8" s="5" t="n">
        <v>23695</v>
      </c>
      <c r="E8" s="5" t="n">
        <v>23633</v>
      </c>
      <c r="F8" s="5" t="n">
        <v>18539</v>
      </c>
      <c r="G8" s="5" t="n">
        <v>17374</v>
      </c>
      <c r="H8" s="5" t="n">
        <v>17214</v>
      </c>
      <c r="I8" s="5" t="n">
        <v>20469</v>
      </c>
      <c r="J8" s="5" t="n">
        <v>98565</v>
      </c>
      <c r="K8" s="5" t="n">
        <v>73591</v>
      </c>
      <c r="L8" s="5" t="n">
        <v>54993</v>
      </c>
    </row>
    <row r="9" spans="1:12">
      <c r="A9" s="4" t="s">
        <v>1179</v>
      </c>
      <c r="B9" s="5" t="n">
        <v>7238</v>
      </c>
      <c r="C9" s="5" t="n">
        <v>5877</v>
      </c>
      <c r="D9" s="5" t="n">
        <v>6358</v>
      </c>
      <c r="E9" s="5" t="n">
        <v>5742</v>
      </c>
      <c r="F9" s="5" t="n">
        <v>4750</v>
      </c>
      <c r="G9" s="5" t="n">
        <v>4801</v>
      </c>
      <c r="H9" s="5" t="n">
        <v>4601</v>
      </c>
      <c r="I9" s="5" t="n">
        <v>1056</v>
      </c>
      <c r="J9" s="5" t="n">
        <v>25215</v>
      </c>
      <c r="K9" s="5" t="n">
        <v>15209</v>
      </c>
      <c r="L9" s="5" t="n">
        <v>10719</v>
      </c>
    </row>
    <row r="10" spans="1:12">
      <c r="A10" s="4" t="s">
        <v>117</v>
      </c>
      <c r="B10" s="6" t="n">
        <v>11953</v>
      </c>
      <c r="C10" s="6" t="n">
        <v>9227</v>
      </c>
      <c r="D10" s="6" t="n">
        <v>10369</v>
      </c>
      <c r="E10" s="6" t="n">
        <v>8554</v>
      </c>
      <c r="F10" s="6" t="n">
        <v>8065</v>
      </c>
      <c r="G10" s="6" t="n">
        <v>7837</v>
      </c>
      <c r="H10" s="6" t="n">
        <v>7825</v>
      </c>
      <c r="I10" s="6" t="n">
        <v>1789</v>
      </c>
      <c r="J10" s="6" t="n">
        <v>40103</v>
      </c>
      <c r="K10" s="6" t="n">
        <v>25515</v>
      </c>
      <c r="L10" s="6" t="n">
        <v>16616</v>
      </c>
    </row>
    <row r="11" spans="1:12">
      <c r="A11" s="3" t="s">
        <v>1180</v>
      </c>
    </row>
    <row r="12" spans="1:12">
      <c r="A12" s="4" t="s">
        <v>119</v>
      </c>
      <c r="B12" s="7" t="n">
        <v>0.44</v>
      </c>
      <c r="C12" s="7" t="n">
        <v>0.34</v>
      </c>
      <c r="D12" s="7" t="n">
        <v>0.38</v>
      </c>
      <c r="E12" s="7" t="n">
        <v>0.33</v>
      </c>
      <c r="F12" s="7" t="n">
        <v>0.38</v>
      </c>
      <c r="G12" s="7" t="n">
        <v>0.36</v>
      </c>
      <c r="H12" s="7" t="n">
        <v>0.36</v>
      </c>
      <c r="I12" s="7" t="n">
        <v>0.09</v>
      </c>
      <c r="J12" s="7" t="n">
        <v>1.49</v>
      </c>
      <c r="K12" s="7" t="n">
        <v>1.21</v>
      </c>
      <c r="L12" s="7" t="n">
        <v>0.97</v>
      </c>
    </row>
    <row r="13" spans="1:12">
      <c r="A13" s="4" t="s">
        <v>120</v>
      </c>
      <c r="B13" s="7" t="n">
        <v>0.43</v>
      </c>
      <c r="C13" s="7" t="n">
        <v>0.33</v>
      </c>
      <c r="D13" s="7" t="n">
        <v>0.37</v>
      </c>
      <c r="E13" s="7" t="n">
        <v>0.33</v>
      </c>
      <c r="F13" s="7" t="n">
        <v>0.37</v>
      </c>
      <c r="G13" s="7" t="n">
        <v>0.36</v>
      </c>
      <c r="H13" s="7" t="n">
        <v>0.36</v>
      </c>
      <c r="I13" s="7" t="n">
        <v>0.09</v>
      </c>
      <c r="J13" s="7" t="n">
        <v>1.46</v>
      </c>
      <c r="K13" s="7" t="n">
        <v>1.19</v>
      </c>
      <c r="L13" s="7" t="n">
        <v>0.96</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1</v>
      </c>
      <c r="B1" s="2" t="s">
        <v>1</v>
      </c>
    </row>
    <row r="2" spans="1:5">
      <c r="B2" s="2" t="s">
        <v>2</v>
      </c>
      <c r="C2" s="2" t="s">
        <v>30</v>
      </c>
      <c r="D2" s="2" t="s">
        <v>81</v>
      </c>
      <c r="E2" s="2" t="s">
        <v>568</v>
      </c>
    </row>
    <row r="3" spans="1:5">
      <c r="A3" s="3" t="s">
        <v>293</v>
      </c>
    </row>
    <row r="4" spans="1:5">
      <c r="A4" s="4" t="s">
        <v>452</v>
      </c>
      <c r="B4" s="4" t="s">
        <v>453</v>
      </c>
    </row>
    <row r="5" spans="1:5">
      <c r="A5" s="3" t="s">
        <v>1118</v>
      </c>
    </row>
    <row r="6" spans="1:5">
      <c r="A6" s="4" t="s">
        <v>50</v>
      </c>
      <c r="B6" s="6" t="n">
        <v>25874</v>
      </c>
      <c r="C6" s="6" t="n">
        <v>22958</v>
      </c>
    </row>
    <row r="7" spans="1:5">
      <c r="A7" s="4" t="s">
        <v>51</v>
      </c>
      <c r="B7" s="5" t="n">
        <v>4036311</v>
      </c>
      <c r="C7" s="5" t="n">
        <v>2789599</v>
      </c>
    </row>
    <row r="8" spans="1:5">
      <c r="A8" s="3" t="s">
        <v>1121</v>
      </c>
    </row>
    <row r="9" spans="1:5">
      <c r="A9" s="4" t="s">
        <v>62</v>
      </c>
      <c r="B9" s="5" t="n">
        <v>69383</v>
      </c>
      <c r="C9" s="5" t="n">
        <v>69263</v>
      </c>
    </row>
    <row r="10" spans="1:5">
      <c r="A10" s="4" t="s">
        <v>63</v>
      </c>
      <c r="B10" s="5" t="n">
        <v>33732</v>
      </c>
      <c r="C10" s="5" t="n">
        <v>30108</v>
      </c>
    </row>
    <row r="11" spans="1:5">
      <c r="A11" s="4" t="s">
        <v>64</v>
      </c>
      <c r="B11" s="5" t="n">
        <v>3576571</v>
      </c>
      <c r="C11" s="5" t="n">
        <v>2490619</v>
      </c>
    </row>
    <row r="12" spans="1:5">
      <c r="A12" s="4" t="s">
        <v>1182</v>
      </c>
      <c r="B12" s="5" t="n">
        <v>459740</v>
      </c>
      <c r="C12" s="5" t="n">
        <v>298980</v>
      </c>
      <c r="D12" s="6" t="n">
        <v>199592</v>
      </c>
      <c r="E12" s="6" t="n">
        <v>175226</v>
      </c>
    </row>
    <row r="13" spans="1:5">
      <c r="A13" s="4" t="s">
        <v>71</v>
      </c>
      <c r="B13" s="5" t="n">
        <v>4036311</v>
      </c>
      <c r="C13" s="5" t="n">
        <v>2789599</v>
      </c>
    </row>
    <row r="14" spans="1:5">
      <c r="A14" s="4" t="s">
        <v>1183</v>
      </c>
    </row>
    <row r="15" spans="1:5">
      <c r="A15" s="3" t="s">
        <v>1118</v>
      </c>
    </row>
    <row r="16" spans="1:5">
      <c r="A16" s="4" t="s">
        <v>34</v>
      </c>
      <c r="B16" s="5" t="n">
        <v>15124</v>
      </c>
      <c r="C16" s="5" t="n">
        <v>3412</v>
      </c>
    </row>
    <row r="17" spans="1:5">
      <c r="A17" s="4" t="s">
        <v>1184</v>
      </c>
      <c r="B17" s="5" t="n">
        <v>513606</v>
      </c>
      <c r="C17" s="5" t="n">
        <v>359143</v>
      </c>
    </row>
    <row r="18" spans="1:5">
      <c r="A18" s="4" t="s">
        <v>50</v>
      </c>
      <c r="B18" s="5" t="n">
        <v>2400</v>
      </c>
      <c r="C18" s="5" t="n">
        <v>7455</v>
      </c>
    </row>
    <row r="19" spans="1:5">
      <c r="A19" s="4" t="s">
        <v>51</v>
      </c>
      <c r="B19" s="5" t="n">
        <v>531130</v>
      </c>
      <c r="C19" s="5" t="n">
        <v>370010</v>
      </c>
    </row>
    <row r="20" spans="1:5">
      <c r="A20" s="3" t="s">
        <v>1121</v>
      </c>
    </row>
    <row r="21" spans="1:5">
      <c r="A21" s="4" t="s">
        <v>62</v>
      </c>
      <c r="B21" s="5" t="n">
        <v>69383</v>
      </c>
      <c r="C21" s="5" t="n">
        <v>69263</v>
      </c>
    </row>
    <row r="22" spans="1:5">
      <c r="A22" s="4" t="s">
        <v>63</v>
      </c>
      <c r="B22" s="5" t="n">
        <v>2007</v>
      </c>
      <c r="C22" s="5" t="n">
        <v>1767</v>
      </c>
    </row>
    <row r="23" spans="1:5">
      <c r="A23" s="4" t="s">
        <v>64</v>
      </c>
      <c r="B23" s="5" t="n">
        <v>71390</v>
      </c>
      <c r="C23" s="5" t="n">
        <v>71030</v>
      </c>
    </row>
    <row r="24" spans="1:5">
      <c r="A24" s="4" t="s">
        <v>1182</v>
      </c>
      <c r="B24" s="5" t="n">
        <v>459740</v>
      </c>
      <c r="C24" s="5" t="n">
        <v>298980</v>
      </c>
    </row>
    <row r="25" spans="1:5">
      <c r="A25" s="4" t="s">
        <v>71</v>
      </c>
      <c r="B25" s="6" t="n">
        <v>531130</v>
      </c>
      <c r="C25" s="6" t="n">
        <v>3700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07:44:35Z</dcterms:created>
  <dcterms:modified xmlns:dcterms="http://purl.org/dc/terms/" xmlns:xsi="http://www.w3.org/2001/XMLSchema-instance" xsi:type="dcterms:W3CDTF">2017-03-16T07:44:35Z</dcterms:modified>
</cp:coreProperties>
</file>